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Mergers and acquisitions"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Other Real Estate Owned" sheetId="14" state="visible" r:id="rId14"/>
    <sheet xmlns:r="http://schemas.openxmlformats.org/officeDocument/2006/relationships" name="Mortgage Servicing Righ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Derivatives" sheetId="18" state="visible" r:id="rId18"/>
    <sheet xmlns:r="http://schemas.openxmlformats.org/officeDocument/2006/relationships" name="Fair Value of Financial Instrum" sheetId="19" state="visible" r:id="rId19"/>
    <sheet xmlns:r="http://schemas.openxmlformats.org/officeDocument/2006/relationships" name="Segment Reporting" sheetId="20" state="visible" r:id="rId20"/>
    <sheet xmlns:r="http://schemas.openxmlformats.org/officeDocument/2006/relationships" name="Minimum Capital Requirements" sheetId="21" state="visible" r:id="rId21"/>
    <sheet xmlns:r="http://schemas.openxmlformats.org/officeDocument/2006/relationships" name="Stock-Based Compensation" sheetId="22" state="visible" r:id="rId22"/>
    <sheet xmlns:r="http://schemas.openxmlformats.org/officeDocument/2006/relationships" name="Related party transactions"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Mergers and acquisitions (Table" sheetId="26" state="visible" r:id="rId26"/>
    <sheet xmlns:r="http://schemas.openxmlformats.org/officeDocument/2006/relationships" name="Investment securities (Tables)" sheetId="27" state="visible" r:id="rId27"/>
    <sheet xmlns:r="http://schemas.openxmlformats.org/officeDocument/2006/relationships" name="Loans and Allowance for Loan _2" sheetId="28" state="visible" r:id="rId28"/>
    <sheet xmlns:r="http://schemas.openxmlformats.org/officeDocument/2006/relationships" name="Other Real Estate Owned (Tables" sheetId="29" state="visible" r:id="rId29"/>
    <sheet xmlns:r="http://schemas.openxmlformats.org/officeDocument/2006/relationships" name="Mortgage Servicing Rights (Tabl"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Derivatives (Tables)" sheetId="33" state="visible" r:id="rId33"/>
    <sheet xmlns:r="http://schemas.openxmlformats.org/officeDocument/2006/relationships" name="Fair Value of Financial Instr_2" sheetId="34" state="visible" r:id="rId34"/>
    <sheet xmlns:r="http://schemas.openxmlformats.org/officeDocument/2006/relationships" name="Segment Reporting (Tables)" sheetId="35" state="visible" r:id="rId35"/>
    <sheet xmlns:r="http://schemas.openxmlformats.org/officeDocument/2006/relationships" name="Minimum Capital Requirements (T" sheetId="36" state="visible" r:id="rId36"/>
    <sheet xmlns:r="http://schemas.openxmlformats.org/officeDocument/2006/relationships" name="Stock-Based Compensation (Table" sheetId="37" state="visible" r:id="rId37"/>
    <sheet xmlns:r="http://schemas.openxmlformats.org/officeDocument/2006/relationships" name="Related party transactions (Tab" sheetId="38" state="visible" r:id="rId38"/>
    <sheet xmlns:r="http://schemas.openxmlformats.org/officeDocument/2006/relationships" name="Basis of Presentation - Additio" sheetId="39" state="visible" r:id="rId39"/>
    <sheet xmlns:r="http://schemas.openxmlformats.org/officeDocument/2006/relationships" name="Basis of Presentation - Schedul" sheetId="40" state="visible" r:id="rId40"/>
    <sheet xmlns:r="http://schemas.openxmlformats.org/officeDocument/2006/relationships" name="Mergers and acquisitions - Addi" sheetId="41" state="visible" r:id="rId41"/>
    <sheet xmlns:r="http://schemas.openxmlformats.org/officeDocument/2006/relationships" name="Mergers and acquisitions - Sche" sheetId="42" state="visible" r:id="rId42"/>
    <sheet xmlns:r="http://schemas.openxmlformats.org/officeDocument/2006/relationships" name="Mergers and acquisitions - Sc_2" sheetId="43" state="visible" r:id="rId43"/>
    <sheet xmlns:r="http://schemas.openxmlformats.org/officeDocument/2006/relationships" name="Mergers and acquisitions - Busi" sheetId="44" state="visible" r:id="rId44"/>
    <sheet xmlns:r="http://schemas.openxmlformats.org/officeDocument/2006/relationships" name="Investment Securities - Summary" sheetId="45" state="visible" r:id="rId45"/>
    <sheet xmlns:r="http://schemas.openxmlformats.org/officeDocument/2006/relationships" name="Investment Securities - Additio" sheetId="46" state="visible" r:id="rId46"/>
    <sheet xmlns:r="http://schemas.openxmlformats.org/officeDocument/2006/relationships" name="Investment Securities - Schedul" sheetId="47" state="visible" r:id="rId47"/>
    <sheet xmlns:r="http://schemas.openxmlformats.org/officeDocument/2006/relationships" name="Investment Securities - Summa_2" sheetId="48" state="visible" r:id="rId48"/>
    <sheet xmlns:r="http://schemas.openxmlformats.org/officeDocument/2006/relationships" name="Investment Securities - Sched_2" sheetId="49" state="visible" r:id="rId49"/>
    <sheet xmlns:r="http://schemas.openxmlformats.org/officeDocument/2006/relationships" name="Loans and Allowance for Loan _3" sheetId="50" state="visible" r:id="rId50"/>
    <sheet xmlns:r="http://schemas.openxmlformats.org/officeDocument/2006/relationships" name="Loans and Allowance for Loan _4" sheetId="51" state="visible" r:id="rId51"/>
    <sheet xmlns:r="http://schemas.openxmlformats.org/officeDocument/2006/relationships" name="Loans and Allowance for Loan _5" sheetId="52" state="visible" r:id="rId52"/>
    <sheet xmlns:r="http://schemas.openxmlformats.org/officeDocument/2006/relationships" name="Loans and Allowance for Loan _6" sheetId="53" state="visible" r:id="rId53"/>
    <sheet xmlns:r="http://schemas.openxmlformats.org/officeDocument/2006/relationships" name="Loans and Allowance for Loan _7" sheetId="54" state="visible" r:id="rId54"/>
    <sheet xmlns:r="http://schemas.openxmlformats.org/officeDocument/2006/relationships" name="Loans and Allowance for Loan _8" sheetId="55" state="visible" r:id="rId55"/>
    <sheet xmlns:r="http://schemas.openxmlformats.org/officeDocument/2006/relationships" name="Loans and Allowance for Loan _9" sheetId="56" state="visible" r:id="rId56"/>
    <sheet xmlns:r="http://schemas.openxmlformats.org/officeDocument/2006/relationships" name="Loans and Allowance for Loan_10" sheetId="57" state="visible" r:id="rId57"/>
    <sheet xmlns:r="http://schemas.openxmlformats.org/officeDocument/2006/relationships" name="Loans and Allowance for Loan_11" sheetId="58" state="visible" r:id="rId58"/>
    <sheet xmlns:r="http://schemas.openxmlformats.org/officeDocument/2006/relationships" name="Loans and Allowance for Loan_12" sheetId="59" state="visible" r:id="rId59"/>
    <sheet xmlns:r="http://schemas.openxmlformats.org/officeDocument/2006/relationships" name="Other Real Estate Owned - Summa" sheetId="60" state="visible" r:id="rId60"/>
    <sheet xmlns:r="http://schemas.openxmlformats.org/officeDocument/2006/relationships" name="Other Real Estate Owned - Sum_2" sheetId="61" state="visible" r:id="rId61"/>
    <sheet xmlns:r="http://schemas.openxmlformats.org/officeDocument/2006/relationships" name="Other Real Estate Owned - Addit" sheetId="62" state="visible" r:id="rId62"/>
    <sheet xmlns:r="http://schemas.openxmlformats.org/officeDocument/2006/relationships" name="Mortgage Servicing Rights - Sch" sheetId="63" state="visible" r:id="rId63"/>
    <sheet xmlns:r="http://schemas.openxmlformats.org/officeDocument/2006/relationships" name="Mortgage Servicing Rights - S_2" sheetId="64" state="visible" r:id="rId64"/>
    <sheet xmlns:r="http://schemas.openxmlformats.org/officeDocument/2006/relationships" name="Mortgage Servicing Rights - S_3" sheetId="65" state="visible" r:id="rId65"/>
    <sheet xmlns:r="http://schemas.openxmlformats.org/officeDocument/2006/relationships" name="Mortgage Servicing Rights - Add" sheetId="66" state="visible" r:id="rId66"/>
    <sheet xmlns:r="http://schemas.openxmlformats.org/officeDocument/2006/relationships" name="Income Taxes - Schedule of Allo" sheetId="67" state="visible" r:id="rId67"/>
    <sheet xmlns:r="http://schemas.openxmlformats.org/officeDocument/2006/relationships" name="Income Taxes - Additional Infor" sheetId="68" state="visible" r:id="rId68"/>
    <sheet xmlns:r="http://schemas.openxmlformats.org/officeDocument/2006/relationships" name="Income Taxes - Schedule of Diff" sheetId="69" state="visible" r:id="rId69"/>
    <sheet xmlns:r="http://schemas.openxmlformats.org/officeDocument/2006/relationships" name="Income Taxes - Schedule of Net "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Derivatives - Additional Inform" sheetId="74" state="visible" r:id="rId74"/>
    <sheet xmlns:r="http://schemas.openxmlformats.org/officeDocument/2006/relationships" name="Derivatives - Schedule of Deriv" sheetId="75" state="visible" r:id="rId75"/>
    <sheet xmlns:r="http://schemas.openxmlformats.org/officeDocument/2006/relationships" name="Derivatives - Schedule of Gains" sheetId="76" state="visible" r:id="rId76"/>
    <sheet xmlns:r="http://schemas.openxmlformats.org/officeDocument/2006/relationships" name="Derivatives - Schedule of Other" sheetId="77" state="visible" r:id="rId77"/>
    <sheet xmlns:r="http://schemas.openxmlformats.org/officeDocument/2006/relationships" name="Fair Value of Financial Instr_3" sheetId="78" state="visible" r:id="rId78"/>
    <sheet xmlns:r="http://schemas.openxmlformats.org/officeDocument/2006/relationships" name="Fair Value of Financial Instr_4" sheetId="79" state="visible" r:id="rId79"/>
    <sheet xmlns:r="http://schemas.openxmlformats.org/officeDocument/2006/relationships" name="Fair Value of Financial Instr_5" sheetId="80" state="visible" r:id="rId80"/>
    <sheet xmlns:r="http://schemas.openxmlformats.org/officeDocument/2006/relationships" name="Fair Value of Financial Instr_6" sheetId="81" state="visible" r:id="rId81"/>
    <sheet xmlns:r="http://schemas.openxmlformats.org/officeDocument/2006/relationships" name="Fair Value of Financial Instr_7" sheetId="82" state="visible" r:id="rId82"/>
    <sheet xmlns:r="http://schemas.openxmlformats.org/officeDocument/2006/relationships" name="Fair Value of Financial Instr_8" sheetId="83" state="visible" r:id="rId83"/>
    <sheet xmlns:r="http://schemas.openxmlformats.org/officeDocument/2006/relationships" name="Fair Value of Financial Instr_9" sheetId="84" state="visible" r:id="rId84"/>
    <sheet xmlns:r="http://schemas.openxmlformats.org/officeDocument/2006/relationships" name="Segment Reporting - Additional " sheetId="85" state="visible" r:id="rId85"/>
    <sheet xmlns:r="http://schemas.openxmlformats.org/officeDocument/2006/relationships" name="Segment Reporting - Schedule of" sheetId="86" state="visible" r:id="rId86"/>
    <sheet xmlns:r="http://schemas.openxmlformats.org/officeDocument/2006/relationships" name="Segment Reporting - Schedule _2" sheetId="87" state="visible" r:id="rId87"/>
    <sheet xmlns:r="http://schemas.openxmlformats.org/officeDocument/2006/relationships" name="Minimum Capital Requirements - " sheetId="88" state="visible" r:id="rId88"/>
    <sheet xmlns:r="http://schemas.openxmlformats.org/officeDocument/2006/relationships" name="Minimum Capital Requirements _2" sheetId="89" state="visible" r:id="rId89"/>
    <sheet xmlns:r="http://schemas.openxmlformats.org/officeDocument/2006/relationships" name="Stock-Based Compensation - Addi" sheetId="90" state="visible" r:id="rId90"/>
    <sheet xmlns:r="http://schemas.openxmlformats.org/officeDocument/2006/relationships" name="Stock-Based Compensation - Summ" sheetId="91" state="visible" r:id="rId91"/>
    <sheet xmlns:r="http://schemas.openxmlformats.org/officeDocument/2006/relationships" name="Related Party Transactions - Sc" sheetId="92" state="visible" r:id="rId92"/>
    <sheet xmlns:r="http://schemas.openxmlformats.org/officeDocument/2006/relationships" name="Related Party Transactions - Ad" sheetId="93" state="visible" r:id="rId93"/>
  </sheets>
  <definedNames/>
  <calcPr calcId="124519" fullCalcOnLoad="1"/>
</workbook>
</file>

<file path=xl/sharedStrings.xml><?xml version="1.0" encoding="utf-8"?>
<sst xmlns="http://schemas.openxmlformats.org/spreadsheetml/2006/main" uniqueCount="1038">
  <si>
    <t>Document and Entity Information - shares</t>
  </si>
  <si>
    <t>9 Months Ended</t>
  </si>
  <si>
    <t>Sep. 30, 2018</t>
  </si>
  <si>
    <t>Nov. 05,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FBK</t>
  </si>
  <si>
    <t>Entity Registrant Name</t>
  </si>
  <si>
    <t>FB Financial Corp</t>
  </si>
  <si>
    <t>Entity Central Index Key</t>
  </si>
  <si>
    <t>Current Fiscal Year End Date</t>
  </si>
  <si>
    <t>--12-31</t>
  </si>
  <si>
    <t>Entity Filer Category</t>
  </si>
  <si>
    <t>Accelerated Filer</t>
  </si>
  <si>
    <t>Entity Small Business</t>
  </si>
  <si>
    <t>Entity Emerging Growth Company</t>
  </si>
  <si>
    <t>true</t>
  </si>
  <si>
    <t>Entity Ex Transition Period</t>
  </si>
  <si>
    <t>Entity Common Stock, Shares Outstanding</t>
  </si>
  <si>
    <t>Consolidated balance sheets - USD ($) $ in Thousands</t>
  </si>
  <si>
    <t>Dec. 31, 2017</t>
  </si>
  <si>
    <t>ASSETS</t>
  </si>
  <si>
    <t>Cash and due from banks</t>
  </si>
  <si>
    <t>Federal funds sold</t>
  </si>
  <si>
    <t>Interest bearing deposits in financial institutions</t>
  </si>
  <si>
    <t>Cash and cash equivalents</t>
  </si>
  <si>
    <t>Investments:</t>
  </si>
  <si>
    <t>Available-for-sale debt securities, at fair value</t>
  </si>
  <si>
    <t>Equity securities, at fair value</t>
  </si>
  <si>
    <t>Federal Home Loan Bank stock, at cost</t>
  </si>
  <si>
    <t>Loans held for sale, at fair value</t>
  </si>
  <si>
    <t>Loans</t>
  </si>
  <si>
    <t>Less: allowance for loan losses</t>
  </si>
  <si>
    <t>Net loans</t>
  </si>
  <si>
    <t>Premises and equipment, net</t>
  </si>
  <si>
    <t>Other real estate owned, net</t>
  </si>
  <si>
    <t>Interest receivable</t>
  </si>
  <si>
    <t>Mortgage servicing rights, at fair value</t>
  </si>
  <si>
    <t>Goodwill</t>
  </si>
  <si>
    <t>Core deposit and other intangibles, net</t>
  </si>
  <si>
    <t>Other assets</t>
  </si>
  <si>
    <t>Total assets</t>
  </si>
  <si>
    <t>Deposits</t>
  </si>
  <si>
    <t>Noninterest-bearing</t>
  </si>
  <si>
    <t>Interest-bearing checking</t>
  </si>
  <si>
    <t>Money market and savings</t>
  </si>
  <si>
    <t>Customer time deposits</t>
  </si>
  <si>
    <t>Brokered and internet time deposits</t>
  </si>
  <si>
    <t>Total deposits</t>
  </si>
  <si>
    <t>Borrowings</t>
  </si>
  <si>
    <t>Accrued expenses and other liabilities</t>
  </si>
  <si>
    <t>Total liabilities</t>
  </si>
  <si>
    <t>SHAREHOLDERS' EQUITY</t>
  </si>
  <si>
    <t>Common stock, $1 par value per share; 75,000,000 shares authorized; 30,715,792 and 30,535,517 shares issued and outstanding at September 30, 2018 and December 31, 2017, respectively</t>
  </si>
  <si>
    <t>Additional paid-in capital</t>
  </si>
  <si>
    <t>Retained earnings</t>
  </si>
  <si>
    <t>Accumulated other comprehensive (loss) income, net</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Unaudited) - USD ($) $ in Thousands</t>
  </si>
  <si>
    <t>3 Months Ended</t>
  </si>
  <si>
    <t>Sep. 30, 2017</t>
  </si>
  <si>
    <t>Interest income:</t>
  </si>
  <si>
    <t>Interest and fees on loans</t>
  </si>
  <si>
    <t>Interest on securities</t>
  </si>
  <si>
    <t>Taxable</t>
  </si>
  <si>
    <t>Tax-exempt</t>
  </si>
  <si>
    <t>Other</t>
  </si>
  <si>
    <t>Total interest income</t>
  </si>
  <si>
    <t>Interest expense:</t>
  </si>
  <si>
    <t>Total interest expense</t>
  </si>
  <si>
    <t>Net interest income</t>
  </si>
  <si>
    <t>Provision for loan losses</t>
  </si>
  <si>
    <t>Net interest income after provision for loan losses</t>
  </si>
  <si>
    <t>Noninterest income:</t>
  </si>
  <si>
    <t>(Loss) gain from securities, net</t>
  </si>
  <si>
    <t>Gain (loss) from other assets</t>
  </si>
  <si>
    <t>Other income</t>
  </si>
  <si>
    <t>Total noninterest income</t>
  </si>
  <si>
    <t>Noninterest expenses:</t>
  </si>
  <si>
    <t>Salaries, commissions and employee benefits</t>
  </si>
  <si>
    <t>Occupancy and equipment expense</t>
  </si>
  <si>
    <t>Legal and professional fees</t>
  </si>
  <si>
    <t>Data processing</t>
  </si>
  <si>
    <t>Merger and conversion</t>
  </si>
  <si>
    <t>Amortization of core deposit and other intangibles</t>
  </si>
  <si>
    <t>Loss on sale of mortgage servicing rights</t>
  </si>
  <si>
    <t>Regulatory fees and deposit insurance assessments</t>
  </si>
  <si>
    <t>Advertising</t>
  </si>
  <si>
    <t>Other expense</t>
  </si>
  <si>
    <t>Total noninterest expense</t>
  </si>
  <si>
    <t>Income before income taxes</t>
  </si>
  <si>
    <t>Income tax expense (Note 7)</t>
  </si>
  <si>
    <t>Net income</t>
  </si>
  <si>
    <t>Earnings per common share:</t>
  </si>
  <si>
    <t>Basic</t>
  </si>
  <si>
    <t>Fully diluted</t>
  </si>
  <si>
    <t>Dividends declared per common share</t>
  </si>
  <si>
    <t>Mortgage Banking Income</t>
  </si>
  <si>
    <t>Service Charges on Deposit Accounts</t>
  </si>
  <si>
    <t>ATM and Interchange Fees</t>
  </si>
  <si>
    <t>Investment Services and Trust Income</t>
  </si>
  <si>
    <t>Gain (Loss) on Sales or Write-Downs of Other Real Estate Owned</t>
  </si>
  <si>
    <t>Software License and Maintenance Fees</t>
  </si>
  <si>
    <t>Software license and maintenance fees</t>
  </si>
  <si>
    <t>Consolidated statements of comprehensive income (Unaudited) - USD ($) $ in Thousands</t>
  </si>
  <si>
    <t>Statement Of Income And Comprehensive Income [Abstract]</t>
  </si>
  <si>
    <t>Other comprehensive (loss) income, net of tax:</t>
  </si>
  <si>
    <t>Net change in unrealized (loss) gain in available-for-sale securities, net of taxes of ($1,348), $170, ($4,667) and $1,577</t>
  </si>
  <si>
    <t>Reclassification adjustment for (gain) loss on securities included in net income, net of taxes of $0, $100, ($2) and $111</t>
  </si>
  <si>
    <t>Net change in unrealized gain in hedging activities, net of taxes of $60, $52, $577 and $52</t>
  </si>
  <si>
    <t>Reclassification adjustment for (gain) loss on hedging activities, net of taxes of $23, $59, $22 and $59</t>
  </si>
  <si>
    <t>Total other comprehensive (loss) income, net of tax</t>
  </si>
  <si>
    <t>Comprehensive income</t>
  </si>
  <si>
    <t>Consolidated statements of comprehensive income (Unaudited) (Parenthetical) - USD ($) $ in Thousands</t>
  </si>
  <si>
    <t>Net change in unrealized (loss) gain in available-for-sale, tax</t>
  </si>
  <si>
    <t>Reclassification adjustment for (gain) loss on securities, tax</t>
  </si>
  <si>
    <t>Net change in unrealized gain in hedging activities, tax</t>
  </si>
  <si>
    <t>Reclassification adjustment for (gain) loss on hedging activities, tax</t>
  </si>
  <si>
    <t>Consolidated statements of changes in shareholders' equity (Unaudited) - USD ($) $ in Thousands</t>
  </si>
  <si>
    <t>Total</t>
  </si>
  <si>
    <t>Common Stock</t>
  </si>
  <si>
    <t>Additional Paid-in Capital</t>
  </si>
  <si>
    <t>Retained Earnings</t>
  </si>
  <si>
    <t>Accumulated Other Comprehensive Income (Loss), Net</t>
  </si>
  <si>
    <t>Balance at Dec. 31, 2016</t>
  </si>
  <si>
    <t>Initial fair value election on mortgage servicing rights, net of taxes of $396</t>
  </si>
  <si>
    <t>Other comprehensive income (loss), net of taxes</t>
  </si>
  <si>
    <t>Common stock issued, net of offering costs</t>
  </si>
  <si>
    <t>Common stock issued in conjunction with acquisition of the Clayton Banks, net of issuance costs (See Note 2)</t>
  </si>
  <si>
    <t>Stock-based compensation expense</t>
  </si>
  <si>
    <t>Restricted stock units vested and distributed, net of shares withheld for taxes</t>
  </si>
  <si>
    <t>Shares issued under employee stock purchase program</t>
  </si>
  <si>
    <t>Balance at Sep. 30, 2017</t>
  </si>
  <si>
    <t>Balance at Dec. 31, 2017</t>
  </si>
  <si>
    <t>Initial adoption of ASU 2016-01 (See Note 1)</t>
  </si>
  <si>
    <t>Dividends declared ($0.12 per share)</t>
  </si>
  <si>
    <t>Balance at Sep. 30, 2018</t>
  </si>
  <si>
    <t>Consolidated statements of changes in shareholders' equity (Unaudited) (Parenthetical) $ in Thousands</t>
  </si>
  <si>
    <t>Sep. 30, 2017USD ($)</t>
  </si>
  <si>
    <t>Statement Of Stockholders Equity [Abstract]</t>
  </si>
  <si>
    <t>Fair Value Election on Mortgage Servicing Rights Retained Earnings Adjustment, Tax</t>
  </si>
  <si>
    <t>Consolidated Statements of Cash Flows (Unaudited) $ in Thousands</t>
  </si>
  <si>
    <t>Sep. 30, 2018USD ($)</t>
  </si>
  <si>
    <t>Cash flows from operating activities:</t>
  </si>
  <si>
    <t>Adjustments to reconcile net income to net cash provided by operating activities:</t>
  </si>
  <si>
    <t>Depreciation expense</t>
  </si>
  <si>
    <t>Amortization of core deposits and other intangibles</t>
  </si>
  <si>
    <t>Capitalization of mortgage servicing rights</t>
  </si>
  <si>
    <t>Net change in fair value of mortgage servicing rights</t>
  </si>
  <si>
    <t>Provision for mortgage loan repurchases</t>
  </si>
  <si>
    <t>Accretion of discounts on purchased loans</t>
  </si>
  <si>
    <t>Accretion of discounts and amortization of premiums on securities, net</t>
  </si>
  <si>
    <t>Loss (gain) from securities, net</t>
  </si>
  <si>
    <t>Originations of loans held for sale</t>
  </si>
  <si>
    <t>Repurchases of loans held for sale</t>
  </si>
  <si>
    <t>Proceeds from sale of loans held for sale</t>
  </si>
  <si>
    <t>Gain on sale and change in fair value of loans held for sale</t>
  </si>
  <si>
    <t>Gain on sale of mortgage servicing rights</t>
  </si>
  <si>
    <t>Net loss (gain) or write-downs of other real estate owned</t>
  </si>
  <si>
    <t>(Gain) loss from other assets</t>
  </si>
  <si>
    <t>Provision for deferred income taxes</t>
  </si>
  <si>
    <t>Changes in:</t>
  </si>
  <si>
    <t>Other assets and interest receivable</t>
  </si>
  <si>
    <t>Net cash provided by operating activities</t>
  </si>
  <si>
    <t>Activity in available-for-sale securities:</t>
  </si>
  <si>
    <t>Sales</t>
  </si>
  <si>
    <t>Maturities, prepayments and calls</t>
  </si>
  <si>
    <t>Purchases</t>
  </si>
  <si>
    <t>Net increase in loans</t>
  </si>
  <si>
    <t>Purchases of FHLB stock</t>
  </si>
  <si>
    <t>Proceeds from sale of mortgage servicing rights</t>
  </si>
  <si>
    <t>Purchases of premises and equipment</t>
  </si>
  <si>
    <t>Proceeds from the sale of premises and equipment</t>
  </si>
  <si>
    <t>Proceeds from the sale of other real estate owned</t>
  </si>
  <si>
    <t>Proceeds from the sale of other assets</t>
  </si>
  <si>
    <t>Net cash paid in business combination</t>
  </si>
  <si>
    <t>Net cash used in investing activities</t>
  </si>
  <si>
    <t>Cash flows from financing activities:</t>
  </si>
  <si>
    <t>Net increase in demand deposits</t>
  </si>
  <si>
    <t>Net increase in time deposits</t>
  </si>
  <si>
    <t>Net decrease in borrowings</t>
  </si>
  <si>
    <t>Share based compensation withholding obligation</t>
  </si>
  <si>
    <t>Net proceeds from sale of common stock</t>
  </si>
  <si>
    <t>Dividends paid</t>
  </si>
  <si>
    <t>Net cash provided by financing activities</t>
  </si>
  <si>
    <t>Net change in cash and cash equivalents</t>
  </si>
  <si>
    <t>Cash and cash equivalents at beginning of the period</t>
  </si>
  <si>
    <t>Cash and cash equivalents at end of the period</t>
  </si>
  <si>
    <t>Supplemental cash flow information:</t>
  </si>
  <si>
    <t>Interest paid</t>
  </si>
  <si>
    <t>Taxes paid</t>
  </si>
  <si>
    <t>Supplemental noncash disclosures:</t>
  </si>
  <si>
    <t>Transfers from loans to other real estate owned</t>
  </si>
  <si>
    <t>Transfers from other real estate owned to loans</t>
  </si>
  <si>
    <t>Transfers from loans held for sale to loans</t>
  </si>
  <si>
    <t>Rebooked GNMA delinquent loans under optional repurchase program</t>
  </si>
  <si>
    <t>Stock consideration paid in business combination</t>
  </si>
  <si>
    <t>Trade date payable - securities</t>
  </si>
  <si>
    <t>Dividends declared not paid on restricted stock units</t>
  </si>
  <si>
    <t>Adoption of ASU 2016-01 (See Note 1)</t>
  </si>
  <si>
    <t>Fair value election of mortgage servicing rights</t>
  </si>
  <si>
    <t>Basis of presentation</t>
  </si>
  <si>
    <t>Accounting Policies [Abstract]</t>
  </si>
  <si>
    <t xml:space="preserve">Note (1)—Basis of presentation: Overview and presentation FB Financial Corporation (the “Company”) is a bank holding company, headquartered in Nashville, Tennessee. The Company operates through its wholly owned bank subsidiary, FirstBank (the “Bank”), with 56 full-service bank branches across Tennessee, North Alabama and North Georgia, and a national mortgage business with office locations across the Southeast. The unaudited consolidated financial statements, including the notes thereto of the Company, have been prepared in accordance with United States generally accepted accounting principles (“GAAP”) interim reporting requirements, and therefore, do not include all information and notes included in the annual consolidated financial statements in conformity with GAAP. These interim consolidated financial statements and notes thereto should be read in conjunction with the Company’s audited consolidated financial statements and accompanying notes included in the Company’s Annual Report on Form 10-K. The unaudited consolidated financial statements include all adjustments, consisting of normal recurring adjustments, necessary for a fair presentation of the results for the interim periods. The results for interim periods are not necessarily indicative of results for a full year. The accompanying unaudited consolidated financial statements have been prepared in conformity with GAAP and general banking industry guidelines. In preparing the financial statements, management is required to make estimates and assumptions that affect the reported amounts of assets and liabilities as of the date of the balance sheet and the reported results of operations for the periods then ended. Actual results could differ significantly from those estimates. Certain prior period amounts have been reclassified to conform to the current period presentation without any impact on the reported amounts of net income or shareholders’ equity. Effective July 31, 2017, the Bank completed its previously announced acquisitions of Clayton Bank and Trust and American City Bank headquartered in Knoxville, Tennessee and Tullahoma, Tennessee, respectively. See Note 2, “Mergers and acquisitions” in these Notes to the consolidated unaudited financial statements for further details regarding acquisitions. Prior to May 31, 2018, the Company was considered a “controlled company” and was controlled by the Company’s Executive Chairman and former majority shareholder, James W. Ayers. During the second quarter of 2018, the Company completed a secondary offering of 3,680,000 shares of common stock pursuant to the Company’s effective registration statement on Form S-3 whereby James W. Ayers was the seller. As a result of this transaction, the Company ceased to qualify as a “controlled company” as the selling shareholder’s ownership was reduced to approximately 44% of the voting power of the Company’s issued and outstanding shares of common stock. The Company continues to qualify as an emerging growth company as defined by the “Jumpstart Our Business Startups Art” (“JOBS Act”). Subsequent events The Company has evaluated, for consideration of recognition or disclosure, subsequent events that occurred through the date of issuance of these financial statements. The Company has determined that there were no other subsequent events other than described below that occurred after September 30, 2018, but prior to the issuance of these financial statements that would have a material impact on the Company’s consolidated financial statements. On October 22, 2018, the Company declared a regular quarterly dividend of $0.08 per share to be paid on November 15, 2018 to shareholders of record as of November 1, 2018, totaling approximately $2,548. Additionally, the Company’s Board of Directors authorized a plan to allow the repurchase of up to $50 million of the Company’s outstanding common stock, which plan will remain in effect until the earlier of October 22, 2019 or the date at which the Company has repurchased $50 million in shares. Earnings per share Basic earnings per common share (“EPS”) excludes dilution and is computed by dividing earnings attributable to common shareholders by the weighted average number of common shares outstanding during the period. Diluted EPS includes the dilutive effect of additional potential common shares issuable under the restricted stock units granted but not yet vested and distributable. Diluted EPS is computed by dividing earnings attributable to common shareholders by the weighted average number of common shares outstanding for the year, plus an incremental number of common-equivalent shares computed using the treasury stock method. Unvested share-based payment awards, which include the right to receive non-forfeitable dividends or dividend equivalents, are considered to participate with common shareholders in undistributed earnings for purposes of computing EPS. Companies that have such participating securities, including the Company, are required to calculate basic and diluted EPS using the two-class method. Certain restricted stock awards granted by the Company include non-forfeitable dividend equivalents and are considered participating securities. Calculations of EPS under the two-class method (i) exclude from the numerator any dividends paid or owed on participating securities and any undistributed earnings considered to be attributable to participating securities and (ii) exclude from the denominator the dilutive impact of the participating securities. The following is a summary of the basic and diluted earnings per common share calculation for each of the periods presented:
Three Months Ended September 30,
Nine Months Ended September 30,
2018
2017
2018
2017
Basic earnings per share calculation:
Net income
$
21,377
$
8,388
$
63,196
$
29,380
Dividends paid on and undistributed earnings allocated to participating securities
(114
)
—
(337
)
—
Earnings attributable to common shareholders
$
21,263
$
8,388
$
62,859
$
29,380
Weighted-average basic shares outstanding
30,692,668
30,004,952
30,661,852
26,649,942
Basic earnings per share
$
0.69
$
0.28
$
2.05
$
1.10
Diluted earnings per share calculation:
Earnings attributable to common shareholders
$
21,263
$
8,388
$
62,859
$
29,380
Weighted-average basic shares outstanding
30,692,668
30,004,952
30,661,852
26,649,942
Weighted-average diluted shares contingently issuable
646,960
599,585
636,802
548,431
Weighted-average diluted shares outstanding
31,339,628
30,604,537
31,298,654
27,198,373
Diluted earnings per share
$
0.68
$
0.27
$
2.01
$
1.08
Rebooked GNMA loans included in loans held for sale Government National Mortgage Association (“GNMA”) optional repurchase programs allow financial institutions to buy back individual delinquent mortgage loans that meet certain criteria from the securitized loan pool for which the institution provides servicing and was the original transferor. At the servicer’s option and without GNMA’s prior authorization, the servicer may repurchase such a delinquent loan for an amount equal to 100 percent of the remaining principal balance of the loan. Under FASB ASC Topic 860, “Transfers and Servicing,” this buy-back option is considered a conditional option until the delinquency criteria are met, at which time the option becomes unconditional. When the Company is deemed to have regained effective control over these loans under the unconditional buy-back option, the loans can no longer be reported as sold and must be brought back onto the balance sheet as loans held for sale, regardless of whether the Company intends to exercise the buy-back option if the buyback option provides the transferor a more-than-trivial benefit. At September 30, 2018, there were $58,435 of delinquent GNMA loans that had previously been sold; however, the Company determined there was not a “more-than-trivial benefit” based on an analysis of interest rates and an assessment of potential reputational risk associated with these loans. As such, the Company did not rebook the GNMA loans as of September 30, 2018. At December 31, 2017, rebooked GNMA loans held for sale amounted to $43,035 with an offsetting liability included in accrued expenses and other liabilities in the same amount. The fair value option election does not apply to the GNMA optional repurchase loans which do not meet the requirements under FASB ASC Topic 825 to be accounted for under the fair value option. Recently adopted accounting principles: Except as set forth below, the Company did not adopt any new accounting policies that were not disclosed in the Company’s 2017 audited consolidated financial statements included on Form 10-K. On January 1, 2018, the Company adopted the following newly issued accounting standards: In May 2014, the FASB issued an update to Accounting Standards Update (“ASU”) No. 2014-09, “Revenue from Contracts with Customers”. The Company adopted this guidance on January 1, 2018 and all subsequent amendments to the ASU (collectively, “ASC 606”) which (i) creates a single framework for recognizing revenue from contracts with customers that fall within its scope and (ii) revises when it is appropriate to recognize a gain (loss) from the transfer of nonfinancial assets, such as OREO. The majority of the Company’s revenues come from interest income and other sources, including loans, leases, securities and derivatives that are outside the scope of ASC 606. The Company’s services that fall within the scope of ASC 606 are presented within Noninterest income and are recognized as revenue as the Company satisfies its obligation to the customer. Services within the scope of ASC 606 include deposit service charges on deposits, interchange income, investment services and trust income, and the sale of OREO, all within the Banking Segment. The Company has evaluated the effect of this updated on these fee-based income streams and concluded that adoption did not result in a change to the accounting for any of the in-scope revenue streams; as such, no cumulative effect adjustment was recorded. The following is a summary of the implementation considerations for the revenue streams that fall within the scope of Topic 606:
•
Service charges on deposits, investment services and trust income, and interchange fees — Fees from these services are either transaction based, for which the performance obligations are satisfied when the individual transaction is processed, or set periodic service charges, for which the performance obligations are satisfied over the period the service is provided. Transaction based fees are recognized at the time the transaction is processed, and periodic service charges are recognized over the service period. The adoption of Topic 606 had no impact on the Company's revenue recognition practice for these services.
•
Gains on sales of other real estate — ASU 2014-09 creates Topic 610-20, under which a gain on sale should be recognized when a contract for sale exists and control of the asset has been transferred to the buyer. Topic 606 list several criteria which must exist to conclude that a contract for sale exists, including a determination that the institution will collect substantially all of the consideration to which it is entitled. This presents a key difference between the current and new guidance related to the recognition of the gain when the institution finances the sale of the property. Rather than basing recognition on the amount of the buyer's initial investment, which was the primary consideration under prior guidance, the analysis is now based on various factors including not only the loan to value, but also the credit quality of the borrower, the structure of the loan, and any other factors that may affect collectability. While these differences may affect the decision to recognize or defer gains on sales of other real estate in circumstances where the Company has financed the sale, these amounts have not been material to its financial statements. In January 2016, the FASB released ASU 2016-01, “Recognition and Measurement of Financial Assets and Liabilities.” The main provisions of the update are to eliminate the available for sale classification of accounting for equity securities and adjust the fair value disclosures for financial instruments carried at amortized cost such that the disclosed fair values represent an exit price as opposed to an entry price. The provisions of this update will require that equity securities be carried at fair market value on the balance sheet and any periodic changes in value will be adjustments to the income statement. A practical expedient is provided for equity securities without a readily determinable fair value such that these securities can be carried at cost less any impairment. Results for reporting periods beginning after January 1, 2018 are presented under this method while prior period disclosures are presented under legacy GAAP. On January 1, 2018, the Company recorded a net loss in beginning retained earnings of $109 in connection with this transition. In August 2016, the FASB issued ASU 2016-15, “Statement of Cash Flows - Classification of Certain Cash Receipts and Cash Payments (Topic 230).” ASU 2016-15 provides guidance related to certain cash flow issues in order to reduce the current and potential future diversity in practice. This adoption did not have an impact on our financial statements. In May 2017, the FASB issued ASU 2017-09, “Stock Compensation - Scope of Modification Accounting (Topic 718): Scope of Modification Accounting.” The amendments in this ASU provide guidance on when changes to the terms or conditions of a share-based payment award are to be accounted for as modifications. Under ASU 2017-09, entities are not required to apply modification accounting to a share-based payment award when the award’s fair value, vesting conditions, and classification as an entity or a liability instrument remain the same after the change. ASU 2017-09 is effective for all entities beginning after December 15, 2017 including interim periods within the fiscal year. The adoption of this update on January 1, 2018 did not have a significant impact on the Company’s consolidated financial statements. In August 2017, the FASB issued ASU 2017-12, “Derivatives and Hedging: Targeted Improvements to Accounting for Hedging Activities.” The amendments in this ASU make more financial and non-financial hedging strategies eligible for hedge accounting. It also amends the presentation and disclosure requirements and changes how companies assess effectiveness. There was no impact to the Company’s financial statements or disclosures as a result of this early adoption as of January 1, 2018. Newly issued not yet effective accounting standards: In February 2016, the FASB issued ASU 2016-02, “Leases (Topic 842).” The update will require lessees to recognize right-of-use assets and lease liabilities for all leases not considered short term leases. The provisions of the update also include (a) defining direct costs to only include those incremental costs that would not have been incurred if the lease had not been entered into, (b) circumstances under which the transfer contract in a sale-leaseback transaction should be accounted for as the sale of an asset by the seller-lessee and the purchase of an asset by the buyer-lessor, and (c) additional disclosure requirements. The provisions of this update become effective for interim and annual periods beginning after December 15, 2018. Management has formed a cross-functional team to plan and execute the adoption of this standard and is currently in the process of reviewing lease documents and related policies. Based on leases outstanding at September 30, 2018, the Company will record an increase to assets and liabilities upon adoption. Adoption of the standard is not expected to have a material impact on the income statement. Management will continue to evaluate decisions to enter, modify or renew leases through the implementation date. In June 2016, the FASB issued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come effective for interim and annual periods beginning after December 15, 2019. Management has established a CECL implementation working group, which includes the appropriate members of management to evaluate the impact the adoption of this ASU will have on the Company’s financial statements and disclosure and determine the most appropriate method of implementing the amendments in this ASU as well as selection of software and vendor assistance needed to implement the amendments. Management will continue to evaluate the impact this ASU will have on the Company’s financial statements through its effective date. In March 2017, the FASB issued ASU 2017-08, “Receivables – Nonrefundable Fees and Other Costs (Subtopic 310-20): Premium Amortization on Purchased Callable Debt Securities.” The amendments in this ASU shorten the amortization period for certain callable debt securities held at a premium. Specifically, the amendments require the premium to be amortized to the earliest call date. The amendments do not require an accounting change for securities held at a discount, which continue to be amortized to maturity. Public business entities must prospectively apply the amendments in this ASU to annual periods beginning after December 15, 2018, including interim periods. The adoption of this update will not have an impact on the Company’s consolidated financial statements. In June 2018, FASB issued ASU 2018-07, Compensation-Stock Compensation (Topic 718): Improvements to Nonemployee Share-Based Payment Accounting In August 2018, the FASB issued Accounting Standards Update 2018-13, Fair Value Measurement (Topic 820): Disclosure Framework - Changes to the Disclosure Requirements for Fair Value Measurements. </t>
  </si>
  <si>
    <t>Mergers and acquisitions</t>
  </si>
  <si>
    <t>Business Combinations [Abstract]</t>
  </si>
  <si>
    <t>Note (2)—Mergers and acquisitions: Clayton Bank and Trust and American City Bank On July 31, 2017, the Bank completed its merger with Clayton Bank and Trust (“CBT”) and American City Bank (“ACB” and together with CBT, the “Clayton Banks”), pursuant to the Stock Purchase Agreement with Clayton HC, Inc., a Tennessee corporation (“Seller”), and James L. Clayton, the majority shareholder of Seller, dated February 8, 2017, as amended on May 26, 2017, with a purchase price of approximately $236,484. The Company issued 1,521,200 shares of common stock and paid cash of $184,200 to purchase all of the outstanding shares of the Clayton Banks. At closing, the Clayton Banks merged with and into FirstBank, with FirstBank continuing as the surviving banking entity. Prior to the merger, the Clayton Banks operated 18 banking locations across Tennessee. The merger with the Clayton Banks has allowed the Company to further its strategic initiatives by expanding its geographic footprint in Knoxville and other Tennessee markets and accelerating the growth of the Company’s Banking segment. Goodwill of $90,323 recorded in connection with the transaction resulted primarily from anticipated synergies arising from the combination of certain operational areas of the Clayton Banks and the Company as well as the purchase premium inherent to buying a complete and successful banking operation. Goodwill is included in the Banking segment as substantially all of the operations resulting from the Clayton Banks merger is included in the Banking segment. In connection with the transaction, the Company incurred $0 and $1,193 in merger and conversion expenses during the three and nine months ended September 30, 2018 compared with $15,711 and $16,965 for the same periods in 2017. For income tax purposes, the merger with the Clayton Banks was treated as an asset purchase. As an asset purchase for income tax purposes, the carrying value of assets and liabilities for the Clayton Banks are the same for both financial reporting and income tax purposes; therefore, no deferred taxes were recorded at the date of acquisition. Additionally, this treatment allows for the deductibility of goodwill and intangibles for income tax purposes over 15 years. The Company accounted for the Clayton Banks transaction under the acquisition method under ASC Topic 805. Accordingly, the fair value of the assets acquired and liabilities assumed along with the resulting goodwill was recorded as of the date of the merger. The Company’s operating results include the operating results of the acquired assets and assumed liabilities of the Clayton Banks subsequent to the acquisition date. As of December 31, 2017, the Company finalized its valuation of all assets acquired and liabilities assumed, resulting in no material changes to preliminary purchase accounting adjustments. The following tables present the final estimated fair value of net assets acquired as of the July 31, 2017 acquisition date and the consideration paid and an allocation of the purchase price to net assets acquired:
As of July 31, 2017
As Recorded by FB Financial Corporation (1)
Assets
Cash and cash equivalents
$
49,059
Investment securities
59,493
FHLB stock
3,409
Loans
1,059,728
Allowance for loan losses
—
Premises and equipment
18,866
Other real estate owned
6,888
Intangibles, net
12,334
Other assets
5,978
Total assets
$
1,215,755
Liabilities
Interest-bearing deposits
$
670,054
Non-interest bearing deposits
309,464
Borrowings
84,831
Accrued expenses and other liabilities
5,245
Total liabilities
$
1,069,594
Net assets acquired
$
146,161
Purchase price:
Equity consideration
Common stock issued
1,521,200
Price per share as of July 31, 2017
$
34.37
Total equity consideration
$
52,284
Cash consideration
184,200
(2)
Total consideration paid
$
236,484
Preliminary allocation of consideration paid:
Fair value of net assets acquired including identifiable intangible assets
$
146,161
Goodwill
90,323
Total consideration paid
$
236,484
(1)
Amounts include certain reclassifications of opening balances to conform to the Company’s presentation.
(2)
Amount was deposited into an interest-bearing account with the Bank in the name of the Seller as of July 31, 2017. The following unaudited pro forma condensed consolidated financial information presents the results of operations for the three and nine months ended September 30, 2017 as though the merger had been completed as of January 1, 2016. The unaudited estimated pro forma information combines the historical results of the Clayton Banks with the Company’s historical consolidated results and includes certain adjustments reflecting the estimated impact of certain fair value adjustments including loan discount accretion, amortization of core deposit and other intangibles and amortization of the discount on time deposits for the period presented. The pro forma information is not indicative of what would have occurred had the acquisition taken place on January 1, 2016 and does not include the effect of all cost-saving or revenue-enhancing strategies.
Three Months Ended
Nine Months Ended
September 30,
September 30,
2017
2017
Net interest income
$
49,408
$
142,972
Total revenues
$
88,013
$
250,676
Net income
$
11,719
$
50,426</t>
  </si>
  <si>
    <t>Investment securities</t>
  </si>
  <si>
    <t>Investments Debt And Equity Securities [Abstract]</t>
  </si>
  <si>
    <t>Note (3)—Investment securities: The amortized cost of securities and their fair values at September 30, 2018 and December 31, 2017 are shown below:
September 30, 2018
Amortized cost
Gross unrealized gains
Gross unrealized losses
Fair Value
Investment Securities
Available-for-sale debt securities
U.S. government agency securities
$
999
$
—
$
(15
)
$
984
Mortgage-backed securities - residential
488,087
58
(20,431
)
467,714
Municipals, tax exempt
132,450
950
(2,728
)
130,672
Treasury securities
7,374
—
(243
)
7,131
Total
$
628,910
$
1,008
$
(23,417
)
$
606,501
As of September 30, 2018, the Company also had $3,067 in marketable equity securities recorded at fair value. Net losses of $27 and $108 were recognized due to changes in fair value of these securities during the three and nine months ended September 30, 2018, respectively. As of January 1, 2018, the Company adopted ASU 2016-01 (See Note 1) and reclassified $3,604 of other securities without readily determinable market values to other assets.
December 31, 2017
Amortized cost
Gross unrealized gains
Gross unrealized losses
Fair Value
Investment Securities
Available-for-sale debt securities
U.S. government agency securities
$
999
$
—
$
(13
)
$
986
Mortgage-backed securities - residential
425,557
374
(7,150
)
418,781
Municipals, tax exempt
107,127
2,692
(568
)
109,251
Treasury securities
7,345
—
(93
)
7,252
Total debt securities
541,028
3,066
(7,824
)
536,270
Equity and other securities
7,870
1
(149
)
7,722
Total investment securities
$
548,898
$
3,067
$
(7,973
)
$
543,992
Securities pledged at September 30, 2018 and December 31, 2017 had a carrying amount of $358,220 and $337,604, respectively, and were pledged to secure a Federal Reserve Bank line of credit, public deposits and repurchase agreements. The amortized cost and fair value of debt securities by contractual maturity at September 30, 2018 and December 31, 2017 are shown below. Maturities may differ from contractual maturities in mortgage-backed securities because the mortgage underlying the security may be called or repaid without any penalties. Therefore, mortgage-backed securities are not included in the maturity categories in the following maturity summary.
September 30, 2018
December 31, 2017
Available-for-sale
Available-for-sale
Amortized cost
Fair value
Amortized cost
Fair value
Due in one year or less
$
13,523
$
13,683
$
905
$
925
Due in one to five years
18,420
18,316
28,332
28,878
Due in five to ten years
19,463
19,209
19,218
19,588
Due in over ten years
89,417
87,579
67,016
68,098
140,823
138,787
115,471
117,489
Mortgage-backed securities - residential
488,087
467,714
425,557
418,781
Total debt securities
$
628,910
$
606,501
$
541,028
$
536,270
Sales of available-for-sale securities were as follows:
Three Months Ended September 30,
Nine Months Ended September 30,
2018
2017
2018
2017
Proceeds from sales
$
—
$
82,585
$
221
94,743
Gross realized gains
—
1,199
—
1,276
Gross realized losses
—
—
9
48
The Company recognized $1 in gains related to the early call of available for sale securities during the nine months ended September 30, 2018 and September 30, 2017. The following tables show gross unrealized losses at September 30, 2018 and December 31, 2017, aggregated by investment category and length of time that individual securities have been in a continuous unrealized loss position:
September 30, 2018
Less than 12 months
12 months or more
Total
Fair Value
Unrealized Loss
Fair Value
Unrealized Loss
Fair Value
Unrealized loss
U.S. government agency securities
$
—
$
—
$
984
$
15
$
984
$
15
Mortgage-backed securities - residential
137,314
2,925
322,378
17,506
459,692
20,431
Municipals, tax exempt
49,234
976
24,410
1,752
73,644
2,728
Treasury securities
—
—
7,131
243
7,131
$
243
Total debt securities
$
186,548
$
3,901
$
354,903
$
19,516
$
541,451
$
23,417
December 31, 2017
Less than 12 months
12 months or more
Total
Fair Value
Unrealized Loss
Fair Value
Unrealized Loss
Fair Value
Unrealized loss
U.S. government agency securities
$
—
$
—
$
986
$
13
$
986
$
13
Mortgage-backed securities - residential
107,611
980
290,258
6,170
397,869
7,150
Municipals, tax exempt
7,354
101
20,112
467
27,466
568
Treasury securities
7,252
93
—
—
7,252
93
Total debt securities
122,217
1,174
311,356
6,650
433,573
7,824
Equity and other securities
—
—
3,050
149
3,050
149
$
122,217
$
1,174
$
314,406
$
6,799
$
436,623
$
7,973
As of September 30, 2018 and December 31, 2017, the Company’s securities portfolio consisted of 337 and 294 securities, 221 and 124 of which were in an unrealized loss position, respectively. The Company evaluates available-for-sale debt securities with unrealized losses for other-than-temporary impairment (OTTI) on a quarterly basis and recorded no OTTI for the three or nine months ended September 30, 2018 or 2017. Impairment is assessed at the individual security level. The Company considers an investment security impaired if the fair value of the security is less than its cost or amortized cost basis. For debt securities, the unrealized losses associated with these investment securities are primarily driven by interest rates and are not due to the credit quality of the securities. The Company currently does not intend to sell those investments with unrealized losses, and it is unlikely that the Company will be required to sell the investments before recovery of their amortized cost bases, which may be maturity.</t>
  </si>
  <si>
    <t>Loans and Allowance for Loan Losses</t>
  </si>
  <si>
    <t>Receivables [Abstract]</t>
  </si>
  <si>
    <t>Loans and allowance for loan losses</t>
  </si>
  <si>
    <t xml:space="preserve">Note (4)—Loans and allowance for loan losses: Loans outstanding at September 30, 2018 and December 31, 2017, by major lending classification are as follows:
September 30,
December 31,
2018
2017
Commercial and industrial
$
840,439
$
715,075
Construction
491,171
448,326
Residential real estate:
1-to-4 family mortgage
553,720
480,989
Residential line of credit
214,741
194,986
Multi-family mortgage
86,264
62,374
Commercial real estate:
Owner occupied
504,149
495,872
Non-owner occupied
628,336
551,588
Consumer and other
219,711
217,701
Gross loans
3,538,531
3,166,911
Less: Allowance for loan losses
(27,608
)
(24,041
)
Net loans
$
3,510,923
$
3,142,870
As of September 30, 2018 and December 31, 2017, $700,639 and $761,197, respectively, of qualifying residential mortgage loans (including loans held for sale) and $580,651 and $207,370, respectively, of qualifying commercial mortgage loans were pledged to the Federal Home Loan Bank of Cincinnati securing advances against the Bank’s line. As of September 30, 2018 and December 31, 2017, $1,313,796 and $724,312, respectively, of qualifying loans were pledged to the Federal Reserve Bank under the Borrower-in-Custody program. As of September 30, 2018 and December 31, 2017, the recorded balance of purchased credit impaired loans (“PCI”) loans accounted for under ASC 310-30 Loans and Debt Securities Acquired with Deteriorated Credit Quality,
Three Months Ended
Nine Months Ended
September 30,
September 30,
2018
2017
2018
2017
Balance at beginning of period
$
(20,169
)
$
(1,845
)
$
(17,682
)
$
(2,444
)
Additions through the acquisition of the Clayton Banks
—
(18,457
)
—
(18,457
)
Principal reductions/ pay-offs
(84
)
(690
)
(3,536
)
(1,680
)
Recoveries
—
—
(23
)
Accretion
2,103
1,646
6,943
3,258
Other changes
6
—
(3,869
)
—
Balance at end of period
$
(18,144
)
$
(19,346
)
$
(18,144
)
$
(19,346
) Included in the ending balance of the accretable yield on PCI loans in the table above at September 30, 2018, is a purchase accounting liquidity discount of $3,626. There is also a purchase accounting nonaccretable credit discount of $4,579 related to the PCI loan portfolio at September 30, 2018 and an accretable credit and liquidity discount on non-PCI loans of $8,393 and $2,637, respectively. Interest revenue, through accretion of the difference between the recorded balance of the loans and the expected cash flows, is being recognized on all PCI loans. Accretion of interest income amounting to $2,103 and $6,943 was recognized on purchased credit impaired loans during the three and nine months ended September 30, 2018, respectively, compared with $1,646 and $3,258 for the three and nine months ended September 30, 2017, respectively. This includes both the contractual interest income and the purchase accounting contribution through accretion of the liquidity discount and credit mark for changes in estimated cash flows. The total purchase accounting contribution through accretion for all purchased loans was $2,130 and $5,745 for three and nine months ended September 30, 2018, respectively, compared with $1,537 and $3,545 for the three and nine months ended September 30, 2017, respectively. The following provides the allowance for loan losses by portfolio segment and the related investment in loans net of unearned interest for the three and nine months ended September 30, 2018 and 2017:
Commercial and industrial
Construction
1-to-4 family residential mortgage
Residential line of credit
Multi- family residential mortgage
Commercial real estate owner occupied
Commercial real estate non-owner occupied
Consumer and other
Total
Three Months Ended September 30, 2018
Beginning balance - June 30, 2018
$
4,747
$
9,023
$
3,378
$
795
$
391
$
3,290
$
3,272
$
1,451
$
26,347
Provision for loan losses
847
(754
)
47
25
292
236
639
486
1,818
Recoveries of loans previously charged-off
104
13
99
31
—
10
—
103
360
Loans charged off
(333
)
(14
)
(4
)
(13
)
—
(55
)
—
(498
)
(917
)
Ending balance - September 30, 2018
$
5,365
$
8,268
$
3,520
$
838
$
683
$
3,481
$
3,911
$
1,542
$
27,608
Nine Months Ended September 30, 2018
Beginning balance - December 31, 2017
$
4,461
$
7,135
$
3,197
$
944
$
434
$
3,558
$
2,817
$
1,495
$
24,041
Provision for loan losses
1,088
35
235
(175
)
249
(163
)
1,043
886
3,198
Recoveries of loans previously charged-off
374
1,127
157
102
—
141
51
416
2,368
Loans charged off
(558
)
(29
)
(69
)
(33
)
—
(55
)
—
(1,255
)
(1,999
)
Ending balance - September 30, 2018
$
5,365
$
8,268
$
3,520
$
838
$
683
$
3,481
$
3,911
$
1,542
$
27,608
Commercial and industrial
Construction
1-to-4 family residential mortgage
Residential line of credit
Multi- family residential mortgage
Commercial real estate owner occupied
Commercial real estate non-owner occupied
Consumer and other
Total
Three Months Ended September 30, 2017
Beginning balance - June 30, 2017
$
5,440
$
5,579
$
2,974
$
1,445
$
513
$
3,983
$
2,452
$
861
$
23,247
Provision for loan losses
315
(476
)
(269
)
(565
)
10
65
24
112
(784
)
Recoveries of loans previously charged-off
200
1,022
86
157
—
24
1
104
1,594
Loans charged off
(221
)
—
(32
)
(9
)
—
(64
)
—
(249
)
(575
)
Ending balance - September 30, 2017
$
5,734
$
6,125
$
2,759
$
1,028
$
523
$
4,008
$
2,477
$
828
$
23,482
Nine Months Ended September 30, 2017
Beginning balance - December 31, 2016
$
5,309
$
4,940
$
3,197
$
1,613
$
504
$
3,302
$
2,019
$
863
$
21,747
Provision for loan losses
(848
)
111
(409
)
(749
)
19
731
(1,184
)
423
(1,906
)
Recoveries of loans previously charged-off
1,794
1,080
126
368
—
39
1,642
400
5,449
Loans charged off
(521
)
(6
)
(155
)
(204
)
—
(64
)
—
(858
)
(1,808
)
Ending balance - September 30, 2017
$
5,734
$
6,125
$
2,759
$
1,028
$
523
$
4,008
$
2,477
$
828
$
23,482
The following table provides the allocation of the allowance for loan losses by loan category broken out between loans individually evaluated for impairment, loans collectively evaluated for impairment and loans acquired with deteriorated credit quality as of September 30, 2018 and December 31, 2017:
September 30, 2018
Commercial and industrial
Construction
1-to-4 family residential mortgage
Residential line of credit
Multi- family residential mortgage
Commercial real estate owner occupied
Commercial real estate non-owner occupied
Consumer and other
Total
Amount of allowance allocated to:
Individually evaluated for impairment
$
350
$
—
$
8
$
—
$
—
$
58
$
—
$
—
$
416
Collectively evaluated for impairment
5,002
8,196
3,401
838
683
3,410
3,544
1,507
26,581
Acquired with deteriorated credit quality
13
72
111
—
—
13
367
35
611
Ending balance - September 30, 2018
$
5,365
$
8,268
$
3,520
$
838
$
683
$
3,481
$
3,911
$
1,542
$
27,608
December 31, 2017
Commercial and industrial
Construction
1-to-4 family residential mortgage
Residential line of credit
Multi- family residential mortgage
Commercial real estate owner occupied
Commercial real estate non-owner occupied
Consumer and other
Total
Amount of allowance allocated to:
Individually evaluated for impairment
$
20
$
—
$
18
$
—
$
—
$
120
$
33
$
—
$
191
Collectively evaluated for impairment
4,441
7,135
3,179
944
434
3,438
2,784
1,495
23,850
Acquired with deteriorated credit quality
—
—
—
—
—
—
—
—
—
Ending balance - December 31, 2017
$
4,461
$
7,135
$
3,197
$
944
$
434
$
3,558
$
2,817
$
1,495
$
24,041
The following table provides the amount of loans by loan category broken between loans individually evaluated for impairment, loans collectively evaluated for impairment and loans acquired with deteriorated credit quality as of September 30, 2018 and December 31, 2017:
September 30, 2018
Commercial and industrial
Construction
1-to-4 family residential mortgage
Residential line of credit
Multi- family residential mortgage
Commercial real estate owner occupied
Commercial real estate non-owner occupied
Consumer and other
Total
Loans, net of unearned income
Individually evaluated for impairment
$
3,623
$
1,276
$
1,493
$
253
$
187
$
2,035
$
1,049
$
80
$
9,996
Collectively evaluated for impairment
835,213
483,072
532,138
214,488
86,077
494,631
610,724
198,541
3,454,884
Acquired with deteriorated credit quality
1,603
6,823
20,089
—
—
7,483
16,563
21,090
73,651
Ending balance - September 30, 2018
$
840,439
$
491,171
$
553,720
$
214,741
$
86,264
$
504,149
$
628,336
$
219,711
$
3,538,531
December 31, 2017
Commercial and industrial
Construction
1-to-4 family residential mortgage
Residential line of credit
Multi- family residential mortgage
Commercial real estate owner occupied
Commercial real estate non-owner occupied
Consumer and other
Total
Loans, net of unearned income
Individually evaluated for impairment
$
1,579
$
1,289
$
1,262
$
—
$
978
$
2,520
$
1,720
$
25
$
9,373
Collectively evaluated for impairment
711,352
439,309
456,229
194,986
61,376
481,390
531,704
192,357
3,068,703
Acquired with deteriorated credit quality
2,144
7,728
23,498
—
20
11,962
18,164
25,319
88,835
Ending balance - December 31, 2017
$
715,075
$
448,326
$
480,989
$
194,986
$
62,374
$
495,872
$
551,588
$
217,701
$
3,166,911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e Company’s risk rating definitions include: Watch. Loans rated as watch includes loans in which management believes conditions have occurred, or may occur, which could result in the loan being downgraded to a worse rated category. Also included in watch are loans rated as special mention, which have a potential weakness that deserves management’s close attention. If left uncorrected, these potential weaknesses may result in deterioration of the repayment prospects for the loan or of the institution’s credit position at some future date. Substandard. Loans rated as substandard are inadequately protected by the current net worth and paying capacity of the obligor or of the collateral pledged, if any. Loans so rated have a well-defined weakness or weaknesses that jeopardize the liquidation of the debt. They are characterized by the distinct possibility that the institution will sustain some loss if the deficiencies are not corrected. Also included in this category are loans considered doubtful, which have all the weaknesses previously described and management believes those weaknesses may make collection or liquidation in full, on the basis of currently existing facts, conditions, and values, highly questionable and improbable. Loans not meeting the criteria above are considered to be pass rated loans. The following table shows credit quality indicators by portfolio class at September 30, 2018 and December 31, 2017:
September 30, 2018
Pass
Watch
Substandard
Total
Loans, excluding purchased credit impaired loans
Commercial and industrial
$
781,698
$
50,230
$
6,908
$
838,836
Construction
479,035
3,926
1,387
484,348
Residential real estate:
1-to-4 family mortgage
517,598
9,119
6,914
533,631
Residential line of credit
211,114
1,328
2,299
214,741
Multi-family mortgage
86,000
78
186
86,264
Commercial real estate:
Owner occupied
465,223
17,022
14,421
496,666
Non-owner occupied
593,771
16,720
1,282
611,773
Consumer and other
191,140
2,978
4,503
198,621
Total loans, excluding purchased credit impaired loans
$
3,325,579
$
101,401
$
37,900
$
3,464,880
Purchased credit impaired loans
Commercial and industrial
$
—
$
1,068
$
535
$
1,603
Construction
—
3,276
3,547
6,823
Residential real estate:
1-to-4 family mortgage
—
15,666
4,423
20,089
Residential line of credit
—
—
—
—
Multi-family mortgage
—
—
—
—
Commercial real estate:
Owner occupied
—
4,311
3,172
7,483
Non-owner occupied
—
8,433
8,130
16,563
Consumer and other
—
18,451
2,639
21,090
Total purchased credit impaired loans
$
—
$
51,205
$
22,446
$
73,651
Total loans
$
3,325,579
$
152,606
$
60,346
$
3,538,531
December 31, 2017
Pass
Watch
Substandard
Total
Loans, excluding purchased credit impaired loans
Commercial and industrial
$
657,595
$
50,946
$
4,390
$
712,931
Construction
431,242
7,388
1,968
440,598
Residential real estate:
1-to-4 family mortgage
440,202
9,522
7,767
457,491
Residential line of credit
192,427
1,184
1,375
194,986
Multi-family mortgage
61,234
142
978
62,354
Commercial real estate:
Owner occupied
451,140
28,308
4,462
483,910
Non-owner occupied
517,253
14,199
1,972
533,424
Consumer and other
189,081
2,712
589
192,382
Total loans, excluding purchased credit impaired loans
$
2,940,174
$
114,401
$
23,501
$
3,078,076
Purchased credit impaired loans
Commercial and industrial
$
—
$
1,499
$
645
$
2,144
Construction
—
3,324
4,404
7,728
Residential real estate:
1-to-4 family mortgage
—
20,284
3,214
23,498
Residential line of credit
—
—
—
—
Multi-family mortgage
—
—
20
20
Commercial real estate:
Owner occupied
—
4,631
7,331
11,962
Non-owner occupied
—
7,359
10,805
18,164
Consumer and other
—
19,751
5,568
25,319
Total purchased credit impaired loans
$
—
$
56,848
$
31,987
$
88,835
Total loans
$
2,940,174
$
171,249
$
55,488
$
3,166,911
PCI loans are considered past due or delinquent when the contractual principal or interest due in accordance with the terms of the loan agreement remains unpaid after the due date of the scheduled payment. However, these loans are considered to be performing, even though they may be contractually past due, as any non-payment of contractual principal or interest is considered in the periodic re-estimation of expected cash flows and is included in the resulting recognition of current period covered loan loss provision or future period yield adjustments. The accrual of interest is discontinued on PCI loans if management can no longer reliably estimate future cash flows on the loan. No PCI loans were classified as nonaccrual at September 30, 2018 or December 31, 2017 as the carrying value of the respective loan or pool of loans cash flows were considered estimable and probable of collection. Nonperforming loans include loans that are no longer accruing interest (non-accrual loans) and loans past due ninety or more days and still accruing interest. Nonperforming loans and impaired loans are defined differently. Some loans may be included in both categories, whereas other loans may only be included in one category. The following table provides the period-end amounts of loans that are past due thirty to eighty-nine days, past due ninety or more days and still accruing interest, loans not accruing interest, loans current on payments accruing interest and purchased credit impaired loans by category at September 30, 2018 and December 31, 2017:
September 30, 2018
30-89 days past due
90 days or more and accruing interest
Non-accrual loans
Loans current on payments and accruing interest
Purchased Credit Impaired loans
Total
Commercial and industrial
$
2,491
$
120
$
2,158
$
834,067
$
1,603
$
840,439
Construction
337
17
270
483,724
6,823
491,171
Residential real estate:
1-to-4 family mortgage
4,170
875
1,633
526,953
20,089
553,720
Residential line of credit
635
492
831
212,783
—
214,741
Multi-family mortgage
—
—
—
86,264
—
86,264
Commercial real estate:
Owner occupied
1,943
111
2,203
492,409
7,483
504,149
Non-owner occupied
636
—
1,206
609,931
16,563
628,336
Consumer and other
2,099
749
54
195,719
21,090
219,711
Total
$
12,311
$
2,364
$
8,355
$
3,441,850
$
73,651
$
3,538,531
December 31, 2017
30-89 days past due
90 days or more and accruing interest
Non-accrual loans
Loans current on payments and accruing interest
Purchased Credit Impaired loans
Total
Commercial and industrial
$
5,859
$
90
$
533
$
706,449
$
2,144
$
715,075
Construction
1,412
241
300
438,645
7,728
448,326
Residential real estate:
1-to-4 family mortgage
4,678
956
2,548
449,309
23,498
480,989
Residential line of credit
527
134
699
193,626
—
194,986
Multi-family mortgage
—
—
—
62,354
20
62,374
Commercial real estate:
Owner occupied
521
358
2,582
480,449
11,962
495,872
Non-owner occupied
121
—
1,371
531,932
18,164
551,588
Consumer and other
1,945
217
68
190,152
25,319
217,701
Total
$
15,063
$
1,996
$
8,101
$
3,052,916
$
88,835
$
3,166,911
Impaired loans recognized in conformity with ASC 310-20 at September 30, 2018 and December 31, 2017, segregated by class, were as follows:
September 30, 2018
Recorded investment
Unpaid principal
Related allowance
With a related allowance recorded:
Commercial and industrial
$
1,691
$
1,691
$
350
Residential real estate:
1-to-4 family mortgage
184
485
8
Commercial real estate:
Owner occupied
567
639
58
Total
$
2,442
$
2,815
$
416
With no related allowance recorded
Commercial and industrial
$
1,932
$
2,106
$
—
Construction
1,276
1,313
—
Residential real estate:
1-to-4 family mortgage
1,309
1,315
—
Residential line of credit
253
253
—
Multi-family mortgage
187
186
—
Commercial real estate:
Owner occupied
1,468
2,161
—
Non-owner occupied
1,049
1,781
—
Consumer and other
80
80
—
Total
$
7,554
$
9,195
$
—
Total impaired loans
$
9,996
$
12,010
$
416
December 31, 2017
Recorded investment
Unpaid principal
Related allowance
With a related allowance recorded:
Commercial and industrial
$
53
$
53
$
20
Residential real estate:
1-to-4 family mortgage
194
495
18
Commercial real estate:
Owner occupied
844
1,123
120
Non-owner occupied
144
150
33
Total
$
1,235
$
1,821
$
191
With no related allowance recorded:
Commercial and industrial
$
1,526
$
1,570
$
—
Construction
1,289
1,313
—
Residential real estate:
1-to-4 family mortgage
1,068
1,072
—
Multi-family mortgage
978
978
—
Commercial real estate:
Owner occupied
1,676
2,168
—
Non-owner occupied
1,576
2,325
—
Consumer and other
25
25
—
Total
$
8,138
$
9,451
$
—
Total impaired loans
$
9,373
$
11,272
$
191
Average recorded investment and interest income on a cash basis recognized during the three and nine months ended September 30, 2018 and 2017 on impaired loans, segregated by class, were as follows:
Three Months Ended
Nine Months Ended
September 30, 2018
Average recorded investment
Interest income recognized (cash basis)
Average recorded investment
Interest income recognized (cash basis)
With a related allowance recorded:
Commercial and industrial
$
922
$
81
$
872
$
84
Residential real estate:
1-to-4 family mortgage
186
2
189
7
Commercial real estate:
Owner occupied
661
7
706
34
Non-owner occupied
—
—
72
2
Total
$
1,769
$
90
$
1,839
$
127
With no related allowance recorded:
Commercial and industrial
$
1,983
$
21
$
1,729
$
80
Construction
1,279
35
1,283
70
Residential real estate:
1-to-4 family mortgage
1,313
15
1,189
60
Residential line of credit
127
8
127
8
Multi-family mortgage
569
2
583
26
Commercial real estate:
Owner occupied
1,490
27
1,572
87
Non-owner occupied
1,049
—
1,313
7
Consumer and other
54
1
53
2
Total
$
7,864
$
109
$
7,849
$
340
Total impaired loans
$
9,633
$
199
$
9,688
$
467
September 30, 2017
With a related allowance recorded:
Commercial and industrial
$
392
$
2
$
454
$
2
Residential real estate:
1-to-4 family mortgage
148
7
151
7
Commercial real estate:
Owner occupied
843
39
856
39
Non-owner occupied
328
3
650
3
Consumer and other
11
1
12
1
Total
$
1,722
$
52
$
2,123
$
52
With no related allowance recorded:
Commercial and industrial
$
633
$
34
$
698
$
34
Construction
797
41
1,991
41
Residential real estate:
1-to-4 family mortgage
1,584
51
1,721
51
Residential line of credit
—
—
156
—
Multi-family mortgage
995
34
1,008
34
Commercial real estate:
Owner occupied
1,737
92
1,913
92
Non-owner occupied
1,590
12
1,317
12
Consumer and other
13
—
14
—
Total
$
7,349
$
264
$
8,818
$
264
Total impaired loans
$
9,071
$
316
$
10,941
$
316
As of September 30, 2018 and December 31, 2017, the Company has a recorded investment in troubled debt restructurings of $7,679 and $8,604, respectively. The modifications included extensions of the maturity date and/or a stated rate of interest to one lower than the current market rate. The Company has allocated $66 and $172 of specific reserves for those loans at September 30, 2018 and December 31, 2017, respectively, and has committed to lend additional amounts totaling up to $0 and $2, respectively to these customers. Of these loans, The following tables present the financial effect of TDRs recorded during the periods indicated:
Three Months Ended September 30, 2018
Number of loans
Pre-modification outstanding recorded investment
Post-modification outstanding recorded investment
Charge offs and specific reserves
Commercial real estate:
Owner occupied
1
$
143
$
143
$
—
Consumer and other
4
55
55
—
Total
5
$
198
$
198
$
—
Three Months Ended September 30, 2017
Number of loans
Pre-modification outstanding recorded investment
Post-modification outstanding recorded investment
Charge offs and specific reserves
Residential real estate:
1-to-4 family mortgage
1
$
143
$
143
$
8
Total
1
$
143
$
143
$
8
Nine Months Ended September 30, 2018
Number of loans
Pre-modification outstanding recorded investment
Post-modification outstanding recorded investment
Charge offs and specific reserves
Commercial and industrial
2
$
887
$
887
$
—
Residential real estate:
1-to-4 family mortgage
1
249
249
—
Commercial real estate:
Owner occupied
1
143
143
—
Consumer and other
5
61
61
—
Total
9
$
1,340
$
1,340
$
—
Nine Months Ended September 30, 2017
Number of loans
Pre-modification outstanding recorded investment
Post-modification outstanding recorded investment
Charge offs and specific reserves
Commercial and industrial
1
$
5
$
5
$
—
Residential real estate:
1-4 family mortgage
1
143
143
8
Commercial real estate:
Owner occupied
1
377
377
—
Non-owner occupied
2
711
711
—
Total
5
$
1,236
$
1,236
$
8
There were no loans modified as troubled debt restructurings for which there was a payment default within twelve months following the modification during the nine months ended September 30, 2018 or 2017. A loan is considered to be in payment default once it is 90 days contractually past due under the modified terms. The terms of certain other loans were modified during the nine months ended September 30, 2018 and 2017 that did not meet the definition of a troubled debt restructuring. The modification of these loans involved either a modification of the terms of a loan to borrowers who were not experiencing financial difficulties or a delay in a payment that was considered to be insignificant.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
  </si>
  <si>
    <t>Other Real Estate Owned</t>
  </si>
  <si>
    <t>Real Estate [Abstract]</t>
  </si>
  <si>
    <t xml:space="preserve">Note (5)—Other real estate owned: The amount reported as other real estate owned includes property acquired through foreclosure in addition to excess facilities held for sale and is carried at fair value less estimated cost to sell the property. The following table summarizes other real estate owned for the three and nine months ended September 30, 2018 and 2017:
Three Months Ended
Nine Months Ended
September 30,
September 30,
2018
2017
2018
2017
Balance at beginning of period
$
14,639
$
6,370
$
16,442
$
7,403
Transfers from loans
476
1,796
1,490
2,958
Acquired through merger with Clayton Banks (1)
—
6,888
—
6,888
Properties sold
(1,457
)
(1,152
)
(3,666
)
(4,082
)
Gain on sale of other real estate owned
205
93
213
1,041
Transferred to loans
(191
)
(165
)
(636
)
(201
)
Write-downs
(85
)
(18
)
(256
)
(195
)
Balance at end of period
$
13,587
$
13,812
$
13,587
$
13,812
(1)
Includes excess land and facilities held for sale of $4,147 acquired from the Clayton Banks. Foreclosed residential real estate properties totaled $2,694 and $3,631 as of September 30, 2018 and December 31, 2017, respectively. The recorded investment in residential mortgage loans secured by residential real estate properties for which foreclosure proceedings are in process totaled $324 and $19 at September 30, 2018 and December 31, 2017, respectively. Other real estate owned also included excess land and facilities held for sale amounting to $5,381 and $5,895 as of September 30, 2018 and December 31, 2017, respectively. </t>
  </si>
  <si>
    <t>Mortgage Servicing Rights</t>
  </si>
  <si>
    <t>Transfers And Servicing Of Financial Assets [Abstract]</t>
  </si>
  <si>
    <t>Mortgage servicing rights</t>
  </si>
  <si>
    <t>Note (6)—Mortgage servicing rights: Changes in the Company’s mortgage servicing rights were as follows for the three and nine months ended September 30, 2018 and 2017:
Three Months Ended September 30,
Nine Months Ended September 30,
2018
2017
2018
2017
Carrying value prior to policy change
$
109,449
$
48,464
$
76,107
$
32,070
Fair value impact of change in accounting policy
—
—
—
1,011
Carrying value at beginning of period
109,449
48,464
76,107
33,081
Capitalization
11,741
15,965
41,555
45,624
Sales
(39,428
)
—
(39,428
)
(11,935
)
Change in fair value:
Due to pay-offs/pay-downs
(3,339
)
(975
)
(8,606
)
(1,772
)
Due to change in valuation inputs or assumptions
1,467
(408
)
10,262
(1,952
)
Carrying value at end of period
$
79,890
$
63,046
$
79,890
$
63,046
The following table summarizes servicing income and expense included in mortgage banking income and other noninterest expense within the Mortgage Segment operating results, respectively, for the three and nine months ended September 30, 2018 and 2017, respectively:
Three Months Ended September 30,
Nine Months Ended September 30,
2018
2017
2018
2017
Servicing income:
Servicing income
$
5,576
$
3,463
$
15,973
$
8,958
Change in fair value of mortgage servicing rights
(1,872
)
(1,383
)
1,656
(3,724
)
Change in fair value of mortgage servicing rights hedging instruments
(829
)
490
(7,848
)
490
Gross servicing income
2,875
2,570
9,781
5,724
Servicing expense:
Loss on sale of mortgage servicing rights
—
—
—
249
Direct servicing expenses
2,114
1,043
5,987
3,181
Gross servicing expense
2,114
1,043
5,987
3,430
Net servicing income
$
761
$
1,527
$
3,794
$
2,294
Data and key economic assumptions related to the Company’s mortgage servicing rights as of September 30, 2018 and December 31, 2017 are as follows:
September 30,
December 31,
2018
2017
Unpaid principal balance
$
5,964,642
$
6,529,431
Weighted-average prepayment speed (CPR)
7.67
%
8.90
%
Estimated impact on fair value of a 10% increase
(2,401
)
(3,026
)
Estimated impact on fair value of a 20% increase
(4,640
)
(5,855
)
Discount rate
11.46
%
9.75
%
Estimated impact on fair value of a 100 bp increase
(3,231
)
(3,052
)
Estimated impact on fair value of a 200 bp increase
(6,227
)
(5,867
)
Weighted-average coupon interest rate
4.13
%
3.94
%
Weighted-average servicing fee (basis points)
30
28
Weighted-average remaining maturity (in months)
329
335
From time to time, the Company enters agreements to sell certain tranches of mortgage servicing rights. Upon consummation of the sale, the Company continues to subservice the underlying mortgage loans until they can be transferred to the purchaser. During the three months ended September 30, 2018, the Company sold $39,428 of mortgage servicing rights on $3,181,483 of serviced mortgages. There was not a material gain or loss recognized in this transaction. During the nine months ended September 30, 2017, the Company sold $11,935 of mortgage servicing rights on $1,086,465 of serviced mortgages and recognized a loss of $249 in connection with this transaction. As of September 30, 2018 and December 31, 2017, there were no loans being serviced that related to the sale of mortgage servicing rights.</t>
  </si>
  <si>
    <t>Income Taxes</t>
  </si>
  <si>
    <t>Income Tax Disclosure [Abstract]</t>
  </si>
  <si>
    <t>Note (7)—Income taxes: Allocation of federal and state income taxes between current and deferred portions is as follows:
For the Three Months Ended
September 30,
2018
2017
Current
$
13,367
$
4,328
Deferred
(6,665
)
274
Total
$
6,702
$
4,602
For the Nine Months Ended
September 30,
2018
2017
Current
$
15,562
$
8,375
Deferred
4,416
8,226
Total
$
19,978
$
16,601
Federal income tax expense differs from the statutory federal rates of 21% for the three and nine months ended September 30, 2018 and 35% for the three and nine months ended September 30, 2017 due to the following:
For the Three Months Ended
September 30,
2018
2017
Federal taxes calculated at statutory rate
5,897
21.0
%
$
4,547
35.0
%
Increase (decrease) resulting from:
State taxes, net of federal benefit
1,187
4.2
%
528
4.1
%
Benefit of equity based compensation
(115
)
-0.4
%
(134
)
-1.0
%
Municipal interest income, net of interest disallowance
(213
)
-0.8
%
(351
)
-2.7
%
Bank owned life insurance
(13
)
0.0
%
(22
)
-0.2
%
Other
(41
)
-0.1
%
34
0.2
%
Income tax expense, as reported
$
6,702
23.9
%
$
4,602
35.4
%
For the Nine Months Ended
September 30,
2018
2017
Federal taxes calculated at statutory rate
$
17,467
21.0
%
$
16,086
35.0
%
Increase (decrease) resulting from:
State taxes, net of federal benefit
3,873
4.6
%
1,879
4.1
%
Benefit of equity based compensation
(866
)
-1.0
%
(309
)
-0.7
%
Municipal interest income, net of interest disallowance
(621
)
-0.8
%
(1,093
)
-2.4
%
Bank owned life insurance
(38
)
-0.1
%
(64
)
-0.1
%
Stock offering costs
141
0.2
%
—
0.0
%
Other
22
0.1
%
102
0.2
%
Income tax expense, as reported
$
19,978
24.0
%
$
16,601
36.1
% The components of the net deferred tax liability at September 30, 2018 and December 31, 2017, are as follows:
September 30,
December 31,
2018
2017
Deferred tax assets:
Allowance for loan losses
$
7,193
$
6,264
Amortization of core deposit intangible
919
759
Deferred compensation
5,204
6,158
Unrealized loss on available-for-sale debt securities
5,911
988
Other
2,066
3,599
Subtotal
21,293
17,768
Deferred tax liabilities:
FHLB stock dividends
(550
)
(550
)
Depreciation
(4,516
)
(4,115
)
Cash flow hedges
(971
)
—
Mortgage servicing rights
(20,816
)
(19,830
)
Other
(6,763
)
(5,131
)
Subtotal
(33,616
)
(29,626
)
Net deferred tax liability
$
(12,323
)
$
(11,858
) Tax periods for all fiscal years after 2014 remain open to examination by the federal and state taxing jurisdictions to which the Company is subject.</t>
  </si>
  <si>
    <t>Commitments and Contingencies</t>
  </si>
  <si>
    <t>Commitments And Contingencies Disclosure [Abstract]</t>
  </si>
  <si>
    <t>Note (8)—Commitments and contingenc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are used to make such commitments as are used for loans, including obtaining collateral at exercise of the commitment.
September 30,
December 31,
2018
2017
Commitments to extend credit, excluding interest rate lock commitments
$
1,038,688
$
977,276
Letters of credit
19,302
22,882
Balance at end of period
$
1,057,990
$
1,000,158
In connection with the sale of mortgage loans to third party investors, the Bank makes usual and customary representations and warranties as to the propriety of its origination activities. Occasionally, the investors require the Bank to repurchase loans sold to them under the terms of the warranties. When this happens, the loans are recorded at fair value with a corresponding charge to a valuation reserve. During the three and nine months ended September 30, 2018, the total principal amount of loans repurchased (or indemnified for) was $2,322 and $4,984, respectively, and $1,137 and $2,907 during
For the Three Months Ended
For the Nine Months Ended
September 30,
September 30,
2018
2017
2018
2017
Balance at beginning of period
$
3,646
$
3,037
$
3,386
$
2,659
Provision for loan repurchases or indemnifications
206
410
598
794
Losses on loans repurchased or indemnified
(115
)
(27
)
(247
)
(33
)
Balance at end of period
$
3,737
$
3,420
$
3,737
$
3,420</t>
  </si>
  <si>
    <t>Derivatives</t>
  </si>
  <si>
    <t>Derivative Instruments And Hedging Activities Disclosure [Abstract]</t>
  </si>
  <si>
    <t>Note (9)—Derivatives: The Company utilizes derivative financial instruments as part of its ongoing efforts to manage its interest rate risk exposure as well as the exposure for its customers. Derivative financial instruments are included in the Consolidated Balance Sheets line item “Other assets” or “Other liabilities” at fair value in accordance with ASC 815, “ Derivatives and Hedging The Company enters into commitments to originate loans whereby the interest rate on the loan is determined prior to funding (rate-lock commitments). Under such commitments, interest rates for a mortgage loan are typically locked in for up to forty-five days with the customer. These interest rate lock commitments are recorded at fair value in the Company’s Consolidated Balance Sheets. The Company also enters into best effort or mandatory delivery forward commitments to sell residential mortgage loans to secondary market investors. Gains and losses arising from changes in the valuation of the rate-lock commitments and forward commitments are recognized currently in earnings and are reflected under the line item “Mortgage banking income” on the Consolidated Statements of Income. The Company enters into forward commitments, futures and options contracts that are not designated as economic hedges. Additionally, the Company enters into designated hedging instruments to offset the changes in fair value of its MSR. Gains and losses associated with these instruments are included in earnings and are reflected under the line item “Mortgage banking income” on the Consolidated Statements of Income. The Company enters into derivative instruments that are not designated as hedging instruments to help its commercial customers manage their exposure to interest rate fluctuations. To mitigate the interest rate risk associated with customer contracts, the Company enters into an offsetting derivative contract. The Company manages its credit risk, or potential risk of default by its commercial customers through credit limit approval and monitoring procedures. During the nine months ended September 30, 2017, the Company entered into two interest rate swap agreements with notional amounts totaling $30,000 to hedge interest rate exposure on outstanding subordinate debentures included in long-term debt totaling $30,930. Under these agreements, the Company receives a variable rate of interest and pays a fixed rate of interest. The interest rate swap contracts, which mature in June of 2024, are designated as cash flow hedges with the objective of reducing the variability in cash flows resulting from changes in interest rates. As of September 30, 2018 and December 31, 2017, the fair value of these contracts was $1,519 and $305, respectively. During the three and nine months ended September 30, 2017, the Company entered into three interest rate swap contracts on floating rate liabilities at the Bank level with notional amounts of $30,000, $35,000 and $35,000 for a period of three, four and five years, respectively. These interest rate swaps were designated as cash flow hedges with the objective of reducing the variability of cash flows associated with $100,000 of FHLB borrowings obtained in conjunction with the Clayton Bank acquisition. Under these contracts, the Company receives a variable rate of interest and pays a fixed rate of interest. As of December 31, 2017, the fair value of these contracts was $1,127 included in those designated as hedging below. During the nine months ended September 30, 2018, these swaps were cancelled, locking in a tax-adjusted gain of $1,564 in other comprehensive income to be accreted over the three, four and five-year terms of the underlying contracts. As of September 30, 2018, there was $1,510 remaining in other comprehensive income to be accreted into income. Certain financial instruments, including derivatives, may be eligible for offset in the Consolidated Balance Sheet when the “right of setoff”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The Company has not elected to offset such financial instruments in the Consolidated Balance Sheets. Most derivative contracts with clients are secured by collateral. Additionally, in accordance with the interest rate agreements with derivatives dealers, the Company may be required to post margin to these counterparties. At September 30, 2018 and December 31, 2017, the Company had minimum collateral posting thresholds with certain of its derivative counterparties and posted collateral of $10,913 and $4,309, respectively, against its obligations under these agreements. Cash collateral related to derivative contracts is recorded in other assets in the consolidated balance sheets. The following tables provide details on the Company’s derivative financial instruments as of the dates presented:
September 30, 2018
Notional Amount
Asset
Liability
Not designated as hedging:
Interest rate contracts
$
270,205
$
3,791
$
3,791
Forward commitments
587,976
2,242
—
Interest rate-lock commitments
452,820
6,079
—
Futures contracts
216,000
—
285
Option contracts
6,000
31
—
Total
$
1,533,001
$
12,143
$
4,076
December 31, 2017
Notional Amount
Asset
Liability
Not designated as hedging:
Interest rate contracts
$
146,754
$
1,146
$
1,146
Forward commitments
870,574
—
553
Interest rate-lock commitments
504,156
6,768
—
Futures contracts
283,000
315
—
Option contracts
6,000
29
—
Total
$
1,810,484
$
8,258
$
1,699
September 30, 2018
Notional Amount
Asset
Liability
Designated as hedging:
Interest rate swaps
$
30,000
$
1,519
$
—
Total
$
30,000
$
1,519
$
—
December 31, 2017
Notional Amount
Asset
Liability
Designated as hedging:
Interest rate swaps
$
130,000
$
1,432
$
—
Total
$
130,000
$
1,432
$
—
Gains (losses) included in the Consolidated Statements of Income related to the Company’s derivative financial instruments were as follows:
Three Months Ended September 30,
Nine Months Ended September 30,
2018
2017
2018
2017
Not designated as hedging instruments (included in mortgage banking income):
Interest rate lock commitments
$
(3,415
)
$
486
$
(688
)
$
1,995
Forward commitments
1,524
(4,221
)
7,477
(11,469
)
Futures contracts
(563
)
66
(4,379
)
66
Options contracts
(55
)
—
(50
)
—
Total
$
(2,509
)
$
(3,669
)
$
2,360
$
(9,408
)
Three Months Ended September 30,
Nine Months Ended September 30,
2018
2017
2018
2017
Designated as hedging:
Amount of gain (loss) reclassified from other comprehensive income and recognized in interest expense on long-term debt
$
69
(91
)
$
62
(91
) The following table discloses the amount included in other comprehensive income (loss), net of tax, for derivative instruments designated as cash flow hedges for the periods presented:
Three Months Ended September 30,
Nine Months Ended September 30,
2018
2017
2018
2017
Designated as hedging:
Amount of gain recognized in other comprehensive income, net of tax
$
169
81
$
1,638
81</t>
  </si>
  <si>
    <t>Fair Value of Financial Instruments</t>
  </si>
  <si>
    <t>Fair Value Disclosures [Abstract]</t>
  </si>
  <si>
    <t>Fair value of financial instruments</t>
  </si>
  <si>
    <t>Note (10)—Fair value of financial instruments: FASB ASC 820-10 defines fair value as the exchange price that would be received for an asset or paid to transfer a liability (exit price) in the principal or most advantageous market for the asset or liability in an orderly transaction between market participants on the measurement date. ASC 820-10 also establishes a framework for measuring the fair value of assets and liabilities according to a hierarchy that prioritizes the inputs to valuation techniques used to measure fair value into three broad levels. The fair value hierarchy gives the highest priority to quoted prices in active markets for identical assets and liabilities (Level 1) and the lowest priority to unobservable inputs (Level 3). The hierarchy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are derived from assumptions based on management’s estimate of assumptions that market participants would use in pricing the asset or liability based on the best information available under the circumstances. The hierarchy is broken down into the following three levels, based on the reliability of inputs: Level 1: Unadjusted quoted prices in active markets for identical assets or liabilities that are accessible at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for assets or liabilities that are derived from assumptions based on management’s estimate of assumptions that market participants would use in pricing the assets or liabilities. The Company records the fair values of financial assets and liabilities on a recurring and non-recurring basis using the following methods and assumptions: During the first quarter of 2018, the Company adopted ASU 2016-01, “Recognition and Measurement of Financial Assets and Liabilities.” The amendments included within this standard, which are applied prospectively, require the Company to disclose fair value of financial instruments measured at amortized cost on the balance sheet to measure the fair value using an exit price notion. Prior to adopting the amendments included in the standard, the Company measured fair value under an entry price notion. Investment securities—Investment securities are recorded at fair value on a recurring basis. Fair values for securities are based on quoted market prices, where available. If quoted prices are not available, fair values are based on quoted market prices of similar instruments or are determined by matrix pricing, which is a mathematical technique widely used in the industry to value debt securities without relying exclusively on quoted prices for the specific securities but rather by relying on the pricing relationship or correlation among other benchmark quoted securities. Investment securities valued using quoted market prices of similar instruments or that are valued using matrix pricing are classified as Level 2. When significant inputs to the valuation are unobservable, the available-for-sale securities are classified within Level 3 of the fair value hierarchy. Where no active market exists for a security or other benchmark securities, fair value is estimated by the Company with reference to discount margins for other high-risk securities. Loans held for sale—Loans held for sale are carried at fair value. Fair value is determined using current secondary market prices for loans with similar characteristics, that is, using Level 2 inputs. Derivatives—The fair value of the interest rate swaps are based upon fair values provided from entities that engage in interest rate swap activity and is based upon projected future cash flows and interest rates. Fair value of commitments is based on fees currently charged to enter into similar agreements, and for fixed-rate commitments, the difference between current levels of interest rates and the committed rates is also considered. These financial instruments are classified as Level 2. Other real estate owned—Other real estate owned (“OREO”) is comprised of commercial and residential real estate obtained in partial or total satisfaction of loan obligations and excess land and facilities held for sale. OREO acquired in settlement of indebtedness is recorded at the lower of the carrying amount of the loan or the fair value of the real estate less costs to sell. Fair value is determined on a nonrecurring basis based on appraisals by qualified licensed appraisers and is adjusted for management’s estimates of costs to sell and holding period discounts. The valuations are classified as Level 3. Mortgage servicing rights—Servicing rights are carried at fair value. Fair value is determined using an income approach with various assumptions including expected cash flows, market discount rates, prepayment speeds, servicing costs, and other factors. Mortgage servicing rights are disclosed as Level 3. Impaired loans—Loans considered impaired under FASB ASC 310, Receivables, are loans for which, based on current information and events, it is probable that the creditor will be unable to collect all amounts due according to the contractual terms of the loan agreement. Fair value adjustments for impaired loans are recorded on a non-recurring basis as either partial write downs based on observable market prices or current appraisal of the collateral. Impaired loans are classified as Level 3. The following table contains the estimated fair values and the related carrying values of the Company's financial instruments. Items which are not financial instruments are not included. Due to the adoption of ASU 2016-01 as of January 1, 2018, the fair value as presented below is measured using the exit price notion in the periods after adoption and may not be comparable with prior periods presented as a result of the change in methodology.
Fair Value
September 30, 2018
Carrying amount
Level 1
Level 2
Level 3
Total
Financial assets:
Cash and cash equivalents
$
181,630
$
181,630
$
—
$
—
$
181,630
Investment securities
609,568
—
609,568
—
609,568
Federal Home Loan Bank Stock
13,432
N/A
N/A
N/A
N/A
Loans, net
3,510,923
—
—
3,508,972
3,508,972
Loans held for sale
323,486
—
323,486
—
323,486
Interest receivable
14,943
—
14,943
—
14,943
Mortgage servicing rights
79,890
—
—
79,890
79,890
Derivatives
13,662
—
13,662
—
13,662
Financial liabilities:
Deposits:
Without stated maturities
$
3,076,790
$
3,076,790
$
—
$
—
$
3,076,790
With stated maturities
1,052,683
—
1,052,825
—
1,052,825
Securities sold under agreement to repurchase and federal funds sold
50,117
50,117
—
—
50,117
Federal Home Loan Bank advances
129,921
—
130,023
—
130,023
Subordinated debt
30,930
—
30,000
—
30,000
Interest payable
3,616
990
2,626
—
3,616
Derivatives
4,076
—
4,076
—
4,076
Fair Value
December 31, 2017
Carrying amount
Level 1
Level 2
Level 3
Total
Financial assets:
Cash and cash equivalents
$
119,751
$
119,751
$
—
$
—
$
119,751
Investment securities
543,992
—
540,388
3,604
543,992
Federal Home Loan Bank Stock
11,412
N/A
N/A
N/A
N/A
Loans, net
3,142,870
—
3,064,373
77,027
3,141,400
Loans held for sale
526,185
—
526,185
—
526,185
Interest receivable
13,069
—
13,069
—
13,069
Mortgage servicing rights, net
76,107
—
—
76,107
76,107
Derivatives
9,690
—
9,690
—
9,690
Financial liabilities:
Deposits:
Without stated maturities
$
2,976,066
$
2,976,066
$
—
$
—
$
2,976,066
With stated maturities
688,329
—
682,403
—
682,403
Securities sold under agreement to repurchase and federal funds sold
14,293
14,293
—
—
14,293
Federal Home Loan Bank Stock
302,372
—
302,465
—
302,465
Subordinated debt
30,930
—
36,670
36,670
Interest payable
1,504
575
929
—
1,504
Derivatives
1,699
—
1,699
—
1,699
The balances and levels of the assets measured at fair value on a recurring basis at September 30, 2018 are presented in the following tables:
At September 30, 2018
Quoted prices in active markets for identical assets (liabilities) (level 1)
Significant other observable inputs (level 2)
Significant unobservable inputs (level 3)
Total
Recurring valuations:
Financial assets:
Investment securities:
U.S. government agency securities
$
—
$
984
$
—
$
984
Mortgage-backed securities
—
467,714
—
467,714
Municipals, tax-exempt
—
130,672
—
130,672
Treasury securities
—
7,131
—
7,131
Equity securities
—
3,067
—
3,067
Total
$
—
$
609,568
—
$
609,568
Loans held for sale
—
323,486
—
323,486
Mortgage servicing rights
—
—
79,890
79,890
Derivatives
—
13,662
—
13,662
Financial Liabilities:
Derivatives
$
—
$
4,076
$
—
$
4,076
The balances and levels of the assets measured at fair value on a non-recurring basis at September 30, 2018 are presented in the following tables:
At September 30, 2018
Quoted prices in active markets for identical assets (liabilities) (level 1)
Significant other observable inputs (level 2)
Significant unobservable inputs (level 3)
Total
Non-recurring valuations:
Financial assets:
Other real estate owned
$
—
$
—
$
1,333
$
1,333
Impaired loans(1):
Commercial and industrial
—
—
1,695
1,695
Construction
—
—
830
830
Residential real estate:
1-4 family mortgage
—
—
146
146
Commercial real estate:
Owner occupied
—
—
82
82
Non-owner occupied
—
—
1,244
1,244
Total
$
—
$
—
$
3,997
$
3,997
(1)
Includes both impaired non-purchased loans and PCI loans. The balances and levels of the assets measured at fair value on a recurring basis at December 31, 2017 are presented in the following tables:
At December 31, 2017
Quoted prices in active markets for identical assets (liabilities) (level 1)
Significant other observable inputs (level 2)
Significant unobservable inputs (level 3)
Total
Recurring valuations:
Financial assets:
Available-for-sale securities:
U.S. government agency securities
$
—
$
986
$
—
$
986
Mortgage-backed securities
—
418,781
—
418,781
Municipals, tax-exempt
—
109,251
—
109,251
Treasury securities
—
7,252
—
7,252
Equity securities
—
4,118
3,604
7,722
Total
$
—
$
540,388
$
3,604
$
543,992
Loans held for sale
—
526,185
—
526,185
Mortgage servicing rights
—
—
76,107
76,107
Derivatives
—
9,690
—
9,690
Financial Liabilities:
Derivatives
$
—
$
1,699
$
—
$
1,699
The balances and levels of the assets measured at fair value on a non-recurring basis at December 31, 2017 are presented in the following tables:
At December 31, 2017
Quoted prices in active markets for identical assets (liabilities) (level 1)
Significant other observable inputs (level 2)
Significant unobservable inputs (level 3)
Total
Non-recurring valuations:
Financial assets:
Other real estate owned
$
—
$
—
$
13,174
$
13,174
Impaired Loans (1)
Commercial and industrial
—
—
1,971
1,971
Construction
—
—
4,211
4,211
Residential real estate:
1-4 family mortgage
—
—
21,902
21,902
Commercial real estate:
Owner occupied
—
—
10,030
10,030
Non-owner occupied
—
—
13,593
13,593
Consumer and other
—
—
25,320
25,320
Total
$
—
$
—
$
77,027
$
77,027
(1)
Includes both impaired non-purchased loans and PCI loans. There were no transfers between Level 1, 2 or 3 during the periods presented. The following table summarizes changes in fair value on available-for-sale securities measured at fair value on a recurring basis using significant unobservable inputs, or Level 3 inputs, during the three and nine months ended September 30, 2018 and 2017.
Available-for-sale securities
Three Months Ended September 30,
Nine Months Ended September 30,
2018
2017
2018
2017
Balance at beginning of period
—
$
4,549
$
3,604
$
4,549
Reclassification of equity securities without a readily determinable fair value to other assets (1)
—
—
(3,604
)
—
Impairment of equity securities
(945
)
(945
)
Balance at end of period
$
—
$
3,604
$
—
$
3,604
(1)
See Note 1, “Basis of Presentation” in the Notes to the consolidated financial statements for additional details regarding the adoption of ASU 2016-01, Recognition and Measurement of Financial Assets and Liabilities. As of December 31, 2017, there was no established market for certain other securities, and as such, the Company had estimated that historical costs approximated market value. As of January 1, 2018, the Company adopted ASU 2016-01 (See Note 1) and reclassified $3,604 of these other securities without readily determinable market values to other assets. An impairment of an equity security without a readily determinable fair value was considered to be other-than-temporary and was written down to its fair value resulting in an impairment loss of $975 during the three months ended September 30, 2017. The following table presents information as of September 30, 2018 about significant unobservable inputs (Level 3) used in the valuation of assets measured at fair value on a nonrecurring basis:
Financial instrument
Fair Value
Valuation technique
Significant Unobservable inputs
Range of inputs
Impaired loans (1)
$
3,997
Valuation of collateral
Discount for comparable sales
0%-30%
Other real estate owned
$
1,333
Appraised value of property less costs to sell
Discount for costs to sell
0%-15%
(1)
Includes both impaired non-purchased loans and PCI loans. The following table presents information as of December 31, 2017 about significant unobservable inputs (Level 3) used in the valuation of assets measured at fair value on a nonrecurring basis:
Financial instrument
Fair Value
Valuation technique
Significant Unobservable inputs
Range of inputs
Impaired loans (1)
$
77,027
Valuation of collateral
Discount for comparable sales
0%-30%
Other real estate owned
$
13,174
Appraised value of property less costs to sell
Discount for costs to sell
0%-15%
(1)
Includes both impaired non-purchased loans and PCI loans.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lending administrative department reviews the assumptions and approaches utilized in the appraisal as well as the overall resulting fair value in comparison with independent data sources such as recent market data or industry wide statistics. Fair value option: The Company elected to measure all loans originated for sale at fair value under the fair value option as permitted under ASC 825. Electing to measure these assets at fair value reduces certain timing differences and better matches the changes in fair value of the loans with changes in the fair value of derivative instruments used to economically hedge them. Net losses of $3,212 and $7,409 resulting from fair value changes of the mortgage loans were recorded to income during the three and nine months ended September 30, 2018, while net losses of $272 and net gains of $9,198 were recorded to income during the three and nine months ended September 30, 2017. The amount does not reflect changes in fair values of related derivative instruments used to hedge exposure to market-related risks associated with these mortgage loans. The change in fair value of both loans held for sale and the related derivative instruments are recorded in Mortgage Banking Income in the Consolidated Statements of Income. Election of the fair value option allows the Company to reduce the accounting volatility that would otherwise result from the asymmetry created by accounting for the financial instruments at the lower of cost or fair value and the derivatives at fair value. The fair value option election does not apply to the GNMA optional repurchase loans recorded as of December 31, 2017 which do not meet the requirements under FASB ASC Topic 825 to be accounted for under the fair value option. At September 30, 2018, there were $58,435 of delinquent GNMA loans that had previously been sold. The Company determined there not to be a more-than-trivial benefit based on an analysis of interest rates and an assessment of potential reputational risk associated with these loans. As such, the Company had $0 in rebooked GNMA loans included in loans held for sale as of September 30, 2018. GNMA optional repurchase loans totaled $43,035 at December 31, 2017 and are included in loans held for sale on the accompanying Consolidated Balance Sheet. See Note 1, “Basis of presentation” in the Notes to the consolidated financial statements for additional details regarding rebooked GNMA loans. The Company’s valuation of loans held for sale incorporates an assumption for credit risk; however, given the short-term period that the Company holds these loans, valuation adjustments attributable to instrument-specific credit risk is nominal. Interest income on loans held for sale measured at fair value is accrued as it is earned based on contractual rates and is reflected in loan interest income in the Consolidated Statements of Income. The following table summarizes the differences between the fair value and the principal balance for loans held for sale measured at fair value as of September 30, 2018 and December 31, 2017:
September 30, 2018
Aggregate fair value
Aggregate Unpaid Principal Balance
Difference
Mortgage loans held for sale measured at fair value
$
323,486
$
315,845
$
7,641
Past due loans of 90 days or more
—
—
—
Nonaccrual loans
—
—
—
December 31, 2017
Mortgage loans held for sale measured at fair value
$
482,089
$
467,039
$
15,050
Past due loans of 90 days or more
320
320
—
Nonaccrual loans
741
741
—</t>
  </si>
  <si>
    <t>Segment Reporting</t>
  </si>
  <si>
    <t>Segment Reporting [Abstract]</t>
  </si>
  <si>
    <t xml:space="preserve">Note (11)—Segment reporting: The Company and the Bank are engaged in the business of banking and provide a full range of financial services. The Company determines reportable segments based on the significance of the segment’s operating results to the overall Company, the products and services offered, customer characteristics, processes and service delivery of the segments and the regular financial performance review and allocation of resources by the Chief Executive Officer (“CEO”), the Company’s chief operating decision maker. The Company has identified two distinct reportable segments—Banking and Mortgage. The Company’s primary segment is Banking, which provides a full range of deposit and lending products and services to corporate, commercial and consumer customers. The Company offers full-service conforming residential mortgage products, including conforming residential loans and services through the Mortgage segment utilizing mortgage offices outside of the geographic footprint of the Banking operations as well as internet and correspondent delivery channels. Additionally, the Mortgage Segment includes the servicing of residential retail mortgage loans and the packaging and securitization of loans to governmental agencies. The residential mortgage products and services originated in our Banking footprint and related revenues and expenses are included in our Banking segment. The Company’s mortgage division represents a distinct reportable segment which differs from the Company’s primary business of commercial and retail banking. The financial performance of the Mortgage segment is assessed based on results of operations reflecting direct revenues and expenses and allocated expenses. This approach gives management a better indication of the operating performance of the segment. When assessing the Banking segment’s financial performance, the CEO utilizes reports with indirect revenues and expenses including but not limited to the investment portfolio, electronic delivery channels and areas that primarily support the banking segment operations. Therefore, these are included in the results of the Banking segment. Other indirect revenue and expenses related to general administrative areas are also included in the internal financial results reports of the Banking segment utilized by the CEO for analysis and are thus included for Banking segment reporting. The Mortgage segment utilizes funding sources from the Banking segment in order to fund mortgage loans that are ultimately sold on the secondary market. The Mortgage segment uses the proceeds from loan sales to repay obligations due to the Banking segment. The following tables provides segment financial information for the three and nine months ended September 30, 2018 and 2017 follows:
Three Months Ended September 30, 2018
Banking
Mortgage
Consolidated
Net interest income
$
52,733
$
22
$
52,755
Provision for loan loss
1,818
—
1,818
Mortgage banking income
7,417
21,933
29,350
Change in fair value of mortgage servicing rights (1)
—
(2,701
)
(2,701
)
Other noninterest income
7,706
—
7,706
Depreciation
896
117
1,013
Amortization of intangibles
777
—
777
Other noninterest mortgage banking expense
6,383
18,704
25,087
Other noninterest expense
30,336
—
30,336
Income before income taxes
27,646
433
28,079
Income tax expense
6,702
Net income
21,377
Total assets
$
4,637,097
$
421,070
$
5,058,167
Goodwill
137,090
100
137,190
(1) Included in mortgage banking income on the Consolidated Unaudited Statements of Income.
Three Months Ended September 30, 2017
Banking
Mortgage
Consolidated
Net interest income
$
43,741
$
(131
)
$
43,610
Provision for loan loss
(784
)
—
(784
)
Mortgage banking income
7,498
24,729
32,227
Change in fair value of mortgage servicing rights (1)
—
(893
)
(893
)
Other noninterest income
6,486
—
6,486
Depreciation
972
125
1,097
Amortization of intangibles
558
—
558
Other noninterest mortgage banking expense
6,216
19,632
25,848
Other noninterest expense (2)
41,721
—
41,721
Income before income taxes
9,042
3,948
12,990
Income tax expense
4,602
Net income
8,388
Total assets
$
4,056,901
$
525,042
$
4,581,943
Goodwill
138,810
100
138,910
(1)
Included in mortgage banking income on the Consolidated Unaudited Statements of Income.
(2)
Included $15,711 in merger and conversion expenses related to the merger with the Clayton Banks.
Nine Months Ended September 30, 2018
Banking
Mortgage
Consolidated
Net interest income
$
153,173
$
(472
)
$
152,701
Provision for loan loss
3,198
—
3,198
Mortgage banking income
20,419
67,437
87,856
Net, change in fair value of mortgage servicing rights (1)
—
(6,192
)
(6,192
)
Other noninterest income
21,729
—
21,729
Depreciation
2,864
387
3,251
Amortization of intangibles
2,432
—
2,432
Other noninterest mortgage banking expense
17,129
56,926
74,055
Other noninterest expense (2)
89,984
—
89,984
Income before income taxes
79,714
3,460
83,174
Income tax expense
19,978
Net income
63,196
Total assets
$
4,637,097
$
421,070
$
5,058,167
Goodwill
137,090
100
137,190
(1)
Included in mortgage banking income on the Consolidated Unaudited Statements of Income.
(2)
Included $1,193 in merger and conversion expenses related to the merger with the Clayton Banks.
Nine Months Ended September 30, 2017
Banking
Mortgage
Consolidated
Net interest income
$
103,596
$
692
$
104,288
Provision for loan loss
(1,906
)
—
(1,906
)
Mortgage banking income
20,282
69,605
89,887
Net, change in fair value of mortgage servicing rights (1)
—
(3,234
)
(3,234
)
Other noninterest income
17,911
—
17,911
Depreciation and amortization
2,697
393
3,090
Amortization of intangibles
1,073
—
1,073
Loss on sale of mortgage servicing rights
—
249
249
Other noninterest mortgage banking expense
16,420
56,587
73,007
Other noninterest expense (2)
87,358
—
87,358
Income before income taxes
36,147
9,834
45,981
Income tax expense
16,601
Net income
29,380
Total assets
$
4,056,901
$
525,042
$
4,581,943
Goodwill
138,810
100
138,910
(1)
Included in mortgage banking income, net of hedging gains/losses, on the Consolidated Unaudited Statements of Income.
(2)
Included $16,965 in merger and conversion expenses related to the merger with the Clayton Banks. Our Banking segment provides our Mortgage segment with an intercompany warehouse line of credit that is used to fund mortgage loans held for sale. The warehouse line of credit, which eliminated in consolidation, had a prime interest rate of 5.25% and 4.25% as of September 30, 2018 and 2017, respectively, and further limited based on interest income earned by the Mortgage segment. The amount of interest paid by the Mortgage segment to the Banking segment under this warehouse line of credit is recorded as interest income to the Banking segment and as interest expense to the Mortgage segment, both of which are included in the calculation of net interest income for each segment. The amount of interest paid by the Mortgage segment to the Banking segment under this warehouse line of credit was $3,997 and $13,022 for the three and nine months ended September 30, 2018, respectively, and $4,274 and $11,656 for the three and nine months ended September 30, 2017, respectively. For more information regarding the Company’s segment reporting, see “Business segment highlights” and Note 21 “Segment reporting” in the notes to the consolidated financial statements in the Company’s Form 10-K filed with SEC on March 16, 2018. </t>
  </si>
  <si>
    <t>Minimum Capital Requirements</t>
  </si>
  <si>
    <t>Banking And Thrift [Abstract]</t>
  </si>
  <si>
    <t>Minimum capital requirements</t>
  </si>
  <si>
    <t xml:space="preserve">Note (12)—Minimum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regulatory guidance for non-advanced approaches institutions, the Bank is required to maintain minimum amounts and ratios of common equity Tier I capital to risk-weighted assets. Additionally, under Basel III rules, the decision was made to opt-out of including accumulated other comprehensive income in regulatory capital. As of September 30, 2018 and December 31, 2017, the Bank and Company met all capital adequacy requirements to which it is subject. Beginning in 2016, an additional conservation buffer was added to the minimum requirements for capital adequacy purposes, subject to a three year phase-in period. As of September 30, 2018 and December 31, 2017, the buffer was 1.75% and 1.25%, respectively. The capital conservative buffer will be fully phased in January 1, 2019 at 2.50%. Actual and required capital amounts and ratios are presented below at period-end:
Actual
For capital adequacy purposes
Minimum Capital adequacy with capital buffer
To be well capitalized under prompt corrective action provisions
Amount
Ratio
Amount
Ratio
Amount
Ratio
Amount
Ratio
September 30, 2018
Total Capital (to risk-weighted assets)
FB Financial Corporation
$
567,909
12.8
%
$
354,943
8.0
%
$
432,587
9.8
%
N/A
N/A
FirstBank
542,824
12.3
%
353,056
8.0
%
430,287
9.8
%
$
441,320
10.0
%
Tier 1 Capital (to risk-weighted assets)
FB Financial Corporation
$
540,301
12.2
%
$
265,722
6.0
%
$
343,224
7.8
%
N/A
N/A
FirstBank
515,216
11.7
%
264,213
6.0
%
341,276
7.8
%
$
264,213
6.0
%
Tier 1 Capital (to average assets)
FB Financial Corporation
$
540,301
11.3
%
$
191,257
4.0
%
N/A
N/A
N/A
N/A
FirstBank
515,216
10.7
%
192,604
4.0
%
N/A
N/A
$
240,755
5.0
%
Common Equity Tier 1 Capital (to risk-weighted assets)
FB Financial Corporation
$
510,301
11.5
%
$
199,683
4.5
%
$
277,338
6.3
%
N/A
N/A
FirstBank
515,216
11.7
%
198,160
4.5
%
275,222
6.3
%
$
286,231
6.5
%
Actual
For capital adequacy purposes
Minimum Capital adequacy with capital buffer
To be well capitalized under prompt corrective action provisions
Amount
Ratio
Amount
Ratio
Amount
Ratio
Amount
Ratio
December 31, 2017
Total Capital (to risk-weighted assets)
FB Financial Corporation
$
496,422
12.0
%
$
330,672
8.0
%
$
382,340
9.3
%
N/A
N/A
FirstBank
466,102
11.3
%
329,984
8.0
%
381,544
9.3
%
$
412,480
10.0
%
Tier 1 Capital (to risk-weighted assets)
FB Financial Corporation
$
472,381
11.4
%
$
247,969
6.0
%
$
299,629
7.3
%
N/A
N/A
FirstBank
442,061
10.7
%
247,422
6.0
%
298,968
7.3
%
$
247,422
6.0
%
Tier 1 Capital (to average assets)
FB Financial Corporation
$
472,381
10.5
%
$
180,643
4.0
%
N/A
N/A
N/A
N/A
FirstBank
442,061
9.8
%
180,987
4.0
%
N/A
N/A
$
226,234
5.0
%
Common Equity Tier 1 Capital (to risk-weighted assets)
FB Financial Corporation
$
442,381
10.7
%
$
185,874
4.5
%
$
237,506
5.8
%
N/A
N/A
FirstBank
442,061
10.7
%
185,567
4.5
%
237,113
5.8
%
$
268,041
6.5
% </t>
  </si>
  <si>
    <t>Stock-Based Compensation</t>
  </si>
  <si>
    <t>Disclosure Of Compensation Related Costs Sharebased Payments [Abstract]</t>
  </si>
  <si>
    <t xml:space="preserve">Note (13)—Stock-Based Compensation: The Company grants restricted stock units under compensation arrangements for the benefit of employees, executive officers, and directors. Restricted stock unit grants are subject to time-based vesting. The total number of restricted stock units granted represents the maximum number of restricted stock units eligible to vest based upon the service conditions set forth in the grant agreements. Following the initial public offering, participants in the EBI Plans were given the option to elect conversion of their outstanding cash-settled EBI Units to stock-settled EBI Units. At September 30, 2018 and December 31, 2017, there were 29,172 and 67,470 units valued at $1,143 and $2,833, respectively, outstanding under the equity-based incentive plans for employees who elected cash settlement of EBI units. Expense related to the cash settled EBI was $148 and $367 for the three and nine months ended September 30, 2018, respectively, and $280 and $762 for the three and nine months ended September 30, 2017, respectively. These cash-settled awards will be fully distributed in January 2019. The following table summarizes information about vested and unvested restricted stock units, excluding cash-settled EBI units discussed above, outstanding at September 30, 2018 and 2017:
Nine Months Ended September 30,
2018
2017
Restricted Stock Units Outstanding
Weighted Average Grant Date Fair Value
Restricted Stock Units Outstanding
Weighted Average Grant Date Fair Value
Balance at beginning of period (unvested)
1,214,325
$
19.97
1,200,848
19.00
Grants
117,459
40.20
103,714
33.91
Released and distributed (vested)
(205,565
)
21.93
(93,315
)
19.00
Forfeited/expired
(10,035
)
23.66
(3,133
)
19.00
Balance at end of period (unvested)
1,116,184
$
21.86
1,208,114
19.67
The total fair value of restricted stock units vested and released, excluding cash-settled EBI units discussed above, was $490 and $4,508 for the three and nine months ended September 30, 2018, respectively, and $427 and $1,773 for the three and nine months ended September 30, 2017, respectively. The compensation cost related to stock grants and vesting of restricted stock units, excluding cash-settled EBI units discussed above, was $1,508 and $5,327 for the three and nine months ended September 30, 2018, respectively, and $1,654 and $4,808 for the three and nine months ended September 30, 2017, respectively. The current period included a one-time expense of $249 related to the modification of vesting terms of certain grants during the nine months ended September 30, 2018. As of September 30, 2018 and December 31, 2017, there were $12,768 and $12,950, respectively, of total unrecognized compensation cost related to nonvested restricted stock units (excluding cash-settled EBI units discussed above) which is expected to be recognized over a weighted-average period of 2.33 Employee Stock Purchase Plan: In 2016, the Company adopted an employee stock purchase plan (“ESPP”) under which employees, through payroll deductions, are able to purchase shares of Company common stock. The purchase price is 95% of the lower of the market price on the first or last day of the offering period. The maximum number of shares issuable during any offering period is 200,000 shares, and a participant may not purchase more than 725 shares during any offering period (and, in any event, no more than $25,000 of common stock in any calendar year). There were 12,072 and 28,609 shares issued under the ESPP during the three and nine months ended September 30, 2018, respectively, and 18,658 shares issued during the three or nine months ended September 30, 2017. As of September 30, 2018 and December 31, 2017, there were 2,432,356 shares and 2,460,965 shares, respectively, available for issuance under the ESPP. </t>
  </si>
  <si>
    <t>Related party transactions</t>
  </si>
  <si>
    <t>Related Party Transactions [Abstract]</t>
  </si>
  <si>
    <t xml:space="preserve">Note (14)—Related party transactions: (A) Loans: The Bank has made and expects to continue to make loans to the directors, certain management and executive officers of the Company and their affiliates in the ordinary course of business. An analysis of loans to executive officers, certain management, and directors of the Bank and their affiliates follows:
Loans outstanding at January 1, 2018
$
21,012
New loans and advances
2,289
Repayments
(6,503
)
Loans outstanding at September 30, 2018
$
16,798
Unfunded commitments to certain executive officers and directors and their associates totaled $10,852 and $4,672 at September 30, 2018 and December 31, 2017, respectively. (B) Deposits: The Bank held deposits from related parties totaling $271,983 and $110,465 as of September 30, 2018 and December 31, 2017, respectively. (C) Leases: The Bank leases various office spaces from entities under operating leases related to the former majority shareholder and his son, who is also a Director of the Company, under varying terms. The Company had $121 and $137 in unamortized leasehold improvements related to these leases at September 30, 2018 and December 31, 2017, respectively. These improvements are being amortized over a term not to exceed the length of the lease. Lease expense for these properties totaled $128 and $387 for the three and nine months ended September 30, 2018, respectively, and $127 and $377 for the three and nine months ended September 30, 2017, respectively. (D) Other Investments: The Company holds an investment in a fund that was issued by an entity owned by one of its directors. The balance of this included in other assets was $127 and $200 as of September 30, 2018 and December 31, 2017, respectively. (E) Aviation time sharing agreement: T he Company has an aviation time sharing agreement with an entity owned by the chairman of the Company’s Board of directors and his son, who is also a Director of the Company. The Company made payments of $36 and $127 during the three and nine months ended September 30, 2018, respectively, and $44 and $267 during the three and nine months ended September 30, 2017, respectively, under these agreements. (F) Registration rights agreement: The Company is party to a registration rights agreement with its chairman of the Company’s Board of directors (and former majority shareholder) that was entered into in connection with the 2016 IPO, under which the Company is responsible for payment of expenses (other than underwriting discounts and commissions) relating to sales to the public by the shareholder of shares of the Company’s common stock beneficially owned by him. Such expenses include registration fees, legal and accounting fees, and printing costs payable by the Company and expensed when incurred. During the nine months ended September 30, 2018, the Company paid $671 thousand under this agreement related to the secondary offering completed during the second quarter of 2018. </t>
  </si>
  <si>
    <t>Basis of presentation (Policies)</t>
  </si>
  <si>
    <t>Overview and Presentation</t>
  </si>
  <si>
    <t>Overview and presentation FB Financial Corporation (the “Company”) is a bank holding company, headquartered in Nashville, Tennessee. The Company operates through its wholly owned bank subsidiary, FirstBank (the “Bank”), with 56 full-service bank branches across Tennessee, North Alabama and North Georgia, and a national mortgage business with office locations across the Southeast. The unaudited consolidated financial statements, including the notes thereto of the Company, have been prepared in accordance with United States generally accepted accounting principles (“GAAP”) interim reporting requirements, and therefore, do not include all information and notes included in the annual consolidated financial statements in conformity with GAAP. These interim consolidated financial statements and notes thereto should be read in conjunction with the Company’s audited consolidated financial statements and accompanying notes included in the Company’s Annual Report on Form 10-K. The unaudited consolidated financial statements include all adjustments, consisting of normal recurring adjustments, necessary for a fair presentation of the results for the interim periods. The results for interim periods are not necessarily indicative of results for a full year. The accompanying unaudited consolidated financial statements have been prepared in conformity with GAAP and general banking industry guidelines. In preparing the financial statements, management is required to make estimates and assumptions that affect the reported amounts of assets and liabilities as of the date of the balance sheet and the reported results of operations for the periods then ended. Actual results could differ significantly from those estimates. Certain prior period amounts have been reclassified to conform to the current period presentation without any impact on the reported amounts of net income or shareholders’ equity. Effective July 31, 2017, the Bank completed its previously announced acquisitions of Clayton Bank and Trust and American City Bank headquartered in Knoxville, Tennessee and Tullahoma, Tennessee, respectively. See Note 2, “Mergers and acquisitions” in these Notes to the consolidated unaudited financial statements for further details regarding acquisitions. Prior to May 31, 2018, the Company was considered a “controlled company” and was controlled by the Company’s Executive Chairman and former majority shareholder, James W. Ayers. During the second quarter of 2018, the Company completed a secondary offering of 3,680,000 shares of common stock pursuant to the Company’s effective registration statement on Form S-3 whereby James W. Ayers was the seller. As a result of this transaction, the Company ceased to qualify as a “controlled company” as the selling shareholder’s ownership was reduced to approximately 44% of the voting power of the Company’s issued and outstanding shares of common stock. The Company continues to qualify as an emerging growth company as defined by the “Jumpstart Our Business Startups Art” (“JOBS Act”).</t>
  </si>
  <si>
    <t>Subsequent Events</t>
  </si>
  <si>
    <t>Subsequent events The Company has evaluated, for consideration of recognition or disclosure, subsequent events that occurred through the date of issuance of these financial statements. The Company has determined that there were no other subsequent events other than described below that occurred after September 30, 2018, but prior to the issuance of these financial statements that would have a material impact on the Company’s consolidated financial statements. On October 22, 2018, the Company declared a regular quarterly dividend of $0.08 per share to be paid on November 15, 2018 to shareholders of record as of November 1, 2018, totaling approximately $2,548. Additionally, the Company’s Board of Directors authorized a plan to allow the repurchase of up to $50 million of the Company’s outstanding common stock, which plan will remain in effect until the earlier of October 22, 2019 or the date at which the Company has repurchased $50 million in shares.</t>
  </si>
  <si>
    <t>Earnings Per Share</t>
  </si>
  <si>
    <t>Earnings per share Basic earnings per common share (“EPS”) excludes dilution and is computed by dividing earnings attributable to common shareholders by the weighted average number of common shares outstanding during the period. Diluted EPS includes the dilutive effect of additional potential common shares issuable under the restricted stock units granted but not yet vested and distributable. Diluted EPS is computed by dividing earnings attributable to common shareholders by the weighted average number of common shares outstanding for the year, plus an incremental number of common-equivalent shares computed using the treasury stock method. Unvested share-based payment awards, which include the right to receive non-forfeitable dividends or dividend equivalents, are considered to participate with common shareholders in undistributed earnings for purposes of computing EPS. Companies that have such participating securities, including the Company, are required to calculate basic and diluted EPS using the two-class method. Certain restricted stock awards granted by the Company include non-forfeitable dividend equivalents and are considered participating securities. Calculations of EPS under the two-class method (i) exclude from the numerator any dividends paid or owed on participating securities and any undistributed earnings considered to be attributable to participating securities and (ii) exclude from the denominator the dilutive impact of the participating securities. The following is a summary of the basic and diluted earnings per common share calculation for each of the periods presented:
Three Months Ended September 30,
Nine Months Ended September 30,
2018
2017
2018
2017
Basic earnings per share calculation:
Net income
$
21,377
$
8,388
$
63,196
$
29,380
Dividends paid on and undistributed earnings allocated to participating securities
(114
)
—
(337
)
—
Earnings attributable to common shareholders
$
21,263
$
8,388
$
62,859
$
29,380
Weighted-average basic shares outstanding
30,692,668
30,004,952
30,661,852
26,649,942
Basic earnings per share
$
0.69
$
0.28
$
2.05
$
1.10
Diluted earnings per share calculation:
Earnings attributable to common shareholders
$
21,263
$
8,388
$
62,859
$
29,380
Weighted-average basic shares outstanding
30,692,668
30,004,952
30,661,852
26,649,942
Weighted-average diluted shares contingently issuable
646,960
599,585
636,802
548,431
Weighted-average diluted shares outstanding
31,339,628
30,604,537
31,298,654
27,198,373
Diluted earnings per share
$
0.68
$
0.27
$
2.01
$
1.08</t>
  </si>
  <si>
    <t>Recently Adopted Accounting Principles</t>
  </si>
  <si>
    <t xml:space="preserve">Recently adopted accounting principles: Except as set forth below, the Company did not adopt any new accounting policies that were not disclosed in the Company’s 2017 audited consolidated financial statements included on Form 10-K. On January 1, 2018, the Company adopted the following newly issued accounting standards: In May 2014, the FASB issued an update to Accounting Standards Update (“ASU”) No. 2014-09, “Revenue from Contracts with Customers”. The Company adopted this guidance on January 1, 2018 and all subsequent amendments to the ASU (collectively, “ASC 606”) which (i) creates a single framework for recognizing revenue from contracts with customers that fall within its scope and (ii) revises when it is appropriate to recognize a gain (loss) from the transfer of nonfinancial assets, such as OREO. The majority of the Company’s revenues come from interest income and other sources, including loans, leases, securities and derivatives that are outside the scope of ASC 606. The Company’s services that fall within the scope of ASC 606 are presented within Noninterest income and are recognized as revenue as the Company satisfies its obligation to the customer. Services within the scope of ASC 606 include deposit service charges on deposits, interchange income, investment services and trust income, and the sale of OREO, all within the Banking Segment. The Company has evaluated the effect of this updated on these fee-based income streams and concluded that adoption did not result in a change to the accounting for any of the in-scope revenue streams; as such, no cumulative effect adjustment was recorded. The following is a summary of the implementation considerations for the revenue streams that fall within the scope of Topic 606:
•
Service charges on deposits, investment services and trust income, and interchange fees — Fees from these services are either transaction based, for which the performance obligations are satisfied when the individual transaction is processed, or set periodic service charges, for which the performance obligations are satisfied over the period the service is provided. Transaction based fees are recognized at the time the transaction is processed, and periodic service charges are recognized over the service period. The adoption of Topic 606 had no impact on the Company's revenue recognition practice for these services.
•
Gains on sales of other real estate — ASU 2014-09 creates Topic 610-20, under which a gain on sale should be recognized when a contract for sale exists and control of the asset has been transferred to the buyer. Topic 606 list several criteria which must exist to conclude that a contract for sale exists, including a determination that the institution will collect substantially all of the consideration to which it is entitled. This presents a key difference between the current and new guidance related to the recognition of the gain when the institution finances the sale of the property. Rather than basing recognition on the amount of the buyer's initial investment, which was the primary consideration under prior guidance, the analysis is now based on various factors including not only the loan to value, but also the credit quality of the borrower, the structure of the loan, and any other factors that may affect collectability. While these differences may affect the decision to recognize or defer gains on sales of other real estate in circumstances where the Company has financed the sale, these amounts have not been material to its financial statements. In January 2016, the FASB released ASU 2016-01, “Recognition and Measurement of Financial Assets and Liabilities.” The main provisions of the update are to eliminate the available for sale classification of accounting for equity securities and adjust the fair value disclosures for financial instruments carried at amortized cost such that the disclosed fair values represent an exit price as opposed to an entry price. The provisions of this update will require that equity securities be carried at fair market value on the balance sheet and any periodic changes in value will be adjustments to the income statement. A practical expedient is provided for equity securities without a readily determinable fair value such that these securities can be carried at cost less any impairment. Results for reporting periods beginning after January 1, 2018 are presented under this method while prior period disclosures are presented under legacy GAAP. On January 1, 2018, the Company recorded a net loss in beginning retained earnings of $109 in connection with this transition. In August 2016, the FASB issued ASU 2016-15, “Statement of Cash Flows - Classification of Certain Cash Receipts and Cash Payments (Topic 230).” ASU 2016-15 provides guidance related to certain cash flow issues in order to reduce the current and potential future diversity in practice. This adoption did not have an impact on our financial statements. In May 2017, the FASB issued ASU 2017-09, “Stock Compensation - Scope of Modification Accounting (Topic 718): Scope of Modification Accounting.” The amendments in this ASU provide guidance on when changes to the terms or conditions of a share-based payment award are to be accounted for as modifications. Under ASU 2017-09, entities are not required to apply modification accounting to a share-based payment award when the award’s fair value, vesting conditions, and classification as an entity or a liability instrument remain the same after the change. ASU 2017-09 is effective for all entities beginning after December 15, 2017 including interim periods within the fiscal year. The adoption of this update on January 1, 2018 did not have a significant impact on the Company’s consolidated financial statements. In August 2017, the FASB issued ASU 2017-12, “Derivatives and Hedging: Targeted Improvements to Accounting for Hedging Activities.” The amendments in this ASU make more financial and non-financial hedging strategies eligible for hedge accounting. It also amends the presentation and disclosure requirements and changes how companies assess effectiveness. There was no impact to the Company’s financial statements or disclosures as a result of this early adoption as of January 1, 2018. Newly issued not yet effective accounting standards: In February 2016, the FASB issued ASU 2016-02, “Leases (Topic 842).” The update will require lessees to recognize right-of-use assets and lease liabilities for all leases not considered short term leases. The provisions of the update also include (a) defining direct costs to only include those incremental costs that would not have been incurred if the lease had not been entered into, (b) circumstances under which the transfer contract in a sale-leaseback transaction should be accounted for as the sale of an asset by the seller-lessee and the purchase of an asset by the buyer-lessor, and (c) additional disclosure requirements. The provisions of this update become effective for interim and annual periods beginning after December 15, 2018. Management has formed a cross-functional team to plan and execute the adoption of this standard and is currently in the process of reviewing lease documents and related policies. Based on leases outstanding at September 30, 2018, the Company will record an increase to assets and liabilities upon adoption. Adoption of the standard is not expected to have a material impact on the income statement. Management will continue to evaluate decisions to enter, modify or renew leases through the implementation date. In June 2016, the FASB issued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come effective for interim and annual periods beginning after December 15, 2019. Management has established a CECL implementation working group, which includes the appropriate members of management to evaluate the impact the adoption of this ASU will have on the Company’s financial statements and disclosure and determine the most appropriate method of implementing the amendments in this ASU as well as selection of software and vendor assistance needed to implement the amendments. Management will continue to evaluate the impact this ASU will have on the Company’s financial statements through its effective date. In March 2017, the FASB issued ASU 2017-08, “Receivables – Nonrefundable Fees and Other Costs (Subtopic 310-20): Premium Amortization on Purchased Callable Debt Securities.” The amendments in this ASU shorten the amortization period for certain callable debt securities held at a premium. Specifically, the amendments require the premium to be amortized to the earliest call date. The amendments do not require an accounting change for securities held at a discount, which continue to be amortized to maturity. Public business entities must prospectively apply the amendments in this ASU to annual periods beginning after December 15, 2018, including interim periods. The adoption of this update will not have an impact on the Company’s consolidated financial statements. In June 2018, FASB issued ASU 2018-07, Compensation-Stock Compensation (Topic 718): Improvements to Nonemployee Share-Based Payment Accounting In August 2018, the FASB issued Accounting Standards Update 2018-13, Fair Value Measurement (Topic 820): Disclosure Framework - Changes to the Disclosure Requirements for Fair Value Measurements. </t>
  </si>
  <si>
    <t>Basis of Presentation (Tables)</t>
  </si>
  <si>
    <t>Summary of Basic and Diluted Earnings Per Common Share</t>
  </si>
  <si>
    <t>The following is a summary of the basic and diluted earnings per common share calculation for each of the periods presented:
Three Months Ended September 30,
Nine Months Ended September 30,
2018
2017
2018
2017
Basic earnings per share calculation:
Net income
$
21,377
$
8,388
$
63,196
$
29,380
Dividends paid on and undistributed earnings allocated to participating securities
(114
)
—
(337
)
—
Earnings attributable to common shareholders
$
21,263
$
8,388
$
62,859
$
29,380
Weighted-average basic shares outstanding
30,692,668
30,004,952
30,661,852
26,649,942
Basic earnings per share
$
0.69
$
0.28
$
2.05
$
1.10
Diluted earnings per share calculation:
Earnings attributable to common shareholders
$
21,263
$
8,388
$
62,859
$
29,380
Weighted-average basic shares outstanding
30,692,668
30,004,952
30,661,852
26,649,942
Weighted-average diluted shares contingently issuable
646,960
599,585
636,802
548,431
Weighted-average diluted shares outstanding
31,339,628
30,604,537
31,298,654
27,198,373
Diluted earnings per share
$
0.68
$
0.27
$
2.01
$
1.08</t>
  </si>
  <si>
    <t>Mergers and acquisitions (Tables) - Clayton Banks</t>
  </si>
  <si>
    <t>Business Acquisition [Line Items]</t>
  </si>
  <si>
    <t>Schedule of Recognized Identified Assets Acquired and Liabilities Assumed</t>
  </si>
  <si>
    <t>As of December 31, 2017, the Company finalized its valuation of all assets acquired and liabilities assumed, resulting in no material changes to preliminary purchase accounting adjustments. The following tables present the final estimated fair value of net assets acquired as of the July 31, 2017 acquisition date and the consideration paid and an allocation of the purchase price to net assets acquired:
As of July 31, 2017
As Recorded by FB Financial Corporation (1)
Assets
Cash and cash equivalents
$
49,059
Investment securities
59,493
FHLB stock
3,409
Loans
1,059,728
Allowance for loan losses
—
Premises and equipment
18,866
Other real estate owned
6,888
Intangibles, net
12,334
Other assets
5,978
Total assets
$
1,215,755
Liabilities
Interest-bearing deposits
$
670,054
Non-interest bearing deposits
309,464
Borrowings
84,831
Accrued expenses and other liabilities
5,245
Total liabilities
$
1,069,594
Net assets acquired
$
146,161</t>
  </si>
  <si>
    <t>Schedule of Consideration Paid and Allocation of Purchase Price to Net Assets Acquired</t>
  </si>
  <si>
    <t>Purchase price:
Equity consideration
Common stock issued
1,521,200
Price per share as of July 31, 2017
$
34.37
Total equity consideration
$
52,284
Cash consideration
184,200
(2)
Total consideration paid
$
236,484
Preliminary allocation of consideration paid:
Fair value of net assets acquired including identifiable intangible assets
$
146,161
Goodwill
90,323
Total consideration paid
$
236,484</t>
  </si>
  <si>
    <t>Business Acquisition, Pro Forma Information</t>
  </si>
  <si>
    <t>The pro forma information is not indicative of what would have occurred had the acquisition taken place on January 1, 2016 and does not include the effect of all cost-saving or revenue-enhancing strategies.
Three Months Ended
Nine Months Ended
September 30,
September 30,
2017
2017
Net interest income
$
49,408
$
142,972
Total revenues
$
88,013
$
250,676
Net income
$
11,719
$
50,426</t>
  </si>
  <si>
    <t>Investment securities (Tables)</t>
  </si>
  <si>
    <t>Summary of Amortized Cost of Securities and Fair Values</t>
  </si>
  <si>
    <t>The amortized cost of securities and their fair values at September 30, 2018 and December 31, 2017 are shown below:
September 30, 2018
Amortized cost
Gross unrealized gains
Gross unrealized losses
Fair Value
Investment Securities
Available-for-sale debt securities
U.S. government agency securities
$
999
$
—
$
(15
)
$
984
Mortgage-backed securities - residential
488,087
58
(20,431
)
467,714
Municipals, tax exempt
132,450
950
(2,728
)
130,672
Treasury securities
7,374
—
(243
)
7,131
Total
$
628,910
$
1,008
$
(23,417
)
$
606,501
December 31, 2017
Amortized cost
Gross unrealized gains
Gross unrealized losses
Fair Value
Investment Securities
Available-for-sale debt securities
U.S. government agency securities
$
999
$
—
$
(13
)
$
986
Mortgage-backed securities - residential
425,557
374
(7,150
)
418,781
Municipals, tax exempt
107,127
2,692
(568
)
109,251
Treasury securities
7,345
—
(93
)
7,252
Total debt securities
541,028
3,066
(7,824
)
536,270
Equity and other securities
7,870
1
(149
)
7,722
Total investment securities
$
548,898
$
3,067
$
(7,973
)
$
543,992</t>
  </si>
  <si>
    <t>Schedule of Amortized Cost and Fair Value of Debt Securities by Contractual Maturity</t>
  </si>
  <si>
    <t>Therefore, mortgage-backed securities are not included in the maturity categories in the following maturity summary.
September 30, 2018
December 31, 2017
Available-for-sale
Available-for-sale
Amortized cost
Fair value
Amortized cost
Fair value
Due in one year or less
$
13,523
$
13,683
$
905
$
925
Due in one to five years
18,420
18,316
28,332
28,878
Due in five to ten years
19,463
19,209
19,218
19,588
Due in over ten years
89,417
87,579
67,016
68,098
140,823
138,787
115,471
117,489
Mortgage-backed securities - residential
488,087
467,714
425,557
418,781
Total debt securities
$
628,910
$
606,501
$
541,028
$
536,270</t>
  </si>
  <si>
    <t>Summary of Sales of Available-for-Sale Securities</t>
  </si>
  <si>
    <t>Sales of available-for-sale securities were as follows:
Three Months Ended September 30,
Nine Months Ended September 30,
2018
2017
2018
2017
Proceeds from sales
$
—
$
82,585
$
221
94,743
Gross realized gains
—
1,199
—
1,276
Gross realized losses
—
—
9
48</t>
  </si>
  <si>
    <t>Schedule of Gross Unrealized Losses</t>
  </si>
  <si>
    <t>The following tables show gross unrealized losses at September 30, 2018 and December 31, 2017, aggregated by investment category and length of time that individual securities have been in a continuous unrealized loss position:
September 30, 2018
Less than 12 months
12 months or more
Total
Fair Value
Unrealized Loss
Fair Value
Unrealized Loss
Fair Value
Unrealized loss
U.S. government agency securities
$
—
$
—
$
984
$
15
$
984
$
15
Mortgage-backed securities - residential
137,314
2,925
322,378
17,506
459,692
20,431
Municipals, tax exempt
49,234
976
24,410
1,752
73,644
2,728
Treasury securities
—
—
7,131
243
7,131
$
243
Total debt securities
$
186,548
$
3,901
$
354,903
$
19,516
$
541,451
$
23,417
December 31, 2017
Less than 12 months
12 months or more
Total
Fair Value
Unrealized Loss
Fair Value
Unrealized Loss
Fair Value
Unrealized loss
U.S. government agency securities
$
—
$
—
$
986
$
13
$
986
$
13
Mortgage-backed securities - residential
107,611
980
290,258
6,170
397,869
7,150
Municipals, tax exempt
7,354
101
20,112
467
27,466
568
Treasury securities
7,252
93
—
—
7,252
93
Total debt securities
122,217
1,174
311,356
6,650
433,573
7,824
Equity and other securities
—
—
3,050
149
3,050
149
$
122,217
$
1,174
$
314,406
$
6,799
$
436,623
$
7,973</t>
  </si>
  <si>
    <t>Loans and Allowance for Loan Losses (Tables)</t>
  </si>
  <si>
    <t>Loans Outstanding by Major Lending Classification</t>
  </si>
  <si>
    <t>Loans outstanding at September 30, 2018 and December 31, 2017, by major lending classification are as follows:
September 30,
December 31,
2018
2017
Commercial and industrial
$
840,439
$
715,075
Construction
491,171
448,326
Residential real estate:
1-to-4 family mortgage
553,720
480,989
Residential line of credit
214,741
194,986
Multi-family mortgage
86,264
62,374
Commercial real estate:
Owner occupied
504,149
495,872
Non-owner occupied
628,336
551,588
Consumer and other
219,711
217,701
Gross loans
3,538,531
3,166,911
Less: Allowance for loan losses
(27,608
)
(24,041
)
Net loans
$
3,510,923
$
3,142,870</t>
  </si>
  <si>
    <t>Changes in Accretable Yield on Purchase Credit Impaired Loans</t>
  </si>
  <si>
    <t xml:space="preserve">The following table presents changes in the value of the accretable yield for PCI loans for the periods indicated.
Three Months Ended
Nine Months Ended
September 30,
September 30,
2018
2017
2018
2017
Balance at beginning of period
$
(20,169
)
$
(1,845
)
$
(17,682
)
$
(2,444
)
Additions through the acquisition of the Clayton Banks
—
(18,457
)
—
(18,457
)
Principal reductions/ pay-offs
(84
)
(690
)
(3,536
)
(1,680
)
Recoveries
—
—
(23
)
Accretion
2,103
1,646
6,943
3,258
Other changes
6
—
(3,869
)
—
Balance at end of period
$
(18,144
)
$
(19,346
)
$
(18,144
)
$
(19,346
) </t>
  </si>
  <si>
    <t>Allowance for Loan Losses by Portfolio Segment and Related Investment in Loans Net of Unearned Interest</t>
  </si>
  <si>
    <t>The following provides the allowance for loan losses by portfolio segment and the related investment in loans net of unearned interest for the three and nine months ended September 30, 2018 and 2017:
Commercial and industrial
Construction
1-to-4 family residential mortgage
Residential line of credit
Multi- family residential mortgage
Commercial real estate owner occupied
Commercial real estate non-owner occupied
Consumer and other
Total
Three Months Ended September 30, 2018
Beginning balance - June 30, 2018
$
4,747
$
9,023
$
3,378
$
795
$
391
$
3,290
$
3,272
$
1,451
$
26,347
Provision for loan losses
847
(754
)
47
25
292
236
639
486
1,818
Recoveries of loans previously charged-off
104
13
99
31
—
10
—
103
360
Loans charged off
(333
)
(14
)
(4
)
(13
)
—
(55
)
—
(498
)
(917
)
Ending balance - September 30, 2018
$
5,365
$
8,268
$
3,520
$
838
$
683
$
3,481
$
3,911
$
1,542
$
27,608
Nine Months Ended September 30, 2018
Beginning balance - December 31, 2017
$
4,461
$
7,135
$
3,197
$
944
$
434
$
3,558
$
2,817
$
1,495
$
24,041
Provision for loan losses
1,088
35
235
(175
)
249
(163
)
1,043
886
3,198
Recoveries of loans previously charged-off
374
1,127
157
102
—
141
51
416
2,368
Loans charged off
(558
)
(29
)
(69
)
(33
)
—
(55
)
—
(1,255
)
(1,999
)
Ending balance - September 30, 2018
$
5,365
$
8,268
$
3,520
$
838
$
683
$
3,481
$
3,911
$
1,542
$
27,608
Commercial and industrial
Construction
1-to-4 family residential mortgage
Residential line of credit
Multi- family residential mortgage
Commercial real estate owner occupied
Commercial real estate non-owner occupied
Consumer and other
Total
Three Months Ended September 30, 2017
Beginning balance - June 30, 2017
$
5,440
$
5,579
$
2,974
$
1,445
$
513
$
3,983
$
2,452
$
861
$
23,247
Provision for loan losses
315
(476
)
(269
)
(565
)
10
65
24
112
(784
)
Recoveries of loans previously charged-off
200
1,022
86
157
—
24
1
104
1,594
Loans charged off
(221
)
—
(32
)
(9
)
—
(64
)
—
(249
)
(575
)
Ending balance - September 30, 2017
$
5,734
$
6,125
$
2,759
$
1,028
$
523
$
4,008
$
2,477
$
828
$
23,482
Nine Months Ended September 30, 2017
Beginning balance - December 31, 2016
$
5,309
$
4,940
$
3,197
$
1,613
$
504
$
3,302
$
2,019
$
863
$
21,747
Provision for loan losses
(848
)
111
(409
)
(749
)
19
731
(1,184
)
423
(1,906
)
Recoveries of loans previously charged-off
1,794
1,080
126
368
—
39
1,642
400
5,449
Loans charged off
(521
)
(6
)
(155
)
(204
)
—
(64
)
—
(858
)
(1,808
)
Ending balance - September 30, 2017
$
5,734
$
6,125
$
2,759
$
1,028
$
523
$
4,008
$
2,477
$
828
$
23,482</t>
  </si>
  <si>
    <t>Allocation of Allowance for Loan Losses by Loan Category Broken Out Between Loans Individually and Collectively Evaluated for Impairment</t>
  </si>
  <si>
    <t>The following table provides the allocation of the allowance for loan losses by loan category broken out between loans individually evaluated for impairment, loans collectively evaluated for impairment and loans acquired with deteriorated credit quality as of September 30, 2018 and December 31, 2017:
September 30, 2018
Commercial and industrial
Construction
1-to-4 family residential mortgage
Residential line of credit
Multi- family residential mortgage
Commercial real estate owner occupied
Commercial real estate non-owner occupied
Consumer and other
Total
Amount of allowance allocated to:
Individually evaluated for impairment
$
350
$
—
$
8
$
—
$
—
$
58
$
—
$
—
$
416
Collectively evaluated for impairment
5,002
8,196
3,401
838
683
3,410
3,544
1,507
26,581
Acquired with deteriorated credit quality
13
72
111
—
—
13
367
35
611
Ending balance - September 30, 2018
$
5,365
$
8,268
$
3,520
$
838
$
683
$
3,481
$
3,911
$
1,542
$
27,608
December 31, 2017
Commercial and industrial
Construction
1-to-4 family residential mortgage
Residential line of credit
Multi- family residential mortgage
Commercial real estate owner occupied
Commercial real estate non-owner occupied
Consumer and other
Total
Amount of allowance allocated to:
Individually evaluated for impairment
$
20
$
—
$
18
$
—
$
—
$
120
$
33
$
—
$
191
Collectively evaluated for impairment
4,441
7,135
3,179
944
434
3,438
2,784
1,495
23,850
Acquired with deteriorated credit quality
—
—
—
—
—
—
—
—
—
Ending balance - December 31, 2017
$
4,461
$
7,135
$
3,197
$
944
$
434
$
3,558
$
2,817
$
1,495
$
24,041</t>
  </si>
  <si>
    <t>Amount of Loans by Loan Category Broken Between Loans Individually and Collectively Evaluated for Impairment and Acquired with Deteriorated Credit Quality</t>
  </si>
  <si>
    <t>The following table provides the amount of loans by loan category broken between loans individually evaluated for impairment, loans collectively evaluated for impairment and loans acquired with deteriorated credit quality as of September 30, 2018 and December 31, 2017:
September 30, 2018
Commercial and industrial
Construction
1-to-4 family residential mortgage
Residential line of credit
Multi- family residential mortgage
Commercial real estate owner occupied
Commercial real estate non-owner occupied
Consumer and other
Total
Loans, net of unearned income
Individually evaluated for impairment
$
3,623
$
1,276
$
1,493
$
253
$
187
$
2,035
$
1,049
$
80
$
9,996
Collectively evaluated for impairment
835,213
483,072
532,138
214,488
86,077
494,631
610,724
198,541
3,454,884
Acquired with deteriorated credit quality
1,603
6,823
20,089
—
—
7,483
16,563
21,090
73,651
Ending balance - September 30, 2018
$
840,439
$
491,171
$
553,720
$
214,741
$
86,264
$
504,149
$
628,336
$
219,711
$
3,538,531
December 31, 2017
Commercial and industrial
Construction
1-to-4 family residential mortgage
Residential line of credit
Multi- family residential mortgage
Commercial real estate owner occupied
Commercial real estate non-owner occupied
Consumer and other
Total
Loans, net of unearned income
Individually evaluated for impairment
$
1,579
$
1,289
$
1,262
$
—
$
978
$
2,520
$
1,720
$
25
$
9,373
Collectively evaluated for impairment
711,352
439,309
456,229
194,986
61,376
481,390
531,704
192,357
3,068,703
Acquired with deteriorated credit quality
2,144
7,728
23,498
—
20
11,962
18,164
25,319
88,835
Ending balance - December 31, 2017
$
715,075
$
448,326
$
480,989
$
194,986
$
62,374
$
495,872
$
551,588
$
217,701
$
3,166,911</t>
  </si>
  <si>
    <t>Credit Quality Indicators by Portfolio Class</t>
  </si>
  <si>
    <t>The following table shows credit quality indicators by portfolio class at September 30, 2018 and December 31, 2017:
September 30, 2018
Pass
Watch
Substandard
Total
Loans, excluding purchased credit impaired loans
Commercial and industrial
$
781,698
$
50,230
$
6,908
$
838,836
Construction
479,035
3,926
1,387
484,348
Residential real estate:
1-to-4 family mortgage
517,598
9,119
6,914
533,631
Residential line of credit
211,114
1,328
2,299
214,741
Multi-family mortgage
86,000
78
186
86,264
Commercial real estate:
Owner occupied
465,223
17,022
14,421
496,666
Non-owner occupied
593,771
16,720
1,282
611,773
Consumer and other
191,140
2,978
4,503
198,621
Total loans, excluding purchased credit impaired loans
$
3,325,579
$
101,401
$
37,900
$
3,464,880
Purchased credit impaired loans
Commercial and industrial
$
—
$
1,068
$
535
$
1,603
Construction
—
3,276
3,547
6,823
Residential real estate:
1-to-4 family mortgage
—
15,666
4,423
20,089
Residential line of credit
—
—
—
—
Multi-family mortgage
—
—
—
—
Commercial real estate:
Owner occupied
—
4,311
3,172
7,483
Non-owner occupied
—
8,433
8,130
16,563
Consumer and other
—
18,451
2,639
21,090
Total purchased credit impaired loans
$
—
$
51,205
$
22,446
$
73,651
Total loans
$
3,325,579
$
152,606
$
60,346
$
3,538,531
December 31, 2017
Pass
Watch
Substandard
Total
Loans, excluding purchased credit impaired loans
Commercial and industrial
$
657,595
$
50,946
$
4,390
$
712,931
Construction
431,242
7,388
1,968
440,598
Residential real estate:
1-to-4 family mortgage
440,202
9,522
7,767
457,491
Residential line of credit
192,427
1,184
1,375
194,986
Multi-family mortgage
61,234
142
978
62,354
Commercial real estate:
Owner occupied
451,140
28,308
4,462
483,910
Non-owner occupied
517,253
14,199
1,972
533,424
Consumer and other
189,081
2,712
589
192,382
Total loans, excluding purchased credit impaired loans
$
2,940,174
$
114,401
$
23,501
$
3,078,076
Purchased credit impaired loans
Commercial and industrial
$
—
$
1,499
$
645
$
2,144
Construction
—
3,324
4,404
7,728
Residential real estate:
1-to-4 family mortgage
—
20,284
3,214
23,498
Residential line of credit
—
—
—
—
Multi-family mortgage
—
—
20
20
Commercial real estate:
Owner occupied
—
4,631
7,331
11,962
Non-owner occupied
—
7,359
10,805
18,164
Consumer and other
—
19,751
5,568
25,319
Total purchased credit impaired loans
$
—
$
56,848
$
31,987
$
88,835
Total loans
$
2,940,174
$
171,249
$
55,488
$
3,166,911</t>
  </si>
  <si>
    <t>Past Due Loans</t>
  </si>
  <si>
    <t>Nonperforming loans include loans that are no longer accruing interest (non-accrual loans) and loans past due ninety or more days and still accruing interest. Nonperforming loans and impaired loans are defined differently. Some loans may be included in both categories, whereas other loans may only be included in one category. The following table provides the period-end amounts of loans that are past due thirty to eighty-nine days, past due ninety or more days and still accruing interest, loans not accruing interest, loans current on payments accruing interest and purchased credit impaired loans by category at September 30, 2018 and December 31, 2017:
September 30, 2018
30-89 days past due
90 days or more and accruing interest
Non-accrual loans
Loans current on payments and accruing interest
Purchased Credit Impaired loans
Total
Commercial and industrial
$
2,491
$
120
$
2,158
$
834,067
$
1,603
$
840,439
Construction
337
17
270
483,724
6,823
491,171
Residential real estate:
1-to-4 family mortgage
4,170
875
1,633
526,953
20,089
553,720
Residential line of credit
635
492
831
212,783
—
214,741
Multi-family mortgage
—
—
—
86,264
—
86,264
Commercial real estate:
Owner occupied
1,943
111
2,203
492,409
7,483
504,149
Non-owner occupied
636
—
1,206
609,931
16,563
628,336
Consumer and other
2,099
749
54
195,719
21,090
219,711
Total
$
12,311
$
2,364
$
8,355
$
3,441,850
$
73,651
$
3,538,531
December 31, 2017
30-89 days past due
90 days or more and accruing interest
Non-accrual loans
Loans current on payments and accruing interest
Purchased Credit Impaired loans
Total
Commercial and industrial
$
5,859
$
90
$
533
$
706,449
$
2,144
$
715,075
Construction
1,412
241
300
438,645
7,728
448,326
Residential real estate:
1-to-4 family mortgage
4,678
956
2,548
449,309
23,498
480,989
Residential line of credit
527
134
699
193,626
—
194,986
Multi-family mortgage
—
—
—
62,354
20
62,374
Commercial real estate:
Owner occupied
521
358
2,582
480,449
11,962
495,872
Non-owner occupied
121
—
1,371
531,932
18,164
551,588
Consumer and other
1,945
217
68
190,152
25,319
217,701
Total
$
15,063
$
1,996
$
8,101
$
3,052,916
$
88,835
$
3,166,911</t>
  </si>
  <si>
    <t>Impaired Loans Recognized, Segregated by Class</t>
  </si>
  <si>
    <t>Impaired loans recognized in conformity with ASC 310-20 at September 30, 2018 and December 31, 2017, segregated by class, were as follows:
September 30, 2018
Recorded investment
Unpaid principal
Related allowance
With a related allowance recorded:
Commercial and industrial
$
1,691
$
1,691
$
350
Residential real estate:
1-to-4 family mortgage
184
485
8
Commercial real estate:
Owner occupied
567
639
58
Total
$
2,442
$
2,815
$
416
With no related allowance recorded
Commercial and industrial
$
1,932
$
2,106
$
—
Construction
1,276
1,313
—
Residential real estate:
1-to-4 family mortgage
1,309
1,315
—
Residential line of credit
253
253
—
Multi-family mortgage
187
186
—
Commercial real estate:
Owner occupied
1,468
2,161
—
Non-owner occupied
1,049
1,781
—
Consumer and other
80
80
—
Total
$
7,554
$
9,195
$
—
Total impaired loans
$
9,996
$
12,010
$
416
December 31, 2017
Recorded investment
Unpaid principal
Related allowance
With a related allowance recorded:
Commercial and industrial
$
53
$
53
$
20
Residential real estate:
1-to-4 family mortgage
194
495
18
Commercial real estate:
Owner occupied
844
1,123
120
Non-owner occupied
144
150
33
Total
$
1,235
$
1,821
$
191
With no related allowance recorded:
Commercial and industrial
$
1,526
$
1,570
$
—
Construction
1,289
1,313
—
Residential real estate:
1-to-4 family mortgage
1,068
1,072
—
Multi-family mortgage
978
978
—
Commercial real estate:
Owner occupied
1,676
2,168
—
Non-owner occupied
1,576
2,325
—
Consumer and other
25
25
—
Total
$
8,138
$
9,451
$
—
Total impaired loans
$
9,373
$
11,272
$
191
Average recorded investment and interest income on a cash basis recognized during the three and nine months ended September 30, 2018 and 2017 on impaired loans, segregated by class, were as follows:
Three Months Ended
Nine Months Ended
September 30, 2018
Average recorded investment
Interest income recognized (cash basis)
Average recorded investment
Interest income recognized (cash basis)
With a related allowance recorded:
Commercial and industrial
$
922
$
81
$
872
$
84
Residential real estate:
1-to-4 family mortgage
186
2
189
7
Commercial real estate:
Owner occupied
661
7
706
34
Non-owner occupied
—
—
72
2
Total
$
1,769
$
90
$
1,839
$
127
With no related allowance recorded:
Commercial and industrial
$
1,983
$
21
$
1,729
$
80
Construction
1,279
35
1,283
70
Residential real estate:
1-to-4 family mortgage
1,313
15
1,189
60
Residential line of credit
127
8
127
8
Multi-family mortgage
569
2
583
26
Commercial real estate:
Owner occupied
1,490
27
1,572
87
Non-owner occupied
1,049
—
1,313
7
Consumer and other
54
1
53
2
Total
$
7,864
$
109
$
7,849
$
340
Total impaired loans
$
9,633
$
199
$
9,688
$
467
September 30, 2017
With a related allowance recorded:
Commercial and industrial
$
392
$
2
$
454
$
2
Residential real estate:
1-to-4 family mortgage
148
7
151
7
Commercial real estate:
Owner occupied
843
39
856
39
Non-owner occupied
328
3
650
3
Consumer and other
11
1
12
1
Total
$
1,722
$
52
$
2,123
$
52
With no related allowance recorded:
Commercial and industrial
$
633
$
34
$
698
$
34
Construction
797
41
1,991
41
Residential real estate:
1-to-4 family mortgage
1,584
51
1,721
51
Residential line of credit
—
—
156
—
Multi-family mortgage
995
34
1,008
34
Commercial real estate:
Owner occupied
1,737
92
1,913
92
Non-owner occupied
1,590
12
1,317
12
Consumer and other
13
—
14
—
Total
$
7,349
$
264
$
8,818
$
264
Total impaired loans
$
9,071
$
316
$
10,941
$
316</t>
  </si>
  <si>
    <t>Financial Effect of TDRs</t>
  </si>
  <si>
    <t>The following tables present the financial effect of TDRs recorded during the periods indicated:
Three Months Ended September 30, 2018
Number of loans
Pre-modification outstanding recorded investment
Post-modification outstanding recorded investment
Charge offs and specific reserves
Commercial real estate:
Owner occupied
1
$
143
$
143
$
—
Consumer and other
4
55
55
—
Total
5
$
198
$
198
$
—
Nine Months Ended September 30, 2018
Number of loans
Pre-modification outstanding recorded investment
Post-modification outstanding recorded investment
Charge offs and specific reserves
Commercial and industrial
2
$
887
$
887
$
—
Residential real estate:
1-to-4 family mortgage
1
249
249
—
Commercial real estate:
Owner occupied
1
143
143
—
Consumer and other
5
61
61
—
Total
9
$
1,340
$
1,340
$
—
Nine Months Ended September 30, 2017
Number of loans
Pre-modification outstanding recorded investment
Post-modification outstanding recorded investment
Charge offs and specific reserves
Commercial and industrial
1
$
5
$
5
$
—
Residential real estate:
1-4 family mortgage
1
143
143
8
Commercial real estate:
Owner occupied
1
377
377
—
Non-owner occupied
2
711
711
—
Total
5
$
1,236
$
1,236
$
8</t>
  </si>
  <si>
    <t>Other Real Estate Owned (Tables)</t>
  </si>
  <si>
    <t>Summary of Other Real Estate Owned</t>
  </si>
  <si>
    <t>The following table summarizes other real estate owned for the three and nine months ended September 30, 2018 and 2017:
Three Months Ended
Nine Months Ended
September 30,
September 30,
2018
2017
2018
2017
Balance at beginning of period
$
14,639
$
6,370
$
16,442
$
7,403
Transfers from loans
476
1,796
1,490
2,958
Acquired through merger with Clayton Banks (1)
—
6,888
—
6,888
Properties sold
(1,457
)
(1,152
)
(3,666
)
(4,082
)
Gain on sale of other real estate owned
205
93
213
1,041
Transferred to loans
(191
)
(165
)
(636
)
(201
)
Write-downs
(85
)
(18
)
(256
)
(195
)
Balance at end of period
$
13,587
$
13,812
$
13,587
$
13,812</t>
  </si>
  <si>
    <t>Mortgage Servicing Rights (Tables)</t>
  </si>
  <si>
    <t>Schedule of Changes in Mortgage Servicing Rights</t>
  </si>
  <si>
    <t>Changes in the Company’s mortgage servicing rights were as follows for the three and nine months ended September 30, 2018 and 2017:
Three Months Ended September 30,
Nine Months Ended September 30,
2018
2017
2018
2017
Carrying value prior to policy change
$
109,449
$
48,464
$
76,107
$
32,070
Fair value impact of change in accounting policy
—
—
—
1,011
Carrying value at beginning of period
109,449
48,464
76,107
33,081
Capitalization
11,741
15,965
41,555
45,624
Sales
(39,428
)
—
(39,428
)
(11,935
)
Change in fair value:
Due to pay-offs/pay-downs
(3,339
)
(975
)
(8,606
)
(1,772
)
Due to change in valuation inputs or assumptions
1,467
(408
)
10,262
(1,952
)
Carrying value at end of period
$
79,890
$
63,046
$
79,890
$
63,046</t>
  </si>
  <si>
    <t>Schedule of Servicing Income and Expense Included in Mortgage Banking Income</t>
  </si>
  <si>
    <t>The following table summarizes servicing income and expense included in mortgage banking income and other noninterest expense within the Mortgage Segment operating results, respectively, for the three and nine months ended September 30, 2018 and 2017, respectively:
Three Months Ended September 30,
Nine Months Ended September 30,
2018
2017
2018
2017
Servicing income:
Servicing income
$
5,576
$
3,463
$
15,973
$
8,958
Change in fair value of mortgage servicing rights
(1,872
)
(1,383
)
1,656
(3,724
)
Change in fair value of mortgage servicing rights hedging instruments
(829
)
490
(7,848
)
490
Gross servicing income
2,875
2,570
9,781
5,724
Servicing expense:
Loss on sale of mortgage servicing rights
—
—
—
249
Direct servicing expenses
2,114
1,043
5,987
3,181
Gross servicing expense
2,114
1,043
5,987
3,430
Net servicing income
$
761
$
1,527
$
3,794
$
2,294</t>
  </si>
  <si>
    <t>Schedule of Data and Key Economic Assumptions Related to Mortgage Servicing Rights</t>
  </si>
  <si>
    <t>Data and key economic assumptions related to the Company’s mortgage servicing rights as of September 30, 2018 and December 31, 2017 are as follows:
September 30,
December 31,
2018
2017
Unpaid principal balance
$
5,964,642
$
6,529,431
Weighted-average prepayment speed (CPR)
7.67
%
8.90
%
Estimated impact on fair value of a 10% increase
(2,401
)
(3,026
)
Estimated impact on fair value of a 20% increase
(4,640
)
(5,855
)
Discount rate
11.46
%
9.75
%
Estimated impact on fair value of a 100 bp increase
(3,231
)
(3,052
)
Estimated impact on fair value of a 200 bp increase
(6,227
)
(5,867
)
Weighted-average coupon interest rate
4.13
%
3.94
%
Weighted-average servicing fee (basis points)
30
28
Weighted-average remaining maturity (in months)
329
335</t>
  </si>
  <si>
    <t>Income Taxes (Tables)</t>
  </si>
  <si>
    <t>Schedule of Allocation of Federal and State Income Taxes between Current and Deferred Portions</t>
  </si>
  <si>
    <t>Allocation of federal and state income taxes between current and deferred portions is as follows:
For the Three Months Ended
September 30,
2018
2017
Current
$
13,367
$
4,328
Deferred
(6,665
)
274
Total
$
6,702
$
4,602
For the Nine Months Ended
September 30,
2018
2017
Current
$
15,562
$
8,375
Deferred
4,416
8,226
Total
$
19,978
$
16,601</t>
  </si>
  <si>
    <t>Schedule of Differences in Federal Income Tax Expense and State Tax Expense from Statutory Federal and State Rates</t>
  </si>
  <si>
    <t xml:space="preserve">Federal income tax expense differs from the statutory federal rates of 21% for the three and nine months ended September 30, 2018 and 35% for the three and nine months ended September 30, 2017 due to the following:
For the Three Months Ended
September 30,
2018
2017
Federal taxes calculated at statutory rate
5,897
21.0
%
$
4,547
35.0
%
Increase (decrease) resulting from:
State taxes, net of federal benefit
1,187
4.2
%
528
4.1
%
Benefit of equity based compensation
(115
)
-0.4
%
(134
)
-1.0
%
Municipal interest income, net of interest disallowance
(213
)
-0.8
%
(351
)
-2.7
%
Bank owned life insurance
(13
)
0.0
%
(22
)
-0.2
%
Other
(41
)
-0.1
%
34
0.2
%
Income tax expense, as reported
$
6,702
23.9
%
$
4,602
35.4
%
For the Nine Months Ended
September 30,
2018
2017
Federal taxes calculated at statutory rate
$
17,467
21.0
%
$
16,086
35.0
%
Increase (decrease) resulting from:
State taxes, net of federal benefit
3,873
4.6
%
1,879
4.1
%
Benefit of equity based compensation
(866
)
-1.0
%
(309
)
-0.7
%
Municipal interest income, net of interest disallowance
(621
)
-0.8
%
(1,093
)
-2.4
%
Bank owned life insurance
(38
)
-0.1
%
(64
)
-0.1
%
Stock offering costs
141
0.2
%
—
0.0
%
Other
22
0.1
%
102
0.2
%
Income tax expense, as reported
$
19,978
24.0
%
$
16,601
36.1
% </t>
  </si>
  <si>
    <t>Schedule of Net Deferred Tax liability</t>
  </si>
  <si>
    <t xml:space="preserve">The components of the net deferred tax liability at September 30, 2018 and December 31, 2017, are as follows:
September 30,
December 31,
2018
2017
Deferred tax assets:
Allowance for loan losses
$
7,193
$
6,264
Amortization of core deposit intangible
919
759
Deferred compensation
5,204
6,158
Unrealized loss on available-for-sale debt securities
5,911
988
Other
2,066
3,599
Subtotal
21,293
17,768
Deferred tax liabilities:
FHLB stock dividends
(550
)
(550
)
Depreciation
(4,516
)
(4,115
)
Cash flow hedges
(971
)
—
Mortgage servicing rights
(20,816
)
(19,830
)
Other
(6,763
)
(5,131
)
Subtotal
(33,616
)
(29,626
)
Net deferred tax liability
$
(12,323
)
$
(11,858
) </t>
  </si>
  <si>
    <t>Commitments and Contingencies (Tables)</t>
  </si>
  <si>
    <t>Summary of Financial instruments with Off-Balance Sheet Credit Risk</t>
  </si>
  <si>
    <t>Commitments may expire without being used. Off-balance sheet risk to credit loss exists up to the face amount of these instruments, although material losses are not anticipated. The same credit policies are used to make such commitments as are used for loans, including obtaining collateral at exercise of the commitment.
September 30,
December 31,
2018
2017
Commitments to extend credit, excluding interest rate lock commitments
$
1,038,688
$
977,276
Letters of credit
19,302
22,882
Balance at end of period
$
1,057,990
$
1,000,158</t>
  </si>
  <si>
    <t>Summary of Allowance for Loan Repurchases or Indemnifications</t>
  </si>
  <si>
    <t>The following table summarizes the activity in the repurchase reserve:
For the Three Months Ended
For the Nine Months Ended
September 30,
September 30,
2018
2017
2018
2017
Balance at beginning of period
$
3,646
$
3,037
$
3,386
$
2,659
Provision for loan repurchases or indemnifications
206
410
598
794
Losses on loans repurchased or indemnified
(115
)
(27
)
(247
)
(33
)
Balance at end of period
$
3,737
$
3,420
$
3,737
$
3,420</t>
  </si>
  <si>
    <t>Derivatives (Tables)</t>
  </si>
  <si>
    <t>Schedule of Derivative Financial Instruments</t>
  </si>
  <si>
    <t>The following tables provide details on the Company’s derivative financial instruments as of the dates presented:
September 30, 2018
Notional Amount
Asset
Liability
Not designated as hedging:
Interest rate contracts
$
270,205
$
3,791
$
3,791
Forward commitments
587,976
2,242
—
Interest rate-lock commitments
452,820
6,079
—
Futures contracts
216,000
—
285
Option contracts
6,000
31
—
Total
$
1,533,001
$
12,143
$
4,076
December 31, 2017
Notional Amount
Asset
Liability
Not designated as hedging:
Interest rate contracts
$
146,754
$
1,146
$
1,146
Forward commitments
870,574
—
553
Interest rate-lock commitments
504,156
6,768
—
Futures contracts
283,000
315
—
Option contracts
6,000
29
—
Total
$
1,810,484
$
8,258
$
1,699
September 30, 2018
Notional Amount
Asset
Liability
Designated as hedging:
Interest rate swaps
$
30,000
$
1,519
$
—
Total
$
30,000
$
1,519
$
—
December 31, 2017
Notional Amount
Asset
Liability
Designated as hedging:
Interest rate swaps
$
130,000
$
1,432
$
—
Total
$
130,000
$
1,432
$
—</t>
  </si>
  <si>
    <t>Schedule of Gains (Losses) Included in the Consolidated Statements of Income Related to Derivative Financial Instruments</t>
  </si>
  <si>
    <t xml:space="preserve">Gains (losses) included in the Consolidated Statements of Income related to the Company’s derivative financial instruments were as follows:
Three Months Ended September 30,
Nine Months Ended September 30,
2018
2017
2018
2017
Not designated as hedging instruments (included in mortgage banking income):
Interest rate lock commitments
$
(3,415
)
$
486
$
(688
)
$
1,995
Forward commitments
1,524
(4,221
)
7,477
(11,469
)
Futures contracts
(563
)
66
(4,379
)
66
Options contracts
(55
)
—
(50
)
—
Total
$
(2,509
)
$
(3,669
)
$
2,360
$
(9,408
)
Three Months Ended September 30,
Nine Months Ended September 30,
2018
2017
2018
2017
Designated as hedging:
Amount of gain (loss) reclassified from other comprehensive income and recognized in interest expense on long-term debt
$
69
(91
)
$
62
(91
) </t>
  </si>
  <si>
    <t>Schedule of Other Comprehensive Income (Loss), Net of Tax, for Derivative Instruments Designated as Cash Flow Hedges</t>
  </si>
  <si>
    <t>The following table discloses the amount included in other comprehensive income (loss), net of tax, for derivative instruments designated as cash flow hedges for the periods presented:
Three Months Ended September 30,
Nine Months Ended September 30,
2018
2017
2018
2017
Designated as hedging:
Amount of gain recognized in other comprehensive income, net of tax
$
169
81
$
1,638
81</t>
  </si>
  <si>
    <t>Fair Value of Financial Instruments (Tables)</t>
  </si>
  <si>
    <t>Estimated Fair Values and Carrying Values of Financial Instruments</t>
  </si>
  <si>
    <t>The following table contains the estimated fair values and the related carrying values of the Company's financial instruments. Items which are not financial instruments are not included. Due to the adoption of ASU 2016-01 as of January 1, 2018, the fair value as presented below is measured using the exit price notion in the periods after adoption and may not be comparable with prior periods presented as a result of the change in methodology.
Fair Value
September 30, 2018
Carrying amount
Level 1
Level 2
Level 3
Total
Financial assets:
Cash and cash equivalents
$
181,630
$
181,630
$
—
$
—
$
181,630
Investment securities
609,568
—
609,568
—
609,568
Federal Home Loan Bank Stock
13,432
N/A
N/A
N/A
N/A
Loans, net
3,510,923
—
—
3,508,972
3,508,972
Loans held for sale
323,486
—
323,486
—
323,486
Interest receivable
14,943
—
14,943
—
14,943
Mortgage servicing rights
79,890
—
—
79,890
79,890
Derivatives
13,662
—
13,662
—
13,662
Financial liabilities:
Deposits:
Without stated maturities
$
3,076,790
$
3,076,790
$
—
$
—
$
3,076,790
With stated maturities
1,052,683
—
1,052,825
—
1,052,825
Securities sold under agreement to repurchase and federal funds sold
50,117
50,117
—
—
50,117
Federal Home Loan Bank advances
129,921
—
130,023
—
130,023
Subordinated debt
30,930
—
30,000
—
30,000
Interest payable
3,616
990
2,626
—
3,616
Derivatives
4,076
—
4,076
—
4,076
Fair Value
December 31, 2017
Carrying amount
Level 1
Level 2
Level 3
Total
Financial assets:
Cash and cash equivalents
$
119,751
$
119,751
$
—
$
—
$
119,751
Investment securities
543,992
—
540,388
3,604
543,992
Federal Home Loan Bank Stock
11,412
N/A
N/A
N/A
N/A
Loans, net
3,142,870
—
3,064,373
77,027
3,141,400
Loans held for sale
526,185
—
526,185
—
526,185
Interest receivable
13,069
—
13,069
—
13,069
Mortgage servicing rights, net
76,107
—
—
76,107
76,107
Derivatives
9,690
—
9,690
—
9,690
Financial liabilities:
Deposits:
Without stated maturities
$
2,976,066
$
2,976,066
$
—
$
—
$
2,976,066
With stated maturities
688,329
—
682,403
—
682,403
Securities sold under agreement to repurchase and federal funds sold
14,293
14,293
—
—
14,293
Federal Home Loan Bank Stock
302,372
—
302,465
—
302,465
Subordinated debt
30,930
—
36,670
36,670
Interest payable
1,504
575
929
—
1,504
Derivatives
1,699
—
1,699
—
1,699</t>
  </si>
  <si>
    <t>Balances and Levels of Assets Measured at Fair Value on Recurring Basis</t>
  </si>
  <si>
    <t>The balances and levels of the assets measured at fair value on a recurring basis at September 30, 2018 are presented in the following tables:
At September 30, 2018
Quoted prices in active markets for identical assets (liabilities) (level 1)
Significant other observable inputs (level 2)
Significant unobservable inputs (level 3)
Total
Recurring valuations:
Financial assets:
Investment securities:
U.S. government agency securities
$
—
$
984
$
—
$
984
Mortgage-backed securities
—
467,714
—
467,714
Municipals, tax-exempt
—
130,672
—
130,672
Treasury securities
—
7,131
—
7,131
Equity securities
—
3,067
—
3,067
Total
$
—
$
609,568
—
$
609,568
Loans held for sale
—
323,486
—
323,486
Mortgage servicing rights
—
—
79,890
79,890
Derivatives
—
13,662
—
13,662
Financial Liabilities:
Derivatives
$
—
$
4,076
$
—
$
4,076
The balances and levels of the assets measured at fair value on a recurring basis at December 31, 2017 are presented in the following tables:
At December 31, 2017
Quoted prices in active markets for identical assets (liabilities) (level 1)
Significant other observable inputs (level 2)
Significant unobservable inputs (level 3)
Total
Recurring valuations:
Financial assets:
Available-for-sale securities:
U.S. government agency securities
$
—
$
986
$
—
$
986
Mortgage-backed securities
—
418,781
—
418,781
Municipals, tax-exempt
—
109,251
—
109,251
Treasury securities
—
7,252
—
7,252
Equity securities
—
4,118
3,604
7,722
Total
$
—
$
540,388
$
3,604
$
543,992
Loans held for sale
—
526,185
—
526,185
Mortgage servicing rights
—
—
76,107
76,107
Derivatives
—
9,690
—
9,690
Financial Liabilities:
Derivatives
$
—
$
1,699
$
—
$
1,699</t>
  </si>
  <si>
    <t>Balances and Levels of Assets Measured at Fair Value on Non-recurring Basis</t>
  </si>
  <si>
    <t xml:space="preserve">The balances and levels of the assets measured at fair value on a non-recurring basis at September 30, 2018 are presented in the following tables:
At September 30, 2018
Quoted prices in active markets for identical assets (liabilities) (level 1)
Significant other observable inputs (level 2)
Significant unobservable inputs (level 3)
Total
Non-recurring valuations:
Financial assets:
Other real estate owned
$
—
$
—
$
1,333
$
1,333
Impaired loans(1):
Commercial and industrial
—
—
1,695
1,695
Construction
—
—
830
830
Residential real estate:
1-4 family mortgage
—
—
146
146
Commercial real estate:
Owner occupied
—
—
82
82
Non-owner occupied
—
—
1,244
1,244
Total
$
—
$
—
$
3,997
$
3,997
(1)
Includes both impaired non-purchased loans and PCI loans. The balances and levels of the assets measured at fair value on a non-recurring basis at December 31, 2017 are presented in the following tables:
At December 31, 2017
Quoted prices in active markets for identical assets (liabilities) (level 1)
Significant other observable inputs (level 2)
Significant unobservable inputs (level 3)
Total
Non-recurring valuations:
Financial assets:
Other real estate owned
$
—
$
—
$
13,174
$
13,174
Impaired Loans (1)
Commercial and industrial
—
—
1,971
1,971
Construction
—
—
4,211
4,211
Residential real estate:
1-4 family mortgage
—
—
21,902
21,902
Commercial real estate:
Owner occupied
—
—
10,030
10,030
Non-owner occupied
—
—
13,593
13,593
Consumer and other
—
—
25,320
25,320
Total
$
—
$
—
$
77,027
$
77,027
(1)
Includes both impaired non-purchased loans and PCI loans. </t>
  </si>
  <si>
    <t>Summary of Changes in Fair Value on Available-for-Sale Securities Measured at Fair Value on Recurring Basis using Significant Unobservable Inputs or Level 3 Inputs</t>
  </si>
  <si>
    <t xml:space="preserve">The following table summarizes changes in fair value on available-for-sale securities measured at fair value on a recurring basis using significant unobservable inputs, or Level 3 inputs, during the three and nine months ended September 30, 2018 and 2017.
Available-for-sale securities
Three Months Ended September 30,
Nine Months Ended September 30,
2018
2017
2018
2017
Balance at beginning of period
—
$
4,549
$
3,604
$
4,549
Reclassification of equity securities without a readily determinable fair value to other assets (1)
—
—
(3,604
)
—
Impairment of equity securities
(945
)
(945
)
Balance at end of period
$
—
$
3,604
$
—
$
3,604
(1)
See Note 1, “Basis of Presentation” in the Notes to the consolidated financial statements for additional details regarding the adoption of ASU 2016-01, Recognition and Measurement of Financial Assets and Liabilities. </t>
  </si>
  <si>
    <t>Information About Significant Unobservable Inputs (Level 3) Used in Valuation of Assets Measured at Fair Value on Nonrecurring Basis</t>
  </si>
  <si>
    <t xml:space="preserve">The following table presents information as of September 30, 2018 about significant unobservable inputs (Level 3) used in the valuation of assets measured at fair value on a nonrecurring basis:
Financial instrument
Fair Value
Valuation technique
Significant Unobservable inputs
Range of inputs
Impaired loans (1)
$
3,997
Valuation of collateral
Discount for comparable sales
0%-30%
Other real estate owned
$
1,333
Appraised value of property less costs to sell
Discount for costs to sell
0%-15%
(1)
Includes both impaired non-purchased loans and PCI loans. The following table presents information as of December 31, 2017 about significant unobservable inputs (Level 3) used in the valuation of assets measured at fair value on a nonrecurring basis:
Financial instrument
Fair Value
Valuation technique
Significant Unobservable inputs
Range of inputs
Impaired loans (1)
$
77,027
Valuation of collateral
Discount for comparable sales
0%-30%
Other real estate owned
$
13,174
Appraised value of property less costs to sell
Discount for costs to sell
0%-15%
(1)
Includes both impaired non-purchased loans and PCI loans. </t>
  </si>
  <si>
    <t>Differences between Fair Value and Principal Balance for Loans Held for Sale Measured at Fair Value</t>
  </si>
  <si>
    <t>The following table summarizes the differences between the fair value and the principal balance for loans held for sale measured at fair value as of September 30, 2018 and December 31, 2017:
September 30, 2018
Aggregate fair value
Aggregate Unpaid Principal Balance
Difference
Mortgage loans held for sale measured at fair value
$
323,486
$
315,845
$
7,641
Past due loans of 90 days or more
—
—
—
Nonaccrual loans
—
—
—
December 31, 2017
Mortgage loans held for sale measured at fair value
$
482,089
$
467,039
$
15,050
Past due loans of 90 days or more
320
320
—
Nonaccrual loans
741
741
—</t>
  </si>
  <si>
    <t>Segment Reporting (Tables)</t>
  </si>
  <si>
    <t>Schedule of Segment Financial Information</t>
  </si>
  <si>
    <t>The following tables provides segment financial information for the three and nine months ended September 30, 2018 and 2017 follows:
Three Months Ended September 30, 2018
Banking
Mortgage
Consolidated
Net interest income
$
52,733
$
22
$
52,755
Provision for loan loss
1,818
—
1,818
Mortgage banking income
7,417
21,933
29,350
Change in fair value of mortgage servicing rights (1)
—
(2,701
)
(2,701
)
Other noninterest income
7,706
—
7,706
Depreciation
896
117
1,013
Amortization of intangibles
777
—
777
Other noninterest mortgage banking expense
6,383
18,704
25,087
Other noninterest expense
30,336
—
30,336
Income before income taxes
27,646
433
28,079
Income tax expense
6,702
Net income
21,377
Total assets
$
4,637,097
$
421,070
$
5,058,167
Goodwill
137,090
100
137,190
(1) Included in mortgage banking income on the Consolidated Unaudited Statements of Income.
Three Months Ended September 30, 2017
Banking
Mortgage
Consolidated
Net interest income
$
43,741
$
(131
)
$
43,610
Provision for loan loss
(784
)
—
(784
)
Mortgage banking income
7,498
24,729
32,227
Change in fair value of mortgage servicing rights (1)
—
(893
)
(893
)
Other noninterest income
6,486
—
6,486
Depreciation
972
125
1,097
Amortization of intangibles
558
—
558
Other noninterest mortgage banking expense
6,216
19,632
25,848
Other noninterest expense (2)
41,721
—
41,721
Income before income taxes
9,042
3,948
12,990
Income tax expense
4,602
Net income
8,388
Total assets
$
4,056,901
$
525,042
$
4,581,943
Goodwill
138,810
100
138,910
(1)
Included in mortgage banking income on the Consolidated Unaudited Statements of Income.
(2)
Included $15,711 in merger and conversion expenses related to the merger with the Clayton Banks.
Nine Months Ended September 30, 2018
Banking
Mortgage
Consolidated
Net interest income
$
153,173
$
(472
)
$
152,701
Provision for loan loss
3,198
—
3,198
Mortgage banking income
20,419
67,437
87,856
Net, change in fair value of mortgage servicing rights (1)
—
(6,192
)
(6,192
)
Other noninterest income
21,729
—
21,729
Depreciation
2,864
387
3,251
Amortization of intangibles
2,432
—
2,432
Other noninterest mortgage banking expense
17,129
56,926
74,055
Other noninterest expense (2)
89,984
—
89,984
Income before income taxes
79,714
3,460
83,174
Income tax expense
19,978
Net income
63,196
Total assets
$
4,637,097
$
421,070
$
5,058,167
Goodwill
137,090
100
137,190
(1)
Included in mortgage banking income on the Consolidated Unaudited Statements of Income.
(2)
Included $1,193 in merger and conversion expenses related to the merger with the Clayton Banks.
Nine Months Ended September 30, 2017
Banking
Mortgage
Consolidated
Net interest income
$
103,596
$
692
$
104,288
Provision for loan loss
(1,906
)
—
(1,906
)
Mortgage banking income
20,282
69,605
89,887
Net, change in fair value of mortgage servicing rights (1)
—
(3,234
)
(3,234
)
Other noninterest income
17,911
—
17,911
Depreciation and amortization
2,697
393
3,090
Amortization of intangibles
1,073
—
1,073
Loss on sale of mortgage servicing rights
—
249
249
Other noninterest mortgage banking expense
16,420
56,587
73,007
Other noninterest expense (2)
87,358
—
87,358
Income before income taxes
36,147
9,834
45,981
Income tax expense
16,601
Net income
29,380
Total assets
$
4,056,901
$
525,042
$
4,581,943
Goodwill
138,810
100
138,910
(1)
Included in mortgage banking income, net of hedging gains/losses, on the Consolidated Unaudited Statements of Income.
(2)
Included $16,965 in merger and conversion expenses related to the merger with the Clayton Banks.</t>
  </si>
  <si>
    <t>Minimum Capital Requirements (Tables)</t>
  </si>
  <si>
    <t>Schedule of Actual and Required Capital Amounts and Ratios</t>
  </si>
  <si>
    <t xml:space="preserve">Actual and required capital amounts and ratios are presented below at period-end:
Actual
For capital adequacy purposes
Minimum Capital adequacy with capital buffer
To be well capitalized under prompt corrective action provisions
Amount
Ratio
Amount
Ratio
Amount
Ratio
Amount
Ratio
September 30, 2018
Total Capital (to risk-weighted assets)
FB Financial Corporation
$
567,909
12.8
%
$
354,943
8.0
%
$
432,587
9.8
%
N/A
N/A
FirstBank
542,824
12.3
%
353,056
8.0
%
430,287
9.8
%
$
441,320
10.0
%
Tier 1 Capital (to risk-weighted assets)
FB Financial Corporation
$
540,301
12.2
%
$
265,722
6.0
%
$
343,224
7.8
%
N/A
N/A
FirstBank
515,216
11.7
%
264,213
6.0
%
341,276
7.8
%
$
264,213
6.0
%
Tier 1 Capital (to average assets)
FB Financial Corporation
$
540,301
11.3
%
$
191,257
4.0
%
N/A
N/A
N/A
N/A
FirstBank
515,216
10.7
%
192,604
4.0
%
N/A
N/A
$
240,755
5.0
%
Common Equity Tier 1 Capital (to risk-weighted assets)
FB Financial Corporation
$
510,301
11.5
%
$
199,683
4.5
%
$
277,338
6.3
%
N/A
N/A
FirstBank
515,216
11.7
%
198,160
4.5
%
275,222
6.3
%
$
286,231
6.5
%
Actual
For capital adequacy purposes
Minimum Capital adequacy with capital buffer
To be well capitalized under prompt corrective action provisions
Amount
Ratio
Amount
Ratio
Amount
Ratio
Amount
Ratio
December 31, 2017
Total Capital (to risk-weighted assets)
FB Financial Corporation
$
496,422
12.0
%
$
330,672
8.0
%
$
382,340
9.3
%
N/A
N/A
FirstBank
466,102
11.3
%
329,984
8.0
%
381,544
9.3
%
$
412,480
10.0
%
Tier 1 Capital (to risk-weighted assets)
FB Financial Corporation
$
472,381
11.4
%
$
247,969
6.0
%
$
299,629
7.3
%
N/A
N/A
FirstBank
442,061
10.7
%
247,422
6.0
%
298,968
7.3
%
$
247,422
6.0
%
Tier 1 Capital (to average assets)
FB Financial Corporation
$
472,381
10.5
%
$
180,643
4.0
%
N/A
N/A
N/A
N/A
FirstBank
442,061
9.8
%
180,987
4.0
%
N/A
N/A
$
226,234
5.0
%
Common Equity Tier 1 Capital (to risk-weighted assets)
FB Financial Corporation
$
442,381
10.7
%
$
185,874
4.5
%
$
237,506
5.8
%
N/A
N/A
FirstBank
442,061
10.7
%
185,567
4.5
%
237,113
5.8
%
$
268,041
6.5
% </t>
  </si>
  <si>
    <t>Stock-Based Compensation (Tables)</t>
  </si>
  <si>
    <t>Summary of Vested and Unvested Restricted Stock Units Outstanding</t>
  </si>
  <si>
    <t>The following table summarizes information about vested and unvested restricted stock units, excluding cash-settled EBI units discussed above, outstanding at September 30, 2018 and 2017:
Nine Months Ended September 30,
2018
2017
Restricted Stock Units Outstanding
Weighted Average Grant Date Fair Value
Restricted Stock Units Outstanding
Weighted Average Grant Date Fair Value
Balance at beginning of period (unvested)
1,214,325
$
19.97
1,200,848
19.00
Grants
117,459
40.20
103,714
33.91
Released and distributed (vested)
(205,565
)
21.93
(93,315
)
19.00
Forfeited/expired
(10,035
)
23.66
(3,133
)
19.00
Balance at end of period (unvested)
1,116,184
$
21.86
1,208,114
19.67</t>
  </si>
  <si>
    <t>Related party transactions (Tables)</t>
  </si>
  <si>
    <t>Schedule of Loans Analysis to Executive Officers, Certain Management, Bank Directors and Their Affiliates</t>
  </si>
  <si>
    <t>An analysis of loans to executive officers, certain management, and directors of the Bank and their affiliates follows:
Loans outstanding at January 1, 2018
$
21,012
New loans and advances
2,289
Repayments
(6,503
)
Loans outstanding at September 30, 2018
$
16,798</t>
  </si>
  <si>
    <t>Basis of Presentation - Additional Information (Details)</t>
  </si>
  <si>
    <t>Oct. 22, 2018USD ($)$ / shares</t>
  </si>
  <si>
    <t>Jan. 01, 2018USD ($)</t>
  </si>
  <si>
    <t>Sep. 30, 2018USD ($)$ / shares</t>
  </si>
  <si>
    <t>Jun. 30, 2018shares</t>
  </si>
  <si>
    <t>Sep. 30, 2018USD ($)Branch$ / shares</t>
  </si>
  <si>
    <t>Dec. 31, 2017USD ($)</t>
  </si>
  <si>
    <t>Class Of Stock [Line Items]</t>
  </si>
  <si>
    <t>Quarterly dividends declared, per share | $ / shares</t>
  </si>
  <si>
    <t>ASC 860-50-35, Transfers and Servicing</t>
  </si>
  <si>
    <t>Percent of remaining principal allowed to buy back under GNMA optional repurchase programs</t>
  </si>
  <si>
    <t>100.00%</t>
  </si>
  <si>
    <t>ASU 2014-09</t>
  </si>
  <si>
    <t>Adjustment to retained earnings</t>
  </si>
  <si>
    <t>ASU 2016-01</t>
  </si>
  <si>
    <t>GNMA</t>
  </si>
  <si>
    <t>Residential mortgage loans transferred by bank</t>
  </si>
  <si>
    <t>Delinquent GNMA loans</t>
  </si>
  <si>
    <t>Subsequent Event</t>
  </si>
  <si>
    <t>Dividends , Date of record</t>
  </si>
  <si>
    <t>Nov. 1,
		2018</t>
  </si>
  <si>
    <t>Dividends, Date to be paid</t>
  </si>
  <si>
    <t>Nov. 15,
		2018</t>
  </si>
  <si>
    <t>Dividends, Date declared</t>
  </si>
  <si>
    <t>Oct. 22,
		2018</t>
  </si>
  <si>
    <t>Dividends declared, Total</t>
  </si>
  <si>
    <t>Common stock repurchase expiration date</t>
  </si>
  <si>
    <t>Oct. 22,
		2019</t>
  </si>
  <si>
    <t>Common stock repurchase value</t>
  </si>
  <si>
    <t>Subsequent Event | Maximum</t>
  </si>
  <si>
    <t>Common stock repurchase amount</t>
  </si>
  <si>
    <t>James W. Ayers</t>
  </si>
  <si>
    <t>Percentage of voting power of issued and outstanding common stock</t>
  </si>
  <si>
    <t>44.00%</t>
  </si>
  <si>
    <t>Secondary Offering | Common Stock</t>
  </si>
  <si>
    <t>Shares issued during period | shares</t>
  </si>
  <si>
    <t>FirstBank</t>
  </si>
  <si>
    <t>Number of bank branches | Branch</t>
  </si>
  <si>
    <t>Basis of Presentation - Schedule of Basic and Diluted Earnings Per Common Share (Details) - USD ($) $ / shares in Units, $ in Thousands</t>
  </si>
  <si>
    <t>Basic earnings per share calculation:</t>
  </si>
  <si>
    <t>Dividends paid on and undistributed earnings allocated to participating securities</t>
  </si>
  <si>
    <t>Earnings attributable to common shareholders</t>
  </si>
  <si>
    <t>Weighted-average basic shares outstanding</t>
  </si>
  <si>
    <t>Basic earnings per share</t>
  </si>
  <si>
    <t>Diluted earnings per share calculation:</t>
  </si>
  <si>
    <t>Weighted-average diluted shares contingently issuable</t>
  </si>
  <si>
    <t>Weighted-average diluted shares outstanding</t>
  </si>
  <si>
    <t>Diluted earnings per share</t>
  </si>
  <si>
    <t>Mergers and acquisitions - Additional Information (Details)</t>
  </si>
  <si>
    <t>Jul. 31, 2017USD ($)</t>
  </si>
  <si>
    <t>Feb. 08, 2017USD ($)shares</t>
  </si>
  <si>
    <t>Jul. 30, 2017BankingOffice</t>
  </si>
  <si>
    <t>Business combination, deferred taxes</t>
  </si>
  <si>
    <t>Clayton Banks</t>
  </si>
  <si>
    <t>Business acquisition, date of acquisition agreement</t>
  </si>
  <si>
    <t>Feb. 8,
		2017</t>
  </si>
  <si>
    <t>Acquisition purchase price</t>
  </si>
  <si>
    <t>Business acquisition, shares issued | shares</t>
  </si>
  <si>
    <t>Cash purchase price</t>
  </si>
  <si>
    <t>[1]</t>
  </si>
  <si>
    <t>Number of banking offices | BankingOffice</t>
  </si>
  <si>
    <t>Number of years of deductibility for income tax of goodwill and intangibles</t>
  </si>
  <si>
    <t>15 years</t>
  </si>
  <si>
    <t>Amount was deposited into an interest-bearing account with the Bank in the name of the Seller as of July 31, 2017.</t>
  </si>
  <si>
    <t>Mergers and acquisitions - Schedule of Recognized Identified Assets Acquired and Liabilities Assumed (Details) - Clayton Banks $ in Thousands</t>
  </si>
  <si>
    <t>Assets</t>
  </si>
  <si>
    <t>FHLB stock</t>
  </si>
  <si>
    <t>Premises and equipment</t>
  </si>
  <si>
    <t>Other real estate owned</t>
  </si>
  <si>
    <t>Intangibles, net</t>
  </si>
  <si>
    <t>Liabilities</t>
  </si>
  <si>
    <t>Interest-bearing deposits</t>
  </si>
  <si>
    <t>Non-interest bearing deposits</t>
  </si>
  <si>
    <t>Net assets acquired</t>
  </si>
  <si>
    <t>Amounts include certain reclassifications of opening balances to conform to the Company’s presentation.</t>
  </si>
  <si>
    <t>Mergers and acquisitions - Schedule of Consideration Paid and Allocation of Purchase Price to Net Assets Acquired (Details) - USD ($) $ / shares in Units, $ in Thousands</t>
  </si>
  <si>
    <t>Jul. 31, 2017</t>
  </si>
  <si>
    <t>Feb. 08, 2017</t>
  </si>
  <si>
    <t>Equity consideration</t>
  </si>
  <si>
    <t>Total equity consideration</t>
  </si>
  <si>
    <t>Preliminary allocation of consideration paid:</t>
  </si>
  <si>
    <t>Total consideration paid</t>
  </si>
  <si>
    <t>Common stock issued</t>
  </si>
  <si>
    <t>Price per share as of July 31, 2017</t>
  </si>
  <si>
    <t>Cash consideration</t>
  </si>
  <si>
    <t>Fair value of net assets acquired including identifiable intangible assets</t>
  </si>
  <si>
    <t>[2]</t>
  </si>
  <si>
    <t>Clayton Banks | Common Stock</t>
  </si>
  <si>
    <t>Mergers and acquisitions - Business Acquisition, Pro Forma Information (Details) - Clayton Banks - USD ($) $ in Thousands</t>
  </si>
  <si>
    <t>Total revenues</t>
  </si>
  <si>
    <t>Investment Securities - Summary of Amortized Cost of Securities and Fair Values (Details) - USD ($) $ in Thousands</t>
  </si>
  <si>
    <t>Schedule Of Available For Sale Securities [Line Items]</t>
  </si>
  <si>
    <t>Amortized cost</t>
  </si>
  <si>
    <t>Gross unrealized gains</t>
  </si>
  <si>
    <t>Gross unrealized losses</t>
  </si>
  <si>
    <t>Available-for-sale securities, at fair value</t>
  </si>
  <si>
    <t>Debt Securities</t>
  </si>
  <si>
    <t>Debt Securities | U.S. Government Agency Securities</t>
  </si>
  <si>
    <t>Debt Securities | Mortgage-backed Securities - Residential</t>
  </si>
  <si>
    <t>Debt Securities | Municipals, Tax Exempt</t>
  </si>
  <si>
    <t>Debt Securities | Treasury Securities</t>
  </si>
  <si>
    <t>Equity and Other Securities</t>
  </si>
  <si>
    <t>Investment Securities - Additional Information (Details)</t>
  </si>
  <si>
    <t>Sep. 30, 2018USD ($)security</t>
  </si>
  <si>
    <t>Dec. 31, 2017USD ($)security</t>
  </si>
  <si>
    <t>Net loss on changes in fair value of securities</t>
  </si>
  <si>
    <t>Securities pledged, carrying amount</t>
  </si>
  <si>
    <t>Recognized gains on early call of available-for-sale securities</t>
  </si>
  <si>
    <t>Number of securities in securities portfolio | security</t>
  </si>
  <si>
    <t>Number of securities in securities portfolio, unrealized loss position | security</t>
  </si>
  <si>
    <t>Other-than-temporary impairment recorded by the company</t>
  </si>
  <si>
    <t>Other assets reclassified from other securities</t>
  </si>
  <si>
    <t>Other securities reclassified to other assets</t>
  </si>
  <si>
    <t>Investment Securities - Schedule of Amortized Cost and Fair Value of Debt Securities by Contractual Maturity (Details) - USD ($) $ in Thousands</t>
  </si>
  <si>
    <t>Amortized cost, Due in one year or less</t>
  </si>
  <si>
    <t>Amortized cost, Due in one to five years</t>
  </si>
  <si>
    <t>Amortized cost, Due in five to ten years</t>
  </si>
  <si>
    <t>Amortized cost, Due in over ten years</t>
  </si>
  <si>
    <t>Amortized cost, Total</t>
  </si>
  <si>
    <t>Total debt securities, Amortized cost</t>
  </si>
  <si>
    <t>Fair value, Due in one year or less</t>
  </si>
  <si>
    <t>Fair value, Due in one to five years</t>
  </si>
  <si>
    <t>Fair value, Due in five to ten years</t>
  </si>
  <si>
    <t>Fair value, Due in over ten years</t>
  </si>
  <si>
    <t>Fair value, Total</t>
  </si>
  <si>
    <t>Mortgage-backed Securities - Residential</t>
  </si>
  <si>
    <t>Investment Securities - Summary of Sales of Available-for-Sale Securities (Details) - USD ($) $ in Thousands</t>
  </si>
  <si>
    <t>Available For Sale Securities Gross Realized Gain Loss [Abstract]</t>
  </si>
  <si>
    <t>Proceeds from sales</t>
  </si>
  <si>
    <t>Gross realized gains</t>
  </si>
  <si>
    <t>Gross realized losses</t>
  </si>
  <si>
    <t>Investment Securities - Schedule of Gross Unrealized Losses (Details) - USD ($) $ in Thousands</t>
  </si>
  <si>
    <t>Fair Value, Less than 12 months</t>
  </si>
  <si>
    <t>Unrealized Loss, Less than 12 months</t>
  </si>
  <si>
    <t>Fair Value, 12 months or more</t>
  </si>
  <si>
    <t>Unrealized Loss, 12 months or more</t>
  </si>
  <si>
    <t>Fair Value, Total</t>
  </si>
  <si>
    <t>Unrealized Losses, Total</t>
  </si>
  <si>
    <t>Loans and Allowance for Loan Losses - Loans Outstanding by Major Lending Classification (Details) - USD ($) $ in Thousands</t>
  </si>
  <si>
    <t>Jun. 30, 2018</t>
  </si>
  <si>
    <t>Jun. 30, 2017</t>
  </si>
  <si>
    <t>Dec. 31, 2016</t>
  </si>
  <si>
    <t>Financing Receivable Recorded Investment Past Due [Line Items]</t>
  </si>
  <si>
    <t>Gross loans</t>
  </si>
  <si>
    <t>Less: Allowance for loan losses</t>
  </si>
  <si>
    <t>Commercial and Industrial</t>
  </si>
  <si>
    <t>Construction</t>
  </si>
  <si>
    <t>Residential Real Estate | 1-to-4 Family Mortgage</t>
  </si>
  <si>
    <t>Residential Real Estate | Residential Line of Credit</t>
  </si>
  <si>
    <t>Residential Real Estate | Multi-Family Mortgage</t>
  </si>
  <si>
    <t>Commercial Real Estate | Owner Occupied</t>
  </si>
  <si>
    <t>Commercial Real Estate | Non-Owner Occupied</t>
  </si>
  <si>
    <t>Consumer and Other</t>
  </si>
  <si>
    <t>Loans and Allowance for Loan Losses - Additional Information (Details) - USD ($)</t>
  </si>
  <si>
    <t>Recorded balance of PCI loans</t>
  </si>
  <si>
    <t>Accretion of interest income</t>
  </si>
  <si>
    <t>Non-accrual loans</t>
  </si>
  <si>
    <t>Recorded investment in troubled debt restructurings</t>
  </si>
  <si>
    <t>Allocation to specific reserves</t>
  </si>
  <si>
    <t>Commitments to lend additional amounts to customers</t>
  </si>
  <si>
    <t>Payment default for loans modified as troubled debt restructurings</t>
  </si>
  <si>
    <t>Purchased Credit Impaired</t>
  </si>
  <si>
    <t>Purchase accounting liquidity discount</t>
  </si>
  <si>
    <t>Purchase accounting nonaccretable credit discount</t>
  </si>
  <si>
    <t>Total purchase accounting contribution through accretion for purchased loans</t>
  </si>
  <si>
    <t>Non-Purchased Credit Impaired</t>
  </si>
  <si>
    <t>Purchase accounting accretable credit discount</t>
  </si>
  <si>
    <t>Federal Reserve | Borrower in Custody Program</t>
  </si>
  <si>
    <t>Federal Home Loan Bank of Cincinnati | Qualifying Residential Mortgage Loans</t>
  </si>
  <si>
    <t>Federal Home Loan Bank of Cincinnati | Qualifying Commercial Mortgage Loans</t>
  </si>
  <si>
    <t>Loans and Allowance for Loan Losses - Changes in Accretable Yield on Purchase Credit Impaired Loans (Details) - USD ($) $ in Thousands</t>
  </si>
  <si>
    <t>Accounts Notes And Loans Receivable [Line Items]</t>
  </si>
  <si>
    <t>Purchased Credit Impaired Accretable yield, Accretion</t>
  </si>
  <si>
    <t>Purchased Credit Impaired Accretable yield, Beginning balance</t>
  </si>
  <si>
    <t>Purchased Credit Impaired Accretable yield, Additions through the acquisition of the Clayton Banks</t>
  </si>
  <si>
    <t>Purchased Credit Impaired Accretable yield, Principal reductions/ pay-offs</t>
  </si>
  <si>
    <t>Purchased Credit Impaired Accretable yield, Recoveries</t>
  </si>
  <si>
    <t>Purchased Credit Impaired Accretable yield, Other changes</t>
  </si>
  <si>
    <t>Purchased Credit Impaired Accretable yield, Ending balance</t>
  </si>
  <si>
    <t>Loans and Allowance for Loan Losses - Allowance for Loan Losses by Portfolio Segment and Related Investment in Loans Net of Unearned Interest (Details) - USD ($) $ in Thousands</t>
  </si>
  <si>
    <t>Beginning balance</t>
  </si>
  <si>
    <t>Recoveries of loans previously charged-off</t>
  </si>
  <si>
    <t>Loans charged off</t>
  </si>
  <si>
    <t>Ending balance</t>
  </si>
  <si>
    <t>Loans and Allowance for Loan Losses - Allocation of Allowance for Loan Losses by Loan Category Broken Out Between Loans Individually Evaluated for Impairment and Collectively Evaluated for Impairment (Details) - USD ($) $ in Thousands</t>
  </si>
  <si>
    <t>Individually evaluated for impairment</t>
  </si>
  <si>
    <t>Collectively evaluated for impairment</t>
  </si>
  <si>
    <t>Acquired with deteriorated credit quality</t>
  </si>
  <si>
    <t>Loans and Allowance for Loan Losses - Amount of Loans by Loan Category Broken Between Loans Individually and Collectively Evaluated for Impairment and Acquired with Deteriorated Credit Quality (Details) - USD ($) $ in Thousands</t>
  </si>
  <si>
    <t>Loans and Allowance for Loan Losses - Credit Quality Indicators by Portfolio Class (Details) - USD ($) $ in Thousands</t>
  </si>
  <si>
    <t>Financing Receivable Allowance For Credit Losses [Line Items]</t>
  </si>
  <si>
    <t>Loans, excluding purchased credit impaired loans</t>
  </si>
  <si>
    <t>Purchased credit impaired loans</t>
  </si>
  <si>
    <t>Total loans</t>
  </si>
  <si>
    <t>Pass</t>
  </si>
  <si>
    <t>Watch</t>
  </si>
  <si>
    <t>Substandard</t>
  </si>
  <si>
    <t>Commercial and Industrial | Pass</t>
  </si>
  <si>
    <t>Commercial and Industrial | Watch</t>
  </si>
  <si>
    <t>Commercial and Industrial | Substandard</t>
  </si>
  <si>
    <t>Construction | Pass</t>
  </si>
  <si>
    <t>Construction | Watch</t>
  </si>
  <si>
    <t>Construction | Substandard</t>
  </si>
  <si>
    <t>Residential Real Estate | Pass | 1-to-4 Family Mortgage</t>
  </si>
  <si>
    <t>Residential Real Estate | Pass | Residential Line of Credit</t>
  </si>
  <si>
    <t>Residential Real Estate | Pass | Multi-Family Mortgage</t>
  </si>
  <si>
    <t>Residential Real Estate | Watch | 1-to-4 Family Mortgage</t>
  </si>
  <si>
    <t>Residential Real Estate | Watch | Residential Line of Credit</t>
  </si>
  <si>
    <t>Residential Real Estate | Watch | Multi-Family Mortgage</t>
  </si>
  <si>
    <t>Residential Real Estate | Substandard | 1-to-4 Family Mortgage</t>
  </si>
  <si>
    <t>Residential Real Estate | Substandard | Residential Line of Credit</t>
  </si>
  <si>
    <t>Residential Real Estate | Substandard | Multi-Family Mortgage</t>
  </si>
  <si>
    <t>Commercial Real Estate | Pass | Owner Occupied</t>
  </si>
  <si>
    <t>Commercial Real Estate | Pass | Non-Owner Occupied</t>
  </si>
  <si>
    <t>Commercial Real Estate | Watch | Owner Occupied</t>
  </si>
  <si>
    <t>Commercial Real Estate | Watch | Non-Owner Occupied</t>
  </si>
  <si>
    <t>Commercial Real Estate | Substandard | Owner Occupied</t>
  </si>
  <si>
    <t>Commercial Real Estate | Substandard | Non-Owner Occupied</t>
  </si>
  <si>
    <t>Consumer and Other | Pass</t>
  </si>
  <si>
    <t>Consumer and Other | Watch</t>
  </si>
  <si>
    <t>Consumer and Other | Substandard</t>
  </si>
  <si>
    <t>Loans and Allowance for Loan Losses - Past Due Loans (Details) - USD ($) $ in Thousands</t>
  </si>
  <si>
    <t>Non Accruing</t>
  </si>
  <si>
    <t>30-89 Days Past Due</t>
  </si>
  <si>
    <t>90 Days or More and Accruing Interest</t>
  </si>
  <si>
    <t>Financing Receivables Current</t>
  </si>
  <si>
    <t>Commercial and Industrial | Purchased Credit Impaired</t>
  </si>
  <si>
    <t>Commercial and Industrial | Non Accruing</t>
  </si>
  <si>
    <t>Commercial and Industrial | 30-89 Days Past Due</t>
  </si>
  <si>
    <t>Commercial and Industrial | 90 Days or More and Accruing Interest</t>
  </si>
  <si>
    <t>Commercial and Industrial | Financing Receivables Current</t>
  </si>
  <si>
    <t>Construction | Purchased Credit Impaired</t>
  </si>
  <si>
    <t>Construction | Non Accruing</t>
  </si>
  <si>
    <t>Construction | 30-89 Days Past Due</t>
  </si>
  <si>
    <t>Construction | 90 Days or More and Accruing Interest</t>
  </si>
  <si>
    <t>Construction | Financing Receivables Current</t>
  </si>
  <si>
    <t>Residential Real Estate | 1-to-4 Family Mortgage | Purchased Credit Impaired</t>
  </si>
  <si>
    <t>Residential Real Estate | 1-to-4 Family Mortgage | Non Accruing</t>
  </si>
  <si>
    <t>Residential Real Estate | Residential Line of Credit | Non Accruing</t>
  </si>
  <si>
    <t>Residential Real Estate | Multi-Family Mortgage | Purchased Credit Impaired</t>
  </si>
  <si>
    <t>Residential Real Estate | 30-89 Days Past Due | 1-to-4 Family Mortgage</t>
  </si>
  <si>
    <t>Residential Real Estate | 30-89 Days Past Due | Residential Line of Credit</t>
  </si>
  <si>
    <t>Residential Real Estate | 90 Days or More and Accruing Interest | 1-to-4 Family Mortgage</t>
  </si>
  <si>
    <t>Residential Real Estate | 90 Days or More and Accruing Interest | Residential Line of Credit</t>
  </si>
  <si>
    <t>Residential Real Estate | Financing Receivables Current | 1-to-4 Family Mortgage</t>
  </si>
  <si>
    <t>Residential Real Estate | Financing Receivables Current | Residential Line of Credit</t>
  </si>
  <si>
    <t>Residential Real Estate | Financing Receivables Current | Multi-Family Mortgage</t>
  </si>
  <si>
    <t>Commercial Real Estate | Owner Occupied | Purchased Credit Impaired</t>
  </si>
  <si>
    <t>Commercial Real Estate | Owner Occupied | Non Accruing</t>
  </si>
  <si>
    <t>Commercial Real Estate | Non-Owner Occupied | Purchased Credit Impaired</t>
  </si>
  <si>
    <t>Commercial Real Estate | Non-Owner Occupied | Non Accruing</t>
  </si>
  <si>
    <t>Commercial Real Estate | 30-89 Days Past Due | Owner Occupied</t>
  </si>
  <si>
    <t>Commercial Real Estate | 30-89 Days Past Due | Non-Owner Occupied</t>
  </si>
  <si>
    <t>Commercial Real Estate | 90 Days or More and Accruing Interest | Owner Occupied</t>
  </si>
  <si>
    <t>Commercial Real Estate | Financing Receivables Current | Owner Occupied</t>
  </si>
  <si>
    <t>Commercial Real Estate | Financing Receivables Current | Non-Owner Occupied</t>
  </si>
  <si>
    <t>Consumer and Other | Purchased Credit Impaired</t>
  </si>
  <si>
    <t>Consumer and Other | Non Accruing</t>
  </si>
  <si>
    <t>Consumer and Other | 30-89 Days Past Due</t>
  </si>
  <si>
    <t>Consumer and Other | 90 Days or More and Accruing Interest</t>
  </si>
  <si>
    <t>Consumer and Other | Financing Receivables Current</t>
  </si>
  <si>
    <t>Loans and Allowance for Loan Losses - Impaired Loans Recognized, Segregated by Class (Details) - USD ($) $ in Thousands</t>
  </si>
  <si>
    <t>Financing Receivable Impaired [Line Items]</t>
  </si>
  <si>
    <t>Impaired loans with related allowance, Recorded investment</t>
  </si>
  <si>
    <t>Impaired loans with related allowance, Unpaid principal</t>
  </si>
  <si>
    <t>Impaired loans with related allowance, Related allowance</t>
  </si>
  <si>
    <t>Impaired loan with no related allowance, Recorded investment</t>
  </si>
  <si>
    <t>Impaired loan with no related allowance, Unpaid principal</t>
  </si>
  <si>
    <t>Total impaired loans, Recorded investment</t>
  </si>
  <si>
    <t>Total impaired loans, Unpaid principal</t>
  </si>
  <si>
    <t>Impaired loan with no related allowance, Average recorded investment</t>
  </si>
  <si>
    <t>Impaired loan with no related allowance, Interest income recognized (cash basis)</t>
  </si>
  <si>
    <t>Impaired loans with related allowance, Average recorded investment</t>
  </si>
  <si>
    <t>Impaired loans with related allowance, Interest income recognized (cash basis)</t>
  </si>
  <si>
    <t>Total impaired loans, Average recorded investment</t>
  </si>
  <si>
    <t>Total impaired loans, Interest income recognized (cash basis)</t>
  </si>
  <si>
    <t>Loans and Allowance for Loan Losses - Financial Effect of TDRs (Details) $ in Thousands</t>
  </si>
  <si>
    <t>Sep. 30, 2018USD ($)loan</t>
  </si>
  <si>
    <t>Sep. 30, 2017USD ($)loan</t>
  </si>
  <si>
    <t>Financing Receivable Modifications [Line Items]</t>
  </si>
  <si>
    <t>Number of loans | loan</t>
  </si>
  <si>
    <t>Pre-modification outstanding recorded investment</t>
  </si>
  <si>
    <t>Post-modification outstanding recorded investment</t>
  </si>
  <si>
    <t>Charge offs and specific reserves</t>
  </si>
  <si>
    <t>Other Real Estate Owned - Summary of Other Real Estate Owned (Details) - USD ($) $ in Thousands</t>
  </si>
  <si>
    <t>Balance at beginning of period</t>
  </si>
  <si>
    <t>Transfers from loans</t>
  </si>
  <si>
    <t>Acquired through merger with Clayton Banks</t>
  </si>
  <si>
    <t>Properties sold</t>
  </si>
  <si>
    <t>Gain on sale of other real estate owned</t>
  </si>
  <si>
    <t>Transferred to loans</t>
  </si>
  <si>
    <t>Write-downs</t>
  </si>
  <si>
    <t>Balance at end of period</t>
  </si>
  <si>
    <t>Other Real Estate Owned - Summary of Other Real Estate Owned (Parenthetical) (Details) $ in Thousands</t>
  </si>
  <si>
    <t>Real Estate Properties [Line Items]</t>
  </si>
  <si>
    <t>Acquisition of excess land and facilities held for sale as part of merger</t>
  </si>
  <si>
    <t>Other Real Estate Owned - Additional Information (Details) - Residential Real Estate Properties - USD ($) $ in Thousands</t>
  </si>
  <si>
    <t>12 Months Ended</t>
  </si>
  <si>
    <t>Foreclosed residential real estate properties</t>
  </si>
  <si>
    <t>Total foreclosure proceedings in process</t>
  </si>
  <si>
    <t>Other real estate owned included excess land and facilities held for sale</t>
  </si>
  <si>
    <t>Mortgage Servicing Rights - Schedule of Changes in Mortgage Servicing Rights (Details) - USD ($) $ in Thousands</t>
  </si>
  <si>
    <t>Transfers And Servicing [Abstract]</t>
  </si>
  <si>
    <t>Carrying value prior to policy change</t>
  </si>
  <si>
    <t>Fair value impact of change in accounting policy</t>
  </si>
  <si>
    <t>Carrying value at beginning of period</t>
  </si>
  <si>
    <t>Capitalization</t>
  </si>
  <si>
    <t>Change in fair value:</t>
  </si>
  <si>
    <t>Due to pay-offs/pay-downs</t>
  </si>
  <si>
    <t>Due to change in valuation inputs or assumptions</t>
  </si>
  <si>
    <t>Carrying value at end of period</t>
  </si>
  <si>
    <t>Mortgage Servicing Rights - Schedule of Servicing Income and Expense Included in Mortgage Banking Income (Details) - USD ($) $ in Thousands</t>
  </si>
  <si>
    <t>Servicing income:</t>
  </si>
  <si>
    <t>Servicing income</t>
  </si>
  <si>
    <t>Change in fair value of mortgage servicing rights</t>
  </si>
  <si>
    <t>Change in fair value of mortgage servicing rights hedging instruments</t>
  </si>
  <si>
    <t>Gross servicing income</t>
  </si>
  <si>
    <t>Servicing expense:</t>
  </si>
  <si>
    <t>Direct servicing expenses</t>
  </si>
  <si>
    <t>Gross servicing expense</t>
  </si>
  <si>
    <t>Net servicing income</t>
  </si>
  <si>
    <t>Mortgage Servicing Rights - Schedule of Data and Key Economic Assumptions Related to Mortgage Servicing Rights (Details) - USD ($) $ in Thousands</t>
  </si>
  <si>
    <t>Unpaid principal balance</t>
  </si>
  <si>
    <t>Weighted-average prepayment speed (CPR)</t>
  </si>
  <si>
    <t>7.67%</t>
  </si>
  <si>
    <t>8.90%</t>
  </si>
  <si>
    <t>Estimated impact on fair value of a 10% increase</t>
  </si>
  <si>
    <t>Estimated impact on fair value of a 20% increase</t>
  </si>
  <si>
    <t>Discount rate</t>
  </si>
  <si>
    <t>11.46%</t>
  </si>
  <si>
    <t>9.75%</t>
  </si>
  <si>
    <t>Estimated impact on fair value of a 100 bp increase</t>
  </si>
  <si>
    <t>Estimated impact on fair value of a 200 bp increase</t>
  </si>
  <si>
    <t>Weighted-average coupon interest rate</t>
  </si>
  <si>
    <t>4.13%</t>
  </si>
  <si>
    <t>3.94%</t>
  </si>
  <si>
    <t>Weighted-average servicing fee (basis points)</t>
  </si>
  <si>
    <t>0.30%</t>
  </si>
  <si>
    <t>0.28%</t>
  </si>
  <si>
    <t>Weighted-average remaining maturity (in months)</t>
  </si>
  <si>
    <t>329 months</t>
  </si>
  <si>
    <t>335 months</t>
  </si>
  <si>
    <t>Mortgage Servicing Rights - Additional Information (Details) - USD ($)</t>
  </si>
  <si>
    <t>Mortgage servicing rights sold</t>
  </si>
  <si>
    <t>Mortgage loans serviced</t>
  </si>
  <si>
    <t>Mortgage loans serviced related to bulk sale of mortgage servicing rights</t>
  </si>
  <si>
    <t>Recognized loss on sale of mortgage servicing rights</t>
  </si>
  <si>
    <t>Income Taxes - Schedule of Allocation of Federal and State Income Taxes between Current and Deferred Portions (Details) - USD ($) $ in Thousands</t>
  </si>
  <si>
    <t>Current</t>
  </si>
  <si>
    <t>Deferred</t>
  </si>
  <si>
    <t>Income Taxes - Additional Information (Details)</t>
  </si>
  <si>
    <t>Statutory federal income tax rate</t>
  </si>
  <si>
    <t>21.00%</t>
  </si>
  <si>
    <t>35.00%</t>
  </si>
  <si>
    <t>Tax periods open for examination</t>
  </si>
  <si>
    <t>Income Taxes - Schedule of Differences in Federal Income Tax Expense and State Tax Expense from Statutory Federal and State Rates (Details) - USD ($) $ in Thousands</t>
  </si>
  <si>
    <t>Federal taxes calculated at statutory rate</t>
  </si>
  <si>
    <t>Increase (decrease) resulting from:</t>
  </si>
  <si>
    <t>State taxes, net of federal benefit</t>
  </si>
  <si>
    <t>Benefit of equity based compensation</t>
  </si>
  <si>
    <t>Municipal interest income, net of interest disallowance</t>
  </si>
  <si>
    <t>Bank owned life insurance</t>
  </si>
  <si>
    <t>Stock offering costs</t>
  </si>
  <si>
    <t>Federal taxes calculated at statutory rate, percentage</t>
  </si>
  <si>
    <t>State taxes, net of federal benefit, percentage</t>
  </si>
  <si>
    <t>4.20%</t>
  </si>
  <si>
    <t>4.10%</t>
  </si>
  <si>
    <t>4.60%</t>
  </si>
  <si>
    <t>Benefit of equity based compensation, percentage</t>
  </si>
  <si>
    <t>(0.40%)</t>
  </si>
  <si>
    <t>(1.00%)</t>
  </si>
  <si>
    <t>(0.70%)</t>
  </si>
  <si>
    <t>(0.80%)</t>
  </si>
  <si>
    <t>(2.70%)</t>
  </si>
  <si>
    <t>(2.40%)</t>
  </si>
  <si>
    <t>Bank owned life insurance, percentage</t>
  </si>
  <si>
    <t>(0.00%)</t>
  </si>
  <si>
    <t>(0.20%)</t>
  </si>
  <si>
    <t>(0.10%)</t>
  </si>
  <si>
    <t>Stock offering costs, percentage</t>
  </si>
  <si>
    <t>0.20%</t>
  </si>
  <si>
    <t>0.00%</t>
  </si>
  <si>
    <t>Other, percentage</t>
  </si>
  <si>
    <t>0.10%</t>
  </si>
  <si>
    <t>Income tax expense, as reported, percentage</t>
  </si>
  <si>
    <t>23.90%</t>
  </si>
  <si>
    <t>35.40%</t>
  </si>
  <si>
    <t>24.00%</t>
  </si>
  <si>
    <t>36.10%</t>
  </si>
  <si>
    <t>Income Taxes - Schedule of Net Deferred Tax liability (Details) - USD ($) $ in Thousands</t>
  </si>
  <si>
    <t>Deferred tax assets:</t>
  </si>
  <si>
    <t>Allowance for loan losses</t>
  </si>
  <si>
    <t>Amortization of core deposit intangible</t>
  </si>
  <si>
    <t>Deferred compensation</t>
  </si>
  <si>
    <t>Unrealized loss on available-for-sale debt securities</t>
  </si>
  <si>
    <t>Subtotal</t>
  </si>
  <si>
    <t>Deferred tax liabilities:</t>
  </si>
  <si>
    <t>FHLB stock dividends</t>
  </si>
  <si>
    <t>Depreciation</t>
  </si>
  <si>
    <t>Cash flow hedges</t>
  </si>
  <si>
    <t>Net deferred tax liability</t>
  </si>
  <si>
    <t>Commitments and Contingencies - Summary of Financial Instruments with Off-Balance Sheet Credit Risk (Details) - USD ($) $ in Thousands</t>
  </si>
  <si>
    <t>Fair Value Off Balance Sheet Risks Disclosure Information [Line Items]</t>
  </si>
  <si>
    <t>Financial instruments with off-balance sheet credit loss</t>
  </si>
  <si>
    <t>Commitments to Extend Credit, Excluding Interest Rate Lock Commitments</t>
  </si>
  <si>
    <t>Letter of Credit</t>
  </si>
  <si>
    <t>Commitments and Contingencies - Additional Information (Details) - USD ($) $ in Thousands</t>
  </si>
  <si>
    <t>Total principal amount of loans repurchased or indemnified</t>
  </si>
  <si>
    <t>Commitments and Contingencies - Summary of Allowance for Loan Repurchases or Indemnifications (Details) - USD ($) $ in Thousands</t>
  </si>
  <si>
    <t>Provision for loan repurchases or indemnifications</t>
  </si>
  <si>
    <t>Losses on loans repurchased or indemnified</t>
  </si>
  <si>
    <t>Derivatives - Additional Information (Details) $ in Thousands</t>
  </si>
  <si>
    <t>Sep. 30, 2017USD ($)InterestRateSwap</t>
  </si>
  <si>
    <t>Derivative [Line Items]</t>
  </si>
  <si>
    <t>Notional amount</t>
  </si>
  <si>
    <t>Interest rate swap maturity date</t>
  </si>
  <si>
    <t>Jun. 30,
		2024</t>
  </si>
  <si>
    <t>Other Assets</t>
  </si>
  <si>
    <t>Derivative contracts collateral amount</t>
  </si>
  <si>
    <t>Designated as Hedging</t>
  </si>
  <si>
    <t>Subordinated Debentures</t>
  </si>
  <si>
    <t>Number of derivative instruments | InterestRateSwap</t>
  </si>
  <si>
    <t>Long-term debt</t>
  </si>
  <si>
    <t>Interest Rate Swaps</t>
  </si>
  <si>
    <t>Other comprehensive income to be accreted</t>
  </si>
  <si>
    <t>Interest Rate Swaps | Designated as Hedging</t>
  </si>
  <si>
    <t>Fair value of interest rate swap</t>
  </si>
  <si>
    <t>Gain on cancellation of swaps, tax-adjusted amount</t>
  </si>
  <si>
    <t>Interest Rate Swaps | Subordinated Debentures</t>
  </si>
  <si>
    <t>Interest Rate Swaps Three</t>
  </si>
  <si>
    <t>Derivative notional amount maturity period</t>
  </si>
  <si>
    <t>3 years</t>
  </si>
  <si>
    <t>Interest Rate Swaps Four</t>
  </si>
  <si>
    <t>4 years</t>
  </si>
  <si>
    <t>Interest Rate Swaps Five</t>
  </si>
  <si>
    <t>5 years</t>
  </si>
  <si>
    <t>Maximum</t>
  </si>
  <si>
    <t>Lock in period for interest rates</t>
  </si>
  <si>
    <t>45 days</t>
  </si>
  <si>
    <t>Derivatives - Schedule of Derivative Financial Instruments (Details) - USD ($) $ in Thousands</t>
  </si>
  <si>
    <t>Derivatives Fair Value [Line Items]</t>
  </si>
  <si>
    <t>Not Designated As Hedging</t>
  </si>
  <si>
    <t>Asset</t>
  </si>
  <si>
    <t>Liability</t>
  </si>
  <si>
    <t>Not Designated As Hedging | Interest rate contracts</t>
  </si>
  <si>
    <t>Not Designated As Hedging | Forward commitments</t>
  </si>
  <si>
    <t>Not Designated As Hedging | Interest rate-lock commitments</t>
  </si>
  <si>
    <t>Not Designated As Hedging | Futures Contracts</t>
  </si>
  <si>
    <t>Not Designated As Hedging | Option Contracts</t>
  </si>
  <si>
    <t>Designated as Hedging | Interest Rate Swaps</t>
  </si>
  <si>
    <t>Derivatives - Schedule of Gains (Losses) Included in the Consolidated Statements of Income Related to Derivative Financial Instruments (Details) - USD ($) $ in Thousands</t>
  </si>
  <si>
    <t>Gains (losses) on derivative financial instruments</t>
  </si>
  <si>
    <t>Derivatives Not Designated As Hedging Instruments | Included in Mortgage Banking Income | Interest rate-lock commitments</t>
  </si>
  <si>
    <t>Derivatives Not Designated As Hedging Instruments | Included in Mortgage Banking Income | Forward commitments</t>
  </si>
  <si>
    <t>Derivatives Not Designated As Hedging Instruments | Included in Mortgage Banking Income | Futures Contracts</t>
  </si>
  <si>
    <t>Derivatives Not Designated As Hedging Instruments | Included in Mortgage Banking Income | Option Contracts</t>
  </si>
  <si>
    <t>Amount of gain (loss) reclassified from other comprehensive income and recognized in interest expense on long-term debt</t>
  </si>
  <si>
    <t>Derivatives - Schedule of Other Comprehensive Income (Loss), Net of Tax, for Derivative Instruments Designated as Cash Flow Hedges (Details) - USD ($) $ in Thousands</t>
  </si>
  <si>
    <t>Amount of gain recognized in other comprehensive income, net of tax</t>
  </si>
  <si>
    <t>Fair Value of Financial Instruments - Estimated Fair Values of Financial Instruments (Details) - USD ($) $ in Thousands</t>
  </si>
  <si>
    <t>Financial assets:</t>
  </si>
  <si>
    <t>Mortgage servicing rights, net</t>
  </si>
  <si>
    <t>Carrying Amount</t>
  </si>
  <si>
    <t>Federal Home Loan Bank Stock</t>
  </si>
  <si>
    <t>Loans, net</t>
  </si>
  <si>
    <t>Loans held for sale</t>
  </si>
  <si>
    <t>Derivatives assets</t>
  </si>
  <si>
    <t>Financial liabilities:</t>
  </si>
  <si>
    <t>Deposits, Without stated maturities</t>
  </si>
  <si>
    <t>Deposits, With stated maturities</t>
  </si>
  <si>
    <t>Securities sold under agreement to repurchase and federal funds sold</t>
  </si>
  <si>
    <t>Federal Home Loan Bank advances</t>
  </si>
  <si>
    <t>Subordinated debt</t>
  </si>
  <si>
    <t>Interest payable</t>
  </si>
  <si>
    <t>Derivatives liabilities</t>
  </si>
  <si>
    <t>Fair Value</t>
  </si>
  <si>
    <t>Fair Value | Fair Value Level 1</t>
  </si>
  <si>
    <t>Fair Value | Fair Value Level 2</t>
  </si>
  <si>
    <t>Fair Value | Fair Value Level 3</t>
  </si>
  <si>
    <t>Fair Value of Financial Instruments - Balances and Levels of Assets Measured at Fair Value on Recurring Basis (Details) - USD ($) $ in Thousands</t>
  </si>
  <si>
    <t>Fair Value, Measurements, Recurring</t>
  </si>
  <si>
    <t>Fair Value, Measurements, Recurring | U.S. Government Agency Securities</t>
  </si>
  <si>
    <t>Fair Value, Measurements, Recurring | Mortgage-backed Securities</t>
  </si>
  <si>
    <t>Fair Value, Measurements, Recurring | Municipals, Tax Exempt</t>
  </si>
  <si>
    <t>Fair Value, Measurements, Recurring | Treasury Securities</t>
  </si>
  <si>
    <t>Fair Value, Measurements, Recurring | Equity Securities</t>
  </si>
  <si>
    <t>Fair Value, Measurements, Recurring | Significant Other Observable Inputs (Level 2)</t>
  </si>
  <si>
    <t>Fair Value, Measurements, Recurring | Significant Other Observable Inputs (Level 2) | U.S. Government Agency Securities</t>
  </si>
  <si>
    <t>Fair Value, Measurements, Recurring | Significant Other Observable Inputs (Level 2) | Mortgage-backed Securities</t>
  </si>
  <si>
    <t>Fair Value, Measurements, Recurring | Significant Other Observable Inputs (Level 2) | Municipals, Tax Exempt</t>
  </si>
  <si>
    <t>Fair Value, Measurements, Recurring | Significant Other Observable Inputs (Level 2) | Treasury Securities</t>
  </si>
  <si>
    <t>Fair Value, Measurements, Recurring | Significant Other Observable Inputs (Level 2) | Equity Securities</t>
  </si>
  <si>
    <t>Fair Value, Measurements, Recurring | Significant Unobservable Inputs (Level 3)</t>
  </si>
  <si>
    <t>Fair Value, Measurements, Recurring | Significant Unobservable Inputs (Level 3) | Equity Securities</t>
  </si>
  <si>
    <t>Fair Value of Financial Instruments - Balances and Levels of Assets Measured at Fair Value on Non-recurring Basis (Details) - USD ($) $ in Thousands</t>
  </si>
  <si>
    <t>Impaired loans</t>
  </si>
  <si>
    <t>Fair Value, Measurements, Nonrecurring</t>
  </si>
  <si>
    <t>Fair Value, Measurements, Nonrecurring | Commercial and Industrial</t>
  </si>
  <si>
    <t>Fair Value, Measurements, Nonrecurring | Consumer and Other</t>
  </si>
  <si>
    <t>Fair Value, Measurements, Nonrecurring | Construction Loans | Commercial and Industrial</t>
  </si>
  <si>
    <t>Fair Value, Measurements, Nonrecurring | Owner Occupied | Commercial Real Estate</t>
  </si>
  <si>
    <t>Fair Value, Measurements, Nonrecurring | 1-to-4 Family Mortgage | Residential Real Estate</t>
  </si>
  <si>
    <t>Fair Value, Measurements, Nonrecurring | Non-Owner Occupied | Commercial Real Estate</t>
  </si>
  <si>
    <t>Fair Value, Measurements, Nonrecurring | Significant Unobservable Inputs (Level 3)</t>
  </si>
  <si>
    <t>Fair Value, Measurements, Nonrecurring | Significant Unobservable Inputs (Level 3) | Commercial and Industrial</t>
  </si>
  <si>
    <t>Fair Value, Measurements, Nonrecurring | Significant Unobservable Inputs (Level 3) | Consumer and Other</t>
  </si>
  <si>
    <t>Fair Value, Measurements, Nonrecurring | Significant Unobservable Inputs (Level 3) | Construction Loans | Commercial and Industrial</t>
  </si>
  <si>
    <t>Fair Value, Measurements, Nonrecurring | Significant Unobservable Inputs (Level 3) | Owner Occupied | Commercial Real Estate</t>
  </si>
  <si>
    <t>Fair Value, Measurements, Nonrecurring | Significant Unobservable Inputs (Level 3) | 1-to-4 Family Mortgage | Residential Real Estate</t>
  </si>
  <si>
    <t>Fair Value, Measurements, Nonrecurring | Significant Unobservable Inputs (Level 3) | Non-Owner Occupied | Commercial Real Estate</t>
  </si>
  <si>
    <t>Fair Value of Financial Instruments - Summary of Changes in Fair Value on Available-for-Sale Securities Measured at Fair Value on Recurring Basis using Significant Unobservable Inputs or Level 3 Inputs (Details) - USD ($) $ in Thousands</t>
  </si>
  <si>
    <t>Reclassification of equity securities without a readily determinable fair value to other assets</t>
  </si>
  <si>
    <t>Impairment of equity securities</t>
  </si>
  <si>
    <t>Fair Value of Financial Instruments - Additional Information (Details) - USD ($) $ in Thousands</t>
  </si>
  <si>
    <t>Fair Value Assets And Liabilities Measured On Recurring And Nonrecurring Basis Valuation Techniques [Line Items]</t>
  </si>
  <si>
    <t>Reclassification of other securities to other assets</t>
  </si>
  <si>
    <t>Mortgage Loans</t>
  </si>
  <si>
    <t>Net (losses) gains from fair value changes of mortgage loans</t>
  </si>
  <si>
    <t>Mortgage loans previously sold</t>
  </si>
  <si>
    <t>Mortgage loans held for sale measured at fair value</t>
  </si>
  <si>
    <t>Other-than-temporary impairment loss</t>
  </si>
  <si>
    <t>Fair Value of Financial Instruments - Information about Significant Unobservable Inputs (Level 3) Used in Valuation of Assets Measured at Fair Value on Nonrecurring Basis (Details) - Fair Value, Measurements, Nonrecurring - Significant Unobservable Inputs (Level 3) $ in Thousands</t>
  </si>
  <si>
    <t>Valuation of collateral | Minimum | Discount Rate</t>
  </si>
  <si>
    <t>Valuation of collateral | Maximum | Discount Rate</t>
  </si>
  <si>
    <t>Valuation of collateral | Impaired Loans</t>
  </si>
  <si>
    <t>Fair value of assets</t>
  </si>
  <si>
    <t>Appraised value of property less costs to sell | Minimum | Discount Rate</t>
  </si>
  <si>
    <t>Appraised value of property less costs to sell | Maximum | Discount Rate</t>
  </si>
  <si>
    <t>Appraised value of property less costs to sell | Other Real Estate Owned</t>
  </si>
  <si>
    <t>Fair Value of Financial Instruments - Schedule of Differences between Fair Value and Principal Balance for Loans Held for Sale Measured at Fair Value (Details) - USD ($) $ in Thousands</t>
  </si>
  <si>
    <t>Fair Value Assets And Liabilities Measured On Recurring And Nonrecurring Basis [Line Items]</t>
  </si>
  <si>
    <t>Past due loans of 90 days or more</t>
  </si>
  <si>
    <t>Nonaccrual loans</t>
  </si>
  <si>
    <t>Aggregate Unpaid Principal Balance</t>
  </si>
  <si>
    <t>Difference</t>
  </si>
  <si>
    <t>Segment Reporting - Additional Information (Details) $ in Thousands</t>
  </si>
  <si>
    <t>Sep. 30, 2018USD ($)Segment</t>
  </si>
  <si>
    <t>Segment Reporting Information [Line Items]</t>
  </si>
  <si>
    <t>Number of reportable segments | Segment</t>
  </si>
  <si>
    <t>Interest income</t>
  </si>
  <si>
    <t>Mortgage Segment</t>
  </si>
  <si>
    <t>Mortgage Segment | Prime Interest Rate</t>
  </si>
  <si>
    <t>Warehouse line of credit interest rate</t>
  </si>
  <si>
    <t>5.25%</t>
  </si>
  <si>
    <t>4.25%</t>
  </si>
  <si>
    <t>Banking Segment</t>
  </si>
  <si>
    <t>Segment Reporting - Schedule of Segment Financial Information (Details) - USD ($) $ in Thousands</t>
  </si>
  <si>
    <t>Mortgage banking income</t>
  </si>
  <si>
    <t>Net, change in fair value of mortgage servicing rights</t>
  </si>
  <si>
    <t>Other noninterest income</t>
  </si>
  <si>
    <t>Depreciation and amortization</t>
  </si>
  <si>
    <t>Amortization of intangibles</t>
  </si>
  <si>
    <t>Other noninterest mortgage banking expense</t>
  </si>
  <si>
    <t>Other noninterest expense</t>
  </si>
  <si>
    <t>Income tax expense</t>
  </si>
  <si>
    <t>Segment Reporting - Schedule of Segment Financial Information (Parenthetical) (Details) - USD ($) $ in Thousands</t>
  </si>
  <si>
    <t>Minimum Capital Requirements - Additional Information (Details)</t>
  </si>
  <si>
    <t>Capital conservative current buffer percentage</t>
  </si>
  <si>
    <t>1.75%</t>
  </si>
  <si>
    <t>1.25%</t>
  </si>
  <si>
    <t>Capital conservative buffer percentage</t>
  </si>
  <si>
    <t>2.50%</t>
  </si>
  <si>
    <t>Description of capital adequacy purposes</t>
  </si>
  <si>
    <t>Beginning in 2016, an additional conservation buffer was added to the minimum requirements for capital adequacy purposes, subject to a three year phase-in period. As of September 30, 2018 and December 31, 2017, the buffer was 1.75% and 1.25%, respectively. The capital conservative buffer will be fully phased in January 1, 2019 at 2.50%.</t>
  </si>
  <si>
    <t>Minimum Capital Requirements - Schedule of Actual and Required Capital Amounts and Ratios (Details) - USD ($) $ in Thousands</t>
  </si>
  <si>
    <t>FB Financial Corporation</t>
  </si>
  <si>
    <t>Compliance With Regulatory Capital Requirements Under Banking Regulations [Line Items]</t>
  </si>
  <si>
    <t>Total Capital (to risk-weighted assets), Actual Amount</t>
  </si>
  <si>
    <t>Total Capital (to risk-weighted assets), Actual Ratio</t>
  </si>
  <si>
    <t>12.80%</t>
  </si>
  <si>
    <t>12.00%</t>
  </si>
  <si>
    <t>Total Capital (to risk-weighted assets), For capital adequacy purposes, Amount</t>
  </si>
  <si>
    <t>Total Capital (to risk-weighted assets), For capital adequacy purposes, Ratio</t>
  </si>
  <si>
    <t>8.00%</t>
  </si>
  <si>
    <t>Total Capital (to risk-weighted assets), Minimum Capital adequacy with capital buffer, Amount</t>
  </si>
  <si>
    <t>Total Capital (to risk-weighted assets), Minimum Capital adequacy with capital buffer, Ratio</t>
  </si>
  <si>
    <t>9.80%</t>
  </si>
  <si>
    <t>9.30%</t>
  </si>
  <si>
    <t>Tier 1 Capital (to risk-weighted assets), Actual Amount</t>
  </si>
  <si>
    <t>Tier 1 Capital (to risk-weighted assets), Actual Ratio</t>
  </si>
  <si>
    <t>12.20%</t>
  </si>
  <si>
    <t>11.40%</t>
  </si>
  <si>
    <t>Tier 1 Capital (to risk-weighted assets), For capital adequacy purposes, Amount</t>
  </si>
  <si>
    <t>Tier 1 Capital (to risk-weighted assets), For capital adequacy purposes, Ratio</t>
  </si>
  <si>
    <t>6.00%</t>
  </si>
  <si>
    <t>Tier 1 Capital (to risk-weighted assets), Minimum Capital adequacy with capital buffer, Amount</t>
  </si>
  <si>
    <t>Tier 1 Capital (to risk-weighted assets), Minimum Capital adequacy with capital buffer, Ratio</t>
  </si>
  <si>
    <t>7.80%</t>
  </si>
  <si>
    <t>7.30%</t>
  </si>
  <si>
    <t>Tier 1 Capital (to average assets), Actual Amount</t>
  </si>
  <si>
    <t>Tier 1 Capital (to average assets), Actual Ratio</t>
  </si>
  <si>
    <t>11.30%</t>
  </si>
  <si>
    <t>10.50%</t>
  </si>
  <si>
    <t>Tier 1 Capital (to average assets), For capital adequacy purposes, Amount</t>
  </si>
  <si>
    <t>Tier 1 Capital (to average assets), For capital adequacy purposes, Ratio</t>
  </si>
  <si>
    <t>4.00%</t>
  </si>
  <si>
    <t>Common Equity Tier 1 Capital (to risk-weighted assets), Actual Amount</t>
  </si>
  <si>
    <t>Common Equity Tier 1 Capital (to risk-weighted assets), Actual Ratio</t>
  </si>
  <si>
    <t>11.50%</t>
  </si>
  <si>
    <t>10.70%</t>
  </si>
  <si>
    <t>Common Equity Tier 1 Capital (to risk-weighted assets), For capital adequacy purposes, Amount</t>
  </si>
  <si>
    <t>Common Equity Tier 1 Capital (to risk-weighted assets), For capital adequacy purposes, Ratio</t>
  </si>
  <si>
    <t>4.50%</t>
  </si>
  <si>
    <t>Common Equity Tier 1 Capital (to risk-weighted assets), Minimum Capital adequacy with capital buffer, Amount</t>
  </si>
  <si>
    <t>Common Equity Tier 1 Capital (to risk-weighted assets), Minimum Capital adequacy with capital buffer, Ratio</t>
  </si>
  <si>
    <t>6.30%</t>
  </si>
  <si>
    <t>5.80%</t>
  </si>
  <si>
    <t>12.30%</t>
  </si>
  <si>
    <t>Total Capital (to risk-weighted assets), To be well capitalized under prompt corrective action provisions, Amount</t>
  </si>
  <si>
    <t>Total Capital (to risk-weighted assets), To be well capitalized under prompt corrective action provisions, Ratio</t>
  </si>
  <si>
    <t>10.00%</t>
  </si>
  <si>
    <t>11.70%</t>
  </si>
  <si>
    <t>Tier 1 Capital (to risk-weighted assets), To be well capitalized under prompt corrective action provisions Amount</t>
  </si>
  <si>
    <t>Tier 1 Capital (to risk-weighted assets), To be well capitalized under prompt corrective action provisions Ratio</t>
  </si>
  <si>
    <t>Tier 1 Capital (to average assets), To be well capitalized under prompt corrective action provisions, Amount</t>
  </si>
  <si>
    <t>Tier 1 Capital (to average assets), To be well capitalized under prompt corrective action provisions, Ratio</t>
  </si>
  <si>
    <t>5.00%</t>
  </si>
  <si>
    <t>Common Equity Tier 1 Capital (to risk-weighted assets), To be well capitalized under prompt corrective action provisions, Amount</t>
  </si>
  <si>
    <t>Common Equity Tier 1 Capital (to risk-weighted assets), To be well capitalized under prompt corrective action provisions, Ratio</t>
  </si>
  <si>
    <t>6.50%</t>
  </si>
  <si>
    <t>Stock-Based Compensation - Additional Information (Details) - USD ($) $ in Thousands</t>
  </si>
  <si>
    <t>Share Based Compensation Arrangement By Share Based Payment Award [Line Items]</t>
  </si>
  <si>
    <t>Compensation cost related to stock grants and vesting of restricted stock units</t>
  </si>
  <si>
    <t>Dividends declared</t>
  </si>
  <si>
    <t>Other Accrued Liabilities</t>
  </si>
  <si>
    <t>EBI Units</t>
  </si>
  <si>
    <t>EBI Units outstanding in equity based incentive plans for employees, units</t>
  </si>
  <si>
    <t>EBI Units outstanding in equity based incentive plans for employees, value</t>
  </si>
  <si>
    <t>Expense related to cash settled EBI</t>
  </si>
  <si>
    <t>Restricted Stock Units (RSUs)</t>
  </si>
  <si>
    <t>Fair value of restricted stock units vested and released</t>
  </si>
  <si>
    <t>Compensation cost due to modification of vesting terms of certain grants</t>
  </si>
  <si>
    <t>Unrecognized compensation cost related to nonvested restricted stock units</t>
  </si>
  <si>
    <t>Expected weighted-average period to be recognized</t>
  </si>
  <si>
    <t>2 years 3 months 29 days</t>
  </si>
  <si>
    <t>2 years 9 months 18 days</t>
  </si>
  <si>
    <t>Employee Stock Purchase Plan</t>
  </si>
  <si>
    <t>Maximum number of shares issuable</t>
  </si>
  <si>
    <t>Purchase price percentage of offering period</t>
  </si>
  <si>
    <t>95.00%</t>
  </si>
  <si>
    <t>Maximum number of shares per participant</t>
  </si>
  <si>
    <t>Maximum worth of award per participant</t>
  </si>
  <si>
    <t>Shares issued under plan</t>
  </si>
  <si>
    <t>Number of shares reserved for issuance</t>
  </si>
  <si>
    <t>Stock-Based Compensation - Summary of Vested and Unvested Restricted Stock Units Outstanding (Details) - Restricted Stock Units (RSUs) - $ / shares</t>
  </si>
  <si>
    <t>Restricted Stock Units Outstanding, Balance, beginning of period (unvested)</t>
  </si>
  <si>
    <t>Restricted Stock Units Outstanding, Grants</t>
  </si>
  <si>
    <t>Restricted Stock Units Outstanding, Released and distributed (vested)</t>
  </si>
  <si>
    <t>Restricted Stock Units Outstanding, Forfeited/expired</t>
  </si>
  <si>
    <t>Restricted Stock Units Outstanding, Balance, end of period (unvested)</t>
  </si>
  <si>
    <t>Weighted Average Grant Date Fair Value, Balance, beginning of period (unvested)</t>
  </si>
  <si>
    <t>Weighted Average Grant Date Fair Value, Grants</t>
  </si>
  <si>
    <t>Weighted Average Grant Date Fair Value, Released and distributed (vested)</t>
  </si>
  <si>
    <t>Weighted Average Grant Date Fair Value, Forfeited/expired</t>
  </si>
  <si>
    <t>Weighted Average Grant Date Fair Value, Balance, end of period (unvested)</t>
  </si>
  <si>
    <t>Related Party Transactions - Schedule of Loans Analysis to Executive Officers, Certain Management, Bank Directors and Their Affiliates (Details) $ in Thousands</t>
  </si>
  <si>
    <t>Loans outstanding, Beginning balance</t>
  </si>
  <si>
    <t>New loans and advances</t>
  </si>
  <si>
    <t>Repayments</t>
  </si>
  <si>
    <t>Loans outstanding, Ending balance</t>
  </si>
  <si>
    <t>Related Party Transactions - Additional Information (Details) - USD ($) $ in Thousands</t>
  </si>
  <si>
    <t>Related Party Transaction [Line Items]</t>
  </si>
  <si>
    <t>Unfunded commitments</t>
  </si>
  <si>
    <t>Deposits from related parties</t>
  </si>
  <si>
    <t>Aviation Time Sharing Agreement</t>
  </si>
  <si>
    <t>Payments to related party</t>
  </si>
  <si>
    <t>Registration Rights Agreement | 2016 IPO</t>
  </si>
  <si>
    <t>Certain Executive Officers and Directors and Their Associates</t>
  </si>
  <si>
    <t>Shareholders</t>
  </si>
  <si>
    <t>Unamortized leasehold improvements</t>
  </si>
  <si>
    <t>Lease expense</t>
  </si>
  <si>
    <t>Director | Other Assets</t>
  </si>
  <si>
    <t>Amount of investment held by the compan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49749</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25</v>
      </c>
    </row>
    <row r="17" spans="1:3">
      <c r="A17" s="4" t="s">
        <v>27</v>
      </c>
      <c r="C17" s="5" t="n">
        <v>307170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81366</v>
      </c>
      <c r="C3" s="7" t="n">
        <v>29831</v>
      </c>
    </row>
    <row r="4" spans="1:3">
      <c r="A4" s="4" t="s">
        <v>32</v>
      </c>
      <c r="B4" s="5" t="n">
        <v>801</v>
      </c>
      <c r="C4" s="5" t="n">
        <v>66127</v>
      </c>
    </row>
    <row r="5" spans="1:3">
      <c r="A5" s="4" t="s">
        <v>33</v>
      </c>
      <c r="B5" s="5" t="n">
        <v>99463</v>
      </c>
      <c r="C5" s="5" t="n">
        <v>23793</v>
      </c>
    </row>
    <row r="6" spans="1:3">
      <c r="A6" s="4" t="s">
        <v>34</v>
      </c>
      <c r="B6" s="5" t="n">
        <v>181630</v>
      </c>
      <c r="C6" s="5" t="n">
        <v>119751</v>
      </c>
    </row>
    <row r="7" spans="1:3">
      <c r="A7" s="3" t="s">
        <v>35</v>
      </c>
    </row>
    <row r="8" spans="1:3">
      <c r="A8" s="4" t="s">
        <v>36</v>
      </c>
      <c r="B8" s="5" t="n">
        <v>606501</v>
      </c>
      <c r="C8" s="5" t="n">
        <v>536270</v>
      </c>
    </row>
    <row r="9" spans="1:3">
      <c r="A9" s="4" t="s">
        <v>37</v>
      </c>
      <c r="B9" s="5" t="n">
        <v>3067</v>
      </c>
      <c r="C9" s="5" t="n">
        <v>7722</v>
      </c>
    </row>
    <row r="10" spans="1:3">
      <c r="A10" s="4" t="s">
        <v>38</v>
      </c>
      <c r="B10" s="5" t="n">
        <v>13432</v>
      </c>
      <c r="C10" s="5" t="n">
        <v>11412</v>
      </c>
    </row>
    <row r="11" spans="1:3">
      <c r="A11" s="4" t="s">
        <v>39</v>
      </c>
      <c r="B11" s="5" t="n">
        <v>323486</v>
      </c>
      <c r="C11" s="5" t="n">
        <v>526185</v>
      </c>
    </row>
    <row r="12" spans="1:3">
      <c r="A12" s="4" t="s">
        <v>40</v>
      </c>
      <c r="B12" s="5" t="n">
        <v>3538531</v>
      </c>
      <c r="C12" s="5" t="n">
        <v>3166911</v>
      </c>
    </row>
    <row r="13" spans="1:3">
      <c r="A13" s="4" t="s">
        <v>41</v>
      </c>
      <c r="B13" s="5" t="n">
        <v>27608</v>
      </c>
      <c r="C13" s="5" t="n">
        <v>24041</v>
      </c>
    </row>
    <row r="14" spans="1:3">
      <c r="A14" s="4" t="s">
        <v>42</v>
      </c>
      <c r="B14" s="5" t="n">
        <v>3510923</v>
      </c>
      <c r="C14" s="5" t="n">
        <v>3142870</v>
      </c>
    </row>
    <row r="15" spans="1:3">
      <c r="A15" s="4" t="s">
        <v>43</v>
      </c>
      <c r="B15" s="5" t="n">
        <v>86445</v>
      </c>
      <c r="C15" s="5" t="n">
        <v>81577</v>
      </c>
    </row>
    <row r="16" spans="1:3">
      <c r="A16" s="4" t="s">
        <v>44</v>
      </c>
      <c r="B16" s="5" t="n">
        <v>13587</v>
      </c>
      <c r="C16" s="5" t="n">
        <v>16442</v>
      </c>
    </row>
    <row r="17" spans="1:3">
      <c r="A17" s="4" t="s">
        <v>45</v>
      </c>
      <c r="B17" s="5" t="n">
        <v>14943</v>
      </c>
      <c r="C17" s="5" t="n">
        <v>13069</v>
      </c>
    </row>
    <row r="18" spans="1:3">
      <c r="A18" s="4" t="s">
        <v>46</v>
      </c>
      <c r="B18" s="5" t="n">
        <v>79890</v>
      </c>
      <c r="C18" s="5" t="n">
        <v>76107</v>
      </c>
    </row>
    <row r="19" spans="1:3">
      <c r="A19" s="4" t="s">
        <v>47</v>
      </c>
      <c r="B19" s="5" t="n">
        <v>137190</v>
      </c>
      <c r="C19" s="5" t="n">
        <v>137190</v>
      </c>
    </row>
    <row r="20" spans="1:3">
      <c r="A20" s="4" t="s">
        <v>48</v>
      </c>
      <c r="B20" s="5" t="n">
        <v>12403</v>
      </c>
      <c r="C20" s="5" t="n">
        <v>14902</v>
      </c>
    </row>
    <row r="21" spans="1:3">
      <c r="A21" s="4" t="s">
        <v>49</v>
      </c>
      <c r="B21" s="5" t="n">
        <v>74670</v>
      </c>
      <c r="C21" s="5" t="n">
        <v>44216</v>
      </c>
    </row>
    <row r="22" spans="1:3">
      <c r="A22" s="4" t="s">
        <v>50</v>
      </c>
      <c r="B22" s="5" t="n">
        <v>5058167</v>
      </c>
      <c r="C22" s="5" t="n">
        <v>4727713</v>
      </c>
    </row>
    <row r="23" spans="1:3">
      <c r="A23" s="3" t="s">
        <v>51</v>
      </c>
    </row>
    <row r="24" spans="1:3">
      <c r="A24" s="4" t="s">
        <v>52</v>
      </c>
      <c r="B24" s="5" t="n">
        <v>962948</v>
      </c>
      <c r="C24" s="5" t="n">
        <v>888200</v>
      </c>
    </row>
    <row r="25" spans="1:3">
      <c r="A25" s="4" t="s">
        <v>53</v>
      </c>
      <c r="B25" s="5" t="n">
        <v>876991</v>
      </c>
      <c r="C25" s="5" t="n">
        <v>895140</v>
      </c>
    </row>
    <row r="26" spans="1:3">
      <c r="A26" s="4" t="s">
        <v>54</v>
      </c>
      <c r="B26" s="5" t="n">
        <v>1236851</v>
      </c>
      <c r="C26" s="5" t="n">
        <v>1192726</v>
      </c>
    </row>
    <row r="27" spans="1:3">
      <c r="A27" s="4" t="s">
        <v>55</v>
      </c>
      <c r="B27" s="5" t="n">
        <v>940601</v>
      </c>
      <c r="C27" s="5" t="n">
        <v>602628</v>
      </c>
    </row>
    <row r="28" spans="1:3">
      <c r="A28" s="4" t="s">
        <v>56</v>
      </c>
      <c r="B28" s="5" t="n">
        <v>112082</v>
      </c>
      <c r="C28" s="5" t="n">
        <v>85701</v>
      </c>
    </row>
    <row r="29" spans="1:3">
      <c r="A29" s="4" t="s">
        <v>57</v>
      </c>
      <c r="B29" s="5" t="n">
        <v>4129473</v>
      </c>
      <c r="C29" s="5" t="n">
        <v>3664395</v>
      </c>
    </row>
    <row r="30" spans="1:3">
      <c r="A30" s="4" t="s">
        <v>58</v>
      </c>
      <c r="B30" s="5" t="n">
        <v>210968</v>
      </c>
      <c r="C30" s="5" t="n">
        <v>347595</v>
      </c>
    </row>
    <row r="31" spans="1:3">
      <c r="A31" s="4" t="s">
        <v>59</v>
      </c>
      <c r="B31" s="5" t="n">
        <v>68995</v>
      </c>
      <c r="C31" s="5" t="n">
        <v>118994</v>
      </c>
    </row>
    <row r="32" spans="1:3">
      <c r="A32" s="4" t="s">
        <v>60</v>
      </c>
      <c r="B32" s="5" t="n">
        <v>4409436</v>
      </c>
      <c r="C32" s="5" t="n">
        <v>4130984</v>
      </c>
    </row>
    <row r="33" spans="1:3">
      <c r="A33" s="3" t="s">
        <v>61</v>
      </c>
    </row>
    <row r="34" spans="1:3">
      <c r="A34" s="4" t="s">
        <v>62</v>
      </c>
      <c r="B34" s="5" t="n">
        <v>30716</v>
      </c>
      <c r="C34" s="5" t="n">
        <v>30536</v>
      </c>
    </row>
    <row r="35" spans="1:3">
      <c r="A35" s="4" t="s">
        <v>63</v>
      </c>
      <c r="B35" s="5" t="n">
        <v>422302</v>
      </c>
      <c r="C35" s="5" t="n">
        <v>418596</v>
      </c>
    </row>
    <row r="36" spans="1:3">
      <c r="A36" s="4" t="s">
        <v>64</v>
      </c>
      <c r="B36" s="5" t="n">
        <v>206718</v>
      </c>
      <c r="C36" s="5" t="n">
        <v>147449</v>
      </c>
    </row>
    <row r="37" spans="1:3">
      <c r="A37" s="4" t="s">
        <v>65</v>
      </c>
      <c r="B37" s="5" t="n">
        <v>-11005</v>
      </c>
      <c r="C37" s="5" t="n">
        <v>148</v>
      </c>
    </row>
    <row r="38" spans="1:3">
      <c r="A38" s="4" t="s">
        <v>66</v>
      </c>
      <c r="B38" s="5" t="n">
        <v>648731</v>
      </c>
      <c r="C38" s="5" t="n">
        <v>596729</v>
      </c>
    </row>
    <row r="39" spans="1:3">
      <c r="A39" s="4" t="s">
        <v>67</v>
      </c>
      <c r="B39" s="7" t="n">
        <v>5058167</v>
      </c>
      <c r="C39" s="7" t="n">
        <v>47277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v>
      </c>
    </row>
    <row r="3" spans="1:2">
      <c r="A3" s="3" t="s">
        <v>218</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218</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4</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7</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c r="B12"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1</v>
      </c>
      <c r="B1" s="2" t="s">
        <v>1</v>
      </c>
    </row>
    <row r="2" spans="1:2">
      <c r="B2" s="2" t="s">
        <v>2</v>
      </c>
    </row>
    <row r="3" spans="1:2">
      <c r="A3" s="3" t="s">
        <v>231</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29</v>
      </c>
    </row>
    <row r="2" spans="1:3">
      <c r="A2" s="3" t="s">
        <v>69</v>
      </c>
    </row>
    <row r="3" spans="1:3">
      <c r="A3" s="4" t="s">
        <v>70</v>
      </c>
      <c r="B3" s="7" t="n">
        <v>1</v>
      </c>
      <c r="C3" s="7" t="n">
        <v>1</v>
      </c>
    </row>
    <row r="4" spans="1:3">
      <c r="A4" s="4" t="s">
        <v>71</v>
      </c>
      <c r="B4" s="5" t="n">
        <v>75000000</v>
      </c>
      <c r="C4" s="5" t="n">
        <v>75000000</v>
      </c>
    </row>
    <row r="5" spans="1:3">
      <c r="A5" s="4" t="s">
        <v>72</v>
      </c>
      <c r="B5" s="5" t="n">
        <v>30715792</v>
      </c>
      <c r="C5" s="5" t="n">
        <v>30535517</v>
      </c>
    </row>
    <row r="6" spans="1:3">
      <c r="A6" s="4" t="s">
        <v>73</v>
      </c>
      <c r="B6" s="5" t="n">
        <v>30715792</v>
      </c>
      <c r="C6" s="5" t="n">
        <v>305355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34</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8</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8</v>
      </c>
      <c r="B1" s="2" t="s">
        <v>1</v>
      </c>
    </row>
    <row r="2" spans="1:2">
      <c r="B2" s="2" t="s">
        <v>2</v>
      </c>
    </row>
    <row r="3" spans="1:2">
      <c r="A3" s="3" t="s">
        <v>241</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44</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47</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3</v>
      </c>
      <c r="B1" s="2" t="s">
        <v>1</v>
      </c>
    </row>
    <row r="2" spans="1:2">
      <c r="B2" s="2" t="s">
        <v>2</v>
      </c>
    </row>
    <row r="3" spans="1:2">
      <c r="A3" s="3" t="s">
        <v>251</v>
      </c>
    </row>
    <row r="4" spans="1:2">
      <c r="A4" s="4" t="s">
        <v>354</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6</v>
      </c>
      <c r="B1" s="2" t="s">
        <v>1</v>
      </c>
    </row>
    <row r="2" spans="1:2">
      <c r="B2" s="2" t="s">
        <v>2</v>
      </c>
    </row>
    <row r="3" spans="1:2">
      <c r="A3" s="3" t="s">
        <v>254</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9</v>
      </c>
      <c r="B1" s="2" t="s">
        <v>1</v>
      </c>
    </row>
    <row r="2" spans="1:2">
      <c r="B2" s="2" t="s">
        <v>2</v>
      </c>
    </row>
    <row r="3" spans="1:2">
      <c r="A3" s="3" t="s">
        <v>258</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61</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0"/>
    <col customWidth="1" max="6" min="6" width="37"/>
    <col customWidth="1" max="7" min="7" width="21"/>
  </cols>
  <sheetData>
    <row r="1" spans="1:7">
      <c r="A1" s="1" t="s">
        <v>365</v>
      </c>
      <c r="B1" s="2" t="s">
        <v>366</v>
      </c>
      <c r="C1" s="2" t="s">
        <v>367</v>
      </c>
      <c r="D1" s="2" t="s">
        <v>368</v>
      </c>
      <c r="E1" s="2" t="s">
        <v>369</v>
      </c>
      <c r="F1" s="2" t="s">
        <v>370</v>
      </c>
      <c r="G1" s="2" t="s">
        <v>371</v>
      </c>
    </row>
    <row r="2" spans="1:7">
      <c r="A2" s="3" t="s">
        <v>372</v>
      </c>
    </row>
    <row r="3" spans="1:7">
      <c r="A3" s="4" t="s">
        <v>373</v>
      </c>
      <c r="D3" s="8" t="n">
        <v>0.06</v>
      </c>
      <c r="F3" s="8" t="n">
        <v>0.12</v>
      </c>
    </row>
    <row r="4" spans="1:7">
      <c r="A4" s="4" t="s">
        <v>374</v>
      </c>
    </row>
    <row r="5" spans="1:7">
      <c r="A5" s="3" t="s">
        <v>372</v>
      </c>
    </row>
    <row r="6" spans="1:7">
      <c r="A6" s="4" t="s">
        <v>375</v>
      </c>
      <c r="F6" s="4" t="s">
        <v>376</v>
      </c>
    </row>
    <row r="7" spans="1:7">
      <c r="A7" s="4" t="s">
        <v>377</v>
      </c>
    </row>
    <row r="8" spans="1:7">
      <c r="A8" s="3" t="s">
        <v>372</v>
      </c>
    </row>
    <row r="9" spans="1:7">
      <c r="A9" s="4" t="s">
        <v>378</v>
      </c>
      <c r="C9" s="7" t="n">
        <v>0</v>
      </c>
    </row>
    <row r="10" spans="1:7">
      <c r="A10" s="4" t="s">
        <v>379</v>
      </c>
    </row>
    <row r="11" spans="1:7">
      <c r="A11" s="3" t="s">
        <v>372</v>
      </c>
    </row>
    <row r="12" spans="1:7">
      <c r="A12" s="4" t="s">
        <v>378</v>
      </c>
      <c r="C12" s="7" t="n">
        <v>109000</v>
      </c>
    </row>
    <row r="13" spans="1:7">
      <c r="A13" s="4" t="s">
        <v>380</v>
      </c>
    </row>
    <row r="14" spans="1:7">
      <c r="A14" s="3" t="s">
        <v>372</v>
      </c>
    </row>
    <row r="15" spans="1:7">
      <c r="A15" s="4" t="s">
        <v>381</v>
      </c>
      <c r="D15" s="7" t="n">
        <v>0</v>
      </c>
      <c r="F15" s="7" t="n">
        <v>0</v>
      </c>
      <c r="G15" s="7" t="n">
        <v>43035000</v>
      </c>
    </row>
    <row r="16" spans="1:7">
      <c r="A16" s="4" t="s">
        <v>382</v>
      </c>
      <c r="D16" s="7" t="n">
        <v>58435000</v>
      </c>
      <c r="F16" s="7" t="n">
        <v>58435000</v>
      </c>
    </row>
    <row r="17" spans="1:7">
      <c r="A17" s="4" t="s">
        <v>383</v>
      </c>
    </row>
    <row r="18" spans="1:7">
      <c r="A18" s="3" t="s">
        <v>372</v>
      </c>
    </row>
    <row r="19" spans="1:7">
      <c r="A19" s="4" t="s">
        <v>373</v>
      </c>
      <c r="B19" s="8" t="n">
        <v>0.08</v>
      </c>
    </row>
    <row r="20" spans="1:7">
      <c r="A20" s="4" t="s">
        <v>384</v>
      </c>
      <c r="B20" s="4" t="s">
        <v>385</v>
      </c>
    </row>
    <row r="21" spans="1:7">
      <c r="A21" s="4" t="s">
        <v>386</v>
      </c>
      <c r="B21" s="4" t="s">
        <v>387</v>
      </c>
    </row>
    <row r="22" spans="1:7">
      <c r="A22" s="4" t="s">
        <v>388</v>
      </c>
      <c r="B22" s="4" t="s">
        <v>389</v>
      </c>
    </row>
    <row r="23" spans="1:7">
      <c r="A23" s="4" t="s">
        <v>390</v>
      </c>
      <c r="B23" s="7" t="n">
        <v>2548000</v>
      </c>
    </row>
    <row r="24" spans="1:7">
      <c r="A24" s="4" t="s">
        <v>391</v>
      </c>
      <c r="B24" s="4" t="s">
        <v>392</v>
      </c>
    </row>
    <row r="25" spans="1:7">
      <c r="A25" s="4" t="s">
        <v>393</v>
      </c>
      <c r="B25" s="7" t="n">
        <v>50000000</v>
      </c>
    </row>
    <row r="26" spans="1:7">
      <c r="A26" s="4" t="s">
        <v>394</v>
      </c>
    </row>
    <row r="27" spans="1:7">
      <c r="A27" s="3" t="s">
        <v>372</v>
      </c>
    </row>
    <row r="28" spans="1:7">
      <c r="A28" s="4" t="s">
        <v>395</v>
      </c>
      <c r="B28" s="7" t="n">
        <v>50000000</v>
      </c>
    </row>
    <row r="29" spans="1:7">
      <c r="A29" s="4" t="s">
        <v>396</v>
      </c>
    </row>
    <row r="30" spans="1:7">
      <c r="A30" s="3" t="s">
        <v>372</v>
      </c>
    </row>
    <row r="31" spans="1:7">
      <c r="A31" s="4" t="s">
        <v>397</v>
      </c>
      <c r="E31" s="4" t="s">
        <v>398</v>
      </c>
    </row>
    <row r="32" spans="1:7">
      <c r="A32" s="4" t="s">
        <v>399</v>
      </c>
    </row>
    <row r="33" spans="1:7">
      <c r="A33" s="3" t="s">
        <v>372</v>
      </c>
    </row>
    <row r="34" spans="1:7">
      <c r="A34" s="4" t="s">
        <v>400</v>
      </c>
      <c r="E34" s="5" t="n">
        <v>3680000</v>
      </c>
    </row>
    <row r="35" spans="1:7">
      <c r="A35" s="4" t="s">
        <v>401</v>
      </c>
    </row>
    <row r="36" spans="1:7">
      <c r="A36" s="3" t="s">
        <v>372</v>
      </c>
    </row>
    <row r="37" spans="1:7">
      <c r="A37" s="4" t="s">
        <v>402</v>
      </c>
      <c r="F37" s="5" t="n">
        <v>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57904</v>
      </c>
      <c r="C4" s="7" t="n">
        <v>44367</v>
      </c>
      <c r="D4" s="7" t="n">
        <v>163126</v>
      </c>
      <c r="E4" s="7" t="n">
        <v>102723</v>
      </c>
    </row>
    <row r="5" spans="1:5">
      <c r="A5" s="3" t="s">
        <v>79</v>
      </c>
    </row>
    <row r="6" spans="1:5">
      <c r="A6" s="4" t="s">
        <v>80</v>
      </c>
      <c r="B6" s="5" t="n">
        <v>3151</v>
      </c>
      <c r="C6" s="5" t="n">
        <v>2399</v>
      </c>
      <c r="D6" s="5" t="n">
        <v>9137</v>
      </c>
      <c r="E6" s="5" t="n">
        <v>7555</v>
      </c>
    </row>
    <row r="7" spans="1:5">
      <c r="A7" s="4" t="s">
        <v>81</v>
      </c>
      <c r="B7" s="5" t="n">
        <v>1031</v>
      </c>
      <c r="C7" s="5" t="n">
        <v>988</v>
      </c>
      <c r="D7" s="5" t="n">
        <v>2937</v>
      </c>
      <c r="E7" s="5" t="n">
        <v>3096</v>
      </c>
    </row>
    <row r="8" spans="1:5">
      <c r="A8" s="4" t="s">
        <v>82</v>
      </c>
      <c r="B8" s="5" t="n">
        <v>526</v>
      </c>
      <c r="C8" s="5" t="n">
        <v>661</v>
      </c>
      <c r="D8" s="5" t="n">
        <v>1303</v>
      </c>
      <c r="E8" s="5" t="n">
        <v>1208</v>
      </c>
    </row>
    <row r="9" spans="1:5">
      <c r="A9" s="4" t="s">
        <v>83</v>
      </c>
      <c r="B9" s="5" t="n">
        <v>62612</v>
      </c>
      <c r="C9" s="5" t="n">
        <v>48415</v>
      </c>
      <c r="D9" s="5" t="n">
        <v>176503</v>
      </c>
      <c r="E9" s="5" t="n">
        <v>114582</v>
      </c>
    </row>
    <row r="10" spans="1:5">
      <c r="A10" s="3" t="s">
        <v>84</v>
      </c>
    </row>
    <row r="11" spans="1:5">
      <c r="A11" s="4" t="s">
        <v>51</v>
      </c>
      <c r="B11" s="5" t="n">
        <v>7864</v>
      </c>
      <c r="C11" s="5" t="n">
        <v>3954</v>
      </c>
      <c r="D11" s="5" t="n">
        <v>18833</v>
      </c>
      <c r="E11" s="5" t="n">
        <v>8375</v>
      </c>
    </row>
    <row r="12" spans="1:5">
      <c r="A12" s="4" t="s">
        <v>58</v>
      </c>
      <c r="B12" s="5" t="n">
        <v>1993</v>
      </c>
      <c r="C12" s="5" t="n">
        <v>851</v>
      </c>
      <c r="D12" s="5" t="n">
        <v>4969</v>
      </c>
      <c r="E12" s="5" t="n">
        <v>1919</v>
      </c>
    </row>
    <row r="13" spans="1:5">
      <c r="A13" s="4" t="s">
        <v>85</v>
      </c>
      <c r="B13" s="5" t="n">
        <v>9857</v>
      </c>
      <c r="C13" s="5" t="n">
        <v>4805</v>
      </c>
      <c r="D13" s="5" t="n">
        <v>23802</v>
      </c>
      <c r="E13" s="5" t="n">
        <v>10294</v>
      </c>
    </row>
    <row r="14" spans="1:5">
      <c r="A14" s="4" t="s">
        <v>86</v>
      </c>
      <c r="B14" s="5" t="n">
        <v>52755</v>
      </c>
      <c r="C14" s="5" t="n">
        <v>43610</v>
      </c>
      <c r="D14" s="5" t="n">
        <v>152701</v>
      </c>
      <c r="E14" s="5" t="n">
        <v>104288</v>
      </c>
    </row>
    <row r="15" spans="1:5">
      <c r="A15" s="4" t="s">
        <v>87</v>
      </c>
      <c r="B15" s="5" t="n">
        <v>1818</v>
      </c>
      <c r="C15" s="5" t="n">
        <v>-784</v>
      </c>
      <c r="D15" s="5" t="n">
        <v>3198</v>
      </c>
      <c r="E15" s="5" t="n">
        <v>-1906</v>
      </c>
    </row>
    <row r="16" spans="1:5">
      <c r="A16" s="4" t="s">
        <v>88</v>
      </c>
      <c r="B16" s="5" t="n">
        <v>50937</v>
      </c>
      <c r="C16" s="5" t="n">
        <v>44394</v>
      </c>
      <c r="D16" s="5" t="n">
        <v>149503</v>
      </c>
      <c r="E16" s="5" t="n">
        <v>106194</v>
      </c>
    </row>
    <row r="17" spans="1:5">
      <c r="A17" s="3" t="s">
        <v>89</v>
      </c>
    </row>
    <row r="18" spans="1:5">
      <c r="A18" s="4" t="s">
        <v>90</v>
      </c>
      <c r="B18" s="5" t="n">
        <v>-27</v>
      </c>
      <c r="C18" s="5" t="n">
        <v>254</v>
      </c>
      <c r="D18" s="5" t="n">
        <v>-116</v>
      </c>
      <c r="E18" s="5" t="n">
        <v>284</v>
      </c>
    </row>
    <row r="19" spans="1:5">
      <c r="A19" s="4" t="s">
        <v>91</v>
      </c>
      <c r="B19" s="5" t="n">
        <v>326</v>
      </c>
      <c r="C19" s="5" t="n">
        <v>-389</v>
      </c>
      <c r="D19" s="5" t="n">
        <v>239</v>
      </c>
      <c r="E19" s="5" t="n">
        <v>-350</v>
      </c>
    </row>
    <row r="20" spans="1:5">
      <c r="A20" s="4" t="s">
        <v>92</v>
      </c>
      <c r="B20" s="5" t="n">
        <v>1257</v>
      </c>
      <c r="C20" s="5" t="n">
        <v>1202</v>
      </c>
      <c r="D20" s="5" t="n">
        <v>4283</v>
      </c>
      <c r="E20" s="5" t="n">
        <v>2376</v>
      </c>
    </row>
    <row r="21" spans="1:5">
      <c r="A21" s="4" t="s">
        <v>93</v>
      </c>
      <c r="B21" s="5" t="n">
        <v>34355</v>
      </c>
      <c r="C21" s="5" t="n">
        <v>37820</v>
      </c>
      <c r="D21" s="5" t="n">
        <v>103393</v>
      </c>
      <c r="E21" s="5" t="n">
        <v>104564</v>
      </c>
    </row>
    <row r="22" spans="1:5">
      <c r="A22" s="3" t="s">
        <v>94</v>
      </c>
    </row>
    <row r="23" spans="1:5">
      <c r="A23" s="4" t="s">
        <v>95</v>
      </c>
      <c r="B23" s="5" t="n">
        <v>35213</v>
      </c>
      <c r="C23" s="5" t="n">
        <v>34795</v>
      </c>
      <c r="D23" s="5" t="n">
        <v>103606</v>
      </c>
      <c r="E23" s="5" t="n">
        <v>94584</v>
      </c>
    </row>
    <row r="24" spans="1:5">
      <c r="A24" s="4" t="s">
        <v>96</v>
      </c>
      <c r="B24" s="5" t="n">
        <v>3514</v>
      </c>
      <c r="C24" s="5" t="n">
        <v>3539</v>
      </c>
      <c r="D24" s="5" t="n">
        <v>10483</v>
      </c>
      <c r="E24" s="5" t="n">
        <v>9955</v>
      </c>
    </row>
    <row r="25" spans="1:5">
      <c r="A25" s="4" t="s">
        <v>97</v>
      </c>
      <c r="B25" s="5" t="n">
        <v>1917</v>
      </c>
      <c r="C25" s="5" t="n">
        <v>1512</v>
      </c>
      <c r="D25" s="5" t="n">
        <v>5925</v>
      </c>
      <c r="E25" s="5" t="n">
        <v>3973</v>
      </c>
    </row>
    <row r="26" spans="1:5">
      <c r="A26" s="4" t="s">
        <v>98</v>
      </c>
      <c r="B26" s="5" t="n">
        <v>2562</v>
      </c>
      <c r="C26" s="5" t="n">
        <v>1761</v>
      </c>
      <c r="D26" s="5" t="n">
        <v>6735</v>
      </c>
      <c r="E26" s="5" t="n">
        <v>4722</v>
      </c>
    </row>
    <row r="27" spans="1:5">
      <c r="A27" s="4" t="s">
        <v>99</v>
      </c>
      <c r="C27" s="5" t="n">
        <v>15711</v>
      </c>
      <c r="D27" s="5" t="n">
        <v>1193</v>
      </c>
      <c r="E27" s="5" t="n">
        <v>16965</v>
      </c>
    </row>
    <row r="28" spans="1:5">
      <c r="A28" s="4" t="s">
        <v>100</v>
      </c>
      <c r="B28" s="5" t="n">
        <v>777</v>
      </c>
      <c r="C28" s="5" t="n">
        <v>558</v>
      </c>
      <c r="D28" s="5" t="n">
        <v>2432</v>
      </c>
      <c r="E28" s="5" t="n">
        <v>1073</v>
      </c>
    </row>
    <row r="29" spans="1:5">
      <c r="A29" s="4" t="s">
        <v>101</v>
      </c>
      <c r="E29" s="5" t="n">
        <v>249</v>
      </c>
    </row>
    <row r="30" spans="1:5">
      <c r="A30" s="4" t="s">
        <v>102</v>
      </c>
      <c r="B30" s="5" t="n">
        <v>738</v>
      </c>
      <c r="C30" s="5" t="n">
        <v>549</v>
      </c>
      <c r="D30" s="5" t="n">
        <v>2030</v>
      </c>
      <c r="E30" s="5" t="n">
        <v>1478</v>
      </c>
    </row>
    <row r="31" spans="1:5">
      <c r="A31" s="4" t="s">
        <v>103</v>
      </c>
      <c r="B31" s="5" t="n">
        <v>3810</v>
      </c>
      <c r="C31" s="5" t="n">
        <v>3493</v>
      </c>
      <c r="D31" s="5" t="n">
        <v>10500</v>
      </c>
      <c r="E31" s="5" t="n">
        <v>9768</v>
      </c>
    </row>
    <row r="32" spans="1:5">
      <c r="A32" s="4" t="s">
        <v>104</v>
      </c>
      <c r="B32" s="5" t="n">
        <v>8060</v>
      </c>
      <c r="C32" s="5" t="n">
        <v>6783</v>
      </c>
      <c r="D32" s="5" t="n">
        <v>24936</v>
      </c>
      <c r="E32" s="5" t="n">
        <v>20666</v>
      </c>
    </row>
    <row r="33" spans="1:5">
      <c r="A33" s="4" t="s">
        <v>105</v>
      </c>
      <c r="B33" s="5" t="n">
        <v>57213</v>
      </c>
      <c r="C33" s="5" t="n">
        <v>69224</v>
      </c>
      <c r="D33" s="5" t="n">
        <v>169722</v>
      </c>
      <c r="E33" s="5" t="n">
        <v>164777</v>
      </c>
    </row>
    <row r="34" spans="1:5">
      <c r="A34" s="4" t="s">
        <v>106</v>
      </c>
      <c r="B34" s="5" t="n">
        <v>28079</v>
      </c>
      <c r="C34" s="5" t="n">
        <v>12990</v>
      </c>
      <c r="D34" s="5" t="n">
        <v>83174</v>
      </c>
      <c r="E34" s="5" t="n">
        <v>45981</v>
      </c>
    </row>
    <row r="35" spans="1:5">
      <c r="A35" s="4" t="s">
        <v>107</v>
      </c>
      <c r="B35" s="5" t="n">
        <v>6702</v>
      </c>
      <c r="C35" s="5" t="n">
        <v>4602</v>
      </c>
      <c r="D35" s="5" t="n">
        <v>19978</v>
      </c>
      <c r="E35" s="5" t="n">
        <v>16601</v>
      </c>
    </row>
    <row r="36" spans="1:5">
      <c r="A36" s="4" t="s">
        <v>108</v>
      </c>
      <c r="B36" s="7" t="n">
        <v>21377</v>
      </c>
      <c r="C36" s="7" t="n">
        <v>8388</v>
      </c>
      <c r="D36" s="7" t="n">
        <v>63196</v>
      </c>
      <c r="E36" s="7" t="n">
        <v>29380</v>
      </c>
    </row>
    <row r="37" spans="1:5">
      <c r="A37" s="3" t="s">
        <v>109</v>
      </c>
    </row>
    <row r="38" spans="1:5">
      <c r="A38" s="4" t="s">
        <v>110</v>
      </c>
      <c r="B38" s="8" t="n">
        <v>0.6899999999999999</v>
      </c>
      <c r="C38" s="8" t="n">
        <v>0.28</v>
      </c>
      <c r="D38" s="8" t="n">
        <v>2.05</v>
      </c>
      <c r="E38" s="8" t="n">
        <v>1.1</v>
      </c>
    </row>
    <row r="39" spans="1:5">
      <c r="A39" s="4" t="s">
        <v>111</v>
      </c>
      <c r="B39" s="9" t="n">
        <v>0.68</v>
      </c>
      <c r="C39" s="8" t="n">
        <v>0.27</v>
      </c>
      <c r="D39" s="9" t="n">
        <v>2.01</v>
      </c>
      <c r="E39" s="8" t="n">
        <v>1.08</v>
      </c>
    </row>
    <row r="40" spans="1:5">
      <c r="A40" s="4" t="s">
        <v>112</v>
      </c>
      <c r="B40" s="8" t="n">
        <v>0.06</v>
      </c>
      <c r="D40" s="8" t="n">
        <v>0.12</v>
      </c>
    </row>
    <row r="41" spans="1:5">
      <c r="A41" s="4" t="s">
        <v>113</v>
      </c>
    </row>
    <row r="42" spans="1:5">
      <c r="A42" s="3" t="s">
        <v>89</v>
      </c>
    </row>
    <row r="43" spans="1:5">
      <c r="A43" s="4" t="s">
        <v>89</v>
      </c>
      <c r="B43" s="7" t="n">
        <v>26649</v>
      </c>
      <c r="C43" s="7" t="n">
        <v>31334</v>
      </c>
      <c r="D43" s="7" t="n">
        <v>81664</v>
      </c>
      <c r="E43" s="7" t="n">
        <v>86653</v>
      </c>
    </row>
    <row r="44" spans="1:5">
      <c r="A44" s="4" t="s">
        <v>114</v>
      </c>
    </row>
    <row r="45" spans="1:5">
      <c r="A45" s="3" t="s">
        <v>89</v>
      </c>
    </row>
    <row r="46" spans="1:5">
      <c r="A46" s="4" t="s">
        <v>89</v>
      </c>
      <c r="B46" s="5" t="n">
        <v>2208</v>
      </c>
      <c r="C46" s="5" t="n">
        <v>2044</v>
      </c>
      <c r="D46" s="5" t="n">
        <v>6216</v>
      </c>
      <c r="E46" s="5" t="n">
        <v>5606</v>
      </c>
    </row>
    <row r="47" spans="1:5">
      <c r="A47" s="4" t="s">
        <v>115</v>
      </c>
    </row>
    <row r="48" spans="1:5">
      <c r="A48" s="3" t="s">
        <v>89</v>
      </c>
    </row>
    <row r="49" spans="1:5">
      <c r="A49" s="4" t="s">
        <v>89</v>
      </c>
      <c r="B49" s="5" t="n">
        <v>2411</v>
      </c>
      <c r="C49" s="5" t="n">
        <v>2222</v>
      </c>
      <c r="D49" s="5" t="n">
        <v>7353</v>
      </c>
      <c r="E49" s="5" t="n">
        <v>6354</v>
      </c>
    </row>
    <row r="50" spans="1:5">
      <c r="A50" s="4" t="s">
        <v>116</v>
      </c>
    </row>
    <row r="51" spans="1:5">
      <c r="A51" s="3" t="s">
        <v>89</v>
      </c>
    </row>
    <row r="52" spans="1:5">
      <c r="A52" s="4" t="s">
        <v>89</v>
      </c>
      <c r="B52" s="5" t="n">
        <v>1411</v>
      </c>
      <c r="C52" s="5" t="n">
        <v>1078</v>
      </c>
      <c r="D52" s="5" t="n">
        <v>3797</v>
      </c>
      <c r="E52" s="5" t="n">
        <v>2795</v>
      </c>
    </row>
    <row r="53" spans="1:5">
      <c r="A53" s="4" t="s">
        <v>117</v>
      </c>
    </row>
    <row r="54" spans="1:5">
      <c r="A54" s="3" t="s">
        <v>89</v>
      </c>
    </row>
    <row r="55" spans="1:5">
      <c r="A55" s="4" t="s">
        <v>89</v>
      </c>
      <c r="B55" s="5" t="n">
        <v>120</v>
      </c>
      <c r="C55" s="5" t="n">
        <v>75</v>
      </c>
      <c r="D55" s="5" t="n">
        <v>-43</v>
      </c>
      <c r="E55" s="5" t="n">
        <v>846</v>
      </c>
    </row>
    <row r="56" spans="1:5">
      <c r="A56" s="4" t="s">
        <v>118</v>
      </c>
    </row>
    <row r="57" spans="1:5">
      <c r="A57" s="3" t="s">
        <v>94</v>
      </c>
    </row>
    <row r="58" spans="1:5">
      <c r="A58" s="4" t="s">
        <v>119</v>
      </c>
      <c r="B58" s="7" t="n">
        <v>622</v>
      </c>
      <c r="C58" s="7" t="n">
        <v>523</v>
      </c>
      <c r="D58" s="7" t="n">
        <v>1882</v>
      </c>
      <c r="E58" s="7" t="n">
        <v>13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75</v>
      </c>
      <c r="D1" s="2" t="s">
        <v>1</v>
      </c>
    </row>
    <row r="2" spans="1:5">
      <c r="B2" s="2" t="s">
        <v>2</v>
      </c>
      <c r="C2" s="2" t="s">
        <v>76</v>
      </c>
      <c r="D2" s="2" t="s">
        <v>2</v>
      </c>
      <c r="E2" s="2" t="s">
        <v>76</v>
      </c>
    </row>
    <row r="3" spans="1:5">
      <c r="A3" s="3" t="s">
        <v>404</v>
      </c>
    </row>
    <row r="4" spans="1:5">
      <c r="A4" s="4" t="s">
        <v>108</v>
      </c>
      <c r="B4" s="7" t="n">
        <v>21377</v>
      </c>
      <c r="C4" s="7" t="n">
        <v>8388</v>
      </c>
      <c r="D4" s="7" t="n">
        <v>63196</v>
      </c>
      <c r="E4" s="7" t="n">
        <v>29380</v>
      </c>
    </row>
    <row r="5" spans="1:5">
      <c r="A5" s="4" t="s">
        <v>405</v>
      </c>
      <c r="B5" s="5" t="n">
        <v>-114</v>
      </c>
      <c r="D5" s="5" t="n">
        <v>-337</v>
      </c>
    </row>
    <row r="6" spans="1:5">
      <c r="A6" s="4" t="s">
        <v>406</v>
      </c>
      <c r="B6" s="7" t="n">
        <v>21263</v>
      </c>
      <c r="C6" s="7" t="n">
        <v>8388</v>
      </c>
      <c r="D6" s="7" t="n">
        <v>62859</v>
      </c>
      <c r="E6" s="7" t="n">
        <v>29380</v>
      </c>
    </row>
    <row r="7" spans="1:5">
      <c r="A7" s="4" t="s">
        <v>407</v>
      </c>
      <c r="B7" s="5" t="n">
        <v>30692668</v>
      </c>
      <c r="C7" s="5" t="n">
        <v>30004952</v>
      </c>
      <c r="D7" s="5" t="n">
        <v>30661852</v>
      </c>
      <c r="E7" s="5" t="n">
        <v>26649942</v>
      </c>
    </row>
    <row r="8" spans="1:5">
      <c r="A8" s="4" t="s">
        <v>408</v>
      </c>
      <c r="B8" s="8" t="n">
        <v>0.6899999999999999</v>
      </c>
      <c r="C8" s="8" t="n">
        <v>0.28</v>
      </c>
      <c r="D8" s="8" t="n">
        <v>2.05</v>
      </c>
      <c r="E8" s="8" t="n">
        <v>1.1</v>
      </c>
    </row>
    <row r="9" spans="1:5">
      <c r="A9" s="3" t="s">
        <v>409</v>
      </c>
    </row>
    <row r="10" spans="1:5">
      <c r="A10" s="4" t="s">
        <v>406</v>
      </c>
      <c r="B10" s="7" t="n">
        <v>21263</v>
      </c>
      <c r="C10" s="7" t="n">
        <v>8388</v>
      </c>
      <c r="D10" s="7" t="n">
        <v>62859</v>
      </c>
      <c r="E10" s="7" t="n">
        <v>29380</v>
      </c>
    </row>
    <row r="11" spans="1:5">
      <c r="A11" s="4" t="s">
        <v>407</v>
      </c>
      <c r="B11" s="5" t="n">
        <v>30692668</v>
      </c>
      <c r="C11" s="5" t="n">
        <v>30004952</v>
      </c>
      <c r="D11" s="5" t="n">
        <v>30661852</v>
      </c>
      <c r="E11" s="5" t="n">
        <v>26649942</v>
      </c>
    </row>
    <row r="12" spans="1:5">
      <c r="A12" s="4" t="s">
        <v>410</v>
      </c>
      <c r="B12" s="5" t="n">
        <v>646960</v>
      </c>
      <c r="C12" s="5" t="n">
        <v>599585</v>
      </c>
      <c r="D12" s="5" t="n">
        <v>636802</v>
      </c>
      <c r="E12" s="5" t="n">
        <v>548431</v>
      </c>
    </row>
    <row r="13" spans="1:5">
      <c r="A13" s="4" t="s">
        <v>411</v>
      </c>
      <c r="B13" s="5" t="n">
        <v>31339628</v>
      </c>
      <c r="C13" s="5" t="n">
        <v>30604537</v>
      </c>
      <c r="D13" s="5" t="n">
        <v>31298654</v>
      </c>
      <c r="E13" s="5" t="n">
        <v>27198373</v>
      </c>
    </row>
    <row r="14" spans="1:5">
      <c r="A14" s="4" t="s">
        <v>412</v>
      </c>
      <c r="B14" s="8" t="n">
        <v>0.68</v>
      </c>
      <c r="C14" s="8" t="n">
        <v>0.27</v>
      </c>
      <c r="D14" s="8" t="n">
        <v>2.01</v>
      </c>
      <c r="E14" s="8" t="n">
        <v>1.0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27"/>
    <col customWidth="1" max="5" min="5" width="21"/>
    <col customWidth="1" max="6" min="6" width="21"/>
    <col customWidth="1" max="7" min="7" width="21"/>
    <col customWidth="1" max="8" min="8" width="21"/>
    <col customWidth="1" max="9" min="9" width="21"/>
    <col customWidth="1" max="10" min="10" width="27"/>
  </cols>
  <sheetData>
    <row r="1" spans="1:10">
      <c r="A1" s="1" t="s">
        <v>413</v>
      </c>
      <c r="B1" s="2" t="s">
        <v>414</v>
      </c>
      <c r="D1" s="2" t="s">
        <v>415</v>
      </c>
      <c r="E1" s="2" t="s">
        <v>158</v>
      </c>
      <c r="F1" s="2" t="s">
        <v>154</v>
      </c>
      <c r="G1" s="2" t="s">
        <v>158</v>
      </c>
      <c r="H1" s="2" t="s">
        <v>154</v>
      </c>
      <c r="I1" s="2" t="s">
        <v>371</v>
      </c>
      <c r="J1" s="2" t="s">
        <v>416</v>
      </c>
    </row>
    <row r="2" spans="1:10">
      <c r="A2" s="3" t="s">
        <v>276</v>
      </c>
    </row>
    <row r="3" spans="1:10">
      <c r="A3" s="4" t="s">
        <v>47</v>
      </c>
      <c r="E3" s="7" t="n">
        <v>137190000</v>
      </c>
      <c r="F3" s="7" t="n">
        <v>138910000</v>
      </c>
      <c r="G3" s="7" t="n">
        <v>137190000</v>
      </c>
      <c r="H3" s="7" t="n">
        <v>138910000</v>
      </c>
      <c r="I3" s="7" t="n">
        <v>137190000</v>
      </c>
    </row>
    <row r="4" spans="1:10">
      <c r="A4" s="4" t="s">
        <v>99</v>
      </c>
      <c r="F4" s="5" t="n">
        <v>15711000</v>
      </c>
      <c r="G4" s="5" t="n">
        <v>1193000</v>
      </c>
      <c r="H4" s="5" t="n">
        <v>16965000</v>
      </c>
    </row>
    <row r="5" spans="1:10">
      <c r="A5" s="4" t="s">
        <v>417</v>
      </c>
      <c r="E5" s="5" t="n">
        <v>21293000</v>
      </c>
      <c r="G5" s="7" t="n">
        <v>21293000</v>
      </c>
      <c r="I5" s="7" t="n">
        <v>17768000</v>
      </c>
    </row>
    <row r="6" spans="1:10">
      <c r="A6" s="4" t="s">
        <v>418</v>
      </c>
    </row>
    <row r="7" spans="1:10">
      <c r="A7" s="3" t="s">
        <v>276</v>
      </c>
    </row>
    <row r="8" spans="1:10">
      <c r="A8" s="4" t="s">
        <v>419</v>
      </c>
      <c r="G8" s="4" t="s">
        <v>420</v>
      </c>
    </row>
    <row r="9" spans="1:10">
      <c r="A9" s="4" t="s">
        <v>421</v>
      </c>
      <c r="B9" s="7" t="n">
        <v>236484000</v>
      </c>
      <c r="D9" s="7" t="n">
        <v>236484000</v>
      </c>
    </row>
    <row r="10" spans="1:10">
      <c r="A10" s="4" t="s">
        <v>422</v>
      </c>
      <c r="D10" s="5" t="n">
        <v>1521200</v>
      </c>
    </row>
    <row r="11" spans="1:10">
      <c r="A11" s="4" t="s">
        <v>423</v>
      </c>
      <c r="B11" s="5" t="n">
        <v>184200000</v>
      </c>
      <c r="C11" s="4" t="s">
        <v>424</v>
      </c>
      <c r="D11" s="7" t="n">
        <v>184200000</v>
      </c>
    </row>
    <row r="12" spans="1:10">
      <c r="A12" s="4" t="s">
        <v>425</v>
      </c>
      <c r="J12" s="5" t="n">
        <v>18</v>
      </c>
    </row>
    <row r="13" spans="1:10">
      <c r="A13" s="4" t="s">
        <v>47</v>
      </c>
      <c r="B13" s="5" t="n">
        <v>90323000</v>
      </c>
    </row>
    <row r="14" spans="1:10">
      <c r="A14" s="4" t="s">
        <v>99</v>
      </c>
      <c r="E14" s="7" t="n">
        <v>0</v>
      </c>
      <c r="F14" s="7" t="n">
        <v>15711000</v>
      </c>
      <c r="G14" s="7" t="n">
        <v>1193000</v>
      </c>
      <c r="H14" s="7" t="n">
        <v>16965000</v>
      </c>
    </row>
    <row r="15" spans="1:10">
      <c r="A15" s="4" t="s">
        <v>417</v>
      </c>
      <c r="B15" s="7" t="n">
        <v>0</v>
      </c>
    </row>
    <row r="16" spans="1:10">
      <c r="A16" s="4" t="s">
        <v>426</v>
      </c>
      <c r="B16" s="4" t="s">
        <v>427</v>
      </c>
    </row>
    <row r="17" spans="1:10"/>
    <row r="18" spans="1:10">
      <c r="A18" s="4" t="s">
        <v>424</v>
      </c>
      <c r="B18" s="4" t="s">
        <v>428</v>
      </c>
    </row>
  </sheetData>
  <mergeCells count="3">
    <mergeCell ref="B1:C1"/>
    <mergeCell ref="A17:J17"/>
    <mergeCell ref="B18:J1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9</v>
      </c>
      <c r="B1" s="2" t="s">
        <v>414</v>
      </c>
      <c r="C1" s="2" t="s">
        <v>424</v>
      </c>
    </row>
    <row r="2" spans="1:3">
      <c r="A2" s="3" t="s">
        <v>430</v>
      </c>
    </row>
    <row r="3" spans="1:3">
      <c r="A3" s="4" t="s">
        <v>34</v>
      </c>
      <c r="B3" s="7" t="n">
        <v>49059</v>
      </c>
    </row>
    <row r="4" spans="1:3">
      <c r="A4" s="4" t="s">
        <v>223</v>
      </c>
      <c r="B4" s="5" t="n">
        <v>59493</v>
      </c>
    </row>
    <row r="5" spans="1:3">
      <c r="A5" s="4" t="s">
        <v>431</v>
      </c>
      <c r="B5" s="5" t="n">
        <v>3409</v>
      </c>
    </row>
    <row r="6" spans="1:3">
      <c r="A6" s="4" t="s">
        <v>40</v>
      </c>
      <c r="B6" s="5" t="n">
        <v>1059728</v>
      </c>
    </row>
    <row r="7" spans="1:3">
      <c r="A7" s="4" t="s">
        <v>432</v>
      </c>
      <c r="B7" s="5" t="n">
        <v>18866</v>
      </c>
    </row>
    <row r="8" spans="1:3">
      <c r="A8" s="4" t="s">
        <v>433</v>
      </c>
      <c r="B8" s="5" t="n">
        <v>6888</v>
      </c>
    </row>
    <row r="9" spans="1:3">
      <c r="A9" s="4" t="s">
        <v>434</v>
      </c>
      <c r="B9" s="5" t="n">
        <v>12334</v>
      </c>
    </row>
    <row r="10" spans="1:3">
      <c r="A10" s="4" t="s">
        <v>49</v>
      </c>
      <c r="B10" s="5" t="n">
        <v>5978</v>
      </c>
    </row>
    <row r="11" spans="1:3">
      <c r="A11" s="4" t="s">
        <v>50</v>
      </c>
      <c r="B11" s="5" t="n">
        <v>1215755</v>
      </c>
    </row>
    <row r="12" spans="1:3">
      <c r="A12" s="3" t="s">
        <v>435</v>
      </c>
    </row>
    <row r="13" spans="1:3">
      <c r="A13" s="4" t="s">
        <v>436</v>
      </c>
      <c r="B13" s="5" t="n">
        <v>670054</v>
      </c>
    </row>
    <row r="14" spans="1:3">
      <c r="A14" s="4" t="s">
        <v>437</v>
      </c>
      <c r="B14" s="5" t="n">
        <v>309464</v>
      </c>
    </row>
    <row r="15" spans="1:3">
      <c r="A15" s="4" t="s">
        <v>58</v>
      </c>
      <c r="B15" s="5" t="n">
        <v>84831</v>
      </c>
    </row>
    <row r="16" spans="1:3">
      <c r="A16" s="4" t="s">
        <v>59</v>
      </c>
      <c r="B16" s="5" t="n">
        <v>5245</v>
      </c>
    </row>
    <row r="17" spans="1:3">
      <c r="A17" s="4" t="s">
        <v>60</v>
      </c>
      <c r="B17" s="5" t="n">
        <v>1069594</v>
      </c>
    </row>
    <row r="18" spans="1:3">
      <c r="A18" s="4" t="s">
        <v>438</v>
      </c>
      <c r="B18" s="7" t="n">
        <v>146161</v>
      </c>
    </row>
    <row r="19" spans="1:3"/>
    <row r="20" spans="1:3">
      <c r="A20" s="4" t="s">
        <v>424</v>
      </c>
      <c r="B20" s="4" t="s">
        <v>439</v>
      </c>
    </row>
  </sheetData>
  <mergeCells count="19">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A19:C19"/>
    <mergeCell ref="B20:C2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s>
  <sheetData>
    <row r="1" spans="1:8">
      <c r="A1" s="1" t="s">
        <v>440</v>
      </c>
      <c r="C1" s="2" t="s">
        <v>441</v>
      </c>
      <c r="E1" s="2" t="s">
        <v>442</v>
      </c>
      <c r="F1" s="2" t="s">
        <v>76</v>
      </c>
      <c r="G1" s="2" t="s">
        <v>2</v>
      </c>
      <c r="H1" s="2" t="s">
        <v>29</v>
      </c>
    </row>
    <row r="2" spans="1:8">
      <c r="A2" s="3" t="s">
        <v>443</v>
      </c>
    </row>
    <row r="3" spans="1:8">
      <c r="A3" s="4" t="s">
        <v>444</v>
      </c>
      <c r="F3" s="7" t="n">
        <v>52284</v>
      </c>
    </row>
    <row r="4" spans="1:8">
      <c r="A4" s="3" t="s">
        <v>445</v>
      </c>
    </row>
    <row r="5" spans="1:8">
      <c r="A5" s="4" t="s">
        <v>47</v>
      </c>
      <c r="F5" s="7" t="n">
        <v>138910</v>
      </c>
      <c r="G5" s="7" t="n">
        <v>137190</v>
      </c>
      <c r="H5" s="7" t="n">
        <v>137190</v>
      </c>
    </row>
    <row r="6" spans="1:8">
      <c r="A6" s="4" t="s">
        <v>446</v>
      </c>
      <c r="C6" s="7" t="n">
        <v>236484</v>
      </c>
    </row>
    <row r="7" spans="1:8">
      <c r="A7" s="4" t="s">
        <v>418</v>
      </c>
    </row>
    <row r="8" spans="1:8">
      <c r="A8" s="3" t="s">
        <v>443</v>
      </c>
    </row>
    <row r="9" spans="1:8">
      <c r="A9" s="4" t="s">
        <v>447</v>
      </c>
      <c r="E9" s="5" t="n">
        <v>1521200</v>
      </c>
    </row>
    <row r="10" spans="1:8">
      <c r="A10" s="4" t="s">
        <v>448</v>
      </c>
      <c r="C10" s="8" t="n">
        <v>34.37</v>
      </c>
    </row>
    <row r="11" spans="1:8">
      <c r="A11" s="4" t="s">
        <v>444</v>
      </c>
      <c r="C11" s="7" t="n">
        <v>52284</v>
      </c>
    </row>
    <row r="12" spans="1:8">
      <c r="A12" s="4" t="s">
        <v>449</v>
      </c>
      <c r="C12" s="5" t="n">
        <v>184200</v>
      </c>
      <c r="D12" s="4" t="s">
        <v>424</v>
      </c>
      <c r="E12" s="7" t="n">
        <v>184200</v>
      </c>
    </row>
    <row r="13" spans="1:8">
      <c r="A13" s="4" t="s">
        <v>446</v>
      </c>
      <c r="C13" s="5" t="n">
        <v>236484</v>
      </c>
      <c r="E13" s="7" t="n">
        <v>236484</v>
      </c>
    </row>
    <row r="14" spans="1:8">
      <c r="A14" s="3" t="s">
        <v>445</v>
      </c>
    </row>
    <row r="15" spans="1:8">
      <c r="A15" s="4" t="s">
        <v>450</v>
      </c>
      <c r="B15" s="4" t="s">
        <v>451</v>
      </c>
      <c r="C15" s="5" t="n">
        <v>146161</v>
      </c>
    </row>
    <row r="16" spans="1:8">
      <c r="A16" s="4" t="s">
        <v>47</v>
      </c>
      <c r="C16" s="7" t="n">
        <v>90323</v>
      </c>
    </row>
    <row r="17" spans="1:8">
      <c r="A17" s="4" t="s">
        <v>452</v>
      </c>
    </row>
    <row r="18" spans="1:8">
      <c r="A18" s="3" t="s">
        <v>443</v>
      </c>
    </row>
    <row r="19" spans="1:8">
      <c r="A19" s="4" t="s">
        <v>447</v>
      </c>
      <c r="C19" s="5" t="n">
        <v>1521200</v>
      </c>
    </row>
    <row r="20" spans="1:8"/>
    <row r="21" spans="1:8">
      <c r="A21" s="4" t="s">
        <v>424</v>
      </c>
      <c r="B21" s="4" t="s">
        <v>428</v>
      </c>
    </row>
    <row r="22" spans="1:8">
      <c r="A22" s="4" t="s">
        <v>451</v>
      </c>
      <c r="B22" s="4" t="s">
        <v>439</v>
      </c>
    </row>
  </sheetData>
  <mergeCells count="5">
    <mergeCell ref="A1:B1"/>
    <mergeCell ref="C1:D1"/>
    <mergeCell ref="A20:G20"/>
    <mergeCell ref="B21:G21"/>
    <mergeCell ref="B22:G2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3</v>
      </c>
      <c r="B1" s="2" t="s">
        <v>75</v>
      </c>
      <c r="C1" s="2" t="s">
        <v>1</v>
      </c>
    </row>
    <row r="2" spans="1:3">
      <c r="B2" s="2" t="s">
        <v>76</v>
      </c>
      <c r="C2" s="2" t="s">
        <v>76</v>
      </c>
    </row>
    <row r="3" spans="1:3">
      <c r="A3" s="3" t="s">
        <v>276</v>
      </c>
    </row>
    <row r="4" spans="1:3">
      <c r="A4" s="4" t="s">
        <v>86</v>
      </c>
      <c r="B4" s="7" t="n">
        <v>49408</v>
      </c>
      <c r="C4" s="7" t="n">
        <v>142972</v>
      </c>
    </row>
    <row r="5" spans="1:3">
      <c r="A5" s="4" t="s">
        <v>454</v>
      </c>
      <c r="B5" s="5" t="n">
        <v>88013</v>
      </c>
      <c r="C5" s="5" t="n">
        <v>250676</v>
      </c>
    </row>
    <row r="6" spans="1:3">
      <c r="A6" s="4" t="s">
        <v>108</v>
      </c>
      <c r="B6" s="7" t="n">
        <v>11719</v>
      </c>
      <c r="C6" s="7" t="n">
        <v>50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9</v>
      </c>
    </row>
    <row r="2" spans="1:3">
      <c r="A2" s="3" t="s">
        <v>456</v>
      </c>
    </row>
    <row r="3" spans="1:3">
      <c r="A3" s="4" t="s">
        <v>457</v>
      </c>
      <c r="C3" s="7" t="n">
        <v>548898</v>
      </c>
    </row>
    <row r="4" spans="1:3">
      <c r="A4" s="4" t="s">
        <v>458</v>
      </c>
      <c r="C4" s="5" t="n">
        <v>3067</v>
      </c>
    </row>
    <row r="5" spans="1:3">
      <c r="A5" s="4" t="s">
        <v>459</v>
      </c>
      <c r="C5" s="5" t="n">
        <v>-7973</v>
      </c>
    </row>
    <row r="6" spans="1:3">
      <c r="A6" s="4" t="s">
        <v>460</v>
      </c>
      <c r="C6" s="5" t="n">
        <v>543992</v>
      </c>
    </row>
    <row r="7" spans="1:3">
      <c r="A7" s="4" t="s">
        <v>461</v>
      </c>
    </row>
    <row r="8" spans="1:3">
      <c r="A8" s="3" t="s">
        <v>456</v>
      </c>
    </row>
    <row r="9" spans="1:3">
      <c r="A9" s="4" t="s">
        <v>457</v>
      </c>
      <c r="B9" s="7" t="n">
        <v>628910</v>
      </c>
      <c r="C9" s="5" t="n">
        <v>541028</v>
      </c>
    </row>
    <row r="10" spans="1:3">
      <c r="A10" s="4" t="s">
        <v>458</v>
      </c>
      <c r="B10" s="5" t="n">
        <v>1008</v>
      </c>
      <c r="C10" s="5" t="n">
        <v>3066</v>
      </c>
    </row>
    <row r="11" spans="1:3">
      <c r="A11" s="4" t="s">
        <v>459</v>
      </c>
      <c r="B11" s="5" t="n">
        <v>-23417</v>
      </c>
      <c r="C11" s="5" t="n">
        <v>-7824</v>
      </c>
    </row>
    <row r="12" spans="1:3">
      <c r="A12" s="4" t="s">
        <v>460</v>
      </c>
      <c r="B12" s="5" t="n">
        <v>606501</v>
      </c>
      <c r="C12" s="5" t="n">
        <v>536270</v>
      </c>
    </row>
    <row r="13" spans="1:3">
      <c r="A13" s="4" t="s">
        <v>462</v>
      </c>
    </row>
    <row r="14" spans="1:3">
      <c r="A14" s="3" t="s">
        <v>456</v>
      </c>
    </row>
    <row r="15" spans="1:3">
      <c r="A15" s="4" t="s">
        <v>457</v>
      </c>
      <c r="B15" s="5" t="n">
        <v>999</v>
      </c>
      <c r="C15" s="5" t="n">
        <v>999</v>
      </c>
    </row>
    <row r="16" spans="1:3">
      <c r="A16" s="4" t="s">
        <v>459</v>
      </c>
      <c r="B16" s="5" t="n">
        <v>-15</v>
      </c>
      <c r="C16" s="5" t="n">
        <v>-13</v>
      </c>
    </row>
    <row r="17" spans="1:3">
      <c r="A17" s="4" t="s">
        <v>460</v>
      </c>
      <c r="B17" s="5" t="n">
        <v>984</v>
      </c>
      <c r="C17" s="5" t="n">
        <v>986</v>
      </c>
    </row>
    <row r="18" spans="1:3">
      <c r="A18" s="4" t="s">
        <v>463</v>
      </c>
    </row>
    <row r="19" spans="1:3">
      <c r="A19" s="3" t="s">
        <v>456</v>
      </c>
    </row>
    <row r="20" spans="1:3">
      <c r="A20" s="4" t="s">
        <v>457</v>
      </c>
      <c r="B20" s="5" t="n">
        <v>488087</v>
      </c>
      <c r="C20" s="5" t="n">
        <v>425557</v>
      </c>
    </row>
    <row r="21" spans="1:3">
      <c r="A21" s="4" t="s">
        <v>458</v>
      </c>
      <c r="B21" s="5" t="n">
        <v>58</v>
      </c>
      <c r="C21" s="5" t="n">
        <v>374</v>
      </c>
    </row>
    <row r="22" spans="1:3">
      <c r="A22" s="4" t="s">
        <v>459</v>
      </c>
      <c r="B22" s="5" t="n">
        <v>-20431</v>
      </c>
      <c r="C22" s="5" t="n">
        <v>-7150</v>
      </c>
    </row>
    <row r="23" spans="1:3">
      <c r="A23" s="4" t="s">
        <v>460</v>
      </c>
      <c r="B23" s="5" t="n">
        <v>467714</v>
      </c>
      <c r="C23" s="5" t="n">
        <v>418781</v>
      </c>
    </row>
    <row r="24" spans="1:3">
      <c r="A24" s="4" t="s">
        <v>464</v>
      </c>
    </row>
    <row r="25" spans="1:3">
      <c r="A25" s="3" t="s">
        <v>456</v>
      </c>
    </row>
    <row r="26" spans="1:3">
      <c r="A26" s="4" t="s">
        <v>457</v>
      </c>
      <c r="B26" s="5" t="n">
        <v>132450</v>
      </c>
      <c r="C26" s="5" t="n">
        <v>107127</v>
      </c>
    </row>
    <row r="27" spans="1:3">
      <c r="A27" s="4" t="s">
        <v>458</v>
      </c>
      <c r="B27" s="5" t="n">
        <v>950</v>
      </c>
      <c r="C27" s="5" t="n">
        <v>2692</v>
      </c>
    </row>
    <row r="28" spans="1:3">
      <c r="A28" s="4" t="s">
        <v>459</v>
      </c>
      <c r="B28" s="5" t="n">
        <v>-2728</v>
      </c>
      <c r="C28" s="5" t="n">
        <v>-568</v>
      </c>
    </row>
    <row r="29" spans="1:3">
      <c r="A29" s="4" t="s">
        <v>460</v>
      </c>
      <c r="B29" s="5" t="n">
        <v>130672</v>
      </c>
      <c r="C29" s="5" t="n">
        <v>109251</v>
      </c>
    </row>
    <row r="30" spans="1:3">
      <c r="A30" s="4" t="s">
        <v>465</v>
      </c>
    </row>
    <row r="31" spans="1:3">
      <c r="A31" s="3" t="s">
        <v>456</v>
      </c>
    </row>
    <row r="32" spans="1:3">
      <c r="A32" s="4" t="s">
        <v>457</v>
      </c>
      <c r="B32" s="5" t="n">
        <v>7374</v>
      </c>
      <c r="C32" s="5" t="n">
        <v>7345</v>
      </c>
    </row>
    <row r="33" spans="1:3">
      <c r="A33" s="4" t="s">
        <v>459</v>
      </c>
      <c r="B33" s="5" t="n">
        <v>-243</v>
      </c>
      <c r="C33" s="5" t="n">
        <v>-93</v>
      </c>
    </row>
    <row r="34" spans="1:3">
      <c r="A34" s="4" t="s">
        <v>460</v>
      </c>
      <c r="B34" s="7" t="n">
        <v>7131</v>
      </c>
      <c r="C34" s="5" t="n">
        <v>7252</v>
      </c>
    </row>
    <row r="35" spans="1:3">
      <c r="A35" s="4" t="s">
        <v>466</v>
      </c>
    </row>
    <row r="36" spans="1:3">
      <c r="A36" s="3" t="s">
        <v>456</v>
      </c>
    </row>
    <row r="37" spans="1:3">
      <c r="A37" s="4" t="s">
        <v>457</v>
      </c>
      <c r="C37" s="5" t="n">
        <v>7870</v>
      </c>
    </row>
    <row r="38" spans="1:3">
      <c r="A38" s="4" t="s">
        <v>458</v>
      </c>
      <c r="C38" s="5" t="n">
        <v>1</v>
      </c>
    </row>
    <row r="39" spans="1:3">
      <c r="A39" s="4" t="s">
        <v>459</v>
      </c>
      <c r="C39" s="5" t="n">
        <v>-149</v>
      </c>
    </row>
    <row r="40" spans="1:3">
      <c r="A40" s="4" t="s">
        <v>460</v>
      </c>
      <c r="C40" s="7" t="n">
        <v>77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9"/>
    <col customWidth="1" max="6" min="6" width="21"/>
    <col customWidth="1" max="7" min="7" width="29"/>
  </cols>
  <sheetData>
    <row r="1" spans="1:7">
      <c r="A1" s="1" t="s">
        <v>467</v>
      </c>
      <c r="B1" s="2" t="s">
        <v>367</v>
      </c>
      <c r="C1" s="2" t="s">
        <v>468</v>
      </c>
      <c r="D1" s="2" t="s">
        <v>154</v>
      </c>
      <c r="E1" s="2" t="s">
        <v>468</v>
      </c>
      <c r="F1" s="2" t="s">
        <v>154</v>
      </c>
      <c r="G1" s="2" t="s">
        <v>469</v>
      </c>
    </row>
    <row r="2" spans="1:7">
      <c r="A2" s="3" t="s">
        <v>456</v>
      </c>
    </row>
    <row r="3" spans="1:7">
      <c r="A3" s="4" t="s">
        <v>37</v>
      </c>
      <c r="C3" s="7" t="n">
        <v>3067000</v>
      </c>
      <c r="E3" s="7" t="n">
        <v>3067000</v>
      </c>
      <c r="G3" s="7" t="n">
        <v>7722000</v>
      </c>
    </row>
    <row r="4" spans="1:7">
      <c r="A4" s="4" t="s">
        <v>470</v>
      </c>
      <c r="C4" s="5" t="n">
        <v>27000</v>
      </c>
      <c r="E4" s="5" t="n">
        <v>108000</v>
      </c>
    </row>
    <row r="5" spans="1:7">
      <c r="A5" s="4" t="s">
        <v>471</v>
      </c>
      <c r="C5" s="7" t="n">
        <v>358220000</v>
      </c>
      <c r="E5" s="5" t="n">
        <v>358220000</v>
      </c>
      <c r="G5" s="7" t="n">
        <v>337604000</v>
      </c>
    </row>
    <row r="6" spans="1:7">
      <c r="A6" s="4" t="s">
        <v>472</v>
      </c>
      <c r="E6" s="7" t="n">
        <v>1000</v>
      </c>
      <c r="F6" s="7" t="n">
        <v>1000</v>
      </c>
    </row>
    <row r="7" spans="1:7">
      <c r="A7" s="4" t="s">
        <v>473</v>
      </c>
      <c r="C7" s="5" t="n">
        <v>337</v>
      </c>
      <c r="E7" s="5" t="n">
        <v>337</v>
      </c>
      <c r="G7" s="5" t="n">
        <v>294</v>
      </c>
    </row>
    <row r="8" spans="1:7">
      <c r="A8" s="4" t="s">
        <v>474</v>
      </c>
      <c r="C8" s="5" t="n">
        <v>221</v>
      </c>
      <c r="E8" s="5" t="n">
        <v>221</v>
      </c>
      <c r="G8" s="5" t="n">
        <v>124</v>
      </c>
    </row>
    <row r="9" spans="1:7">
      <c r="A9" s="4" t="s">
        <v>475</v>
      </c>
      <c r="C9" s="7" t="n">
        <v>0</v>
      </c>
      <c r="D9" s="7" t="n">
        <v>0</v>
      </c>
      <c r="E9" s="7" t="n">
        <v>0</v>
      </c>
      <c r="F9" s="7" t="n">
        <v>0</v>
      </c>
    </row>
    <row r="10" spans="1:7">
      <c r="A10" s="4" t="s">
        <v>379</v>
      </c>
    </row>
    <row r="11" spans="1:7">
      <c r="A11" s="3" t="s">
        <v>456</v>
      </c>
    </row>
    <row r="12" spans="1:7">
      <c r="A12" s="4" t="s">
        <v>476</v>
      </c>
      <c r="B12" s="7" t="n">
        <v>3604000</v>
      </c>
    </row>
    <row r="13" spans="1:7">
      <c r="A13" s="4" t="s">
        <v>477</v>
      </c>
      <c r="B13" s="7" t="n">
        <v>3604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9</v>
      </c>
    </row>
    <row r="2" spans="1:3">
      <c r="A2" s="3" t="s">
        <v>456</v>
      </c>
    </row>
    <row r="3" spans="1:3">
      <c r="A3" s="4" t="s">
        <v>479</v>
      </c>
      <c r="B3" s="7" t="n">
        <v>13523</v>
      </c>
      <c r="C3" s="7" t="n">
        <v>905</v>
      </c>
    </row>
    <row r="4" spans="1:3">
      <c r="A4" s="4" t="s">
        <v>480</v>
      </c>
      <c r="B4" s="5" t="n">
        <v>18420</v>
      </c>
      <c r="C4" s="5" t="n">
        <v>28332</v>
      </c>
    </row>
    <row r="5" spans="1:3">
      <c r="A5" s="4" t="s">
        <v>481</v>
      </c>
      <c r="B5" s="5" t="n">
        <v>19463</v>
      </c>
      <c r="C5" s="5" t="n">
        <v>19218</v>
      </c>
    </row>
    <row r="6" spans="1:3">
      <c r="A6" s="4" t="s">
        <v>482</v>
      </c>
      <c r="B6" s="5" t="n">
        <v>89417</v>
      </c>
      <c r="C6" s="5" t="n">
        <v>67016</v>
      </c>
    </row>
    <row r="7" spans="1:3">
      <c r="A7" s="4" t="s">
        <v>483</v>
      </c>
      <c r="B7" s="5" t="n">
        <v>140823</v>
      </c>
      <c r="C7" s="5" t="n">
        <v>115471</v>
      </c>
    </row>
    <row r="8" spans="1:3">
      <c r="A8" s="4" t="s">
        <v>484</v>
      </c>
      <c r="B8" s="5" t="n">
        <v>628910</v>
      </c>
      <c r="C8" s="5" t="n">
        <v>541028</v>
      </c>
    </row>
    <row r="9" spans="1:3">
      <c r="A9" s="4" t="s">
        <v>485</v>
      </c>
      <c r="B9" s="5" t="n">
        <v>13683</v>
      </c>
      <c r="C9" s="5" t="n">
        <v>925</v>
      </c>
    </row>
    <row r="10" spans="1:3">
      <c r="A10" s="4" t="s">
        <v>486</v>
      </c>
      <c r="B10" s="5" t="n">
        <v>18316</v>
      </c>
      <c r="C10" s="5" t="n">
        <v>28878</v>
      </c>
    </row>
    <row r="11" spans="1:3">
      <c r="A11" s="4" t="s">
        <v>487</v>
      </c>
      <c r="B11" s="5" t="n">
        <v>19209</v>
      </c>
      <c r="C11" s="5" t="n">
        <v>19588</v>
      </c>
    </row>
    <row r="12" spans="1:3">
      <c r="A12" s="4" t="s">
        <v>488</v>
      </c>
      <c r="B12" s="5" t="n">
        <v>87579</v>
      </c>
      <c r="C12" s="5" t="n">
        <v>68098</v>
      </c>
    </row>
    <row r="13" spans="1:3">
      <c r="A13" s="4" t="s">
        <v>489</v>
      </c>
      <c r="B13" s="5" t="n">
        <v>138787</v>
      </c>
      <c r="C13" s="5" t="n">
        <v>117489</v>
      </c>
    </row>
    <row r="14" spans="1:3">
      <c r="A14" s="4" t="s">
        <v>36</v>
      </c>
      <c r="B14" s="5" t="n">
        <v>606501</v>
      </c>
      <c r="C14" s="5" t="n">
        <v>536270</v>
      </c>
    </row>
    <row r="15" spans="1:3">
      <c r="A15" s="4" t="s">
        <v>490</v>
      </c>
    </row>
    <row r="16" spans="1:3">
      <c r="A16" s="3" t="s">
        <v>456</v>
      </c>
    </row>
    <row r="17" spans="1:3">
      <c r="A17" s="4" t="s">
        <v>484</v>
      </c>
      <c r="B17" s="5" t="n">
        <v>488087</v>
      </c>
      <c r="C17" s="5" t="n">
        <v>425557</v>
      </c>
    </row>
    <row r="18" spans="1:3">
      <c r="A18" s="4" t="s">
        <v>36</v>
      </c>
      <c r="B18" s="7" t="n">
        <v>467714</v>
      </c>
      <c r="C18" s="7" t="n">
        <v>4187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91</v>
      </c>
      <c r="B1" s="2" t="s">
        <v>75</v>
      </c>
      <c r="C1" s="2" t="s">
        <v>1</v>
      </c>
    </row>
    <row r="2" spans="1:4">
      <c r="B2" s="2" t="s">
        <v>76</v>
      </c>
      <c r="C2" s="2" t="s">
        <v>2</v>
      </c>
      <c r="D2" s="2" t="s">
        <v>76</v>
      </c>
    </row>
    <row r="3" spans="1:4">
      <c r="A3" s="3" t="s">
        <v>492</v>
      </c>
    </row>
    <row r="4" spans="1:4">
      <c r="A4" s="4" t="s">
        <v>493</v>
      </c>
      <c r="B4" s="7" t="n">
        <v>82585</v>
      </c>
      <c r="C4" s="7" t="n">
        <v>221</v>
      </c>
      <c r="D4" s="7" t="n">
        <v>94743</v>
      </c>
    </row>
    <row r="5" spans="1:4">
      <c r="A5" s="4" t="s">
        <v>494</v>
      </c>
      <c r="B5" s="7" t="n">
        <v>1199</v>
      </c>
      <c r="D5" s="5" t="n">
        <v>1276</v>
      </c>
    </row>
    <row r="6" spans="1:4">
      <c r="A6" s="4" t="s">
        <v>495</v>
      </c>
      <c r="C6" s="7" t="n">
        <v>9</v>
      </c>
      <c r="D6" s="7" t="n">
        <v>48</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29</v>
      </c>
    </row>
    <row r="2" spans="1:3">
      <c r="A2" s="3" t="s">
        <v>456</v>
      </c>
    </row>
    <row r="3" spans="1:3">
      <c r="A3" s="4" t="s">
        <v>497</v>
      </c>
      <c r="C3" s="7" t="n">
        <v>122217</v>
      </c>
    </row>
    <row r="4" spans="1:3">
      <c r="A4" s="4" t="s">
        <v>498</v>
      </c>
      <c r="C4" s="5" t="n">
        <v>1174</v>
      </c>
    </row>
    <row r="5" spans="1:3">
      <c r="A5" s="4" t="s">
        <v>499</v>
      </c>
      <c r="C5" s="5" t="n">
        <v>314406</v>
      </c>
    </row>
    <row r="6" spans="1:3">
      <c r="A6" s="4" t="s">
        <v>500</v>
      </c>
      <c r="C6" s="5" t="n">
        <v>6799</v>
      </c>
    </row>
    <row r="7" spans="1:3">
      <c r="A7" s="4" t="s">
        <v>501</v>
      </c>
      <c r="C7" s="5" t="n">
        <v>436623</v>
      </c>
    </row>
    <row r="8" spans="1:3">
      <c r="A8" s="4" t="s">
        <v>502</v>
      </c>
      <c r="C8" s="5" t="n">
        <v>7973</v>
      </c>
    </row>
    <row r="9" spans="1:3">
      <c r="A9" s="4" t="s">
        <v>461</v>
      </c>
    </row>
    <row r="10" spans="1:3">
      <c r="A10" s="3" t="s">
        <v>456</v>
      </c>
    </row>
    <row r="11" spans="1:3">
      <c r="A11" s="4" t="s">
        <v>497</v>
      </c>
      <c r="B11" s="7" t="n">
        <v>186548</v>
      </c>
      <c r="C11" s="5" t="n">
        <v>122217</v>
      </c>
    </row>
    <row r="12" spans="1:3">
      <c r="A12" s="4" t="s">
        <v>498</v>
      </c>
      <c r="B12" s="5" t="n">
        <v>3901</v>
      </c>
      <c r="C12" s="5" t="n">
        <v>1174</v>
      </c>
    </row>
    <row r="13" spans="1:3">
      <c r="A13" s="4" t="s">
        <v>499</v>
      </c>
      <c r="B13" s="5" t="n">
        <v>354903</v>
      </c>
      <c r="C13" s="5" t="n">
        <v>311356</v>
      </c>
    </row>
    <row r="14" spans="1:3">
      <c r="A14" s="4" t="s">
        <v>500</v>
      </c>
      <c r="B14" s="5" t="n">
        <v>19516</v>
      </c>
      <c r="C14" s="5" t="n">
        <v>6650</v>
      </c>
    </row>
    <row r="15" spans="1:3">
      <c r="A15" s="4" t="s">
        <v>501</v>
      </c>
      <c r="B15" s="5" t="n">
        <v>541451</v>
      </c>
      <c r="C15" s="5" t="n">
        <v>433573</v>
      </c>
    </row>
    <row r="16" spans="1:3">
      <c r="A16" s="4" t="s">
        <v>502</v>
      </c>
      <c r="B16" s="5" t="n">
        <v>23417</v>
      </c>
      <c r="C16" s="5" t="n">
        <v>7824</v>
      </c>
    </row>
    <row r="17" spans="1:3">
      <c r="A17" s="4" t="s">
        <v>462</v>
      </c>
    </row>
    <row r="18" spans="1:3">
      <c r="A18" s="3" t="s">
        <v>456</v>
      </c>
    </row>
    <row r="19" spans="1:3">
      <c r="A19" s="4" t="s">
        <v>499</v>
      </c>
      <c r="B19" s="5" t="n">
        <v>984</v>
      </c>
      <c r="C19" s="5" t="n">
        <v>986</v>
      </c>
    </row>
    <row r="20" spans="1:3">
      <c r="A20" s="4" t="s">
        <v>500</v>
      </c>
      <c r="B20" s="5" t="n">
        <v>15</v>
      </c>
      <c r="C20" s="5" t="n">
        <v>13</v>
      </c>
    </row>
    <row r="21" spans="1:3">
      <c r="A21" s="4" t="s">
        <v>501</v>
      </c>
      <c r="B21" s="5" t="n">
        <v>984</v>
      </c>
      <c r="C21" s="5" t="n">
        <v>986</v>
      </c>
    </row>
    <row r="22" spans="1:3">
      <c r="A22" s="4" t="s">
        <v>502</v>
      </c>
      <c r="B22" s="5" t="n">
        <v>15</v>
      </c>
      <c r="C22" s="5" t="n">
        <v>13</v>
      </c>
    </row>
    <row r="23" spans="1:3">
      <c r="A23" s="4" t="s">
        <v>463</v>
      </c>
    </row>
    <row r="24" spans="1:3">
      <c r="A24" s="3" t="s">
        <v>456</v>
      </c>
    </row>
    <row r="25" spans="1:3">
      <c r="A25" s="4" t="s">
        <v>497</v>
      </c>
      <c r="B25" s="5" t="n">
        <v>137314</v>
      </c>
      <c r="C25" s="5" t="n">
        <v>107611</v>
      </c>
    </row>
    <row r="26" spans="1:3">
      <c r="A26" s="4" t="s">
        <v>498</v>
      </c>
      <c r="B26" s="5" t="n">
        <v>2925</v>
      </c>
      <c r="C26" s="5" t="n">
        <v>980</v>
      </c>
    </row>
    <row r="27" spans="1:3">
      <c r="A27" s="4" t="s">
        <v>499</v>
      </c>
      <c r="B27" s="5" t="n">
        <v>322378</v>
      </c>
      <c r="C27" s="5" t="n">
        <v>290258</v>
      </c>
    </row>
    <row r="28" spans="1:3">
      <c r="A28" s="4" t="s">
        <v>500</v>
      </c>
      <c r="B28" s="5" t="n">
        <v>17506</v>
      </c>
      <c r="C28" s="5" t="n">
        <v>6170</v>
      </c>
    </row>
    <row r="29" spans="1:3">
      <c r="A29" s="4" t="s">
        <v>501</v>
      </c>
      <c r="B29" s="5" t="n">
        <v>459692</v>
      </c>
      <c r="C29" s="5" t="n">
        <v>397869</v>
      </c>
    </row>
    <row r="30" spans="1:3">
      <c r="A30" s="4" t="s">
        <v>502</v>
      </c>
      <c r="B30" s="5" t="n">
        <v>20431</v>
      </c>
      <c r="C30" s="5" t="n">
        <v>7150</v>
      </c>
    </row>
    <row r="31" spans="1:3">
      <c r="A31" s="4" t="s">
        <v>464</v>
      </c>
    </row>
    <row r="32" spans="1:3">
      <c r="A32" s="3" t="s">
        <v>456</v>
      </c>
    </row>
    <row r="33" spans="1:3">
      <c r="A33" s="4" t="s">
        <v>497</v>
      </c>
      <c r="B33" s="5" t="n">
        <v>49234</v>
      </c>
      <c r="C33" s="5" t="n">
        <v>7354</v>
      </c>
    </row>
    <row r="34" spans="1:3">
      <c r="A34" s="4" t="s">
        <v>498</v>
      </c>
      <c r="B34" s="5" t="n">
        <v>976</v>
      </c>
      <c r="C34" s="5" t="n">
        <v>101</v>
      </c>
    </row>
    <row r="35" spans="1:3">
      <c r="A35" s="4" t="s">
        <v>499</v>
      </c>
      <c r="B35" s="5" t="n">
        <v>24410</v>
      </c>
      <c r="C35" s="5" t="n">
        <v>20112</v>
      </c>
    </row>
    <row r="36" spans="1:3">
      <c r="A36" s="4" t="s">
        <v>500</v>
      </c>
      <c r="B36" s="5" t="n">
        <v>1752</v>
      </c>
      <c r="C36" s="5" t="n">
        <v>467</v>
      </c>
    </row>
    <row r="37" spans="1:3">
      <c r="A37" s="4" t="s">
        <v>501</v>
      </c>
      <c r="B37" s="5" t="n">
        <v>73644</v>
      </c>
      <c r="C37" s="5" t="n">
        <v>27466</v>
      </c>
    </row>
    <row r="38" spans="1:3">
      <c r="A38" s="4" t="s">
        <v>502</v>
      </c>
      <c r="B38" s="5" t="n">
        <v>2728</v>
      </c>
      <c r="C38" s="5" t="n">
        <v>568</v>
      </c>
    </row>
    <row r="39" spans="1:3">
      <c r="A39" s="4" t="s">
        <v>465</v>
      </c>
    </row>
    <row r="40" spans="1:3">
      <c r="A40" s="3" t="s">
        <v>456</v>
      </c>
    </row>
    <row r="41" spans="1:3">
      <c r="A41" s="4" t="s">
        <v>497</v>
      </c>
      <c r="C41" s="5" t="n">
        <v>7252</v>
      </c>
    </row>
    <row r="42" spans="1:3">
      <c r="A42" s="4" t="s">
        <v>498</v>
      </c>
      <c r="C42" s="5" t="n">
        <v>93</v>
      </c>
    </row>
    <row r="43" spans="1:3">
      <c r="A43" s="4" t="s">
        <v>499</v>
      </c>
      <c r="B43" s="5" t="n">
        <v>7131</v>
      </c>
    </row>
    <row r="44" spans="1:3">
      <c r="A44" s="4" t="s">
        <v>500</v>
      </c>
      <c r="B44" s="5" t="n">
        <v>243</v>
      </c>
    </row>
    <row r="45" spans="1:3">
      <c r="A45" s="4" t="s">
        <v>501</v>
      </c>
      <c r="B45" s="5" t="n">
        <v>7131</v>
      </c>
      <c r="C45" s="5" t="n">
        <v>7252</v>
      </c>
    </row>
    <row r="46" spans="1:3">
      <c r="A46" s="4" t="s">
        <v>502</v>
      </c>
      <c r="B46" s="7" t="n">
        <v>243</v>
      </c>
      <c r="C46" s="5" t="n">
        <v>93</v>
      </c>
    </row>
    <row r="47" spans="1:3">
      <c r="A47" s="4" t="s">
        <v>466</v>
      </c>
    </row>
    <row r="48" spans="1:3">
      <c r="A48" s="3" t="s">
        <v>456</v>
      </c>
    </row>
    <row r="49" spans="1:3">
      <c r="A49" s="4" t="s">
        <v>499</v>
      </c>
      <c r="C49" s="5" t="n">
        <v>3050</v>
      </c>
    </row>
    <row r="50" spans="1:3">
      <c r="A50" s="4" t="s">
        <v>500</v>
      </c>
      <c r="C50" s="5" t="n">
        <v>149</v>
      </c>
    </row>
    <row r="51" spans="1:3">
      <c r="A51" s="4" t="s">
        <v>501</v>
      </c>
      <c r="C51" s="5" t="n">
        <v>3050</v>
      </c>
    </row>
    <row r="52" spans="1:3">
      <c r="A52" s="4" t="s">
        <v>502</v>
      </c>
      <c r="C52" s="7" t="n">
        <v>1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75</v>
      </c>
      <c r="D1" s="2" t="s">
        <v>1</v>
      </c>
    </row>
    <row r="2" spans="1:5">
      <c r="B2" s="2" t="s">
        <v>2</v>
      </c>
      <c r="C2" s="2" t="s">
        <v>76</v>
      </c>
      <c r="D2" s="2" t="s">
        <v>2</v>
      </c>
      <c r="E2" s="2" t="s">
        <v>76</v>
      </c>
    </row>
    <row r="3" spans="1:5">
      <c r="A3" s="3" t="s">
        <v>121</v>
      </c>
    </row>
    <row r="4" spans="1:5">
      <c r="A4" s="4" t="s">
        <v>108</v>
      </c>
      <c r="B4" s="7" t="n">
        <v>21377</v>
      </c>
      <c r="C4" s="7" t="n">
        <v>8388</v>
      </c>
      <c r="D4" s="7" t="n">
        <v>63196</v>
      </c>
      <c r="E4" s="7" t="n">
        <v>29380</v>
      </c>
    </row>
    <row r="5" spans="1:5">
      <c r="A5" s="3" t="s">
        <v>122</v>
      </c>
    </row>
    <row r="6" spans="1:5">
      <c r="A6" s="4" t="s">
        <v>123</v>
      </c>
      <c r="B6" s="5" t="n">
        <v>-3749</v>
      </c>
      <c r="C6" s="5" t="n">
        <v>265</v>
      </c>
      <c r="D6" s="5" t="n">
        <v>-12845</v>
      </c>
      <c r="E6" s="5" t="n">
        <v>2446</v>
      </c>
    </row>
    <row r="7" spans="1:5">
      <c r="A7" s="4" t="s">
        <v>124</v>
      </c>
      <c r="C7" s="5" t="n">
        <v>-154</v>
      </c>
      <c r="D7" s="5" t="n">
        <v>7</v>
      </c>
      <c r="E7" s="5" t="n">
        <v>-173</v>
      </c>
    </row>
    <row r="8" spans="1:5">
      <c r="A8" s="4" t="s">
        <v>125</v>
      </c>
      <c r="B8" s="5" t="n">
        <v>169</v>
      </c>
      <c r="C8" s="5" t="n">
        <v>81</v>
      </c>
      <c r="D8" s="5" t="n">
        <v>1638</v>
      </c>
      <c r="E8" s="5" t="n">
        <v>81</v>
      </c>
    </row>
    <row r="9" spans="1:5">
      <c r="A9" s="4" t="s">
        <v>126</v>
      </c>
      <c r="B9" s="5" t="n">
        <v>-69</v>
      </c>
      <c r="C9" s="5" t="n">
        <v>91</v>
      </c>
      <c r="D9" s="5" t="n">
        <v>-62</v>
      </c>
      <c r="E9" s="5" t="n">
        <v>91</v>
      </c>
    </row>
    <row r="10" spans="1:5">
      <c r="A10" s="4" t="s">
        <v>127</v>
      </c>
      <c r="B10" s="5" t="n">
        <v>-3649</v>
      </c>
      <c r="C10" s="5" t="n">
        <v>283</v>
      </c>
      <c r="D10" s="5" t="n">
        <v>-11262</v>
      </c>
      <c r="E10" s="5" t="n">
        <v>2445</v>
      </c>
    </row>
    <row r="11" spans="1:5">
      <c r="A11" s="4" t="s">
        <v>128</v>
      </c>
      <c r="B11" s="7" t="n">
        <v>17728</v>
      </c>
      <c r="C11" s="7" t="n">
        <v>8671</v>
      </c>
      <c r="D11" s="7" t="n">
        <v>51934</v>
      </c>
      <c r="E11" s="7" t="n">
        <v>3128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3</v>
      </c>
      <c r="B1" s="2" t="s">
        <v>2</v>
      </c>
      <c r="C1" s="2" t="s">
        <v>504</v>
      </c>
      <c r="D1" s="2" t="s">
        <v>29</v>
      </c>
      <c r="E1" s="2" t="s">
        <v>76</v>
      </c>
      <c r="F1" s="2" t="s">
        <v>505</v>
      </c>
      <c r="G1" s="2" t="s">
        <v>506</v>
      </c>
    </row>
    <row r="2" spans="1:7">
      <c r="A2" s="3" t="s">
        <v>507</v>
      </c>
    </row>
    <row r="3" spans="1:7">
      <c r="A3" s="4" t="s">
        <v>508</v>
      </c>
      <c r="B3" s="7" t="n">
        <v>3538531</v>
      </c>
      <c r="D3" s="7" t="n">
        <v>3166911</v>
      </c>
    </row>
    <row r="4" spans="1:7">
      <c r="A4" s="4" t="s">
        <v>509</v>
      </c>
      <c r="B4" s="5" t="n">
        <v>-27608</v>
      </c>
      <c r="C4" s="7" t="n">
        <v>-26347</v>
      </c>
      <c r="D4" s="5" t="n">
        <v>-24041</v>
      </c>
      <c r="E4" s="7" t="n">
        <v>-23482</v>
      </c>
      <c r="F4" s="7" t="n">
        <v>-23247</v>
      </c>
      <c r="G4" s="7" t="n">
        <v>-21747</v>
      </c>
    </row>
    <row r="5" spans="1:7">
      <c r="A5" s="4" t="s">
        <v>42</v>
      </c>
      <c r="B5" s="5" t="n">
        <v>3510923</v>
      </c>
      <c r="D5" s="5" t="n">
        <v>3142870</v>
      </c>
    </row>
    <row r="6" spans="1:7">
      <c r="A6" s="4" t="s">
        <v>510</v>
      </c>
    </row>
    <row r="7" spans="1:7">
      <c r="A7" s="3" t="s">
        <v>507</v>
      </c>
    </row>
    <row r="8" spans="1:7">
      <c r="A8" s="4" t="s">
        <v>508</v>
      </c>
      <c r="B8" s="5" t="n">
        <v>840439</v>
      </c>
      <c r="D8" s="5" t="n">
        <v>715075</v>
      </c>
    </row>
    <row r="9" spans="1:7">
      <c r="A9" s="4" t="s">
        <v>509</v>
      </c>
      <c r="B9" s="5" t="n">
        <v>-5365</v>
      </c>
      <c r="C9" s="5" t="n">
        <v>-4747</v>
      </c>
      <c r="D9" s="5" t="n">
        <v>-4461</v>
      </c>
      <c r="E9" s="5" t="n">
        <v>-5734</v>
      </c>
      <c r="F9" s="5" t="n">
        <v>-5440</v>
      </c>
      <c r="G9" s="5" t="n">
        <v>-5309</v>
      </c>
    </row>
    <row r="10" spans="1:7">
      <c r="A10" s="4" t="s">
        <v>511</v>
      </c>
    </row>
    <row r="11" spans="1:7">
      <c r="A11" s="3" t="s">
        <v>507</v>
      </c>
    </row>
    <row r="12" spans="1:7">
      <c r="A12" s="4" t="s">
        <v>508</v>
      </c>
      <c r="B12" s="5" t="n">
        <v>491171</v>
      </c>
      <c r="D12" s="5" t="n">
        <v>448326</v>
      </c>
    </row>
    <row r="13" spans="1:7">
      <c r="A13" s="4" t="s">
        <v>509</v>
      </c>
      <c r="B13" s="5" t="n">
        <v>-8268</v>
      </c>
      <c r="C13" s="5" t="n">
        <v>-9023</v>
      </c>
      <c r="D13" s="5" t="n">
        <v>-7135</v>
      </c>
      <c r="E13" s="5" t="n">
        <v>-6125</v>
      </c>
      <c r="F13" s="5" t="n">
        <v>-5579</v>
      </c>
      <c r="G13" s="5" t="n">
        <v>-4940</v>
      </c>
    </row>
    <row r="14" spans="1:7">
      <c r="A14" s="4" t="s">
        <v>512</v>
      </c>
    </row>
    <row r="15" spans="1:7">
      <c r="A15" s="3" t="s">
        <v>507</v>
      </c>
    </row>
    <row r="16" spans="1:7">
      <c r="A16" s="4" t="s">
        <v>508</v>
      </c>
      <c r="B16" s="5" t="n">
        <v>553720</v>
      </c>
      <c r="D16" s="5" t="n">
        <v>480989</v>
      </c>
    </row>
    <row r="17" spans="1:7">
      <c r="A17" s="4" t="s">
        <v>509</v>
      </c>
      <c r="B17" s="5" t="n">
        <v>-3520</v>
      </c>
      <c r="C17" s="5" t="n">
        <v>-3378</v>
      </c>
      <c r="D17" s="5" t="n">
        <v>-3197</v>
      </c>
      <c r="E17" s="5" t="n">
        <v>-2759</v>
      </c>
      <c r="F17" s="5" t="n">
        <v>-2974</v>
      </c>
      <c r="G17" s="5" t="n">
        <v>-3197</v>
      </c>
    </row>
    <row r="18" spans="1:7">
      <c r="A18" s="4" t="s">
        <v>513</v>
      </c>
    </row>
    <row r="19" spans="1:7">
      <c r="A19" s="3" t="s">
        <v>507</v>
      </c>
    </row>
    <row r="20" spans="1:7">
      <c r="A20" s="4" t="s">
        <v>508</v>
      </c>
      <c r="B20" s="5" t="n">
        <v>214741</v>
      </c>
      <c r="D20" s="5" t="n">
        <v>194986</v>
      </c>
    </row>
    <row r="21" spans="1:7">
      <c r="A21" s="4" t="s">
        <v>509</v>
      </c>
      <c r="B21" s="5" t="n">
        <v>-838</v>
      </c>
      <c r="C21" s="5" t="n">
        <v>-795</v>
      </c>
      <c r="D21" s="5" t="n">
        <v>-944</v>
      </c>
      <c r="E21" s="5" t="n">
        <v>-1028</v>
      </c>
      <c r="F21" s="5" t="n">
        <v>-1445</v>
      </c>
      <c r="G21" s="5" t="n">
        <v>-1613</v>
      </c>
    </row>
    <row r="22" spans="1:7">
      <c r="A22" s="4" t="s">
        <v>514</v>
      </c>
    </row>
    <row r="23" spans="1:7">
      <c r="A23" s="3" t="s">
        <v>507</v>
      </c>
    </row>
    <row r="24" spans="1:7">
      <c r="A24" s="4" t="s">
        <v>508</v>
      </c>
      <c r="B24" s="5" t="n">
        <v>86264</v>
      </c>
      <c r="D24" s="5" t="n">
        <v>62374</v>
      </c>
    </row>
    <row r="25" spans="1:7">
      <c r="A25" s="4" t="s">
        <v>509</v>
      </c>
      <c r="B25" s="5" t="n">
        <v>-683</v>
      </c>
      <c r="C25" s="5" t="n">
        <v>-391</v>
      </c>
      <c r="D25" s="5" t="n">
        <v>-434</v>
      </c>
      <c r="E25" s="5" t="n">
        <v>-523</v>
      </c>
      <c r="F25" s="5" t="n">
        <v>-513</v>
      </c>
      <c r="G25" s="5" t="n">
        <v>-504</v>
      </c>
    </row>
    <row r="26" spans="1:7">
      <c r="A26" s="4" t="s">
        <v>515</v>
      </c>
    </row>
    <row r="27" spans="1:7">
      <c r="A27" s="3" t="s">
        <v>507</v>
      </c>
    </row>
    <row r="28" spans="1:7">
      <c r="A28" s="4" t="s">
        <v>508</v>
      </c>
      <c r="B28" s="5" t="n">
        <v>504149</v>
      </c>
      <c r="D28" s="5" t="n">
        <v>495872</v>
      </c>
    </row>
    <row r="29" spans="1:7">
      <c r="A29" s="4" t="s">
        <v>509</v>
      </c>
      <c r="B29" s="5" t="n">
        <v>-3481</v>
      </c>
      <c r="C29" s="5" t="n">
        <v>-3290</v>
      </c>
      <c r="D29" s="5" t="n">
        <v>-3558</v>
      </c>
      <c r="E29" s="5" t="n">
        <v>-4008</v>
      </c>
      <c r="F29" s="5" t="n">
        <v>-3983</v>
      </c>
      <c r="G29" s="5" t="n">
        <v>-3302</v>
      </c>
    </row>
    <row r="30" spans="1:7">
      <c r="A30" s="4" t="s">
        <v>516</v>
      </c>
    </row>
    <row r="31" spans="1:7">
      <c r="A31" s="3" t="s">
        <v>507</v>
      </c>
    </row>
    <row r="32" spans="1:7">
      <c r="A32" s="4" t="s">
        <v>508</v>
      </c>
      <c r="B32" s="5" t="n">
        <v>628336</v>
      </c>
      <c r="D32" s="5" t="n">
        <v>551588</v>
      </c>
    </row>
    <row r="33" spans="1:7">
      <c r="A33" s="4" t="s">
        <v>509</v>
      </c>
      <c r="B33" s="5" t="n">
        <v>-3911</v>
      </c>
      <c r="C33" s="5" t="n">
        <v>-3272</v>
      </c>
      <c r="D33" s="5" t="n">
        <v>-2817</v>
      </c>
      <c r="E33" s="5" t="n">
        <v>-2477</v>
      </c>
      <c r="F33" s="5" t="n">
        <v>-2452</v>
      </c>
      <c r="G33" s="5" t="n">
        <v>-2019</v>
      </c>
    </row>
    <row r="34" spans="1:7">
      <c r="A34" s="4" t="s">
        <v>517</v>
      </c>
    </row>
    <row r="35" spans="1:7">
      <c r="A35" s="3" t="s">
        <v>507</v>
      </c>
    </row>
    <row r="36" spans="1:7">
      <c r="A36" s="4" t="s">
        <v>508</v>
      </c>
      <c r="B36" s="5" t="n">
        <v>219711</v>
      </c>
      <c r="D36" s="5" t="n">
        <v>217701</v>
      </c>
    </row>
    <row r="37" spans="1:7">
      <c r="A37" s="4" t="s">
        <v>509</v>
      </c>
      <c r="B37" s="7" t="n">
        <v>-1542</v>
      </c>
      <c r="C37" s="7" t="n">
        <v>-1451</v>
      </c>
      <c r="D37" s="7" t="n">
        <v>-1495</v>
      </c>
      <c r="E37" s="7" t="n">
        <v>-828</v>
      </c>
      <c r="F37" s="7" t="n">
        <v>-861</v>
      </c>
      <c r="G37" s="7" t="n">
        <v>-8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8</v>
      </c>
      <c r="B1" s="2" t="s">
        <v>75</v>
      </c>
      <c r="D1" s="2" t="s">
        <v>1</v>
      </c>
    </row>
    <row r="2" spans="1:6">
      <c r="B2" s="2" t="s">
        <v>2</v>
      </c>
      <c r="C2" s="2" t="s">
        <v>76</v>
      </c>
      <c r="D2" s="2" t="s">
        <v>2</v>
      </c>
      <c r="E2" s="2" t="s">
        <v>76</v>
      </c>
      <c r="F2" s="2" t="s">
        <v>29</v>
      </c>
    </row>
    <row r="3" spans="1:6">
      <c r="A3" s="3" t="s">
        <v>507</v>
      </c>
    </row>
    <row r="4" spans="1:6">
      <c r="A4" s="4" t="s">
        <v>519</v>
      </c>
      <c r="B4" s="7" t="n">
        <v>73651000</v>
      </c>
      <c r="D4" s="7" t="n">
        <v>73651000</v>
      </c>
      <c r="F4" s="7" t="n">
        <v>88835000</v>
      </c>
    </row>
    <row r="5" spans="1:6">
      <c r="A5" s="4" t="s">
        <v>520</v>
      </c>
      <c r="D5" s="5" t="n">
        <v>5745000</v>
      </c>
      <c r="E5" s="7" t="n">
        <v>3545000</v>
      </c>
    </row>
    <row r="6" spans="1:6">
      <c r="A6" s="4" t="s">
        <v>521</v>
      </c>
      <c r="B6" s="5" t="n">
        <v>2829000</v>
      </c>
      <c r="D6" s="5" t="n">
        <v>2829000</v>
      </c>
      <c r="F6" s="5" t="n">
        <v>3205000</v>
      </c>
    </row>
    <row r="7" spans="1:6">
      <c r="A7" s="4" t="s">
        <v>522</v>
      </c>
      <c r="B7" s="5" t="n">
        <v>7679000</v>
      </c>
      <c r="D7" s="5" t="n">
        <v>7679000</v>
      </c>
      <c r="F7" s="5" t="n">
        <v>8604000</v>
      </c>
    </row>
    <row r="8" spans="1:6">
      <c r="A8" s="4" t="s">
        <v>523</v>
      </c>
      <c r="B8" s="5" t="n">
        <v>66000</v>
      </c>
      <c r="D8" s="5" t="n">
        <v>66000</v>
      </c>
      <c r="F8" s="5" t="n">
        <v>172000</v>
      </c>
    </row>
    <row r="9" spans="1:6">
      <c r="A9" s="4" t="s">
        <v>524</v>
      </c>
      <c r="B9" s="5" t="n">
        <v>0</v>
      </c>
      <c r="D9" s="5" t="n">
        <v>0</v>
      </c>
      <c r="F9" s="5" t="n">
        <v>2000</v>
      </c>
    </row>
    <row r="10" spans="1:6">
      <c r="A10" s="4" t="s">
        <v>525</v>
      </c>
      <c r="D10" s="5" t="n">
        <v>0</v>
      </c>
      <c r="E10" s="5" t="n">
        <v>0</v>
      </c>
    </row>
    <row r="11" spans="1:6">
      <c r="A11" s="4" t="s">
        <v>526</v>
      </c>
    </row>
    <row r="12" spans="1:6">
      <c r="A12" s="3" t="s">
        <v>507</v>
      </c>
    </row>
    <row r="13" spans="1:6">
      <c r="A13" s="4" t="s">
        <v>519</v>
      </c>
      <c r="B13" s="5" t="n">
        <v>73651000</v>
      </c>
      <c r="D13" s="5" t="n">
        <v>73651000</v>
      </c>
      <c r="F13" s="5" t="n">
        <v>88835000</v>
      </c>
    </row>
    <row r="14" spans="1:6">
      <c r="A14" s="4" t="s">
        <v>527</v>
      </c>
      <c r="D14" s="5" t="n">
        <v>3626000</v>
      </c>
    </row>
    <row r="15" spans="1:6">
      <c r="A15" s="4" t="s">
        <v>528</v>
      </c>
      <c r="D15" s="5" t="n">
        <v>4579000</v>
      </c>
    </row>
    <row r="16" spans="1:6">
      <c r="A16" s="4" t="s">
        <v>520</v>
      </c>
      <c r="B16" s="5" t="n">
        <v>2103000</v>
      </c>
      <c r="C16" s="7" t="n">
        <v>1646000</v>
      </c>
      <c r="D16" s="5" t="n">
        <v>6943000</v>
      </c>
      <c r="E16" s="5" t="n">
        <v>3258000</v>
      </c>
    </row>
    <row r="17" spans="1:6">
      <c r="A17" s="4" t="s">
        <v>529</v>
      </c>
      <c r="B17" s="5" t="n">
        <v>2130000</v>
      </c>
      <c r="C17" s="7" t="n">
        <v>1537000</v>
      </c>
      <c r="D17" s="5" t="n">
        <v>5745000</v>
      </c>
      <c r="E17" s="7" t="n">
        <v>3545000</v>
      </c>
    </row>
    <row r="18" spans="1:6">
      <c r="A18" s="4" t="s">
        <v>521</v>
      </c>
      <c r="B18" s="5" t="n">
        <v>0</v>
      </c>
      <c r="D18" s="5" t="n">
        <v>0</v>
      </c>
      <c r="F18" s="5" t="n">
        <v>0</v>
      </c>
    </row>
    <row r="19" spans="1:6">
      <c r="A19" s="4" t="s">
        <v>530</v>
      </c>
    </row>
    <row r="20" spans="1:6">
      <c r="A20" s="3" t="s">
        <v>507</v>
      </c>
    </row>
    <row r="21" spans="1:6">
      <c r="A21" s="4" t="s">
        <v>527</v>
      </c>
      <c r="D21" s="5" t="n">
        <v>2637000</v>
      </c>
    </row>
    <row r="22" spans="1:6">
      <c r="A22" s="4" t="s">
        <v>531</v>
      </c>
      <c r="D22" s="5" t="n">
        <v>8393000</v>
      </c>
    </row>
    <row r="23" spans="1:6">
      <c r="A23" s="4" t="s">
        <v>532</v>
      </c>
    </row>
    <row r="24" spans="1:6">
      <c r="A24" s="3" t="s">
        <v>507</v>
      </c>
    </row>
    <row r="25" spans="1:6">
      <c r="A25" s="4" t="s">
        <v>508</v>
      </c>
      <c r="B25" s="5" t="n">
        <v>1313796000</v>
      </c>
      <c r="D25" s="5" t="n">
        <v>1313796000</v>
      </c>
      <c r="F25" s="5" t="n">
        <v>724312000</v>
      </c>
    </row>
    <row r="26" spans="1:6">
      <c r="A26" s="4" t="s">
        <v>533</v>
      </c>
    </row>
    <row r="27" spans="1:6">
      <c r="A27" s="3" t="s">
        <v>507</v>
      </c>
    </row>
    <row r="28" spans="1:6">
      <c r="A28" s="4" t="s">
        <v>508</v>
      </c>
      <c r="B28" s="5" t="n">
        <v>700639000</v>
      </c>
      <c r="D28" s="5" t="n">
        <v>700639000</v>
      </c>
      <c r="F28" s="5" t="n">
        <v>761197000</v>
      </c>
    </row>
    <row r="29" spans="1:6">
      <c r="A29" s="4" t="s">
        <v>534</v>
      </c>
    </row>
    <row r="30" spans="1:6">
      <c r="A30" s="3" t="s">
        <v>507</v>
      </c>
    </row>
    <row r="31" spans="1:6">
      <c r="A31" s="4" t="s">
        <v>508</v>
      </c>
      <c r="B31" s="7" t="n">
        <v>580651000</v>
      </c>
      <c r="D31" s="7" t="n">
        <v>580651000</v>
      </c>
      <c r="F31" s="7" t="n">
        <v>20737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75</v>
      </c>
      <c r="D1" s="2" t="s">
        <v>1</v>
      </c>
    </row>
    <row r="2" spans="1:5">
      <c r="B2" s="2" t="s">
        <v>2</v>
      </c>
      <c r="C2" s="2" t="s">
        <v>76</v>
      </c>
      <c r="D2" s="2" t="s">
        <v>2</v>
      </c>
      <c r="E2" s="2" t="s">
        <v>76</v>
      </c>
    </row>
    <row r="3" spans="1:5">
      <c r="A3" s="3" t="s">
        <v>536</v>
      </c>
    </row>
    <row r="4" spans="1:5">
      <c r="A4" s="4" t="s">
        <v>537</v>
      </c>
      <c r="D4" s="7" t="n">
        <v>5745</v>
      </c>
      <c r="E4" s="7" t="n">
        <v>3545</v>
      </c>
    </row>
    <row r="5" spans="1:5">
      <c r="A5" s="4" t="s">
        <v>526</v>
      </c>
    </row>
    <row r="6" spans="1:5">
      <c r="A6" s="3" t="s">
        <v>536</v>
      </c>
    </row>
    <row r="7" spans="1:5">
      <c r="A7" s="4" t="s">
        <v>538</v>
      </c>
      <c r="B7" s="7" t="n">
        <v>-20169</v>
      </c>
      <c r="C7" s="7" t="n">
        <v>-1845</v>
      </c>
      <c r="D7" s="5" t="n">
        <v>-17682</v>
      </c>
      <c r="E7" s="5" t="n">
        <v>-2444</v>
      </c>
    </row>
    <row r="8" spans="1:5">
      <c r="A8" s="4" t="s">
        <v>539</v>
      </c>
      <c r="C8" s="5" t="n">
        <v>-18457</v>
      </c>
      <c r="E8" s="5" t="n">
        <v>-18457</v>
      </c>
    </row>
    <row r="9" spans="1:5">
      <c r="A9" s="4" t="s">
        <v>540</v>
      </c>
      <c r="B9" s="5" t="n">
        <v>-84</v>
      </c>
      <c r="C9" s="5" t="n">
        <v>-690</v>
      </c>
      <c r="D9" s="5" t="n">
        <v>-3536</v>
      </c>
      <c r="E9" s="5" t="n">
        <v>-1680</v>
      </c>
    </row>
    <row r="10" spans="1:5">
      <c r="A10" s="4" t="s">
        <v>541</v>
      </c>
      <c r="E10" s="5" t="n">
        <v>-23</v>
      </c>
    </row>
    <row r="11" spans="1:5">
      <c r="A11" s="4" t="s">
        <v>537</v>
      </c>
      <c r="B11" s="5" t="n">
        <v>2103</v>
      </c>
      <c r="C11" s="5" t="n">
        <v>1646</v>
      </c>
      <c r="D11" s="5" t="n">
        <v>6943</v>
      </c>
      <c r="E11" s="5" t="n">
        <v>3258</v>
      </c>
    </row>
    <row r="12" spans="1:5">
      <c r="A12" s="4" t="s">
        <v>542</v>
      </c>
      <c r="B12" s="5" t="n">
        <v>6</v>
      </c>
      <c r="D12" s="5" t="n">
        <v>-3869</v>
      </c>
    </row>
    <row r="13" spans="1:5">
      <c r="A13" s="4" t="s">
        <v>543</v>
      </c>
      <c r="B13" s="7" t="n">
        <v>-18144</v>
      </c>
      <c r="C13" s="7" t="n">
        <v>-19346</v>
      </c>
      <c r="D13" s="7" t="n">
        <v>-18144</v>
      </c>
      <c r="E13" s="7" t="n">
        <v>-1934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75</v>
      </c>
      <c r="D1" s="2" t="s">
        <v>1</v>
      </c>
    </row>
    <row r="2" spans="1:5">
      <c r="B2" s="2" t="s">
        <v>2</v>
      </c>
      <c r="C2" s="2" t="s">
        <v>76</v>
      </c>
      <c r="D2" s="2" t="s">
        <v>2</v>
      </c>
      <c r="E2" s="2" t="s">
        <v>76</v>
      </c>
    </row>
    <row r="3" spans="1:5">
      <c r="A3" s="3" t="s">
        <v>536</v>
      </c>
    </row>
    <row r="4" spans="1:5">
      <c r="A4" s="4" t="s">
        <v>545</v>
      </c>
      <c r="B4" s="7" t="n">
        <v>26347</v>
      </c>
      <c r="C4" s="7" t="n">
        <v>23247</v>
      </c>
      <c r="D4" s="7" t="n">
        <v>24041</v>
      </c>
      <c r="E4" s="7" t="n">
        <v>21747</v>
      </c>
    </row>
    <row r="5" spans="1:5">
      <c r="A5" s="4" t="s">
        <v>87</v>
      </c>
      <c r="B5" s="5" t="n">
        <v>1818</v>
      </c>
      <c r="C5" s="5" t="n">
        <v>-784</v>
      </c>
      <c r="D5" s="5" t="n">
        <v>3198</v>
      </c>
      <c r="E5" s="5" t="n">
        <v>-1906</v>
      </c>
    </row>
    <row r="6" spans="1:5">
      <c r="A6" s="4" t="s">
        <v>546</v>
      </c>
      <c r="B6" s="5" t="n">
        <v>360</v>
      </c>
      <c r="C6" s="5" t="n">
        <v>1594</v>
      </c>
      <c r="D6" s="5" t="n">
        <v>2368</v>
      </c>
      <c r="E6" s="5" t="n">
        <v>5449</v>
      </c>
    </row>
    <row r="7" spans="1:5">
      <c r="A7" s="4" t="s">
        <v>547</v>
      </c>
      <c r="B7" s="5" t="n">
        <v>-917</v>
      </c>
      <c r="C7" s="5" t="n">
        <v>-575</v>
      </c>
      <c r="D7" s="5" t="n">
        <v>-1999</v>
      </c>
      <c r="E7" s="5" t="n">
        <v>-1808</v>
      </c>
    </row>
    <row r="8" spans="1:5">
      <c r="A8" s="4" t="s">
        <v>548</v>
      </c>
      <c r="B8" s="5" t="n">
        <v>27608</v>
      </c>
      <c r="C8" s="5" t="n">
        <v>23482</v>
      </c>
      <c r="D8" s="5" t="n">
        <v>27608</v>
      </c>
      <c r="E8" s="5" t="n">
        <v>23482</v>
      </c>
    </row>
    <row r="9" spans="1:5">
      <c r="A9" s="4" t="s">
        <v>510</v>
      </c>
    </row>
    <row r="10" spans="1:5">
      <c r="A10" s="3" t="s">
        <v>536</v>
      </c>
    </row>
    <row r="11" spans="1:5">
      <c r="A11" s="4" t="s">
        <v>545</v>
      </c>
      <c r="B11" s="5" t="n">
        <v>4747</v>
      </c>
      <c r="C11" s="5" t="n">
        <v>5440</v>
      </c>
      <c r="D11" s="5" t="n">
        <v>4461</v>
      </c>
      <c r="E11" s="5" t="n">
        <v>5309</v>
      </c>
    </row>
    <row r="12" spans="1:5">
      <c r="A12" s="4" t="s">
        <v>87</v>
      </c>
      <c r="B12" s="5" t="n">
        <v>847</v>
      </c>
      <c r="C12" s="5" t="n">
        <v>315</v>
      </c>
      <c r="D12" s="5" t="n">
        <v>1088</v>
      </c>
      <c r="E12" s="5" t="n">
        <v>-848</v>
      </c>
    </row>
    <row r="13" spans="1:5">
      <c r="A13" s="4" t="s">
        <v>546</v>
      </c>
      <c r="B13" s="5" t="n">
        <v>104</v>
      </c>
      <c r="C13" s="5" t="n">
        <v>200</v>
      </c>
      <c r="D13" s="5" t="n">
        <v>374</v>
      </c>
      <c r="E13" s="5" t="n">
        <v>1794</v>
      </c>
    </row>
    <row r="14" spans="1:5">
      <c r="A14" s="4" t="s">
        <v>547</v>
      </c>
      <c r="B14" s="5" t="n">
        <v>-333</v>
      </c>
      <c r="C14" s="5" t="n">
        <v>-221</v>
      </c>
      <c r="D14" s="5" t="n">
        <v>-558</v>
      </c>
      <c r="E14" s="5" t="n">
        <v>-521</v>
      </c>
    </row>
    <row r="15" spans="1:5">
      <c r="A15" s="4" t="s">
        <v>548</v>
      </c>
      <c r="B15" s="5" t="n">
        <v>5365</v>
      </c>
      <c r="C15" s="5" t="n">
        <v>5734</v>
      </c>
      <c r="D15" s="5" t="n">
        <v>5365</v>
      </c>
      <c r="E15" s="5" t="n">
        <v>5734</v>
      </c>
    </row>
    <row r="16" spans="1:5">
      <c r="A16" s="4" t="s">
        <v>511</v>
      </c>
    </row>
    <row r="17" spans="1:5">
      <c r="A17" s="3" t="s">
        <v>536</v>
      </c>
    </row>
    <row r="18" spans="1:5">
      <c r="A18" s="4" t="s">
        <v>545</v>
      </c>
      <c r="B18" s="5" t="n">
        <v>9023</v>
      </c>
      <c r="C18" s="5" t="n">
        <v>5579</v>
      </c>
      <c r="D18" s="5" t="n">
        <v>7135</v>
      </c>
      <c r="E18" s="5" t="n">
        <v>4940</v>
      </c>
    </row>
    <row r="19" spans="1:5">
      <c r="A19" s="4" t="s">
        <v>87</v>
      </c>
      <c r="B19" s="5" t="n">
        <v>-754</v>
      </c>
      <c r="C19" s="5" t="n">
        <v>-476</v>
      </c>
      <c r="D19" s="5" t="n">
        <v>35</v>
      </c>
      <c r="E19" s="5" t="n">
        <v>111</v>
      </c>
    </row>
    <row r="20" spans="1:5">
      <c r="A20" s="4" t="s">
        <v>546</v>
      </c>
      <c r="B20" s="5" t="n">
        <v>13</v>
      </c>
      <c r="C20" s="5" t="n">
        <v>1022</v>
      </c>
      <c r="D20" s="5" t="n">
        <v>1127</v>
      </c>
      <c r="E20" s="5" t="n">
        <v>1080</v>
      </c>
    </row>
    <row r="21" spans="1:5">
      <c r="A21" s="4" t="s">
        <v>547</v>
      </c>
      <c r="B21" s="5" t="n">
        <v>-14</v>
      </c>
      <c r="D21" s="5" t="n">
        <v>-29</v>
      </c>
      <c r="E21" s="5" t="n">
        <v>-6</v>
      </c>
    </row>
    <row r="22" spans="1:5">
      <c r="A22" s="4" t="s">
        <v>548</v>
      </c>
      <c r="B22" s="5" t="n">
        <v>8268</v>
      </c>
      <c r="C22" s="5" t="n">
        <v>6125</v>
      </c>
      <c r="D22" s="5" t="n">
        <v>8268</v>
      </c>
      <c r="E22" s="5" t="n">
        <v>6125</v>
      </c>
    </row>
    <row r="23" spans="1:5">
      <c r="A23" s="4" t="s">
        <v>512</v>
      </c>
    </row>
    <row r="24" spans="1:5">
      <c r="A24" s="3" t="s">
        <v>536</v>
      </c>
    </row>
    <row r="25" spans="1:5">
      <c r="A25" s="4" t="s">
        <v>545</v>
      </c>
      <c r="B25" s="5" t="n">
        <v>3378</v>
      </c>
      <c r="C25" s="5" t="n">
        <v>2974</v>
      </c>
      <c r="D25" s="5" t="n">
        <v>3197</v>
      </c>
      <c r="E25" s="5" t="n">
        <v>3197</v>
      </c>
    </row>
    <row r="26" spans="1:5">
      <c r="A26" s="4" t="s">
        <v>87</v>
      </c>
      <c r="B26" s="5" t="n">
        <v>47</v>
      </c>
      <c r="C26" s="5" t="n">
        <v>-269</v>
      </c>
      <c r="D26" s="5" t="n">
        <v>235</v>
      </c>
      <c r="E26" s="5" t="n">
        <v>-409</v>
      </c>
    </row>
    <row r="27" spans="1:5">
      <c r="A27" s="4" t="s">
        <v>546</v>
      </c>
      <c r="B27" s="5" t="n">
        <v>99</v>
      </c>
      <c r="C27" s="5" t="n">
        <v>86</v>
      </c>
      <c r="D27" s="5" t="n">
        <v>157</v>
      </c>
      <c r="E27" s="5" t="n">
        <v>126</v>
      </c>
    </row>
    <row r="28" spans="1:5">
      <c r="A28" s="4" t="s">
        <v>547</v>
      </c>
      <c r="B28" s="5" t="n">
        <v>-4</v>
      </c>
      <c r="C28" s="5" t="n">
        <v>-32</v>
      </c>
      <c r="D28" s="5" t="n">
        <v>-69</v>
      </c>
      <c r="E28" s="5" t="n">
        <v>-155</v>
      </c>
    </row>
    <row r="29" spans="1:5">
      <c r="A29" s="4" t="s">
        <v>548</v>
      </c>
      <c r="B29" s="5" t="n">
        <v>3520</v>
      </c>
      <c r="C29" s="5" t="n">
        <v>2759</v>
      </c>
      <c r="D29" s="5" t="n">
        <v>3520</v>
      </c>
      <c r="E29" s="5" t="n">
        <v>2759</v>
      </c>
    </row>
    <row r="30" spans="1:5">
      <c r="A30" s="4" t="s">
        <v>513</v>
      </c>
    </row>
    <row r="31" spans="1:5">
      <c r="A31" s="3" t="s">
        <v>536</v>
      </c>
    </row>
    <row r="32" spans="1:5">
      <c r="A32" s="4" t="s">
        <v>545</v>
      </c>
      <c r="B32" s="5" t="n">
        <v>795</v>
      </c>
      <c r="C32" s="5" t="n">
        <v>1445</v>
      </c>
      <c r="D32" s="5" t="n">
        <v>944</v>
      </c>
      <c r="E32" s="5" t="n">
        <v>1613</v>
      </c>
    </row>
    <row r="33" spans="1:5">
      <c r="A33" s="4" t="s">
        <v>87</v>
      </c>
      <c r="B33" s="5" t="n">
        <v>25</v>
      </c>
      <c r="C33" s="5" t="n">
        <v>-565</v>
      </c>
      <c r="D33" s="5" t="n">
        <v>-175</v>
      </c>
      <c r="E33" s="5" t="n">
        <v>-749</v>
      </c>
    </row>
    <row r="34" spans="1:5">
      <c r="A34" s="4" t="s">
        <v>546</v>
      </c>
      <c r="B34" s="5" t="n">
        <v>31</v>
      </c>
      <c r="C34" s="5" t="n">
        <v>157</v>
      </c>
      <c r="D34" s="5" t="n">
        <v>102</v>
      </c>
      <c r="E34" s="5" t="n">
        <v>368</v>
      </c>
    </row>
    <row r="35" spans="1:5">
      <c r="A35" s="4" t="s">
        <v>547</v>
      </c>
      <c r="B35" s="5" t="n">
        <v>-13</v>
      </c>
      <c r="C35" s="5" t="n">
        <v>-9</v>
      </c>
      <c r="D35" s="5" t="n">
        <v>-33</v>
      </c>
      <c r="E35" s="5" t="n">
        <v>-204</v>
      </c>
    </row>
    <row r="36" spans="1:5">
      <c r="A36" s="4" t="s">
        <v>548</v>
      </c>
      <c r="B36" s="5" t="n">
        <v>838</v>
      </c>
      <c r="C36" s="5" t="n">
        <v>1028</v>
      </c>
      <c r="D36" s="5" t="n">
        <v>838</v>
      </c>
      <c r="E36" s="5" t="n">
        <v>1028</v>
      </c>
    </row>
    <row r="37" spans="1:5">
      <c r="A37" s="4" t="s">
        <v>514</v>
      </c>
    </row>
    <row r="38" spans="1:5">
      <c r="A38" s="3" t="s">
        <v>536</v>
      </c>
    </row>
    <row r="39" spans="1:5">
      <c r="A39" s="4" t="s">
        <v>545</v>
      </c>
      <c r="B39" s="5" t="n">
        <v>391</v>
      </c>
      <c r="C39" s="5" t="n">
        <v>513</v>
      </c>
      <c r="D39" s="5" t="n">
        <v>434</v>
      </c>
      <c r="E39" s="5" t="n">
        <v>504</v>
      </c>
    </row>
    <row r="40" spans="1:5">
      <c r="A40" s="4" t="s">
        <v>87</v>
      </c>
      <c r="B40" s="5" t="n">
        <v>292</v>
      </c>
      <c r="C40" s="5" t="n">
        <v>10</v>
      </c>
      <c r="D40" s="5" t="n">
        <v>249</v>
      </c>
      <c r="E40" s="5" t="n">
        <v>19</v>
      </c>
    </row>
    <row r="41" spans="1:5">
      <c r="A41" s="4" t="s">
        <v>548</v>
      </c>
      <c r="B41" s="5" t="n">
        <v>683</v>
      </c>
      <c r="C41" s="5" t="n">
        <v>523</v>
      </c>
      <c r="D41" s="5" t="n">
        <v>683</v>
      </c>
      <c r="E41" s="5" t="n">
        <v>523</v>
      </c>
    </row>
    <row r="42" spans="1:5">
      <c r="A42" s="4" t="s">
        <v>515</v>
      </c>
    </row>
    <row r="43" spans="1:5">
      <c r="A43" s="3" t="s">
        <v>536</v>
      </c>
    </row>
    <row r="44" spans="1:5">
      <c r="A44" s="4" t="s">
        <v>545</v>
      </c>
      <c r="B44" s="5" t="n">
        <v>3290</v>
      </c>
      <c r="C44" s="5" t="n">
        <v>3983</v>
      </c>
      <c r="D44" s="5" t="n">
        <v>3558</v>
      </c>
      <c r="E44" s="5" t="n">
        <v>3302</v>
      </c>
    </row>
    <row r="45" spans="1:5">
      <c r="A45" s="4" t="s">
        <v>87</v>
      </c>
      <c r="B45" s="5" t="n">
        <v>236</v>
      </c>
      <c r="C45" s="5" t="n">
        <v>65</v>
      </c>
      <c r="D45" s="5" t="n">
        <v>-163</v>
      </c>
      <c r="E45" s="5" t="n">
        <v>731</v>
      </c>
    </row>
    <row r="46" spans="1:5">
      <c r="A46" s="4" t="s">
        <v>546</v>
      </c>
      <c r="B46" s="5" t="n">
        <v>10</v>
      </c>
      <c r="C46" s="5" t="n">
        <v>24</v>
      </c>
      <c r="D46" s="5" t="n">
        <v>141</v>
      </c>
      <c r="E46" s="5" t="n">
        <v>39</v>
      </c>
    </row>
    <row r="47" spans="1:5">
      <c r="A47" s="4" t="s">
        <v>547</v>
      </c>
      <c r="B47" s="5" t="n">
        <v>-55</v>
      </c>
      <c r="C47" s="5" t="n">
        <v>-64</v>
      </c>
      <c r="D47" s="5" t="n">
        <v>-55</v>
      </c>
      <c r="E47" s="5" t="n">
        <v>-64</v>
      </c>
    </row>
    <row r="48" spans="1:5">
      <c r="A48" s="4" t="s">
        <v>548</v>
      </c>
      <c r="B48" s="5" t="n">
        <v>3481</v>
      </c>
      <c r="C48" s="5" t="n">
        <v>4008</v>
      </c>
      <c r="D48" s="5" t="n">
        <v>3481</v>
      </c>
      <c r="E48" s="5" t="n">
        <v>4008</v>
      </c>
    </row>
    <row r="49" spans="1:5">
      <c r="A49" s="4" t="s">
        <v>516</v>
      </c>
    </row>
    <row r="50" spans="1:5">
      <c r="A50" s="3" t="s">
        <v>536</v>
      </c>
    </row>
    <row r="51" spans="1:5">
      <c r="A51" s="4" t="s">
        <v>545</v>
      </c>
      <c r="B51" s="5" t="n">
        <v>3272</v>
      </c>
      <c r="C51" s="5" t="n">
        <v>2452</v>
      </c>
      <c r="D51" s="5" t="n">
        <v>2817</v>
      </c>
      <c r="E51" s="5" t="n">
        <v>2019</v>
      </c>
    </row>
    <row r="52" spans="1:5">
      <c r="A52" s="4" t="s">
        <v>87</v>
      </c>
      <c r="B52" s="5" t="n">
        <v>639</v>
      </c>
      <c r="C52" s="5" t="n">
        <v>24</v>
      </c>
      <c r="D52" s="5" t="n">
        <v>1043</v>
      </c>
      <c r="E52" s="5" t="n">
        <v>-1184</v>
      </c>
    </row>
    <row r="53" spans="1:5">
      <c r="A53" s="4" t="s">
        <v>546</v>
      </c>
      <c r="C53" s="5" t="n">
        <v>1</v>
      </c>
      <c r="D53" s="5" t="n">
        <v>51</v>
      </c>
      <c r="E53" s="5" t="n">
        <v>1642</v>
      </c>
    </row>
    <row r="54" spans="1:5">
      <c r="A54" s="4" t="s">
        <v>548</v>
      </c>
      <c r="B54" s="5" t="n">
        <v>3911</v>
      </c>
      <c r="C54" s="5" t="n">
        <v>2477</v>
      </c>
      <c r="D54" s="5" t="n">
        <v>3911</v>
      </c>
      <c r="E54" s="5" t="n">
        <v>2477</v>
      </c>
    </row>
    <row r="55" spans="1:5">
      <c r="A55" s="4" t="s">
        <v>517</v>
      </c>
    </row>
    <row r="56" spans="1:5">
      <c r="A56" s="3" t="s">
        <v>536</v>
      </c>
    </row>
    <row r="57" spans="1:5">
      <c r="A57" s="4" t="s">
        <v>545</v>
      </c>
      <c r="B57" s="5" t="n">
        <v>1451</v>
      </c>
      <c r="C57" s="5" t="n">
        <v>861</v>
      </c>
      <c r="D57" s="5" t="n">
        <v>1495</v>
      </c>
      <c r="E57" s="5" t="n">
        <v>863</v>
      </c>
    </row>
    <row r="58" spans="1:5">
      <c r="A58" s="4" t="s">
        <v>87</v>
      </c>
      <c r="B58" s="5" t="n">
        <v>486</v>
      </c>
      <c r="C58" s="5" t="n">
        <v>112</v>
      </c>
      <c r="D58" s="5" t="n">
        <v>886</v>
      </c>
      <c r="E58" s="5" t="n">
        <v>423</v>
      </c>
    </row>
    <row r="59" spans="1:5">
      <c r="A59" s="4" t="s">
        <v>546</v>
      </c>
      <c r="B59" s="5" t="n">
        <v>103</v>
      </c>
      <c r="C59" s="5" t="n">
        <v>104</v>
      </c>
      <c r="D59" s="5" t="n">
        <v>416</v>
      </c>
      <c r="E59" s="5" t="n">
        <v>400</v>
      </c>
    </row>
    <row r="60" spans="1:5">
      <c r="A60" s="4" t="s">
        <v>547</v>
      </c>
      <c r="B60" s="5" t="n">
        <v>-498</v>
      </c>
      <c r="C60" s="5" t="n">
        <v>-249</v>
      </c>
      <c r="D60" s="5" t="n">
        <v>-1255</v>
      </c>
      <c r="E60" s="5" t="n">
        <v>-858</v>
      </c>
    </row>
    <row r="61" spans="1:5">
      <c r="A61" s="4" t="s">
        <v>548</v>
      </c>
      <c r="B61" s="7" t="n">
        <v>1542</v>
      </c>
      <c r="C61" s="7" t="n">
        <v>828</v>
      </c>
      <c r="D61" s="7" t="n">
        <v>1542</v>
      </c>
      <c r="E61" s="7" t="n">
        <v>82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9</v>
      </c>
      <c r="B1" s="2" t="s">
        <v>2</v>
      </c>
      <c r="C1" s="2" t="s">
        <v>504</v>
      </c>
      <c r="D1" s="2" t="s">
        <v>29</v>
      </c>
      <c r="E1" s="2" t="s">
        <v>76</v>
      </c>
      <c r="F1" s="2" t="s">
        <v>505</v>
      </c>
      <c r="G1" s="2" t="s">
        <v>506</v>
      </c>
    </row>
    <row r="2" spans="1:7">
      <c r="A2" s="3" t="s">
        <v>536</v>
      </c>
    </row>
    <row r="3" spans="1:7">
      <c r="A3" s="4" t="s">
        <v>550</v>
      </c>
      <c r="B3" s="7" t="n">
        <v>416</v>
      </c>
      <c r="D3" s="7" t="n">
        <v>191</v>
      </c>
    </row>
    <row r="4" spans="1:7">
      <c r="A4" s="4" t="s">
        <v>551</v>
      </c>
      <c r="B4" s="5" t="n">
        <v>26581</v>
      </c>
      <c r="D4" s="5" t="n">
        <v>23850</v>
      </c>
    </row>
    <row r="5" spans="1:7">
      <c r="A5" s="4" t="s">
        <v>552</v>
      </c>
      <c r="B5" s="5" t="n">
        <v>611</v>
      </c>
    </row>
    <row r="6" spans="1:7">
      <c r="A6" s="4" t="s">
        <v>548</v>
      </c>
      <c r="B6" s="5" t="n">
        <v>27608</v>
      </c>
      <c r="C6" s="7" t="n">
        <v>26347</v>
      </c>
      <c r="D6" s="5" t="n">
        <v>24041</v>
      </c>
      <c r="E6" s="7" t="n">
        <v>23482</v>
      </c>
      <c r="F6" s="7" t="n">
        <v>23247</v>
      </c>
      <c r="G6" s="7" t="n">
        <v>21747</v>
      </c>
    </row>
    <row r="7" spans="1:7">
      <c r="A7" s="4" t="s">
        <v>510</v>
      </c>
    </row>
    <row r="8" spans="1:7">
      <c r="A8" s="3" t="s">
        <v>536</v>
      </c>
    </row>
    <row r="9" spans="1:7">
      <c r="A9" s="4" t="s">
        <v>550</v>
      </c>
      <c r="B9" s="5" t="n">
        <v>350</v>
      </c>
      <c r="D9" s="5" t="n">
        <v>20</v>
      </c>
    </row>
    <row r="10" spans="1:7">
      <c r="A10" s="4" t="s">
        <v>551</v>
      </c>
      <c r="B10" s="5" t="n">
        <v>5002</v>
      </c>
      <c r="D10" s="5" t="n">
        <v>4441</v>
      </c>
    </row>
    <row r="11" spans="1:7">
      <c r="A11" s="4" t="s">
        <v>552</v>
      </c>
      <c r="B11" s="5" t="n">
        <v>13</v>
      </c>
    </row>
    <row r="12" spans="1:7">
      <c r="A12" s="4" t="s">
        <v>548</v>
      </c>
      <c r="B12" s="5" t="n">
        <v>5365</v>
      </c>
      <c r="C12" s="5" t="n">
        <v>4747</v>
      </c>
      <c r="D12" s="5" t="n">
        <v>4461</v>
      </c>
      <c r="E12" s="5" t="n">
        <v>5734</v>
      </c>
      <c r="F12" s="5" t="n">
        <v>5440</v>
      </c>
      <c r="G12" s="5" t="n">
        <v>5309</v>
      </c>
    </row>
    <row r="13" spans="1:7">
      <c r="A13" s="4" t="s">
        <v>511</v>
      </c>
    </row>
    <row r="14" spans="1:7">
      <c r="A14" s="3" t="s">
        <v>536</v>
      </c>
    </row>
    <row r="15" spans="1:7">
      <c r="A15" s="4" t="s">
        <v>551</v>
      </c>
      <c r="B15" s="5" t="n">
        <v>8196</v>
      </c>
      <c r="D15" s="5" t="n">
        <v>7135</v>
      </c>
    </row>
    <row r="16" spans="1:7">
      <c r="A16" s="4" t="s">
        <v>552</v>
      </c>
      <c r="B16" s="5" t="n">
        <v>72</v>
      </c>
    </row>
    <row r="17" spans="1:7">
      <c r="A17" s="4" t="s">
        <v>548</v>
      </c>
      <c r="B17" s="5" t="n">
        <v>8268</v>
      </c>
      <c r="C17" s="5" t="n">
        <v>9023</v>
      </c>
      <c r="D17" s="5" t="n">
        <v>7135</v>
      </c>
      <c r="E17" s="5" t="n">
        <v>6125</v>
      </c>
      <c r="F17" s="5" t="n">
        <v>5579</v>
      </c>
      <c r="G17" s="5" t="n">
        <v>4940</v>
      </c>
    </row>
    <row r="18" spans="1:7">
      <c r="A18" s="4" t="s">
        <v>512</v>
      </c>
    </row>
    <row r="19" spans="1:7">
      <c r="A19" s="3" t="s">
        <v>536</v>
      </c>
    </row>
    <row r="20" spans="1:7">
      <c r="A20" s="4" t="s">
        <v>550</v>
      </c>
      <c r="B20" s="5" t="n">
        <v>8</v>
      </c>
      <c r="D20" s="5" t="n">
        <v>18</v>
      </c>
    </row>
    <row r="21" spans="1:7">
      <c r="A21" s="4" t="s">
        <v>551</v>
      </c>
      <c r="B21" s="5" t="n">
        <v>3401</v>
      </c>
      <c r="D21" s="5" t="n">
        <v>3179</v>
      </c>
    </row>
    <row r="22" spans="1:7">
      <c r="A22" s="4" t="s">
        <v>552</v>
      </c>
      <c r="B22" s="5" t="n">
        <v>111</v>
      </c>
    </row>
    <row r="23" spans="1:7">
      <c r="A23" s="4" t="s">
        <v>548</v>
      </c>
      <c r="B23" s="5" t="n">
        <v>3520</v>
      </c>
      <c r="C23" s="5" t="n">
        <v>3378</v>
      </c>
      <c r="D23" s="5" t="n">
        <v>3197</v>
      </c>
      <c r="E23" s="5" t="n">
        <v>2759</v>
      </c>
      <c r="F23" s="5" t="n">
        <v>2974</v>
      </c>
      <c r="G23" s="5" t="n">
        <v>3197</v>
      </c>
    </row>
    <row r="24" spans="1:7">
      <c r="A24" s="4" t="s">
        <v>513</v>
      </c>
    </row>
    <row r="25" spans="1:7">
      <c r="A25" s="3" t="s">
        <v>536</v>
      </c>
    </row>
    <row r="26" spans="1:7">
      <c r="A26" s="4" t="s">
        <v>551</v>
      </c>
      <c r="B26" s="5" t="n">
        <v>838</v>
      </c>
      <c r="D26" s="5" t="n">
        <v>944</v>
      </c>
    </row>
    <row r="27" spans="1:7">
      <c r="A27" s="4" t="s">
        <v>548</v>
      </c>
      <c r="B27" s="5" t="n">
        <v>838</v>
      </c>
      <c r="C27" s="5" t="n">
        <v>795</v>
      </c>
      <c r="D27" s="5" t="n">
        <v>944</v>
      </c>
      <c r="E27" s="5" t="n">
        <v>1028</v>
      </c>
      <c r="F27" s="5" t="n">
        <v>1445</v>
      </c>
      <c r="G27" s="5" t="n">
        <v>1613</v>
      </c>
    </row>
    <row r="28" spans="1:7">
      <c r="A28" s="4" t="s">
        <v>514</v>
      </c>
    </row>
    <row r="29" spans="1:7">
      <c r="A29" s="3" t="s">
        <v>536</v>
      </c>
    </row>
    <row r="30" spans="1:7">
      <c r="A30" s="4" t="s">
        <v>551</v>
      </c>
      <c r="B30" s="5" t="n">
        <v>683</v>
      </c>
      <c r="D30" s="5" t="n">
        <v>434</v>
      </c>
    </row>
    <row r="31" spans="1:7">
      <c r="A31" s="4" t="s">
        <v>548</v>
      </c>
      <c r="B31" s="5" t="n">
        <v>683</v>
      </c>
      <c r="C31" s="5" t="n">
        <v>391</v>
      </c>
      <c r="D31" s="5" t="n">
        <v>434</v>
      </c>
      <c r="E31" s="5" t="n">
        <v>523</v>
      </c>
      <c r="F31" s="5" t="n">
        <v>513</v>
      </c>
      <c r="G31" s="5" t="n">
        <v>504</v>
      </c>
    </row>
    <row r="32" spans="1:7">
      <c r="A32" s="4" t="s">
        <v>515</v>
      </c>
    </row>
    <row r="33" spans="1:7">
      <c r="A33" s="3" t="s">
        <v>536</v>
      </c>
    </row>
    <row r="34" spans="1:7">
      <c r="A34" s="4" t="s">
        <v>550</v>
      </c>
      <c r="B34" s="5" t="n">
        <v>58</v>
      </c>
      <c r="D34" s="5" t="n">
        <v>120</v>
      </c>
    </row>
    <row r="35" spans="1:7">
      <c r="A35" s="4" t="s">
        <v>551</v>
      </c>
      <c r="B35" s="5" t="n">
        <v>3410</v>
      </c>
      <c r="D35" s="5" t="n">
        <v>3438</v>
      </c>
    </row>
    <row r="36" spans="1:7">
      <c r="A36" s="4" t="s">
        <v>552</v>
      </c>
      <c r="B36" s="5" t="n">
        <v>13</v>
      </c>
    </row>
    <row r="37" spans="1:7">
      <c r="A37" s="4" t="s">
        <v>548</v>
      </c>
      <c r="B37" s="5" t="n">
        <v>3481</v>
      </c>
      <c r="C37" s="5" t="n">
        <v>3290</v>
      </c>
      <c r="D37" s="5" t="n">
        <v>3558</v>
      </c>
      <c r="E37" s="5" t="n">
        <v>4008</v>
      </c>
      <c r="F37" s="5" t="n">
        <v>3983</v>
      </c>
      <c r="G37" s="5" t="n">
        <v>3302</v>
      </c>
    </row>
    <row r="38" spans="1:7">
      <c r="A38" s="4" t="s">
        <v>516</v>
      </c>
    </row>
    <row r="39" spans="1:7">
      <c r="A39" s="3" t="s">
        <v>536</v>
      </c>
    </row>
    <row r="40" spans="1:7">
      <c r="A40" s="4" t="s">
        <v>550</v>
      </c>
      <c r="D40" s="5" t="n">
        <v>33</v>
      </c>
    </row>
    <row r="41" spans="1:7">
      <c r="A41" s="4" t="s">
        <v>551</v>
      </c>
      <c r="B41" s="5" t="n">
        <v>3544</v>
      </c>
      <c r="D41" s="5" t="n">
        <v>2784</v>
      </c>
    </row>
    <row r="42" spans="1:7">
      <c r="A42" s="4" t="s">
        <v>552</v>
      </c>
      <c r="B42" s="5" t="n">
        <v>367</v>
      </c>
    </row>
    <row r="43" spans="1:7">
      <c r="A43" s="4" t="s">
        <v>548</v>
      </c>
      <c r="B43" s="5" t="n">
        <v>3911</v>
      </c>
      <c r="C43" s="5" t="n">
        <v>3272</v>
      </c>
      <c r="D43" s="5" t="n">
        <v>2817</v>
      </c>
      <c r="E43" s="5" t="n">
        <v>2477</v>
      </c>
      <c r="F43" s="5" t="n">
        <v>2452</v>
      </c>
      <c r="G43" s="5" t="n">
        <v>2019</v>
      </c>
    </row>
    <row r="44" spans="1:7">
      <c r="A44" s="4" t="s">
        <v>517</v>
      </c>
    </row>
    <row r="45" spans="1:7">
      <c r="A45" s="3" t="s">
        <v>536</v>
      </c>
    </row>
    <row r="46" spans="1:7">
      <c r="A46" s="4" t="s">
        <v>551</v>
      </c>
      <c r="B46" s="5" t="n">
        <v>1507</v>
      </c>
      <c r="D46" s="5" t="n">
        <v>1495</v>
      </c>
    </row>
    <row r="47" spans="1:7">
      <c r="A47" s="4" t="s">
        <v>552</v>
      </c>
      <c r="B47" s="5" t="n">
        <v>35</v>
      </c>
    </row>
    <row r="48" spans="1:7">
      <c r="A48" s="4" t="s">
        <v>548</v>
      </c>
      <c r="B48" s="7" t="n">
        <v>1542</v>
      </c>
      <c r="C48" s="7" t="n">
        <v>1451</v>
      </c>
      <c r="D48" s="7" t="n">
        <v>1495</v>
      </c>
      <c r="E48" s="7" t="n">
        <v>828</v>
      </c>
      <c r="F48" s="7" t="n">
        <v>861</v>
      </c>
      <c r="G48" s="7" t="n">
        <v>8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29</v>
      </c>
    </row>
    <row r="2" spans="1:3">
      <c r="A2" s="3" t="s">
        <v>536</v>
      </c>
    </row>
    <row r="3" spans="1:3">
      <c r="A3" s="4" t="s">
        <v>550</v>
      </c>
      <c r="B3" s="7" t="n">
        <v>9996</v>
      </c>
      <c r="C3" s="7" t="n">
        <v>9373</v>
      </c>
    </row>
    <row r="4" spans="1:3">
      <c r="A4" s="4" t="s">
        <v>551</v>
      </c>
      <c r="B4" s="5" t="n">
        <v>3454884</v>
      </c>
      <c r="C4" s="5" t="n">
        <v>3068703</v>
      </c>
    </row>
    <row r="5" spans="1:3">
      <c r="A5" s="4" t="s">
        <v>552</v>
      </c>
      <c r="B5" s="5" t="n">
        <v>73651</v>
      </c>
      <c r="C5" s="5" t="n">
        <v>88835</v>
      </c>
    </row>
    <row r="6" spans="1:3">
      <c r="A6" s="4" t="s">
        <v>508</v>
      </c>
      <c r="B6" s="5" t="n">
        <v>3538531</v>
      </c>
      <c r="C6" s="5" t="n">
        <v>3166911</v>
      </c>
    </row>
    <row r="7" spans="1:3">
      <c r="A7" s="4" t="s">
        <v>510</v>
      </c>
    </row>
    <row r="8" spans="1:3">
      <c r="A8" s="3" t="s">
        <v>536</v>
      </c>
    </row>
    <row r="9" spans="1:3">
      <c r="A9" s="4" t="s">
        <v>550</v>
      </c>
      <c r="B9" s="5" t="n">
        <v>3623</v>
      </c>
      <c r="C9" s="5" t="n">
        <v>1579</v>
      </c>
    </row>
    <row r="10" spans="1:3">
      <c r="A10" s="4" t="s">
        <v>551</v>
      </c>
      <c r="B10" s="5" t="n">
        <v>835213</v>
      </c>
      <c r="C10" s="5" t="n">
        <v>711352</v>
      </c>
    </row>
    <row r="11" spans="1:3">
      <c r="A11" s="4" t="s">
        <v>552</v>
      </c>
      <c r="B11" s="5" t="n">
        <v>1603</v>
      </c>
      <c r="C11" s="5" t="n">
        <v>2144</v>
      </c>
    </row>
    <row r="12" spans="1:3">
      <c r="A12" s="4" t="s">
        <v>508</v>
      </c>
      <c r="B12" s="5" t="n">
        <v>840439</v>
      </c>
      <c r="C12" s="5" t="n">
        <v>715075</v>
      </c>
    </row>
    <row r="13" spans="1:3">
      <c r="A13" s="4" t="s">
        <v>511</v>
      </c>
    </row>
    <row r="14" spans="1:3">
      <c r="A14" s="3" t="s">
        <v>536</v>
      </c>
    </row>
    <row r="15" spans="1:3">
      <c r="A15" s="4" t="s">
        <v>550</v>
      </c>
      <c r="B15" s="5" t="n">
        <v>1276</v>
      </c>
      <c r="C15" s="5" t="n">
        <v>1289</v>
      </c>
    </row>
    <row r="16" spans="1:3">
      <c r="A16" s="4" t="s">
        <v>551</v>
      </c>
      <c r="B16" s="5" t="n">
        <v>483072</v>
      </c>
      <c r="C16" s="5" t="n">
        <v>439309</v>
      </c>
    </row>
    <row r="17" spans="1:3">
      <c r="A17" s="4" t="s">
        <v>552</v>
      </c>
      <c r="B17" s="5" t="n">
        <v>6823</v>
      </c>
      <c r="C17" s="5" t="n">
        <v>7728</v>
      </c>
    </row>
    <row r="18" spans="1:3">
      <c r="A18" s="4" t="s">
        <v>508</v>
      </c>
      <c r="B18" s="5" t="n">
        <v>491171</v>
      </c>
      <c r="C18" s="5" t="n">
        <v>448326</v>
      </c>
    </row>
    <row r="19" spans="1:3">
      <c r="A19" s="4" t="s">
        <v>512</v>
      </c>
    </row>
    <row r="20" spans="1:3">
      <c r="A20" s="3" t="s">
        <v>536</v>
      </c>
    </row>
    <row r="21" spans="1:3">
      <c r="A21" s="4" t="s">
        <v>550</v>
      </c>
      <c r="B21" s="5" t="n">
        <v>1493</v>
      </c>
      <c r="C21" s="5" t="n">
        <v>1262</v>
      </c>
    </row>
    <row r="22" spans="1:3">
      <c r="A22" s="4" t="s">
        <v>551</v>
      </c>
      <c r="B22" s="5" t="n">
        <v>532138</v>
      </c>
      <c r="C22" s="5" t="n">
        <v>456229</v>
      </c>
    </row>
    <row r="23" spans="1:3">
      <c r="A23" s="4" t="s">
        <v>552</v>
      </c>
      <c r="B23" s="5" t="n">
        <v>20089</v>
      </c>
      <c r="C23" s="5" t="n">
        <v>23498</v>
      </c>
    </row>
    <row r="24" spans="1:3">
      <c r="A24" s="4" t="s">
        <v>508</v>
      </c>
      <c r="B24" s="5" t="n">
        <v>553720</v>
      </c>
      <c r="C24" s="5" t="n">
        <v>480989</v>
      </c>
    </row>
    <row r="25" spans="1:3">
      <c r="A25" s="4" t="s">
        <v>513</v>
      </c>
    </row>
    <row r="26" spans="1:3">
      <c r="A26" s="3" t="s">
        <v>536</v>
      </c>
    </row>
    <row r="27" spans="1:3">
      <c r="A27" s="4" t="s">
        <v>550</v>
      </c>
      <c r="B27" s="5" t="n">
        <v>253</v>
      </c>
    </row>
    <row r="28" spans="1:3">
      <c r="A28" s="4" t="s">
        <v>551</v>
      </c>
      <c r="B28" s="5" t="n">
        <v>214488</v>
      </c>
      <c r="C28" s="5" t="n">
        <v>194986</v>
      </c>
    </row>
    <row r="29" spans="1:3">
      <c r="A29" s="4" t="s">
        <v>508</v>
      </c>
      <c r="B29" s="5" t="n">
        <v>214741</v>
      </c>
      <c r="C29" s="5" t="n">
        <v>194986</v>
      </c>
    </row>
    <row r="30" spans="1:3">
      <c r="A30" s="4" t="s">
        <v>514</v>
      </c>
    </row>
    <row r="31" spans="1:3">
      <c r="A31" s="3" t="s">
        <v>536</v>
      </c>
    </row>
    <row r="32" spans="1:3">
      <c r="A32" s="4" t="s">
        <v>550</v>
      </c>
      <c r="B32" s="5" t="n">
        <v>187</v>
      </c>
      <c r="C32" s="5" t="n">
        <v>978</v>
      </c>
    </row>
    <row r="33" spans="1:3">
      <c r="A33" s="4" t="s">
        <v>551</v>
      </c>
      <c r="B33" s="5" t="n">
        <v>86077</v>
      </c>
      <c r="C33" s="5" t="n">
        <v>61376</v>
      </c>
    </row>
    <row r="34" spans="1:3">
      <c r="A34" s="4" t="s">
        <v>552</v>
      </c>
      <c r="C34" s="5" t="n">
        <v>20</v>
      </c>
    </row>
    <row r="35" spans="1:3">
      <c r="A35" s="4" t="s">
        <v>508</v>
      </c>
      <c r="B35" s="5" t="n">
        <v>86264</v>
      </c>
      <c r="C35" s="5" t="n">
        <v>62374</v>
      </c>
    </row>
    <row r="36" spans="1:3">
      <c r="A36" s="4" t="s">
        <v>515</v>
      </c>
    </row>
    <row r="37" spans="1:3">
      <c r="A37" s="3" t="s">
        <v>536</v>
      </c>
    </row>
    <row r="38" spans="1:3">
      <c r="A38" s="4" t="s">
        <v>550</v>
      </c>
      <c r="B38" s="5" t="n">
        <v>2035</v>
      </c>
      <c r="C38" s="5" t="n">
        <v>2520</v>
      </c>
    </row>
    <row r="39" spans="1:3">
      <c r="A39" s="4" t="s">
        <v>551</v>
      </c>
      <c r="B39" s="5" t="n">
        <v>494631</v>
      </c>
      <c r="C39" s="5" t="n">
        <v>481390</v>
      </c>
    </row>
    <row r="40" spans="1:3">
      <c r="A40" s="4" t="s">
        <v>552</v>
      </c>
      <c r="B40" s="5" t="n">
        <v>7483</v>
      </c>
      <c r="C40" s="5" t="n">
        <v>11962</v>
      </c>
    </row>
    <row r="41" spans="1:3">
      <c r="A41" s="4" t="s">
        <v>508</v>
      </c>
      <c r="B41" s="5" t="n">
        <v>504149</v>
      </c>
      <c r="C41" s="5" t="n">
        <v>495872</v>
      </c>
    </row>
    <row r="42" spans="1:3">
      <c r="A42" s="4" t="s">
        <v>516</v>
      </c>
    </row>
    <row r="43" spans="1:3">
      <c r="A43" s="3" t="s">
        <v>536</v>
      </c>
    </row>
    <row r="44" spans="1:3">
      <c r="A44" s="4" t="s">
        <v>550</v>
      </c>
      <c r="B44" s="5" t="n">
        <v>1049</v>
      </c>
      <c r="C44" s="5" t="n">
        <v>1720</v>
      </c>
    </row>
    <row r="45" spans="1:3">
      <c r="A45" s="4" t="s">
        <v>551</v>
      </c>
      <c r="B45" s="5" t="n">
        <v>610724</v>
      </c>
      <c r="C45" s="5" t="n">
        <v>531704</v>
      </c>
    </row>
    <row r="46" spans="1:3">
      <c r="A46" s="4" t="s">
        <v>552</v>
      </c>
      <c r="B46" s="5" t="n">
        <v>16563</v>
      </c>
      <c r="C46" s="5" t="n">
        <v>18164</v>
      </c>
    </row>
    <row r="47" spans="1:3">
      <c r="A47" s="4" t="s">
        <v>508</v>
      </c>
      <c r="B47" s="5" t="n">
        <v>628336</v>
      </c>
      <c r="C47" s="5" t="n">
        <v>551588</v>
      </c>
    </row>
    <row r="48" spans="1:3">
      <c r="A48" s="4" t="s">
        <v>517</v>
      </c>
    </row>
    <row r="49" spans="1:3">
      <c r="A49" s="3" t="s">
        <v>536</v>
      </c>
    </row>
    <row r="50" spans="1:3">
      <c r="A50" s="4" t="s">
        <v>550</v>
      </c>
      <c r="B50" s="5" t="n">
        <v>80</v>
      </c>
      <c r="C50" s="5" t="n">
        <v>25</v>
      </c>
    </row>
    <row r="51" spans="1:3">
      <c r="A51" s="4" t="s">
        <v>551</v>
      </c>
      <c r="B51" s="5" t="n">
        <v>198541</v>
      </c>
      <c r="C51" s="5" t="n">
        <v>192357</v>
      </c>
    </row>
    <row r="52" spans="1:3">
      <c r="A52" s="4" t="s">
        <v>552</v>
      </c>
      <c r="B52" s="5" t="n">
        <v>21090</v>
      </c>
      <c r="C52" s="5" t="n">
        <v>25319</v>
      </c>
    </row>
    <row r="53" spans="1:3">
      <c r="A53" s="4" t="s">
        <v>508</v>
      </c>
      <c r="B53" s="7" t="n">
        <v>219711</v>
      </c>
      <c r="C53" s="7" t="n">
        <v>2177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9</v>
      </c>
    </row>
    <row r="2" spans="1:3">
      <c r="A2" s="3" t="s">
        <v>555</v>
      </c>
    </row>
    <row r="3" spans="1:3">
      <c r="A3" s="4" t="s">
        <v>556</v>
      </c>
      <c r="B3" s="7" t="n">
        <v>3464880</v>
      </c>
      <c r="C3" s="7" t="n">
        <v>3078076</v>
      </c>
    </row>
    <row r="4" spans="1:3">
      <c r="A4" s="4" t="s">
        <v>557</v>
      </c>
      <c r="B4" s="5" t="n">
        <v>73651</v>
      </c>
      <c r="C4" s="5" t="n">
        <v>88835</v>
      </c>
    </row>
    <row r="5" spans="1:3">
      <c r="A5" s="4" t="s">
        <v>558</v>
      </c>
      <c r="B5" s="5" t="n">
        <v>3538531</v>
      </c>
      <c r="C5" s="5" t="n">
        <v>3166911</v>
      </c>
    </row>
    <row r="6" spans="1:3">
      <c r="A6" s="4" t="s">
        <v>559</v>
      </c>
    </row>
    <row r="7" spans="1:3">
      <c r="A7" s="3" t="s">
        <v>555</v>
      </c>
    </row>
    <row r="8" spans="1:3">
      <c r="A8" s="4" t="s">
        <v>556</v>
      </c>
      <c r="B8" s="5" t="n">
        <v>3325579</v>
      </c>
      <c r="C8" s="5" t="n">
        <v>2940174</v>
      </c>
    </row>
    <row r="9" spans="1:3">
      <c r="A9" s="4" t="s">
        <v>558</v>
      </c>
      <c r="B9" s="5" t="n">
        <v>3325579</v>
      </c>
      <c r="C9" s="5" t="n">
        <v>2940174</v>
      </c>
    </row>
    <row r="10" spans="1:3">
      <c r="A10" s="4" t="s">
        <v>560</v>
      </c>
    </row>
    <row r="11" spans="1:3">
      <c r="A11" s="3" t="s">
        <v>555</v>
      </c>
    </row>
    <row r="12" spans="1:3">
      <c r="A12" s="4" t="s">
        <v>556</v>
      </c>
      <c r="B12" s="5" t="n">
        <v>101401</v>
      </c>
      <c r="C12" s="5" t="n">
        <v>114401</v>
      </c>
    </row>
    <row r="13" spans="1:3">
      <c r="A13" s="4" t="s">
        <v>557</v>
      </c>
      <c r="B13" s="5" t="n">
        <v>51205</v>
      </c>
      <c r="C13" s="5" t="n">
        <v>56848</v>
      </c>
    </row>
    <row r="14" spans="1:3">
      <c r="A14" s="4" t="s">
        <v>558</v>
      </c>
      <c r="B14" s="5" t="n">
        <v>152606</v>
      </c>
      <c r="C14" s="5" t="n">
        <v>171249</v>
      </c>
    </row>
    <row r="15" spans="1:3">
      <c r="A15" s="4" t="s">
        <v>561</v>
      </c>
    </row>
    <row r="16" spans="1:3">
      <c r="A16" s="3" t="s">
        <v>555</v>
      </c>
    </row>
    <row r="17" spans="1:3">
      <c r="A17" s="4" t="s">
        <v>556</v>
      </c>
      <c r="B17" s="5" t="n">
        <v>37900</v>
      </c>
      <c r="C17" s="5" t="n">
        <v>23501</v>
      </c>
    </row>
    <row r="18" spans="1:3">
      <c r="A18" s="4" t="s">
        <v>557</v>
      </c>
      <c r="B18" s="5" t="n">
        <v>22446</v>
      </c>
      <c r="C18" s="5" t="n">
        <v>31987</v>
      </c>
    </row>
    <row r="19" spans="1:3">
      <c r="A19" s="4" t="s">
        <v>558</v>
      </c>
      <c r="B19" s="5" t="n">
        <v>60346</v>
      </c>
      <c r="C19" s="5" t="n">
        <v>55488</v>
      </c>
    </row>
    <row r="20" spans="1:3">
      <c r="A20" s="4" t="s">
        <v>510</v>
      </c>
    </row>
    <row r="21" spans="1:3">
      <c r="A21" s="3" t="s">
        <v>555</v>
      </c>
    </row>
    <row r="22" spans="1:3">
      <c r="A22" s="4" t="s">
        <v>556</v>
      </c>
      <c r="B22" s="5" t="n">
        <v>838836</v>
      </c>
      <c r="C22" s="5" t="n">
        <v>712931</v>
      </c>
    </row>
    <row r="23" spans="1:3">
      <c r="A23" s="4" t="s">
        <v>557</v>
      </c>
      <c r="B23" s="5" t="n">
        <v>1603</v>
      </c>
      <c r="C23" s="5" t="n">
        <v>2144</v>
      </c>
    </row>
    <row r="24" spans="1:3">
      <c r="A24" s="4" t="s">
        <v>558</v>
      </c>
      <c r="B24" s="5" t="n">
        <v>840439</v>
      </c>
      <c r="C24" s="5" t="n">
        <v>715075</v>
      </c>
    </row>
    <row r="25" spans="1:3">
      <c r="A25" s="4" t="s">
        <v>562</v>
      </c>
    </row>
    <row r="26" spans="1:3">
      <c r="A26" s="3" t="s">
        <v>555</v>
      </c>
    </row>
    <row r="27" spans="1:3">
      <c r="A27" s="4" t="s">
        <v>556</v>
      </c>
      <c r="B27" s="5" t="n">
        <v>781698</v>
      </c>
      <c r="C27" s="5" t="n">
        <v>657595</v>
      </c>
    </row>
    <row r="28" spans="1:3">
      <c r="A28" s="4" t="s">
        <v>563</v>
      </c>
    </row>
    <row r="29" spans="1:3">
      <c r="A29" s="3" t="s">
        <v>555</v>
      </c>
    </row>
    <row r="30" spans="1:3">
      <c r="A30" s="4" t="s">
        <v>556</v>
      </c>
      <c r="B30" s="5" t="n">
        <v>50230</v>
      </c>
      <c r="C30" s="5" t="n">
        <v>50946</v>
      </c>
    </row>
    <row r="31" spans="1:3">
      <c r="A31" s="4" t="s">
        <v>557</v>
      </c>
      <c r="B31" s="5" t="n">
        <v>1068</v>
      </c>
      <c r="C31" s="5" t="n">
        <v>1499</v>
      </c>
    </row>
    <row r="32" spans="1:3">
      <c r="A32" s="4" t="s">
        <v>564</v>
      </c>
    </row>
    <row r="33" spans="1:3">
      <c r="A33" s="3" t="s">
        <v>555</v>
      </c>
    </row>
    <row r="34" spans="1:3">
      <c r="A34" s="4" t="s">
        <v>556</v>
      </c>
      <c r="B34" s="5" t="n">
        <v>6908</v>
      </c>
      <c r="C34" s="5" t="n">
        <v>4390</v>
      </c>
    </row>
    <row r="35" spans="1:3">
      <c r="A35" s="4" t="s">
        <v>557</v>
      </c>
      <c r="B35" s="5" t="n">
        <v>535</v>
      </c>
      <c r="C35" s="5" t="n">
        <v>645</v>
      </c>
    </row>
    <row r="36" spans="1:3">
      <c r="A36" s="4" t="s">
        <v>511</v>
      </c>
    </row>
    <row r="37" spans="1:3">
      <c r="A37" s="3" t="s">
        <v>555</v>
      </c>
    </row>
    <row r="38" spans="1:3">
      <c r="A38" s="4" t="s">
        <v>556</v>
      </c>
      <c r="B38" s="5" t="n">
        <v>484348</v>
      </c>
      <c r="C38" s="5" t="n">
        <v>440598</v>
      </c>
    </row>
    <row r="39" spans="1:3">
      <c r="A39" s="4" t="s">
        <v>557</v>
      </c>
      <c r="B39" s="5" t="n">
        <v>6823</v>
      </c>
      <c r="C39" s="5" t="n">
        <v>7728</v>
      </c>
    </row>
    <row r="40" spans="1:3">
      <c r="A40" s="4" t="s">
        <v>558</v>
      </c>
      <c r="B40" s="5" t="n">
        <v>491171</v>
      </c>
      <c r="C40" s="5" t="n">
        <v>448326</v>
      </c>
    </row>
    <row r="41" spans="1:3">
      <c r="A41" s="4" t="s">
        <v>565</v>
      </c>
    </row>
    <row r="42" spans="1:3">
      <c r="A42" s="3" t="s">
        <v>555</v>
      </c>
    </row>
    <row r="43" spans="1:3">
      <c r="A43" s="4" t="s">
        <v>556</v>
      </c>
      <c r="B43" s="5" t="n">
        <v>479035</v>
      </c>
      <c r="C43" s="5" t="n">
        <v>431242</v>
      </c>
    </row>
    <row r="44" spans="1:3">
      <c r="A44" s="4" t="s">
        <v>566</v>
      </c>
    </row>
    <row r="45" spans="1:3">
      <c r="A45" s="3" t="s">
        <v>555</v>
      </c>
    </row>
    <row r="46" spans="1:3">
      <c r="A46" s="4" t="s">
        <v>556</v>
      </c>
      <c r="B46" s="5" t="n">
        <v>3926</v>
      </c>
      <c r="C46" s="5" t="n">
        <v>7388</v>
      </c>
    </row>
    <row r="47" spans="1:3">
      <c r="A47" s="4" t="s">
        <v>557</v>
      </c>
      <c r="B47" s="5" t="n">
        <v>3276</v>
      </c>
      <c r="C47" s="5" t="n">
        <v>3324</v>
      </c>
    </row>
    <row r="48" spans="1:3">
      <c r="A48" s="4" t="s">
        <v>567</v>
      </c>
    </row>
    <row r="49" spans="1:3">
      <c r="A49" s="3" t="s">
        <v>555</v>
      </c>
    </row>
    <row r="50" spans="1:3">
      <c r="A50" s="4" t="s">
        <v>556</v>
      </c>
      <c r="B50" s="5" t="n">
        <v>1387</v>
      </c>
      <c r="C50" s="5" t="n">
        <v>1968</v>
      </c>
    </row>
    <row r="51" spans="1:3">
      <c r="A51" s="4" t="s">
        <v>557</v>
      </c>
      <c r="B51" s="5" t="n">
        <v>3547</v>
      </c>
      <c r="C51" s="5" t="n">
        <v>4404</v>
      </c>
    </row>
    <row r="52" spans="1:3">
      <c r="A52" s="4" t="s">
        <v>512</v>
      </c>
    </row>
    <row r="53" spans="1:3">
      <c r="A53" s="3" t="s">
        <v>555</v>
      </c>
    </row>
    <row r="54" spans="1:3">
      <c r="A54" s="4" t="s">
        <v>556</v>
      </c>
      <c r="B54" s="5" t="n">
        <v>533631</v>
      </c>
      <c r="C54" s="5" t="n">
        <v>457491</v>
      </c>
    </row>
    <row r="55" spans="1:3">
      <c r="A55" s="4" t="s">
        <v>557</v>
      </c>
      <c r="B55" s="5" t="n">
        <v>20089</v>
      </c>
      <c r="C55" s="5" t="n">
        <v>23498</v>
      </c>
    </row>
    <row r="56" spans="1:3">
      <c r="A56" s="4" t="s">
        <v>558</v>
      </c>
      <c r="B56" s="5" t="n">
        <v>553720</v>
      </c>
      <c r="C56" s="5" t="n">
        <v>480989</v>
      </c>
    </row>
    <row r="57" spans="1:3">
      <c r="A57" s="4" t="s">
        <v>513</v>
      </c>
    </row>
    <row r="58" spans="1:3">
      <c r="A58" s="3" t="s">
        <v>555</v>
      </c>
    </row>
    <row r="59" spans="1:3">
      <c r="A59" s="4" t="s">
        <v>556</v>
      </c>
      <c r="B59" s="5" t="n">
        <v>214741</v>
      </c>
      <c r="C59" s="5" t="n">
        <v>194986</v>
      </c>
    </row>
    <row r="60" spans="1:3">
      <c r="A60" s="4" t="s">
        <v>558</v>
      </c>
      <c r="B60" s="5" t="n">
        <v>214741</v>
      </c>
      <c r="C60" s="5" t="n">
        <v>194986</v>
      </c>
    </row>
    <row r="61" spans="1:3">
      <c r="A61" s="4" t="s">
        <v>514</v>
      </c>
    </row>
    <row r="62" spans="1:3">
      <c r="A62" s="3" t="s">
        <v>555</v>
      </c>
    </row>
    <row r="63" spans="1:3">
      <c r="A63" s="4" t="s">
        <v>556</v>
      </c>
      <c r="B63" s="5" t="n">
        <v>86264</v>
      </c>
      <c r="C63" s="5" t="n">
        <v>62354</v>
      </c>
    </row>
    <row r="64" spans="1:3">
      <c r="A64" s="4" t="s">
        <v>557</v>
      </c>
      <c r="C64" s="5" t="n">
        <v>20</v>
      </c>
    </row>
    <row r="65" spans="1:3">
      <c r="A65" s="4" t="s">
        <v>558</v>
      </c>
      <c r="B65" s="5" t="n">
        <v>86264</v>
      </c>
      <c r="C65" s="5" t="n">
        <v>62374</v>
      </c>
    </row>
    <row r="66" spans="1:3">
      <c r="A66" s="4" t="s">
        <v>568</v>
      </c>
    </row>
    <row r="67" spans="1:3">
      <c r="A67" s="3" t="s">
        <v>555</v>
      </c>
    </row>
    <row r="68" spans="1:3">
      <c r="A68" s="4" t="s">
        <v>556</v>
      </c>
      <c r="B68" s="5" t="n">
        <v>517598</v>
      </c>
      <c r="C68" s="5" t="n">
        <v>440202</v>
      </c>
    </row>
    <row r="69" spans="1:3">
      <c r="A69" s="4" t="s">
        <v>569</v>
      </c>
    </row>
    <row r="70" spans="1:3">
      <c r="A70" s="3" t="s">
        <v>555</v>
      </c>
    </row>
    <row r="71" spans="1:3">
      <c r="A71" s="4" t="s">
        <v>556</v>
      </c>
      <c r="B71" s="5" t="n">
        <v>211114</v>
      </c>
      <c r="C71" s="5" t="n">
        <v>192427</v>
      </c>
    </row>
    <row r="72" spans="1:3">
      <c r="A72" s="4" t="s">
        <v>570</v>
      </c>
    </row>
    <row r="73" spans="1:3">
      <c r="A73" s="3" t="s">
        <v>555</v>
      </c>
    </row>
    <row r="74" spans="1:3">
      <c r="A74" s="4" t="s">
        <v>556</v>
      </c>
      <c r="B74" s="5" t="n">
        <v>86000</v>
      </c>
      <c r="C74" s="5" t="n">
        <v>61234</v>
      </c>
    </row>
    <row r="75" spans="1:3">
      <c r="A75" s="4" t="s">
        <v>571</v>
      </c>
    </row>
    <row r="76" spans="1:3">
      <c r="A76" s="3" t="s">
        <v>555</v>
      </c>
    </row>
    <row r="77" spans="1:3">
      <c r="A77" s="4" t="s">
        <v>556</v>
      </c>
      <c r="B77" s="5" t="n">
        <v>9119</v>
      </c>
      <c r="C77" s="5" t="n">
        <v>9522</v>
      </c>
    </row>
    <row r="78" spans="1:3">
      <c r="A78" s="4" t="s">
        <v>557</v>
      </c>
      <c r="B78" s="5" t="n">
        <v>15666</v>
      </c>
      <c r="C78" s="5" t="n">
        <v>20284</v>
      </c>
    </row>
    <row r="79" spans="1:3">
      <c r="A79" s="4" t="s">
        <v>572</v>
      </c>
    </row>
    <row r="80" spans="1:3">
      <c r="A80" s="3" t="s">
        <v>555</v>
      </c>
    </row>
    <row r="81" spans="1:3">
      <c r="A81" s="4" t="s">
        <v>556</v>
      </c>
      <c r="B81" s="5" t="n">
        <v>1328</v>
      </c>
      <c r="C81" s="5" t="n">
        <v>1184</v>
      </c>
    </row>
    <row r="82" spans="1:3">
      <c r="A82" s="4" t="s">
        <v>573</v>
      </c>
    </row>
    <row r="83" spans="1:3">
      <c r="A83" s="3" t="s">
        <v>555</v>
      </c>
    </row>
    <row r="84" spans="1:3">
      <c r="A84" s="4" t="s">
        <v>556</v>
      </c>
      <c r="B84" s="5" t="n">
        <v>78</v>
      </c>
      <c r="C84" s="5" t="n">
        <v>142</v>
      </c>
    </row>
    <row r="85" spans="1:3">
      <c r="A85" s="4" t="s">
        <v>574</v>
      </c>
    </row>
    <row r="86" spans="1:3">
      <c r="A86" s="3" t="s">
        <v>555</v>
      </c>
    </row>
    <row r="87" spans="1:3">
      <c r="A87" s="4" t="s">
        <v>556</v>
      </c>
      <c r="B87" s="5" t="n">
        <v>6914</v>
      </c>
      <c r="C87" s="5" t="n">
        <v>7767</v>
      </c>
    </row>
    <row r="88" spans="1:3">
      <c r="A88" s="4" t="s">
        <v>557</v>
      </c>
      <c r="B88" s="5" t="n">
        <v>4423</v>
      </c>
      <c r="C88" s="5" t="n">
        <v>3214</v>
      </c>
    </row>
    <row r="89" spans="1:3">
      <c r="A89" s="4" t="s">
        <v>575</v>
      </c>
    </row>
    <row r="90" spans="1:3">
      <c r="A90" s="3" t="s">
        <v>555</v>
      </c>
    </row>
    <row r="91" spans="1:3">
      <c r="A91" s="4" t="s">
        <v>556</v>
      </c>
      <c r="B91" s="5" t="n">
        <v>2299</v>
      </c>
      <c r="C91" s="5" t="n">
        <v>1375</v>
      </c>
    </row>
    <row r="92" spans="1:3">
      <c r="A92" s="4" t="s">
        <v>576</v>
      </c>
    </row>
    <row r="93" spans="1:3">
      <c r="A93" s="3" t="s">
        <v>555</v>
      </c>
    </row>
    <row r="94" spans="1:3">
      <c r="A94" s="4" t="s">
        <v>556</v>
      </c>
      <c r="B94" s="5" t="n">
        <v>186</v>
      </c>
      <c r="C94" s="5" t="n">
        <v>978</v>
      </c>
    </row>
    <row r="95" spans="1:3">
      <c r="A95" s="4" t="s">
        <v>557</v>
      </c>
      <c r="C95" s="5" t="n">
        <v>20</v>
      </c>
    </row>
    <row r="96" spans="1:3">
      <c r="A96" s="4" t="s">
        <v>515</v>
      </c>
    </row>
    <row r="97" spans="1:3">
      <c r="A97" s="3" t="s">
        <v>555</v>
      </c>
    </row>
    <row r="98" spans="1:3">
      <c r="A98" s="4" t="s">
        <v>556</v>
      </c>
      <c r="B98" s="5" t="n">
        <v>496666</v>
      </c>
      <c r="C98" s="5" t="n">
        <v>483910</v>
      </c>
    </row>
    <row r="99" spans="1:3">
      <c r="A99" s="4" t="s">
        <v>557</v>
      </c>
      <c r="B99" s="5" t="n">
        <v>7483</v>
      </c>
      <c r="C99" s="5" t="n">
        <v>11962</v>
      </c>
    </row>
    <row r="100" spans="1:3">
      <c r="A100" s="4" t="s">
        <v>558</v>
      </c>
      <c r="B100" s="5" t="n">
        <v>504149</v>
      </c>
      <c r="C100" s="5" t="n">
        <v>495872</v>
      </c>
    </row>
    <row r="101" spans="1:3">
      <c r="A101" s="4" t="s">
        <v>516</v>
      </c>
    </row>
    <row r="102" spans="1:3">
      <c r="A102" s="3" t="s">
        <v>555</v>
      </c>
    </row>
    <row r="103" spans="1:3">
      <c r="A103" s="4" t="s">
        <v>556</v>
      </c>
      <c r="B103" s="5" t="n">
        <v>611773</v>
      </c>
      <c r="C103" s="5" t="n">
        <v>533424</v>
      </c>
    </row>
    <row r="104" spans="1:3">
      <c r="A104" s="4" t="s">
        <v>557</v>
      </c>
      <c r="B104" s="5" t="n">
        <v>16563</v>
      </c>
      <c r="C104" s="5" t="n">
        <v>18164</v>
      </c>
    </row>
    <row r="105" spans="1:3">
      <c r="A105" s="4" t="s">
        <v>558</v>
      </c>
      <c r="B105" s="5" t="n">
        <v>628336</v>
      </c>
      <c r="C105" s="5" t="n">
        <v>551588</v>
      </c>
    </row>
    <row r="106" spans="1:3">
      <c r="A106" s="4" t="s">
        <v>577</v>
      </c>
    </row>
    <row r="107" spans="1:3">
      <c r="A107" s="3" t="s">
        <v>555</v>
      </c>
    </row>
    <row r="108" spans="1:3">
      <c r="A108" s="4" t="s">
        <v>556</v>
      </c>
      <c r="B108" s="5" t="n">
        <v>465223</v>
      </c>
      <c r="C108" s="5" t="n">
        <v>451140</v>
      </c>
    </row>
    <row r="109" spans="1:3">
      <c r="A109" s="4" t="s">
        <v>578</v>
      </c>
    </row>
    <row r="110" spans="1:3">
      <c r="A110" s="3" t="s">
        <v>555</v>
      </c>
    </row>
    <row r="111" spans="1:3">
      <c r="A111" s="4" t="s">
        <v>556</v>
      </c>
      <c r="B111" s="5" t="n">
        <v>593771</v>
      </c>
      <c r="C111" s="5" t="n">
        <v>517253</v>
      </c>
    </row>
    <row r="112" spans="1:3">
      <c r="A112" s="4" t="s">
        <v>579</v>
      </c>
    </row>
    <row r="113" spans="1:3">
      <c r="A113" s="3" t="s">
        <v>555</v>
      </c>
    </row>
    <row r="114" spans="1:3">
      <c r="A114" s="4" t="s">
        <v>556</v>
      </c>
      <c r="B114" s="5" t="n">
        <v>17022</v>
      </c>
      <c r="C114" s="5" t="n">
        <v>28308</v>
      </c>
    </row>
    <row r="115" spans="1:3">
      <c r="A115" s="4" t="s">
        <v>557</v>
      </c>
      <c r="B115" s="5" t="n">
        <v>4311</v>
      </c>
      <c r="C115" s="5" t="n">
        <v>4631</v>
      </c>
    </row>
    <row r="116" spans="1:3">
      <c r="A116" s="4" t="s">
        <v>580</v>
      </c>
    </row>
    <row r="117" spans="1:3">
      <c r="A117" s="3" t="s">
        <v>555</v>
      </c>
    </row>
    <row r="118" spans="1:3">
      <c r="A118" s="4" t="s">
        <v>556</v>
      </c>
      <c r="B118" s="5" t="n">
        <v>16720</v>
      </c>
      <c r="C118" s="5" t="n">
        <v>14199</v>
      </c>
    </row>
    <row r="119" spans="1:3">
      <c r="A119" s="4" t="s">
        <v>557</v>
      </c>
      <c r="B119" s="5" t="n">
        <v>8433</v>
      </c>
      <c r="C119" s="5" t="n">
        <v>7359</v>
      </c>
    </row>
    <row r="120" spans="1:3">
      <c r="A120" s="4" t="s">
        <v>581</v>
      </c>
    </row>
    <row r="121" spans="1:3">
      <c r="A121" s="3" t="s">
        <v>555</v>
      </c>
    </row>
    <row r="122" spans="1:3">
      <c r="A122" s="4" t="s">
        <v>556</v>
      </c>
      <c r="B122" s="5" t="n">
        <v>14421</v>
      </c>
      <c r="C122" s="5" t="n">
        <v>4462</v>
      </c>
    </row>
    <row r="123" spans="1:3">
      <c r="A123" s="4" t="s">
        <v>557</v>
      </c>
      <c r="B123" s="5" t="n">
        <v>3172</v>
      </c>
      <c r="C123" s="5" t="n">
        <v>7331</v>
      </c>
    </row>
    <row r="124" spans="1:3">
      <c r="A124" s="4" t="s">
        <v>582</v>
      </c>
    </row>
    <row r="125" spans="1:3">
      <c r="A125" s="3" t="s">
        <v>555</v>
      </c>
    </row>
    <row r="126" spans="1:3">
      <c r="A126" s="4" t="s">
        <v>556</v>
      </c>
      <c r="B126" s="5" t="n">
        <v>1282</v>
      </c>
      <c r="C126" s="5" t="n">
        <v>1972</v>
      </c>
    </row>
    <row r="127" spans="1:3">
      <c r="A127" s="4" t="s">
        <v>557</v>
      </c>
      <c r="B127" s="5" t="n">
        <v>8130</v>
      </c>
      <c r="C127" s="5" t="n">
        <v>10805</v>
      </c>
    </row>
    <row r="128" spans="1:3">
      <c r="A128" s="4" t="s">
        <v>517</v>
      </c>
    </row>
    <row r="129" spans="1:3">
      <c r="A129" s="3" t="s">
        <v>555</v>
      </c>
    </row>
    <row r="130" spans="1:3">
      <c r="A130" s="4" t="s">
        <v>556</v>
      </c>
      <c r="B130" s="5" t="n">
        <v>198621</v>
      </c>
      <c r="C130" s="5" t="n">
        <v>192382</v>
      </c>
    </row>
    <row r="131" spans="1:3">
      <c r="A131" s="4" t="s">
        <v>557</v>
      </c>
      <c r="B131" s="5" t="n">
        <v>21090</v>
      </c>
      <c r="C131" s="5" t="n">
        <v>25319</v>
      </c>
    </row>
    <row r="132" spans="1:3">
      <c r="A132" s="4" t="s">
        <v>558</v>
      </c>
      <c r="B132" s="5" t="n">
        <v>219711</v>
      </c>
      <c r="C132" s="5" t="n">
        <v>217701</v>
      </c>
    </row>
    <row r="133" spans="1:3">
      <c r="A133" s="4" t="s">
        <v>583</v>
      </c>
    </row>
    <row r="134" spans="1:3">
      <c r="A134" s="3" t="s">
        <v>555</v>
      </c>
    </row>
    <row r="135" spans="1:3">
      <c r="A135" s="4" t="s">
        <v>556</v>
      </c>
      <c r="B135" s="5" t="n">
        <v>191140</v>
      </c>
      <c r="C135" s="5" t="n">
        <v>189081</v>
      </c>
    </row>
    <row r="136" spans="1:3">
      <c r="A136" s="4" t="s">
        <v>584</v>
      </c>
    </row>
    <row r="137" spans="1:3">
      <c r="A137" s="3" t="s">
        <v>555</v>
      </c>
    </row>
    <row r="138" spans="1:3">
      <c r="A138" s="4" t="s">
        <v>556</v>
      </c>
      <c r="B138" s="5" t="n">
        <v>2978</v>
      </c>
      <c r="C138" s="5" t="n">
        <v>2712</v>
      </c>
    </row>
    <row r="139" spans="1:3">
      <c r="A139" s="4" t="s">
        <v>557</v>
      </c>
      <c r="B139" s="5" t="n">
        <v>18451</v>
      </c>
      <c r="C139" s="5" t="n">
        <v>19751</v>
      </c>
    </row>
    <row r="140" spans="1:3">
      <c r="A140" s="4" t="s">
        <v>585</v>
      </c>
    </row>
    <row r="141" spans="1:3">
      <c r="A141" s="3" t="s">
        <v>555</v>
      </c>
    </row>
    <row r="142" spans="1:3">
      <c r="A142" s="4" t="s">
        <v>556</v>
      </c>
      <c r="B142" s="5" t="n">
        <v>4503</v>
      </c>
      <c r="C142" s="5" t="n">
        <v>589</v>
      </c>
    </row>
    <row r="143" spans="1:3">
      <c r="A143" s="4" t="s">
        <v>557</v>
      </c>
      <c r="B143" s="7" t="n">
        <v>2639</v>
      </c>
      <c r="C143" s="7" t="n">
        <v>55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29</v>
      </c>
    </row>
    <row r="2" spans="1:3">
      <c r="A2" s="3" t="s">
        <v>507</v>
      </c>
    </row>
    <row r="3" spans="1:3">
      <c r="A3" s="4" t="s">
        <v>40</v>
      </c>
      <c r="B3" s="7" t="n">
        <v>3538531</v>
      </c>
      <c r="C3" s="7" t="n">
        <v>3166911</v>
      </c>
    </row>
    <row r="4" spans="1:3">
      <c r="A4" s="4" t="s">
        <v>526</v>
      </c>
    </row>
    <row r="5" spans="1:3">
      <c r="A5" s="3" t="s">
        <v>507</v>
      </c>
    </row>
    <row r="6" spans="1:3">
      <c r="A6" s="4" t="s">
        <v>40</v>
      </c>
      <c r="B6" s="5" t="n">
        <v>73651</v>
      </c>
      <c r="C6" s="5" t="n">
        <v>88835</v>
      </c>
    </row>
    <row r="7" spans="1:3">
      <c r="A7" s="4" t="s">
        <v>587</v>
      </c>
    </row>
    <row r="8" spans="1:3">
      <c r="A8" s="3" t="s">
        <v>507</v>
      </c>
    </row>
    <row r="9" spans="1:3">
      <c r="A9" s="4" t="s">
        <v>40</v>
      </c>
      <c r="B9" s="5" t="n">
        <v>8355</v>
      </c>
      <c r="C9" s="5" t="n">
        <v>8101</v>
      </c>
    </row>
    <row r="10" spans="1:3">
      <c r="A10" s="4" t="s">
        <v>588</v>
      </c>
    </row>
    <row r="11" spans="1:3">
      <c r="A11" s="3" t="s">
        <v>507</v>
      </c>
    </row>
    <row r="12" spans="1:3">
      <c r="A12" s="4" t="s">
        <v>40</v>
      </c>
      <c r="B12" s="5" t="n">
        <v>12311</v>
      </c>
      <c r="C12" s="5" t="n">
        <v>15063</v>
      </c>
    </row>
    <row r="13" spans="1:3">
      <c r="A13" s="4" t="s">
        <v>589</v>
      </c>
    </row>
    <row r="14" spans="1:3">
      <c r="A14" s="3" t="s">
        <v>507</v>
      </c>
    </row>
    <row r="15" spans="1:3">
      <c r="A15" s="4" t="s">
        <v>40</v>
      </c>
      <c r="B15" s="5" t="n">
        <v>2364</v>
      </c>
      <c r="C15" s="5" t="n">
        <v>1996</v>
      </c>
    </row>
    <row r="16" spans="1:3">
      <c r="A16" s="4" t="s">
        <v>590</v>
      </c>
    </row>
    <row r="17" spans="1:3">
      <c r="A17" s="3" t="s">
        <v>507</v>
      </c>
    </row>
    <row r="18" spans="1:3">
      <c r="A18" s="4" t="s">
        <v>40</v>
      </c>
      <c r="B18" s="5" t="n">
        <v>3441850</v>
      </c>
      <c r="C18" s="5" t="n">
        <v>3052916</v>
      </c>
    </row>
    <row r="19" spans="1:3">
      <c r="A19" s="4" t="s">
        <v>510</v>
      </c>
    </row>
    <row r="20" spans="1:3">
      <c r="A20" s="3" t="s">
        <v>507</v>
      </c>
    </row>
    <row r="21" spans="1:3">
      <c r="A21" s="4" t="s">
        <v>40</v>
      </c>
      <c r="B21" s="5" t="n">
        <v>840439</v>
      </c>
      <c r="C21" s="5" t="n">
        <v>715075</v>
      </c>
    </row>
    <row r="22" spans="1:3">
      <c r="A22" s="4" t="s">
        <v>591</v>
      </c>
    </row>
    <row r="23" spans="1:3">
      <c r="A23" s="3" t="s">
        <v>507</v>
      </c>
    </row>
    <row r="24" spans="1:3">
      <c r="A24" s="4" t="s">
        <v>40</v>
      </c>
      <c r="B24" s="5" t="n">
        <v>1603</v>
      </c>
      <c r="C24" s="5" t="n">
        <v>2144</v>
      </c>
    </row>
    <row r="25" spans="1:3">
      <c r="A25" s="4" t="s">
        <v>592</v>
      </c>
    </row>
    <row r="26" spans="1:3">
      <c r="A26" s="3" t="s">
        <v>507</v>
      </c>
    </row>
    <row r="27" spans="1:3">
      <c r="A27" s="4" t="s">
        <v>40</v>
      </c>
      <c r="B27" s="5" t="n">
        <v>2158</v>
      </c>
      <c r="C27" s="5" t="n">
        <v>533</v>
      </c>
    </row>
    <row r="28" spans="1:3">
      <c r="A28" s="4" t="s">
        <v>593</v>
      </c>
    </row>
    <row r="29" spans="1:3">
      <c r="A29" s="3" t="s">
        <v>507</v>
      </c>
    </row>
    <row r="30" spans="1:3">
      <c r="A30" s="4" t="s">
        <v>40</v>
      </c>
      <c r="B30" s="5" t="n">
        <v>2491</v>
      </c>
      <c r="C30" s="5" t="n">
        <v>5859</v>
      </c>
    </row>
    <row r="31" spans="1:3">
      <c r="A31" s="4" t="s">
        <v>594</v>
      </c>
    </row>
    <row r="32" spans="1:3">
      <c r="A32" s="3" t="s">
        <v>507</v>
      </c>
    </row>
    <row r="33" spans="1:3">
      <c r="A33" s="4" t="s">
        <v>40</v>
      </c>
      <c r="B33" s="5" t="n">
        <v>120</v>
      </c>
      <c r="C33" s="5" t="n">
        <v>90</v>
      </c>
    </row>
    <row r="34" spans="1:3">
      <c r="A34" s="4" t="s">
        <v>595</v>
      </c>
    </row>
    <row r="35" spans="1:3">
      <c r="A35" s="3" t="s">
        <v>507</v>
      </c>
    </row>
    <row r="36" spans="1:3">
      <c r="A36" s="4" t="s">
        <v>40</v>
      </c>
      <c r="B36" s="5" t="n">
        <v>834067</v>
      </c>
      <c r="C36" s="5" t="n">
        <v>706449</v>
      </c>
    </row>
    <row r="37" spans="1:3">
      <c r="A37" s="4" t="s">
        <v>511</v>
      </c>
    </row>
    <row r="38" spans="1:3">
      <c r="A38" s="3" t="s">
        <v>507</v>
      </c>
    </row>
    <row r="39" spans="1:3">
      <c r="A39" s="4" t="s">
        <v>40</v>
      </c>
      <c r="B39" s="5" t="n">
        <v>491171</v>
      </c>
      <c r="C39" s="5" t="n">
        <v>448326</v>
      </c>
    </row>
    <row r="40" spans="1:3">
      <c r="A40" s="4" t="s">
        <v>596</v>
      </c>
    </row>
    <row r="41" spans="1:3">
      <c r="A41" s="3" t="s">
        <v>507</v>
      </c>
    </row>
    <row r="42" spans="1:3">
      <c r="A42" s="4" t="s">
        <v>40</v>
      </c>
      <c r="B42" s="5" t="n">
        <v>6823</v>
      </c>
      <c r="C42" s="5" t="n">
        <v>7728</v>
      </c>
    </row>
    <row r="43" spans="1:3">
      <c r="A43" s="4" t="s">
        <v>597</v>
      </c>
    </row>
    <row r="44" spans="1:3">
      <c r="A44" s="3" t="s">
        <v>507</v>
      </c>
    </row>
    <row r="45" spans="1:3">
      <c r="A45" s="4" t="s">
        <v>40</v>
      </c>
      <c r="B45" s="5" t="n">
        <v>270</v>
      </c>
      <c r="C45" s="5" t="n">
        <v>300</v>
      </c>
    </row>
    <row r="46" spans="1:3">
      <c r="A46" s="4" t="s">
        <v>598</v>
      </c>
    </row>
    <row r="47" spans="1:3">
      <c r="A47" s="3" t="s">
        <v>507</v>
      </c>
    </row>
    <row r="48" spans="1:3">
      <c r="A48" s="4" t="s">
        <v>40</v>
      </c>
      <c r="B48" s="5" t="n">
        <v>337</v>
      </c>
      <c r="C48" s="5" t="n">
        <v>1412</v>
      </c>
    </row>
    <row r="49" spans="1:3">
      <c r="A49" s="4" t="s">
        <v>599</v>
      </c>
    </row>
    <row r="50" spans="1:3">
      <c r="A50" s="3" t="s">
        <v>507</v>
      </c>
    </row>
    <row r="51" spans="1:3">
      <c r="A51" s="4" t="s">
        <v>40</v>
      </c>
      <c r="B51" s="5" t="n">
        <v>17</v>
      </c>
      <c r="C51" s="5" t="n">
        <v>241</v>
      </c>
    </row>
    <row r="52" spans="1:3">
      <c r="A52" s="4" t="s">
        <v>600</v>
      </c>
    </row>
    <row r="53" spans="1:3">
      <c r="A53" s="3" t="s">
        <v>507</v>
      </c>
    </row>
    <row r="54" spans="1:3">
      <c r="A54" s="4" t="s">
        <v>40</v>
      </c>
      <c r="B54" s="5" t="n">
        <v>483724</v>
      </c>
      <c r="C54" s="5" t="n">
        <v>438645</v>
      </c>
    </row>
    <row r="55" spans="1:3">
      <c r="A55" s="4" t="s">
        <v>512</v>
      </c>
    </row>
    <row r="56" spans="1:3">
      <c r="A56" s="3" t="s">
        <v>507</v>
      </c>
    </row>
    <row r="57" spans="1:3">
      <c r="A57" s="4" t="s">
        <v>40</v>
      </c>
      <c r="B57" s="5" t="n">
        <v>553720</v>
      </c>
      <c r="C57" s="5" t="n">
        <v>480989</v>
      </c>
    </row>
    <row r="58" spans="1:3">
      <c r="A58" s="4" t="s">
        <v>601</v>
      </c>
    </row>
    <row r="59" spans="1:3">
      <c r="A59" s="3" t="s">
        <v>507</v>
      </c>
    </row>
    <row r="60" spans="1:3">
      <c r="A60" s="4" t="s">
        <v>40</v>
      </c>
      <c r="B60" s="5" t="n">
        <v>20089</v>
      </c>
      <c r="C60" s="5" t="n">
        <v>23498</v>
      </c>
    </row>
    <row r="61" spans="1:3">
      <c r="A61" s="4" t="s">
        <v>602</v>
      </c>
    </row>
    <row r="62" spans="1:3">
      <c r="A62" s="3" t="s">
        <v>507</v>
      </c>
    </row>
    <row r="63" spans="1:3">
      <c r="A63" s="4" t="s">
        <v>40</v>
      </c>
      <c r="B63" s="5" t="n">
        <v>1633</v>
      </c>
      <c r="C63" s="5" t="n">
        <v>2548</v>
      </c>
    </row>
    <row r="64" spans="1:3">
      <c r="A64" s="4" t="s">
        <v>513</v>
      </c>
    </row>
    <row r="65" spans="1:3">
      <c r="A65" s="3" t="s">
        <v>507</v>
      </c>
    </row>
    <row r="66" spans="1:3">
      <c r="A66" s="4" t="s">
        <v>40</v>
      </c>
      <c r="B66" s="5" t="n">
        <v>214741</v>
      </c>
      <c r="C66" s="5" t="n">
        <v>194986</v>
      </c>
    </row>
    <row r="67" spans="1:3">
      <c r="A67" s="4" t="s">
        <v>603</v>
      </c>
    </row>
    <row r="68" spans="1:3">
      <c r="A68" s="3" t="s">
        <v>507</v>
      </c>
    </row>
    <row r="69" spans="1:3">
      <c r="A69" s="4" t="s">
        <v>40</v>
      </c>
      <c r="B69" s="5" t="n">
        <v>831</v>
      </c>
      <c r="C69" s="5" t="n">
        <v>699</v>
      </c>
    </row>
    <row r="70" spans="1:3">
      <c r="A70" s="4" t="s">
        <v>514</v>
      </c>
    </row>
    <row r="71" spans="1:3">
      <c r="A71" s="3" t="s">
        <v>507</v>
      </c>
    </row>
    <row r="72" spans="1:3">
      <c r="A72" s="4" t="s">
        <v>40</v>
      </c>
      <c r="B72" s="5" t="n">
        <v>86264</v>
      </c>
      <c r="C72" s="5" t="n">
        <v>62374</v>
      </c>
    </row>
    <row r="73" spans="1:3">
      <c r="A73" s="4" t="s">
        <v>604</v>
      </c>
    </row>
    <row r="74" spans="1:3">
      <c r="A74" s="3" t="s">
        <v>507</v>
      </c>
    </row>
    <row r="75" spans="1:3">
      <c r="A75" s="4" t="s">
        <v>40</v>
      </c>
      <c r="C75" s="5" t="n">
        <v>20</v>
      </c>
    </row>
    <row r="76" spans="1:3">
      <c r="A76" s="4" t="s">
        <v>605</v>
      </c>
    </row>
    <row r="77" spans="1:3">
      <c r="A77" s="3" t="s">
        <v>507</v>
      </c>
    </row>
    <row r="78" spans="1:3">
      <c r="A78" s="4" t="s">
        <v>40</v>
      </c>
      <c r="B78" s="5" t="n">
        <v>4170</v>
      </c>
      <c r="C78" s="5" t="n">
        <v>4678</v>
      </c>
    </row>
    <row r="79" spans="1:3">
      <c r="A79" s="4" t="s">
        <v>606</v>
      </c>
    </row>
    <row r="80" spans="1:3">
      <c r="A80" s="3" t="s">
        <v>507</v>
      </c>
    </row>
    <row r="81" spans="1:3">
      <c r="A81" s="4" t="s">
        <v>40</v>
      </c>
      <c r="B81" s="5" t="n">
        <v>635</v>
      </c>
      <c r="C81" s="5" t="n">
        <v>527</v>
      </c>
    </row>
    <row r="82" spans="1:3">
      <c r="A82" s="4" t="s">
        <v>607</v>
      </c>
    </row>
    <row r="83" spans="1:3">
      <c r="A83" s="3" t="s">
        <v>507</v>
      </c>
    </row>
    <row r="84" spans="1:3">
      <c r="A84" s="4" t="s">
        <v>40</v>
      </c>
      <c r="B84" s="5" t="n">
        <v>875</v>
      </c>
      <c r="C84" s="5" t="n">
        <v>956</v>
      </c>
    </row>
    <row r="85" spans="1:3">
      <c r="A85" s="4" t="s">
        <v>608</v>
      </c>
    </row>
    <row r="86" spans="1:3">
      <c r="A86" s="3" t="s">
        <v>507</v>
      </c>
    </row>
    <row r="87" spans="1:3">
      <c r="A87" s="4" t="s">
        <v>40</v>
      </c>
      <c r="B87" s="5" t="n">
        <v>492</v>
      </c>
      <c r="C87" s="5" t="n">
        <v>134</v>
      </c>
    </row>
    <row r="88" spans="1:3">
      <c r="A88" s="4" t="s">
        <v>609</v>
      </c>
    </row>
    <row r="89" spans="1:3">
      <c r="A89" s="3" t="s">
        <v>507</v>
      </c>
    </row>
    <row r="90" spans="1:3">
      <c r="A90" s="4" t="s">
        <v>40</v>
      </c>
      <c r="B90" s="5" t="n">
        <v>526953</v>
      </c>
      <c r="C90" s="5" t="n">
        <v>449309</v>
      </c>
    </row>
    <row r="91" spans="1:3">
      <c r="A91" s="4" t="s">
        <v>610</v>
      </c>
    </row>
    <row r="92" spans="1:3">
      <c r="A92" s="3" t="s">
        <v>507</v>
      </c>
    </row>
    <row r="93" spans="1:3">
      <c r="A93" s="4" t="s">
        <v>40</v>
      </c>
      <c r="B93" s="5" t="n">
        <v>212783</v>
      </c>
      <c r="C93" s="5" t="n">
        <v>193626</v>
      </c>
    </row>
    <row r="94" spans="1:3">
      <c r="A94" s="4" t="s">
        <v>611</v>
      </c>
    </row>
    <row r="95" spans="1:3">
      <c r="A95" s="3" t="s">
        <v>507</v>
      </c>
    </row>
    <row r="96" spans="1:3">
      <c r="A96" s="4" t="s">
        <v>40</v>
      </c>
      <c r="B96" s="5" t="n">
        <v>86264</v>
      </c>
      <c r="C96" s="5" t="n">
        <v>62354</v>
      </c>
    </row>
    <row r="97" spans="1:3">
      <c r="A97" s="4" t="s">
        <v>515</v>
      </c>
    </row>
    <row r="98" spans="1:3">
      <c r="A98" s="3" t="s">
        <v>507</v>
      </c>
    </row>
    <row r="99" spans="1:3">
      <c r="A99" s="4" t="s">
        <v>40</v>
      </c>
      <c r="B99" s="5" t="n">
        <v>504149</v>
      </c>
      <c r="C99" s="5" t="n">
        <v>495872</v>
      </c>
    </row>
    <row r="100" spans="1:3">
      <c r="A100" s="4" t="s">
        <v>612</v>
      </c>
    </row>
    <row r="101" spans="1:3">
      <c r="A101" s="3" t="s">
        <v>507</v>
      </c>
    </row>
    <row r="102" spans="1:3">
      <c r="A102" s="4" t="s">
        <v>40</v>
      </c>
      <c r="B102" s="5" t="n">
        <v>7483</v>
      </c>
      <c r="C102" s="5" t="n">
        <v>11962</v>
      </c>
    </row>
    <row r="103" spans="1:3">
      <c r="A103" s="4" t="s">
        <v>613</v>
      </c>
    </row>
    <row r="104" spans="1:3">
      <c r="A104" s="3" t="s">
        <v>507</v>
      </c>
    </row>
    <row r="105" spans="1:3">
      <c r="A105" s="4" t="s">
        <v>40</v>
      </c>
      <c r="B105" s="5" t="n">
        <v>2203</v>
      </c>
      <c r="C105" s="5" t="n">
        <v>2582</v>
      </c>
    </row>
    <row r="106" spans="1:3">
      <c r="A106" s="4" t="s">
        <v>516</v>
      </c>
    </row>
    <row r="107" spans="1:3">
      <c r="A107" s="3" t="s">
        <v>507</v>
      </c>
    </row>
    <row r="108" spans="1:3">
      <c r="A108" s="4" t="s">
        <v>40</v>
      </c>
      <c r="B108" s="5" t="n">
        <v>628336</v>
      </c>
      <c r="C108" s="5" t="n">
        <v>551588</v>
      </c>
    </row>
    <row r="109" spans="1:3">
      <c r="A109" s="4" t="s">
        <v>614</v>
      </c>
    </row>
    <row r="110" spans="1:3">
      <c r="A110" s="3" t="s">
        <v>507</v>
      </c>
    </row>
    <row r="111" spans="1:3">
      <c r="A111" s="4" t="s">
        <v>40</v>
      </c>
      <c r="B111" s="5" t="n">
        <v>16563</v>
      </c>
      <c r="C111" s="5" t="n">
        <v>18164</v>
      </c>
    </row>
    <row r="112" spans="1:3">
      <c r="A112" s="4" t="s">
        <v>615</v>
      </c>
    </row>
    <row r="113" spans="1:3">
      <c r="A113" s="3" t="s">
        <v>507</v>
      </c>
    </row>
    <row r="114" spans="1:3">
      <c r="A114" s="4" t="s">
        <v>40</v>
      </c>
      <c r="B114" s="5" t="n">
        <v>1206</v>
      </c>
      <c r="C114" s="5" t="n">
        <v>1371</v>
      </c>
    </row>
    <row r="115" spans="1:3">
      <c r="A115" s="4" t="s">
        <v>616</v>
      </c>
    </row>
    <row r="116" spans="1:3">
      <c r="A116" s="3" t="s">
        <v>507</v>
      </c>
    </row>
    <row r="117" spans="1:3">
      <c r="A117" s="4" t="s">
        <v>40</v>
      </c>
      <c r="B117" s="5" t="n">
        <v>1943</v>
      </c>
      <c r="C117" s="5" t="n">
        <v>521</v>
      </c>
    </row>
    <row r="118" spans="1:3">
      <c r="A118" s="4" t="s">
        <v>617</v>
      </c>
    </row>
    <row r="119" spans="1:3">
      <c r="A119" s="3" t="s">
        <v>507</v>
      </c>
    </row>
    <row r="120" spans="1:3">
      <c r="A120" s="4" t="s">
        <v>40</v>
      </c>
      <c r="B120" s="5" t="n">
        <v>636</v>
      </c>
      <c r="C120" s="5" t="n">
        <v>121</v>
      </c>
    </row>
    <row r="121" spans="1:3">
      <c r="A121" s="4" t="s">
        <v>618</v>
      </c>
    </row>
    <row r="122" spans="1:3">
      <c r="A122" s="3" t="s">
        <v>507</v>
      </c>
    </row>
    <row r="123" spans="1:3">
      <c r="A123" s="4" t="s">
        <v>40</v>
      </c>
      <c r="B123" s="5" t="n">
        <v>111</v>
      </c>
      <c r="C123" s="5" t="n">
        <v>358</v>
      </c>
    </row>
    <row r="124" spans="1:3">
      <c r="A124" s="4" t="s">
        <v>619</v>
      </c>
    </row>
    <row r="125" spans="1:3">
      <c r="A125" s="3" t="s">
        <v>507</v>
      </c>
    </row>
    <row r="126" spans="1:3">
      <c r="A126" s="4" t="s">
        <v>40</v>
      </c>
      <c r="B126" s="5" t="n">
        <v>492409</v>
      </c>
      <c r="C126" s="5" t="n">
        <v>480449</v>
      </c>
    </row>
    <row r="127" spans="1:3">
      <c r="A127" s="4" t="s">
        <v>620</v>
      </c>
    </row>
    <row r="128" spans="1:3">
      <c r="A128" s="3" t="s">
        <v>507</v>
      </c>
    </row>
    <row r="129" spans="1:3">
      <c r="A129" s="4" t="s">
        <v>40</v>
      </c>
      <c r="B129" s="5" t="n">
        <v>609931</v>
      </c>
      <c r="C129" s="5" t="n">
        <v>531932</v>
      </c>
    </row>
    <row r="130" spans="1:3">
      <c r="A130" s="4" t="s">
        <v>517</v>
      </c>
    </row>
    <row r="131" spans="1:3">
      <c r="A131" s="3" t="s">
        <v>507</v>
      </c>
    </row>
    <row r="132" spans="1:3">
      <c r="A132" s="4" t="s">
        <v>40</v>
      </c>
      <c r="B132" s="5" t="n">
        <v>219711</v>
      </c>
      <c r="C132" s="5" t="n">
        <v>217701</v>
      </c>
    </row>
    <row r="133" spans="1:3">
      <c r="A133" s="4" t="s">
        <v>621</v>
      </c>
    </row>
    <row r="134" spans="1:3">
      <c r="A134" s="3" t="s">
        <v>507</v>
      </c>
    </row>
    <row r="135" spans="1:3">
      <c r="A135" s="4" t="s">
        <v>40</v>
      </c>
      <c r="B135" s="5" t="n">
        <v>21090</v>
      </c>
      <c r="C135" s="5" t="n">
        <v>25319</v>
      </c>
    </row>
    <row r="136" spans="1:3">
      <c r="A136" s="4" t="s">
        <v>622</v>
      </c>
    </row>
    <row r="137" spans="1:3">
      <c r="A137" s="3" t="s">
        <v>507</v>
      </c>
    </row>
    <row r="138" spans="1:3">
      <c r="A138" s="4" t="s">
        <v>40</v>
      </c>
      <c r="B138" s="5" t="n">
        <v>54</v>
      </c>
      <c r="C138" s="5" t="n">
        <v>68</v>
      </c>
    </row>
    <row r="139" spans="1:3">
      <c r="A139" s="4" t="s">
        <v>623</v>
      </c>
    </row>
    <row r="140" spans="1:3">
      <c r="A140" s="3" t="s">
        <v>507</v>
      </c>
    </row>
    <row r="141" spans="1:3">
      <c r="A141" s="4" t="s">
        <v>40</v>
      </c>
      <c r="B141" s="5" t="n">
        <v>2099</v>
      </c>
      <c r="C141" s="5" t="n">
        <v>1945</v>
      </c>
    </row>
    <row r="142" spans="1:3">
      <c r="A142" s="4" t="s">
        <v>624</v>
      </c>
    </row>
    <row r="143" spans="1:3">
      <c r="A143" s="3" t="s">
        <v>507</v>
      </c>
    </row>
    <row r="144" spans="1:3">
      <c r="A144" s="4" t="s">
        <v>40</v>
      </c>
      <c r="B144" s="5" t="n">
        <v>749</v>
      </c>
      <c r="C144" s="5" t="n">
        <v>217</v>
      </c>
    </row>
    <row r="145" spans="1:3">
      <c r="A145" s="4" t="s">
        <v>625</v>
      </c>
    </row>
    <row r="146" spans="1:3">
      <c r="A146" s="3" t="s">
        <v>507</v>
      </c>
    </row>
    <row r="147" spans="1:3">
      <c r="A147" s="4" t="s">
        <v>40</v>
      </c>
      <c r="B147" s="7" t="n">
        <v>195719</v>
      </c>
      <c r="C147" s="7" t="n">
        <v>1901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6</v>
      </c>
      <c r="B1" s="2" t="s">
        <v>75</v>
      </c>
      <c r="D1" s="2" t="s">
        <v>1</v>
      </c>
    </row>
    <row r="2" spans="1:6">
      <c r="B2" s="2" t="s">
        <v>2</v>
      </c>
      <c r="C2" s="2" t="s">
        <v>76</v>
      </c>
      <c r="D2" s="2" t="s">
        <v>2</v>
      </c>
      <c r="E2" s="2" t="s">
        <v>76</v>
      </c>
      <c r="F2" s="2" t="s">
        <v>29</v>
      </c>
    </row>
    <row r="3" spans="1:6">
      <c r="A3" s="3" t="s">
        <v>627</v>
      </c>
    </row>
    <row r="4" spans="1:6">
      <c r="A4" s="4" t="s">
        <v>628</v>
      </c>
      <c r="B4" s="7" t="n">
        <v>2442</v>
      </c>
      <c r="D4" s="7" t="n">
        <v>2442</v>
      </c>
      <c r="F4" s="7" t="n">
        <v>1235</v>
      </c>
    </row>
    <row r="5" spans="1:6">
      <c r="A5" s="4" t="s">
        <v>629</v>
      </c>
      <c r="B5" s="5" t="n">
        <v>2815</v>
      </c>
      <c r="D5" s="5" t="n">
        <v>2815</v>
      </c>
      <c r="F5" s="5" t="n">
        <v>1821</v>
      </c>
    </row>
    <row r="6" spans="1:6">
      <c r="A6" s="4" t="s">
        <v>630</v>
      </c>
      <c r="B6" s="5" t="n">
        <v>416</v>
      </c>
      <c r="D6" s="5" t="n">
        <v>416</v>
      </c>
      <c r="F6" s="5" t="n">
        <v>191</v>
      </c>
    </row>
    <row r="7" spans="1:6">
      <c r="A7" s="4" t="s">
        <v>631</v>
      </c>
      <c r="B7" s="5" t="n">
        <v>7554</v>
      </c>
      <c r="D7" s="5" t="n">
        <v>7554</v>
      </c>
      <c r="F7" s="5" t="n">
        <v>8138</v>
      </c>
    </row>
    <row r="8" spans="1:6">
      <c r="A8" s="4" t="s">
        <v>632</v>
      </c>
      <c r="B8" s="5" t="n">
        <v>9195</v>
      </c>
      <c r="D8" s="5" t="n">
        <v>9195</v>
      </c>
      <c r="F8" s="5" t="n">
        <v>9451</v>
      </c>
    </row>
    <row r="9" spans="1:6">
      <c r="A9" s="4" t="s">
        <v>633</v>
      </c>
      <c r="B9" s="5" t="n">
        <v>9996</v>
      </c>
      <c r="D9" s="5" t="n">
        <v>9996</v>
      </c>
      <c r="F9" s="5" t="n">
        <v>9373</v>
      </c>
    </row>
    <row r="10" spans="1:6">
      <c r="A10" s="4" t="s">
        <v>634</v>
      </c>
      <c r="B10" s="5" t="n">
        <v>12010</v>
      </c>
      <c r="D10" s="5" t="n">
        <v>12010</v>
      </c>
      <c r="F10" s="5" t="n">
        <v>11272</v>
      </c>
    </row>
    <row r="11" spans="1:6">
      <c r="A11" s="4" t="s">
        <v>635</v>
      </c>
      <c r="B11" s="5" t="n">
        <v>7864</v>
      </c>
      <c r="C11" s="7" t="n">
        <v>7349</v>
      </c>
      <c r="D11" s="5" t="n">
        <v>7849</v>
      </c>
      <c r="E11" s="7" t="n">
        <v>8818</v>
      </c>
    </row>
    <row r="12" spans="1:6">
      <c r="A12" s="4" t="s">
        <v>636</v>
      </c>
      <c r="B12" s="5" t="n">
        <v>109</v>
      </c>
      <c r="C12" s="5" t="n">
        <v>264</v>
      </c>
      <c r="D12" s="5" t="n">
        <v>340</v>
      </c>
      <c r="E12" s="5" t="n">
        <v>264</v>
      </c>
    </row>
    <row r="13" spans="1:6">
      <c r="A13" s="4" t="s">
        <v>637</v>
      </c>
      <c r="B13" s="5" t="n">
        <v>1769</v>
      </c>
      <c r="C13" s="5" t="n">
        <v>1722</v>
      </c>
      <c r="D13" s="5" t="n">
        <v>1839</v>
      </c>
      <c r="E13" s="5" t="n">
        <v>2123</v>
      </c>
    </row>
    <row r="14" spans="1:6">
      <c r="A14" s="4" t="s">
        <v>638</v>
      </c>
      <c r="B14" s="5" t="n">
        <v>90</v>
      </c>
      <c r="C14" s="5" t="n">
        <v>52</v>
      </c>
      <c r="D14" s="5" t="n">
        <v>127</v>
      </c>
      <c r="E14" s="5" t="n">
        <v>52</v>
      </c>
    </row>
    <row r="15" spans="1:6">
      <c r="A15" s="4" t="s">
        <v>639</v>
      </c>
      <c r="B15" s="5" t="n">
        <v>9633</v>
      </c>
      <c r="C15" s="5" t="n">
        <v>9071</v>
      </c>
      <c r="D15" s="5" t="n">
        <v>9688</v>
      </c>
      <c r="E15" s="5" t="n">
        <v>10941</v>
      </c>
    </row>
    <row r="16" spans="1:6">
      <c r="A16" s="4" t="s">
        <v>640</v>
      </c>
      <c r="B16" s="5" t="n">
        <v>199</v>
      </c>
      <c r="C16" s="5" t="n">
        <v>316</v>
      </c>
      <c r="D16" s="5" t="n">
        <v>467</v>
      </c>
      <c r="E16" s="5" t="n">
        <v>316</v>
      </c>
    </row>
    <row r="17" spans="1:6">
      <c r="A17" s="4" t="s">
        <v>510</v>
      </c>
    </row>
    <row r="18" spans="1:6">
      <c r="A18" s="3" t="s">
        <v>627</v>
      </c>
    </row>
    <row r="19" spans="1:6">
      <c r="A19" s="4" t="s">
        <v>628</v>
      </c>
      <c r="B19" s="5" t="n">
        <v>1691</v>
      </c>
      <c r="D19" s="5" t="n">
        <v>1691</v>
      </c>
      <c r="F19" s="5" t="n">
        <v>53</v>
      </c>
    </row>
    <row r="20" spans="1:6">
      <c r="A20" s="4" t="s">
        <v>629</v>
      </c>
      <c r="B20" s="5" t="n">
        <v>1691</v>
      </c>
      <c r="D20" s="5" t="n">
        <v>1691</v>
      </c>
      <c r="F20" s="5" t="n">
        <v>53</v>
      </c>
    </row>
    <row r="21" spans="1:6">
      <c r="A21" s="4" t="s">
        <v>630</v>
      </c>
      <c r="B21" s="5" t="n">
        <v>350</v>
      </c>
      <c r="D21" s="5" t="n">
        <v>350</v>
      </c>
      <c r="F21" s="5" t="n">
        <v>20</v>
      </c>
    </row>
    <row r="22" spans="1:6">
      <c r="A22" s="4" t="s">
        <v>631</v>
      </c>
      <c r="B22" s="5" t="n">
        <v>1932</v>
      </c>
      <c r="D22" s="5" t="n">
        <v>1932</v>
      </c>
      <c r="F22" s="5" t="n">
        <v>1526</v>
      </c>
    </row>
    <row r="23" spans="1:6">
      <c r="A23" s="4" t="s">
        <v>632</v>
      </c>
      <c r="B23" s="5" t="n">
        <v>2106</v>
      </c>
      <c r="D23" s="5" t="n">
        <v>2106</v>
      </c>
      <c r="F23" s="5" t="n">
        <v>1570</v>
      </c>
    </row>
    <row r="24" spans="1:6">
      <c r="A24" s="4" t="s">
        <v>635</v>
      </c>
      <c r="B24" s="5" t="n">
        <v>1983</v>
      </c>
      <c r="C24" s="5" t="n">
        <v>633</v>
      </c>
      <c r="D24" s="5" t="n">
        <v>1729</v>
      </c>
      <c r="E24" s="5" t="n">
        <v>698</v>
      </c>
    </row>
    <row r="25" spans="1:6">
      <c r="A25" s="4" t="s">
        <v>636</v>
      </c>
      <c r="B25" s="5" t="n">
        <v>21</v>
      </c>
      <c r="C25" s="5" t="n">
        <v>34</v>
      </c>
      <c r="D25" s="5" t="n">
        <v>80</v>
      </c>
      <c r="E25" s="5" t="n">
        <v>34</v>
      </c>
    </row>
    <row r="26" spans="1:6">
      <c r="A26" s="4" t="s">
        <v>637</v>
      </c>
      <c r="B26" s="5" t="n">
        <v>922</v>
      </c>
      <c r="C26" s="5" t="n">
        <v>392</v>
      </c>
      <c r="D26" s="5" t="n">
        <v>872</v>
      </c>
      <c r="E26" s="5" t="n">
        <v>454</v>
      </c>
    </row>
    <row r="27" spans="1:6">
      <c r="A27" s="4" t="s">
        <v>638</v>
      </c>
      <c r="B27" s="5" t="n">
        <v>81</v>
      </c>
      <c r="C27" s="5" t="n">
        <v>2</v>
      </c>
      <c r="D27" s="5" t="n">
        <v>84</v>
      </c>
      <c r="E27" s="5" t="n">
        <v>2</v>
      </c>
    </row>
    <row r="28" spans="1:6">
      <c r="A28" s="4" t="s">
        <v>512</v>
      </c>
    </row>
    <row r="29" spans="1:6">
      <c r="A29" s="3" t="s">
        <v>627</v>
      </c>
    </row>
    <row r="30" spans="1:6">
      <c r="A30" s="4" t="s">
        <v>628</v>
      </c>
      <c r="B30" s="5" t="n">
        <v>184</v>
      </c>
      <c r="D30" s="5" t="n">
        <v>184</v>
      </c>
      <c r="F30" s="5" t="n">
        <v>194</v>
      </c>
    </row>
    <row r="31" spans="1:6">
      <c r="A31" s="4" t="s">
        <v>629</v>
      </c>
      <c r="B31" s="5" t="n">
        <v>485</v>
      </c>
      <c r="D31" s="5" t="n">
        <v>485</v>
      </c>
      <c r="F31" s="5" t="n">
        <v>495</v>
      </c>
    </row>
    <row r="32" spans="1:6">
      <c r="A32" s="4" t="s">
        <v>630</v>
      </c>
      <c r="B32" s="5" t="n">
        <v>8</v>
      </c>
      <c r="D32" s="5" t="n">
        <v>8</v>
      </c>
      <c r="F32" s="5" t="n">
        <v>18</v>
      </c>
    </row>
    <row r="33" spans="1:6">
      <c r="A33" s="4" t="s">
        <v>631</v>
      </c>
      <c r="B33" s="5" t="n">
        <v>1309</v>
      </c>
      <c r="D33" s="5" t="n">
        <v>1309</v>
      </c>
      <c r="F33" s="5" t="n">
        <v>1068</v>
      </c>
    </row>
    <row r="34" spans="1:6">
      <c r="A34" s="4" t="s">
        <v>632</v>
      </c>
      <c r="B34" s="5" t="n">
        <v>1315</v>
      </c>
      <c r="D34" s="5" t="n">
        <v>1315</v>
      </c>
      <c r="F34" s="5" t="n">
        <v>1072</v>
      </c>
    </row>
    <row r="35" spans="1:6">
      <c r="A35" s="4" t="s">
        <v>635</v>
      </c>
      <c r="B35" s="5" t="n">
        <v>1313</v>
      </c>
      <c r="C35" s="5" t="n">
        <v>1584</v>
      </c>
      <c r="D35" s="5" t="n">
        <v>1189</v>
      </c>
      <c r="E35" s="5" t="n">
        <v>1721</v>
      </c>
    </row>
    <row r="36" spans="1:6">
      <c r="A36" s="4" t="s">
        <v>636</v>
      </c>
      <c r="B36" s="5" t="n">
        <v>15</v>
      </c>
      <c r="C36" s="5" t="n">
        <v>51</v>
      </c>
      <c r="D36" s="5" t="n">
        <v>60</v>
      </c>
      <c r="E36" s="5" t="n">
        <v>51</v>
      </c>
    </row>
    <row r="37" spans="1:6">
      <c r="A37" s="4" t="s">
        <v>637</v>
      </c>
      <c r="B37" s="5" t="n">
        <v>186</v>
      </c>
      <c r="C37" s="5" t="n">
        <v>148</v>
      </c>
      <c r="D37" s="5" t="n">
        <v>189</v>
      </c>
      <c r="E37" s="5" t="n">
        <v>151</v>
      </c>
    </row>
    <row r="38" spans="1:6">
      <c r="A38" s="4" t="s">
        <v>638</v>
      </c>
      <c r="B38" s="5" t="n">
        <v>2</v>
      </c>
      <c r="C38" s="5" t="n">
        <v>7</v>
      </c>
      <c r="D38" s="5" t="n">
        <v>7</v>
      </c>
      <c r="E38" s="5" t="n">
        <v>7</v>
      </c>
    </row>
    <row r="39" spans="1:6">
      <c r="A39" s="4" t="s">
        <v>513</v>
      </c>
    </row>
    <row r="40" spans="1:6">
      <c r="A40" s="3" t="s">
        <v>627</v>
      </c>
    </row>
    <row r="41" spans="1:6">
      <c r="A41" s="4" t="s">
        <v>631</v>
      </c>
      <c r="B41" s="5" t="n">
        <v>253</v>
      </c>
      <c r="D41" s="5" t="n">
        <v>253</v>
      </c>
    </row>
    <row r="42" spans="1:6">
      <c r="A42" s="4" t="s">
        <v>632</v>
      </c>
      <c r="B42" s="5" t="n">
        <v>253</v>
      </c>
      <c r="D42" s="5" t="n">
        <v>253</v>
      </c>
    </row>
    <row r="43" spans="1:6">
      <c r="A43" s="4" t="s">
        <v>635</v>
      </c>
      <c r="B43" s="5" t="n">
        <v>127</v>
      </c>
      <c r="D43" s="5" t="n">
        <v>127</v>
      </c>
      <c r="E43" s="5" t="n">
        <v>156</v>
      </c>
    </row>
    <row r="44" spans="1:6">
      <c r="A44" s="4" t="s">
        <v>636</v>
      </c>
      <c r="B44" s="5" t="n">
        <v>8</v>
      </c>
      <c r="D44" s="5" t="n">
        <v>8</v>
      </c>
    </row>
    <row r="45" spans="1:6">
      <c r="A45" s="4" t="s">
        <v>514</v>
      </c>
    </row>
    <row r="46" spans="1:6">
      <c r="A46" s="3" t="s">
        <v>627</v>
      </c>
    </row>
    <row r="47" spans="1:6">
      <c r="A47" s="4" t="s">
        <v>631</v>
      </c>
      <c r="B47" s="5" t="n">
        <v>187</v>
      </c>
      <c r="D47" s="5" t="n">
        <v>187</v>
      </c>
      <c r="F47" s="5" t="n">
        <v>978</v>
      </c>
    </row>
    <row r="48" spans="1:6">
      <c r="A48" s="4" t="s">
        <v>632</v>
      </c>
      <c r="B48" s="5" t="n">
        <v>186</v>
      </c>
      <c r="D48" s="5" t="n">
        <v>186</v>
      </c>
      <c r="F48" s="5" t="n">
        <v>978</v>
      </c>
    </row>
    <row r="49" spans="1:6">
      <c r="A49" s="4" t="s">
        <v>635</v>
      </c>
      <c r="B49" s="5" t="n">
        <v>569</v>
      </c>
      <c r="C49" s="5" t="n">
        <v>995</v>
      </c>
      <c r="D49" s="5" t="n">
        <v>583</v>
      </c>
      <c r="E49" s="5" t="n">
        <v>1008</v>
      </c>
    </row>
    <row r="50" spans="1:6">
      <c r="A50" s="4" t="s">
        <v>636</v>
      </c>
      <c r="B50" s="5" t="n">
        <v>2</v>
      </c>
      <c r="C50" s="5" t="n">
        <v>34</v>
      </c>
      <c r="D50" s="5" t="n">
        <v>26</v>
      </c>
      <c r="E50" s="5" t="n">
        <v>34</v>
      </c>
    </row>
    <row r="51" spans="1:6">
      <c r="A51" s="4" t="s">
        <v>515</v>
      </c>
    </row>
    <row r="52" spans="1:6">
      <c r="A52" s="3" t="s">
        <v>627</v>
      </c>
    </row>
    <row r="53" spans="1:6">
      <c r="A53" s="4" t="s">
        <v>628</v>
      </c>
      <c r="B53" s="5" t="n">
        <v>567</v>
      </c>
      <c r="D53" s="5" t="n">
        <v>567</v>
      </c>
      <c r="F53" s="5" t="n">
        <v>844</v>
      </c>
    </row>
    <row r="54" spans="1:6">
      <c r="A54" s="4" t="s">
        <v>629</v>
      </c>
      <c r="B54" s="5" t="n">
        <v>639</v>
      </c>
      <c r="D54" s="5" t="n">
        <v>639</v>
      </c>
      <c r="F54" s="5" t="n">
        <v>1123</v>
      </c>
    </row>
    <row r="55" spans="1:6">
      <c r="A55" s="4" t="s">
        <v>630</v>
      </c>
      <c r="B55" s="5" t="n">
        <v>58</v>
      </c>
      <c r="D55" s="5" t="n">
        <v>58</v>
      </c>
      <c r="F55" s="5" t="n">
        <v>120</v>
      </c>
    </row>
    <row r="56" spans="1:6">
      <c r="A56" s="4" t="s">
        <v>631</v>
      </c>
      <c r="B56" s="5" t="n">
        <v>1468</v>
      </c>
      <c r="D56" s="5" t="n">
        <v>1468</v>
      </c>
      <c r="F56" s="5" t="n">
        <v>1676</v>
      </c>
    </row>
    <row r="57" spans="1:6">
      <c r="A57" s="4" t="s">
        <v>632</v>
      </c>
      <c r="B57" s="5" t="n">
        <v>2161</v>
      </c>
      <c r="D57" s="5" t="n">
        <v>2161</v>
      </c>
      <c r="F57" s="5" t="n">
        <v>2168</v>
      </c>
    </row>
    <row r="58" spans="1:6">
      <c r="A58" s="4" t="s">
        <v>635</v>
      </c>
      <c r="B58" s="5" t="n">
        <v>1490</v>
      </c>
      <c r="C58" s="5" t="n">
        <v>1737</v>
      </c>
      <c r="D58" s="5" t="n">
        <v>1572</v>
      </c>
      <c r="E58" s="5" t="n">
        <v>1913</v>
      </c>
    </row>
    <row r="59" spans="1:6">
      <c r="A59" s="4" t="s">
        <v>636</v>
      </c>
      <c r="B59" s="5" t="n">
        <v>27</v>
      </c>
      <c r="C59" s="5" t="n">
        <v>92</v>
      </c>
      <c r="D59" s="5" t="n">
        <v>87</v>
      </c>
      <c r="E59" s="5" t="n">
        <v>92</v>
      </c>
    </row>
    <row r="60" spans="1:6">
      <c r="A60" s="4" t="s">
        <v>637</v>
      </c>
      <c r="B60" s="5" t="n">
        <v>661</v>
      </c>
      <c r="C60" s="5" t="n">
        <v>843</v>
      </c>
      <c r="D60" s="5" t="n">
        <v>706</v>
      </c>
      <c r="E60" s="5" t="n">
        <v>856</v>
      </c>
    </row>
    <row r="61" spans="1:6">
      <c r="A61" s="4" t="s">
        <v>638</v>
      </c>
      <c r="B61" s="5" t="n">
        <v>7</v>
      </c>
      <c r="C61" s="5" t="n">
        <v>39</v>
      </c>
      <c r="D61" s="5" t="n">
        <v>34</v>
      </c>
      <c r="E61" s="5" t="n">
        <v>39</v>
      </c>
    </row>
    <row r="62" spans="1:6">
      <c r="A62" s="4" t="s">
        <v>516</v>
      </c>
    </row>
    <row r="63" spans="1:6">
      <c r="A63" s="3" t="s">
        <v>627</v>
      </c>
    </row>
    <row r="64" spans="1:6">
      <c r="A64" s="4" t="s">
        <v>628</v>
      </c>
      <c r="F64" s="5" t="n">
        <v>144</v>
      </c>
    </row>
    <row r="65" spans="1:6">
      <c r="A65" s="4" t="s">
        <v>629</v>
      </c>
      <c r="F65" s="5" t="n">
        <v>150</v>
      </c>
    </row>
    <row r="66" spans="1:6">
      <c r="A66" s="4" t="s">
        <v>630</v>
      </c>
      <c r="F66" s="5" t="n">
        <v>33</v>
      </c>
    </row>
    <row r="67" spans="1:6">
      <c r="A67" s="4" t="s">
        <v>631</v>
      </c>
      <c r="B67" s="5" t="n">
        <v>1049</v>
      </c>
      <c r="D67" s="5" t="n">
        <v>1049</v>
      </c>
      <c r="F67" s="5" t="n">
        <v>1576</v>
      </c>
    </row>
    <row r="68" spans="1:6">
      <c r="A68" s="4" t="s">
        <v>632</v>
      </c>
      <c r="B68" s="5" t="n">
        <v>1781</v>
      </c>
      <c r="D68" s="5" t="n">
        <v>1781</v>
      </c>
      <c r="F68" s="5" t="n">
        <v>2325</v>
      </c>
    </row>
    <row r="69" spans="1:6">
      <c r="A69" s="4" t="s">
        <v>635</v>
      </c>
      <c r="B69" s="5" t="n">
        <v>1049</v>
      </c>
      <c r="C69" s="5" t="n">
        <v>1590</v>
      </c>
      <c r="D69" s="5" t="n">
        <v>1313</v>
      </c>
      <c r="E69" s="5" t="n">
        <v>1317</v>
      </c>
    </row>
    <row r="70" spans="1:6">
      <c r="A70" s="4" t="s">
        <v>636</v>
      </c>
      <c r="C70" s="5" t="n">
        <v>12</v>
      </c>
      <c r="D70" s="5" t="n">
        <v>7</v>
      </c>
      <c r="E70" s="5" t="n">
        <v>12</v>
      </c>
    </row>
    <row r="71" spans="1:6">
      <c r="A71" s="4" t="s">
        <v>637</v>
      </c>
      <c r="C71" s="5" t="n">
        <v>328</v>
      </c>
      <c r="D71" s="5" t="n">
        <v>72</v>
      </c>
      <c r="E71" s="5" t="n">
        <v>650</v>
      </c>
    </row>
    <row r="72" spans="1:6">
      <c r="A72" s="4" t="s">
        <v>638</v>
      </c>
      <c r="C72" s="5" t="n">
        <v>3</v>
      </c>
      <c r="D72" s="5" t="n">
        <v>2</v>
      </c>
      <c r="E72" s="5" t="n">
        <v>3</v>
      </c>
    </row>
    <row r="73" spans="1:6">
      <c r="A73" s="4" t="s">
        <v>511</v>
      </c>
    </row>
    <row r="74" spans="1:6">
      <c r="A74" s="3" t="s">
        <v>627</v>
      </c>
    </row>
    <row r="75" spans="1:6">
      <c r="A75" s="4" t="s">
        <v>631</v>
      </c>
      <c r="B75" s="5" t="n">
        <v>1276</v>
      </c>
      <c r="D75" s="5" t="n">
        <v>1276</v>
      </c>
      <c r="F75" s="5" t="n">
        <v>1289</v>
      </c>
    </row>
    <row r="76" spans="1:6">
      <c r="A76" s="4" t="s">
        <v>632</v>
      </c>
      <c r="B76" s="5" t="n">
        <v>1313</v>
      </c>
      <c r="D76" s="5" t="n">
        <v>1313</v>
      </c>
      <c r="F76" s="5" t="n">
        <v>1313</v>
      </c>
    </row>
    <row r="77" spans="1:6">
      <c r="A77" s="4" t="s">
        <v>635</v>
      </c>
      <c r="B77" s="5" t="n">
        <v>1279</v>
      </c>
      <c r="C77" s="5" t="n">
        <v>797</v>
      </c>
      <c r="D77" s="5" t="n">
        <v>1283</v>
      </c>
      <c r="E77" s="5" t="n">
        <v>1991</v>
      </c>
    </row>
    <row r="78" spans="1:6">
      <c r="A78" s="4" t="s">
        <v>636</v>
      </c>
      <c r="B78" s="5" t="n">
        <v>35</v>
      </c>
      <c r="C78" s="5" t="n">
        <v>41</v>
      </c>
      <c r="D78" s="5" t="n">
        <v>70</v>
      </c>
      <c r="E78" s="5" t="n">
        <v>41</v>
      </c>
    </row>
    <row r="79" spans="1:6">
      <c r="A79" s="4" t="s">
        <v>517</v>
      </c>
    </row>
    <row r="80" spans="1:6">
      <c r="A80" s="3" t="s">
        <v>627</v>
      </c>
    </row>
    <row r="81" spans="1:6">
      <c r="A81" s="4" t="s">
        <v>631</v>
      </c>
      <c r="B81" s="5" t="n">
        <v>80</v>
      </c>
      <c r="D81" s="5" t="n">
        <v>80</v>
      </c>
      <c r="F81" s="5" t="n">
        <v>25</v>
      </c>
    </row>
    <row r="82" spans="1:6">
      <c r="A82" s="4" t="s">
        <v>632</v>
      </c>
      <c r="B82" s="5" t="n">
        <v>80</v>
      </c>
      <c r="D82" s="5" t="n">
        <v>80</v>
      </c>
      <c r="F82" s="7" t="n">
        <v>25</v>
      </c>
    </row>
    <row r="83" spans="1:6">
      <c r="A83" s="4" t="s">
        <v>635</v>
      </c>
      <c r="B83" s="5" t="n">
        <v>54</v>
      </c>
      <c r="C83" s="5" t="n">
        <v>13</v>
      </c>
      <c r="D83" s="5" t="n">
        <v>53</v>
      </c>
      <c r="E83" s="5" t="n">
        <v>14</v>
      </c>
    </row>
    <row r="84" spans="1:6">
      <c r="A84" s="4" t="s">
        <v>636</v>
      </c>
      <c r="B84" s="7" t="n">
        <v>1</v>
      </c>
      <c r="D84" s="7" t="n">
        <v>2</v>
      </c>
    </row>
    <row r="85" spans="1:6">
      <c r="A85" s="4" t="s">
        <v>637</v>
      </c>
      <c r="C85" s="5" t="n">
        <v>11</v>
      </c>
      <c r="E85" s="5" t="n">
        <v>12</v>
      </c>
    </row>
    <row r="86" spans="1:6">
      <c r="A86" s="4" t="s">
        <v>638</v>
      </c>
      <c r="C86" s="7" t="n">
        <v>1</v>
      </c>
      <c r="E86" s="7" t="n">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641</v>
      </c>
      <c r="B1" s="2" t="s">
        <v>75</v>
      </c>
      <c r="D1" s="2" t="s">
        <v>1</v>
      </c>
    </row>
    <row r="2" spans="1:5">
      <c r="B2" s="2" t="s">
        <v>642</v>
      </c>
      <c r="C2" s="2" t="s">
        <v>643</v>
      </c>
      <c r="D2" s="2" t="s">
        <v>642</v>
      </c>
      <c r="E2" s="2" t="s">
        <v>643</v>
      </c>
    </row>
    <row r="3" spans="1:5">
      <c r="A3" s="3" t="s">
        <v>644</v>
      </c>
    </row>
    <row r="4" spans="1:5">
      <c r="A4" s="4" t="s">
        <v>645</v>
      </c>
      <c r="B4" s="5" t="n">
        <v>5</v>
      </c>
      <c r="C4" s="5" t="n">
        <v>1</v>
      </c>
      <c r="D4" s="5" t="n">
        <v>9</v>
      </c>
      <c r="E4" s="5" t="n">
        <v>5</v>
      </c>
    </row>
    <row r="5" spans="1:5">
      <c r="A5" s="4" t="s">
        <v>646</v>
      </c>
      <c r="B5" s="7" t="n">
        <v>198</v>
      </c>
      <c r="C5" s="7" t="n">
        <v>143</v>
      </c>
      <c r="D5" s="7" t="n">
        <v>1340</v>
      </c>
      <c r="E5" s="7" t="n">
        <v>1236</v>
      </c>
    </row>
    <row r="6" spans="1:5">
      <c r="A6" s="4" t="s">
        <v>647</v>
      </c>
      <c r="B6" s="7" t="n">
        <v>198</v>
      </c>
      <c r="C6" s="5" t="n">
        <v>143</v>
      </c>
      <c r="D6" s="7" t="n">
        <v>1340</v>
      </c>
      <c r="E6" s="5" t="n">
        <v>1236</v>
      </c>
    </row>
    <row r="7" spans="1:5">
      <c r="A7" s="4" t="s">
        <v>648</v>
      </c>
      <c r="C7" s="7" t="n">
        <v>8</v>
      </c>
      <c r="E7" s="7" t="n">
        <v>8</v>
      </c>
    </row>
    <row r="8" spans="1:5">
      <c r="A8" s="4" t="s">
        <v>517</v>
      </c>
    </row>
    <row r="9" spans="1:5">
      <c r="A9" s="3" t="s">
        <v>644</v>
      </c>
    </row>
    <row r="10" spans="1:5">
      <c r="A10" s="4" t="s">
        <v>645</v>
      </c>
      <c r="B10" s="5" t="n">
        <v>4</v>
      </c>
      <c r="D10" s="5" t="n">
        <v>5</v>
      </c>
    </row>
    <row r="11" spans="1:5">
      <c r="A11" s="4" t="s">
        <v>646</v>
      </c>
      <c r="B11" s="7" t="n">
        <v>55</v>
      </c>
      <c r="D11" s="7" t="n">
        <v>61</v>
      </c>
    </row>
    <row r="12" spans="1:5">
      <c r="A12" s="4" t="s">
        <v>647</v>
      </c>
      <c r="B12" s="7" t="n">
        <v>55</v>
      </c>
      <c r="D12" s="7" t="n">
        <v>61</v>
      </c>
    </row>
    <row r="13" spans="1:5">
      <c r="A13" s="4" t="s">
        <v>515</v>
      </c>
    </row>
    <row r="14" spans="1:5">
      <c r="A14" s="3" t="s">
        <v>644</v>
      </c>
    </row>
    <row r="15" spans="1:5">
      <c r="A15" s="4" t="s">
        <v>645</v>
      </c>
      <c r="B15" s="5" t="n">
        <v>1</v>
      </c>
      <c r="D15" s="5" t="n">
        <v>1</v>
      </c>
      <c r="E15" s="5" t="n">
        <v>1</v>
      </c>
    </row>
    <row r="16" spans="1:5">
      <c r="A16" s="4" t="s">
        <v>646</v>
      </c>
      <c r="B16" s="7" t="n">
        <v>143</v>
      </c>
      <c r="D16" s="7" t="n">
        <v>143</v>
      </c>
      <c r="E16" s="7" t="n">
        <v>377</v>
      </c>
    </row>
    <row r="17" spans="1:5">
      <c r="A17" s="4" t="s">
        <v>647</v>
      </c>
      <c r="B17" s="7" t="n">
        <v>143</v>
      </c>
      <c r="D17" s="7" t="n">
        <v>143</v>
      </c>
      <c r="E17" s="7" t="n">
        <v>377</v>
      </c>
    </row>
    <row r="18" spans="1:5">
      <c r="A18" s="4" t="s">
        <v>516</v>
      </c>
    </row>
    <row r="19" spans="1:5">
      <c r="A19" s="3" t="s">
        <v>644</v>
      </c>
    </row>
    <row r="20" spans="1:5">
      <c r="A20" s="4" t="s">
        <v>645</v>
      </c>
      <c r="E20" s="5" t="n">
        <v>2</v>
      </c>
    </row>
    <row r="21" spans="1:5">
      <c r="A21" s="4" t="s">
        <v>646</v>
      </c>
      <c r="E21" s="7" t="n">
        <v>711</v>
      </c>
    </row>
    <row r="22" spans="1:5">
      <c r="A22" s="4" t="s">
        <v>647</v>
      </c>
      <c r="E22" s="7" t="n">
        <v>711</v>
      </c>
    </row>
    <row r="23" spans="1:5">
      <c r="A23" s="4" t="s">
        <v>512</v>
      </c>
    </row>
    <row r="24" spans="1:5">
      <c r="A24" s="3" t="s">
        <v>644</v>
      </c>
    </row>
    <row r="25" spans="1:5">
      <c r="A25" s="4" t="s">
        <v>645</v>
      </c>
      <c r="C25" s="5" t="n">
        <v>1</v>
      </c>
      <c r="D25" s="5" t="n">
        <v>1</v>
      </c>
      <c r="E25" s="5" t="n">
        <v>1</v>
      </c>
    </row>
    <row r="26" spans="1:5">
      <c r="A26" s="4" t="s">
        <v>646</v>
      </c>
      <c r="C26" s="7" t="n">
        <v>143</v>
      </c>
      <c r="D26" s="7" t="n">
        <v>249</v>
      </c>
      <c r="E26" s="7" t="n">
        <v>143</v>
      </c>
    </row>
    <row r="27" spans="1:5">
      <c r="A27" s="4" t="s">
        <v>647</v>
      </c>
      <c r="C27" s="5" t="n">
        <v>143</v>
      </c>
      <c r="D27" s="7" t="n">
        <v>249</v>
      </c>
      <c r="E27" s="5" t="n">
        <v>143</v>
      </c>
    </row>
    <row r="28" spans="1:5">
      <c r="A28" s="4" t="s">
        <v>648</v>
      </c>
      <c r="C28" s="7" t="n">
        <v>8</v>
      </c>
      <c r="E28" s="7" t="n">
        <v>8</v>
      </c>
    </row>
    <row r="29" spans="1:5">
      <c r="A29" s="4" t="s">
        <v>510</v>
      </c>
    </row>
    <row r="30" spans="1:5">
      <c r="A30" s="3" t="s">
        <v>644</v>
      </c>
    </row>
    <row r="31" spans="1:5">
      <c r="A31" s="4" t="s">
        <v>645</v>
      </c>
      <c r="D31" s="5" t="n">
        <v>2</v>
      </c>
      <c r="E31" s="5" t="n">
        <v>1</v>
      </c>
    </row>
    <row r="32" spans="1:5">
      <c r="A32" s="4" t="s">
        <v>646</v>
      </c>
      <c r="D32" s="7" t="n">
        <v>887</v>
      </c>
      <c r="E32" s="7" t="n">
        <v>5</v>
      </c>
    </row>
    <row r="33" spans="1:5">
      <c r="A33" s="4" t="s">
        <v>647</v>
      </c>
      <c r="D33" s="7" t="n">
        <v>887</v>
      </c>
      <c r="E33" s="7" t="n">
        <v>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75</v>
      </c>
      <c r="D1" s="2" t="s">
        <v>1</v>
      </c>
    </row>
    <row r="2" spans="1:5">
      <c r="B2" s="2" t="s">
        <v>2</v>
      </c>
      <c r="C2" s="2" t="s">
        <v>76</v>
      </c>
      <c r="D2" s="2" t="s">
        <v>2</v>
      </c>
      <c r="E2" s="2" t="s">
        <v>76</v>
      </c>
    </row>
    <row r="3" spans="1:5">
      <c r="A3" s="3" t="s">
        <v>121</v>
      </c>
    </row>
    <row r="4" spans="1:5">
      <c r="A4" s="4" t="s">
        <v>130</v>
      </c>
      <c r="B4" s="7" t="n">
        <v>-1348</v>
      </c>
      <c r="C4" s="7" t="n">
        <v>170</v>
      </c>
      <c r="D4" s="7" t="n">
        <v>-4667</v>
      </c>
      <c r="E4" s="7" t="n">
        <v>1577</v>
      </c>
    </row>
    <row r="5" spans="1:5">
      <c r="A5" s="4" t="s">
        <v>131</v>
      </c>
      <c r="B5" s="5" t="n">
        <v>0</v>
      </c>
      <c r="C5" s="5" t="n">
        <v>100</v>
      </c>
      <c r="D5" s="5" t="n">
        <v>-2</v>
      </c>
      <c r="E5" s="5" t="n">
        <v>111</v>
      </c>
    </row>
    <row r="6" spans="1:5">
      <c r="A6" s="4" t="s">
        <v>132</v>
      </c>
      <c r="B6" s="5" t="n">
        <v>60</v>
      </c>
      <c r="C6" s="5" t="n">
        <v>52</v>
      </c>
      <c r="D6" s="5" t="n">
        <v>577</v>
      </c>
      <c r="E6" s="5" t="n">
        <v>52</v>
      </c>
    </row>
    <row r="7" spans="1:5">
      <c r="A7" s="4" t="s">
        <v>133</v>
      </c>
      <c r="B7" s="7" t="n">
        <v>23</v>
      </c>
      <c r="C7" s="7" t="n">
        <v>59</v>
      </c>
      <c r="D7" s="7" t="n">
        <v>22</v>
      </c>
      <c r="E7" s="7" t="n">
        <v>5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9</v>
      </c>
      <c r="B1" s="2" t="s">
        <v>75</v>
      </c>
      <c r="D1" s="2" t="s">
        <v>1</v>
      </c>
    </row>
    <row r="2" spans="1:5">
      <c r="B2" s="2" t="s">
        <v>2</v>
      </c>
      <c r="C2" s="2" t="s">
        <v>76</v>
      </c>
      <c r="D2" s="2" t="s">
        <v>2</v>
      </c>
      <c r="E2" s="2" t="s">
        <v>76</v>
      </c>
    </row>
    <row r="3" spans="1:5">
      <c r="A3" s="3" t="s">
        <v>231</v>
      </c>
    </row>
    <row r="4" spans="1:5">
      <c r="A4" s="4" t="s">
        <v>650</v>
      </c>
      <c r="B4" s="7" t="n">
        <v>14639</v>
      </c>
      <c r="C4" s="7" t="n">
        <v>6370</v>
      </c>
      <c r="D4" s="7" t="n">
        <v>16442</v>
      </c>
      <c r="E4" s="7" t="n">
        <v>7403</v>
      </c>
    </row>
    <row r="5" spans="1:5">
      <c r="A5" s="4" t="s">
        <v>651</v>
      </c>
      <c r="B5" s="5" t="n">
        <v>476</v>
      </c>
      <c r="C5" s="5" t="n">
        <v>1796</v>
      </c>
      <c r="D5" s="5" t="n">
        <v>1490</v>
      </c>
      <c r="E5" s="5" t="n">
        <v>2958</v>
      </c>
    </row>
    <row r="6" spans="1:5">
      <c r="A6" s="4" t="s">
        <v>652</v>
      </c>
      <c r="C6" s="5" t="n">
        <v>6888</v>
      </c>
      <c r="E6" s="5" t="n">
        <v>6888</v>
      </c>
    </row>
    <row r="7" spans="1:5">
      <c r="A7" s="4" t="s">
        <v>653</v>
      </c>
      <c r="B7" s="5" t="n">
        <v>-1457</v>
      </c>
      <c r="C7" s="5" t="n">
        <v>-1152</v>
      </c>
      <c r="D7" s="5" t="n">
        <v>-3666</v>
      </c>
      <c r="E7" s="5" t="n">
        <v>-4082</v>
      </c>
    </row>
    <row r="8" spans="1:5">
      <c r="A8" s="4" t="s">
        <v>654</v>
      </c>
      <c r="B8" s="5" t="n">
        <v>205</v>
      </c>
      <c r="C8" s="5" t="n">
        <v>93</v>
      </c>
      <c r="D8" s="5" t="n">
        <v>213</v>
      </c>
      <c r="E8" s="5" t="n">
        <v>1041</v>
      </c>
    </row>
    <row r="9" spans="1:5">
      <c r="A9" s="4" t="s">
        <v>655</v>
      </c>
      <c r="B9" s="5" t="n">
        <v>-191</v>
      </c>
      <c r="C9" s="5" t="n">
        <v>-165</v>
      </c>
      <c r="D9" s="5" t="n">
        <v>-636</v>
      </c>
      <c r="E9" s="5" t="n">
        <v>-201</v>
      </c>
    </row>
    <row r="10" spans="1:5">
      <c r="A10" s="4" t="s">
        <v>656</v>
      </c>
      <c r="B10" s="5" t="n">
        <v>-85</v>
      </c>
      <c r="C10" s="5" t="n">
        <v>-18</v>
      </c>
      <c r="D10" s="5" t="n">
        <v>-256</v>
      </c>
      <c r="E10" s="5" t="n">
        <v>-195</v>
      </c>
    </row>
    <row r="11" spans="1:5">
      <c r="A11" s="4" t="s">
        <v>657</v>
      </c>
      <c r="B11" s="7" t="n">
        <v>13587</v>
      </c>
      <c r="C11" s="7" t="n">
        <v>13812</v>
      </c>
      <c r="D11" s="7" t="n">
        <v>13587</v>
      </c>
      <c r="E11" s="7" t="n">
        <v>1381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414</v>
      </c>
    </row>
    <row r="2" spans="1:2">
      <c r="A2" s="4" t="s">
        <v>418</v>
      </c>
    </row>
    <row r="3" spans="1:2">
      <c r="A3" s="3" t="s">
        <v>659</v>
      </c>
    </row>
    <row r="4" spans="1:2">
      <c r="A4" s="4" t="s">
        <v>660</v>
      </c>
      <c r="B4" s="7" t="n">
        <v>41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1</v>
      </c>
      <c r="B1" s="2" t="s">
        <v>1</v>
      </c>
      <c r="C1" s="2" t="s">
        <v>662</v>
      </c>
    </row>
    <row r="2" spans="1:3">
      <c r="B2" s="2" t="s">
        <v>2</v>
      </c>
      <c r="C2" s="2" t="s">
        <v>29</v>
      </c>
    </row>
    <row r="3" spans="1:3">
      <c r="A3" s="3" t="s">
        <v>659</v>
      </c>
    </row>
    <row r="4" spans="1:3">
      <c r="A4" s="4" t="s">
        <v>663</v>
      </c>
      <c r="B4" s="7" t="n">
        <v>2694</v>
      </c>
      <c r="C4" s="7" t="n">
        <v>3631</v>
      </c>
    </row>
    <row r="5" spans="1:3">
      <c r="A5" s="4" t="s">
        <v>664</v>
      </c>
      <c r="B5" s="5" t="n">
        <v>324</v>
      </c>
      <c r="C5" s="5" t="n">
        <v>19</v>
      </c>
    </row>
    <row r="6" spans="1:3">
      <c r="A6" s="4" t="s">
        <v>665</v>
      </c>
      <c r="B6" s="7" t="n">
        <v>5381</v>
      </c>
      <c r="C6" s="7" t="n">
        <v>589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75</v>
      </c>
      <c r="D1" s="2" t="s">
        <v>1</v>
      </c>
    </row>
    <row r="2" spans="1:5">
      <c r="B2" s="2" t="s">
        <v>2</v>
      </c>
      <c r="C2" s="2" t="s">
        <v>76</v>
      </c>
      <c r="D2" s="2" t="s">
        <v>2</v>
      </c>
      <c r="E2" s="2" t="s">
        <v>76</v>
      </c>
    </row>
    <row r="3" spans="1:5">
      <c r="A3" s="3" t="s">
        <v>667</v>
      </c>
    </row>
    <row r="4" spans="1:5">
      <c r="A4" s="4" t="s">
        <v>668</v>
      </c>
      <c r="B4" s="7" t="n">
        <v>109449</v>
      </c>
      <c r="C4" s="7" t="n">
        <v>48464</v>
      </c>
      <c r="D4" s="7" t="n">
        <v>76107</v>
      </c>
      <c r="E4" s="7" t="n">
        <v>32070</v>
      </c>
    </row>
    <row r="5" spans="1:5">
      <c r="A5" s="4" t="s">
        <v>669</v>
      </c>
      <c r="C5" s="5" t="n">
        <v>1011</v>
      </c>
      <c r="E5" s="5" t="n">
        <v>1011</v>
      </c>
    </row>
    <row r="6" spans="1:5">
      <c r="A6" s="4" t="s">
        <v>670</v>
      </c>
      <c r="B6" s="5" t="n">
        <v>109449</v>
      </c>
      <c r="C6" s="5" t="n">
        <v>48464</v>
      </c>
      <c r="D6" s="5" t="n">
        <v>76107</v>
      </c>
      <c r="E6" s="5" t="n">
        <v>33081</v>
      </c>
    </row>
    <row r="7" spans="1:5">
      <c r="A7" s="4" t="s">
        <v>671</v>
      </c>
      <c r="B7" s="5" t="n">
        <v>11741</v>
      </c>
      <c r="C7" s="5" t="n">
        <v>15965</v>
      </c>
      <c r="D7" s="5" t="n">
        <v>41555</v>
      </c>
      <c r="E7" s="5" t="n">
        <v>45624</v>
      </c>
    </row>
    <row r="8" spans="1:5">
      <c r="A8" s="4" t="s">
        <v>181</v>
      </c>
      <c r="B8" s="5" t="n">
        <v>-39428</v>
      </c>
      <c r="D8" s="5" t="n">
        <v>-39428</v>
      </c>
      <c r="E8" s="5" t="n">
        <v>-11935</v>
      </c>
    </row>
    <row r="9" spans="1:5">
      <c r="A9" s="3" t="s">
        <v>672</v>
      </c>
    </row>
    <row r="10" spans="1:5">
      <c r="A10" s="4" t="s">
        <v>673</v>
      </c>
      <c r="B10" s="5" t="n">
        <v>-3339</v>
      </c>
      <c r="C10" s="5" t="n">
        <v>-975</v>
      </c>
      <c r="D10" s="5" t="n">
        <v>-8606</v>
      </c>
      <c r="E10" s="5" t="n">
        <v>-1772</v>
      </c>
    </row>
    <row r="11" spans="1:5">
      <c r="A11" s="4" t="s">
        <v>674</v>
      </c>
      <c r="B11" s="5" t="n">
        <v>1467</v>
      </c>
      <c r="C11" s="5" t="n">
        <v>-408</v>
      </c>
      <c r="D11" s="5" t="n">
        <v>10262</v>
      </c>
      <c r="E11" s="5" t="n">
        <v>-1952</v>
      </c>
    </row>
    <row r="12" spans="1:5">
      <c r="A12" s="4" t="s">
        <v>675</v>
      </c>
      <c r="B12" s="7" t="n">
        <v>79890</v>
      </c>
      <c r="C12" s="7" t="n">
        <v>63046</v>
      </c>
      <c r="D12" s="7" t="n">
        <v>79890</v>
      </c>
      <c r="E12" s="7" t="n">
        <v>6304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75</v>
      </c>
      <c r="D1" s="2" t="s">
        <v>1</v>
      </c>
    </row>
    <row r="2" spans="1:5">
      <c r="B2" s="2" t="s">
        <v>2</v>
      </c>
      <c r="C2" s="2" t="s">
        <v>76</v>
      </c>
      <c r="D2" s="2" t="s">
        <v>2</v>
      </c>
      <c r="E2" s="2" t="s">
        <v>76</v>
      </c>
    </row>
    <row r="3" spans="1:5">
      <c r="A3" s="3" t="s">
        <v>677</v>
      </c>
    </row>
    <row r="4" spans="1:5">
      <c r="A4" s="4" t="s">
        <v>678</v>
      </c>
      <c r="B4" s="7" t="n">
        <v>5576</v>
      </c>
      <c r="C4" s="7" t="n">
        <v>3463</v>
      </c>
      <c r="D4" s="7" t="n">
        <v>15973</v>
      </c>
      <c r="E4" s="7" t="n">
        <v>8958</v>
      </c>
    </row>
    <row r="5" spans="1:5">
      <c r="A5" s="4" t="s">
        <v>679</v>
      </c>
      <c r="B5" s="5" t="n">
        <v>-1872</v>
      </c>
      <c r="C5" s="5" t="n">
        <v>-1383</v>
      </c>
      <c r="D5" s="5" t="n">
        <v>1656</v>
      </c>
      <c r="E5" s="5" t="n">
        <v>-3724</v>
      </c>
    </row>
    <row r="6" spans="1:5">
      <c r="A6" s="4" t="s">
        <v>680</v>
      </c>
      <c r="B6" s="5" t="n">
        <v>-829</v>
      </c>
      <c r="C6" s="5" t="n">
        <v>490</v>
      </c>
      <c r="D6" s="5" t="n">
        <v>-7848</v>
      </c>
      <c r="E6" s="5" t="n">
        <v>490</v>
      </c>
    </row>
    <row r="7" spans="1:5">
      <c r="A7" s="4" t="s">
        <v>681</v>
      </c>
      <c r="B7" s="5" t="n">
        <v>2875</v>
      </c>
      <c r="C7" s="5" t="n">
        <v>2570</v>
      </c>
      <c r="D7" s="5" t="n">
        <v>9781</v>
      </c>
      <c r="E7" s="5" t="n">
        <v>5724</v>
      </c>
    </row>
    <row r="8" spans="1:5">
      <c r="A8" s="3" t="s">
        <v>682</v>
      </c>
    </row>
    <row r="9" spans="1:5">
      <c r="A9" s="4" t="s">
        <v>101</v>
      </c>
      <c r="E9" s="5" t="n">
        <v>249</v>
      </c>
    </row>
    <row r="10" spans="1:5">
      <c r="A10" s="4" t="s">
        <v>683</v>
      </c>
      <c r="B10" s="5" t="n">
        <v>2114</v>
      </c>
      <c r="C10" s="5" t="n">
        <v>1043</v>
      </c>
      <c r="D10" s="5" t="n">
        <v>5987</v>
      </c>
      <c r="E10" s="5" t="n">
        <v>3181</v>
      </c>
    </row>
    <row r="11" spans="1:5">
      <c r="A11" s="4" t="s">
        <v>684</v>
      </c>
      <c r="B11" s="5" t="n">
        <v>2114</v>
      </c>
      <c r="C11" s="5" t="n">
        <v>1043</v>
      </c>
      <c r="D11" s="5" t="n">
        <v>5987</v>
      </c>
      <c r="E11" s="5" t="n">
        <v>3430</v>
      </c>
    </row>
    <row r="12" spans="1:5">
      <c r="A12" s="4" t="s">
        <v>685</v>
      </c>
      <c r="B12" s="7" t="n">
        <v>761</v>
      </c>
      <c r="C12" s="7" t="n">
        <v>1527</v>
      </c>
      <c r="D12" s="7" t="n">
        <v>3794</v>
      </c>
      <c r="E12" s="7" t="n">
        <v>229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6</v>
      </c>
      <c r="B1" s="2" t="s">
        <v>1</v>
      </c>
      <c r="C1" s="2" t="s">
        <v>662</v>
      </c>
    </row>
    <row r="2" spans="1:3">
      <c r="B2" s="2" t="s">
        <v>2</v>
      </c>
      <c r="C2" s="2" t="s">
        <v>29</v>
      </c>
    </row>
    <row r="3" spans="1:3">
      <c r="A3" s="3" t="s">
        <v>667</v>
      </c>
    </row>
    <row r="4" spans="1:3">
      <c r="A4" s="4" t="s">
        <v>687</v>
      </c>
      <c r="B4" s="7" t="n">
        <v>5964642</v>
      </c>
      <c r="C4" s="7" t="n">
        <v>6529431</v>
      </c>
    </row>
    <row r="5" spans="1:3">
      <c r="A5" s="4" t="s">
        <v>688</v>
      </c>
      <c r="B5" s="4" t="s">
        <v>689</v>
      </c>
      <c r="C5" s="4" t="s">
        <v>690</v>
      </c>
    </row>
    <row r="6" spans="1:3">
      <c r="A6" s="4" t="s">
        <v>691</v>
      </c>
      <c r="B6" s="7" t="n">
        <v>-2401</v>
      </c>
      <c r="C6" s="7" t="n">
        <v>-3026</v>
      </c>
    </row>
    <row r="7" spans="1:3">
      <c r="A7" s="4" t="s">
        <v>692</v>
      </c>
      <c r="B7" s="7" t="n">
        <v>-4640</v>
      </c>
      <c r="C7" s="7" t="n">
        <v>-5855</v>
      </c>
    </row>
    <row r="8" spans="1:3">
      <c r="A8" s="4" t="s">
        <v>693</v>
      </c>
      <c r="B8" s="4" t="s">
        <v>694</v>
      </c>
      <c r="C8" s="4" t="s">
        <v>695</v>
      </c>
    </row>
    <row r="9" spans="1:3">
      <c r="A9" s="4" t="s">
        <v>696</v>
      </c>
      <c r="B9" s="7" t="n">
        <v>-3231</v>
      </c>
      <c r="C9" s="7" t="n">
        <v>-3052</v>
      </c>
    </row>
    <row r="10" spans="1:3">
      <c r="A10" s="4" t="s">
        <v>697</v>
      </c>
      <c r="B10" s="7" t="n">
        <v>-6227</v>
      </c>
      <c r="C10" s="7" t="n">
        <v>-5867</v>
      </c>
    </row>
    <row r="11" spans="1:3">
      <c r="A11" s="4" t="s">
        <v>698</v>
      </c>
      <c r="B11" s="4" t="s">
        <v>699</v>
      </c>
      <c r="C11" s="4" t="s">
        <v>700</v>
      </c>
    </row>
    <row r="12" spans="1:3">
      <c r="A12" s="4" t="s">
        <v>701</v>
      </c>
      <c r="B12" s="4" t="s">
        <v>702</v>
      </c>
      <c r="C12" s="4" t="s">
        <v>703</v>
      </c>
    </row>
    <row r="13" spans="1:3">
      <c r="A13" s="4" t="s">
        <v>704</v>
      </c>
      <c r="B13" s="4" t="s">
        <v>705</v>
      </c>
      <c r="C13" s="4" t="s">
        <v>70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s>
  <sheetData>
    <row r="1" spans="1:5">
      <c r="A1" s="1" t="s">
        <v>707</v>
      </c>
      <c r="B1" s="2" t="s">
        <v>75</v>
      </c>
      <c r="C1" s="2" t="s">
        <v>1</v>
      </c>
    </row>
    <row r="2" spans="1:5">
      <c r="B2" s="2" t="s">
        <v>2</v>
      </c>
      <c r="C2" s="2" t="s">
        <v>2</v>
      </c>
      <c r="D2" s="2" t="s">
        <v>76</v>
      </c>
      <c r="E2" s="2" t="s">
        <v>29</v>
      </c>
    </row>
    <row r="3" spans="1:5">
      <c r="A3" s="3" t="s">
        <v>667</v>
      </c>
    </row>
    <row r="4" spans="1:5">
      <c r="A4" s="4" t="s">
        <v>708</v>
      </c>
      <c r="B4" s="7" t="n">
        <v>39428000</v>
      </c>
      <c r="C4" s="7" t="n">
        <v>39428000</v>
      </c>
      <c r="D4" s="7" t="n">
        <v>11935000</v>
      </c>
    </row>
    <row r="5" spans="1:5">
      <c r="A5" s="4" t="s">
        <v>709</v>
      </c>
      <c r="B5" s="5" t="n">
        <v>3181483000</v>
      </c>
      <c r="C5" s="5" t="n">
        <v>3181483000</v>
      </c>
      <c r="D5" s="5" t="n">
        <v>1086465000</v>
      </c>
    </row>
    <row r="6" spans="1:5">
      <c r="A6" s="4" t="s">
        <v>710</v>
      </c>
      <c r="B6" s="7" t="n">
        <v>0</v>
      </c>
      <c r="C6" s="7" t="n">
        <v>0</v>
      </c>
      <c r="E6" s="7" t="n">
        <v>0</v>
      </c>
    </row>
    <row r="7" spans="1:5">
      <c r="A7" s="4" t="s">
        <v>711</v>
      </c>
      <c r="D7" s="7" t="n">
        <v>2490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2</v>
      </c>
      <c r="B1" s="2" t="s">
        <v>75</v>
      </c>
      <c r="D1" s="2" t="s">
        <v>1</v>
      </c>
    </row>
    <row r="2" spans="1:5">
      <c r="B2" s="2" t="s">
        <v>2</v>
      </c>
      <c r="C2" s="2" t="s">
        <v>76</v>
      </c>
      <c r="D2" s="2" t="s">
        <v>2</v>
      </c>
      <c r="E2" s="2" t="s">
        <v>76</v>
      </c>
    </row>
    <row r="3" spans="1:5">
      <c r="A3" s="3" t="s">
        <v>238</v>
      </c>
    </row>
    <row r="4" spans="1:5">
      <c r="A4" s="4" t="s">
        <v>713</v>
      </c>
      <c r="B4" s="7" t="n">
        <v>13367</v>
      </c>
      <c r="C4" s="7" t="n">
        <v>4328</v>
      </c>
      <c r="D4" s="7" t="n">
        <v>15562</v>
      </c>
      <c r="E4" s="7" t="n">
        <v>8375</v>
      </c>
    </row>
    <row r="5" spans="1:5">
      <c r="A5" s="4" t="s">
        <v>714</v>
      </c>
      <c r="B5" s="5" t="n">
        <v>-6665</v>
      </c>
      <c r="C5" s="5" t="n">
        <v>274</v>
      </c>
      <c r="D5" s="5" t="n">
        <v>4416</v>
      </c>
      <c r="E5" s="5" t="n">
        <v>8226</v>
      </c>
    </row>
    <row r="6" spans="1:5">
      <c r="A6" s="4" t="s">
        <v>135</v>
      </c>
      <c r="B6" s="7" t="n">
        <v>6702</v>
      </c>
      <c r="C6" s="7" t="n">
        <v>4602</v>
      </c>
      <c r="D6" s="7" t="n">
        <v>19978</v>
      </c>
      <c r="E6" s="7" t="n">
        <v>1660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715</v>
      </c>
      <c r="B1" s="2" t="s">
        <v>75</v>
      </c>
      <c r="D1" s="2" t="s">
        <v>1</v>
      </c>
    </row>
    <row r="2" spans="1:5">
      <c r="B2" s="2" t="s">
        <v>2</v>
      </c>
      <c r="C2" s="2" t="s">
        <v>76</v>
      </c>
      <c r="D2" s="2" t="s">
        <v>2</v>
      </c>
      <c r="E2" s="2" t="s">
        <v>76</v>
      </c>
    </row>
    <row r="3" spans="1:5">
      <c r="A3" s="3" t="s">
        <v>238</v>
      </c>
    </row>
    <row r="4" spans="1:5">
      <c r="A4" s="4" t="s">
        <v>716</v>
      </c>
      <c r="B4" s="4" t="s">
        <v>717</v>
      </c>
      <c r="C4" s="4" t="s">
        <v>718</v>
      </c>
      <c r="D4" s="4" t="s">
        <v>717</v>
      </c>
      <c r="E4" s="4" t="s">
        <v>718</v>
      </c>
    </row>
    <row r="5" spans="1:5">
      <c r="A5" s="4" t="s">
        <v>719</v>
      </c>
      <c r="D5" s="5" t="n">
        <v>201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0</v>
      </c>
      <c r="B1" s="2" t="s">
        <v>75</v>
      </c>
      <c r="D1" s="2" t="s">
        <v>1</v>
      </c>
    </row>
    <row r="2" spans="1:5">
      <c r="B2" s="2" t="s">
        <v>2</v>
      </c>
      <c r="C2" s="2" t="s">
        <v>76</v>
      </c>
      <c r="D2" s="2" t="s">
        <v>2</v>
      </c>
      <c r="E2" s="2" t="s">
        <v>76</v>
      </c>
    </row>
    <row r="3" spans="1:5">
      <c r="A3" s="3" t="s">
        <v>238</v>
      </c>
    </row>
    <row r="4" spans="1:5">
      <c r="A4" s="4" t="s">
        <v>721</v>
      </c>
      <c r="B4" s="7" t="n">
        <v>5897</v>
      </c>
      <c r="C4" s="7" t="n">
        <v>4547</v>
      </c>
      <c r="D4" s="7" t="n">
        <v>17467</v>
      </c>
      <c r="E4" s="7" t="n">
        <v>16086</v>
      </c>
    </row>
    <row r="5" spans="1:5">
      <c r="A5" s="3" t="s">
        <v>722</v>
      </c>
    </row>
    <row r="6" spans="1:5">
      <c r="A6" s="4" t="s">
        <v>723</v>
      </c>
      <c r="B6" s="5" t="n">
        <v>1187</v>
      </c>
      <c r="C6" s="5" t="n">
        <v>528</v>
      </c>
      <c r="D6" s="5" t="n">
        <v>3873</v>
      </c>
      <c r="E6" s="5" t="n">
        <v>1879</v>
      </c>
    </row>
    <row r="7" spans="1:5">
      <c r="A7" s="4" t="s">
        <v>724</v>
      </c>
      <c r="B7" s="5" t="n">
        <v>-115</v>
      </c>
      <c r="C7" s="5" t="n">
        <v>-134</v>
      </c>
      <c r="D7" s="5" t="n">
        <v>-866</v>
      </c>
      <c r="E7" s="5" t="n">
        <v>-309</v>
      </c>
    </row>
    <row r="8" spans="1:5">
      <c r="A8" s="4" t="s">
        <v>725</v>
      </c>
      <c r="B8" s="5" t="n">
        <v>-213</v>
      </c>
      <c r="C8" s="5" t="n">
        <v>-351</v>
      </c>
      <c r="D8" s="5" t="n">
        <v>-621</v>
      </c>
      <c r="E8" s="5" t="n">
        <v>-1093</v>
      </c>
    </row>
    <row r="9" spans="1:5">
      <c r="A9" s="4" t="s">
        <v>726</v>
      </c>
      <c r="B9" s="5" t="n">
        <v>-13</v>
      </c>
      <c r="C9" s="5" t="n">
        <v>-22</v>
      </c>
      <c r="D9" s="5" t="n">
        <v>-38</v>
      </c>
      <c r="E9" s="5" t="n">
        <v>-64</v>
      </c>
    </row>
    <row r="10" spans="1:5">
      <c r="A10" s="4" t="s">
        <v>727</v>
      </c>
      <c r="D10" s="5" t="n">
        <v>141</v>
      </c>
    </row>
    <row r="11" spans="1:5">
      <c r="A11" s="4" t="s">
        <v>82</v>
      </c>
      <c r="B11" s="5" t="n">
        <v>-41</v>
      </c>
      <c r="C11" s="5" t="n">
        <v>34</v>
      </c>
      <c r="D11" s="5" t="n">
        <v>22</v>
      </c>
      <c r="E11" s="5" t="n">
        <v>102</v>
      </c>
    </row>
    <row r="12" spans="1:5">
      <c r="A12" s="4" t="s">
        <v>135</v>
      </c>
      <c r="B12" s="7" t="n">
        <v>6702</v>
      </c>
      <c r="C12" s="7" t="n">
        <v>4602</v>
      </c>
      <c r="D12" s="7" t="n">
        <v>19978</v>
      </c>
      <c r="E12" s="7" t="n">
        <v>16601</v>
      </c>
    </row>
    <row r="13" spans="1:5">
      <c r="A13" s="4" t="s">
        <v>728</v>
      </c>
      <c r="B13" s="4" t="s">
        <v>717</v>
      </c>
      <c r="C13" s="4" t="s">
        <v>718</v>
      </c>
      <c r="D13" s="4" t="s">
        <v>717</v>
      </c>
      <c r="E13" s="4" t="s">
        <v>718</v>
      </c>
    </row>
    <row r="14" spans="1:5">
      <c r="A14" s="3" t="s">
        <v>722</v>
      </c>
    </row>
    <row r="15" spans="1:5">
      <c r="A15" s="4" t="s">
        <v>729</v>
      </c>
      <c r="B15" s="4" t="s">
        <v>730</v>
      </c>
      <c r="C15" s="4" t="s">
        <v>731</v>
      </c>
      <c r="D15" s="4" t="s">
        <v>732</v>
      </c>
      <c r="E15" s="4" t="s">
        <v>731</v>
      </c>
    </row>
    <row r="16" spans="1:5">
      <c r="A16" s="4" t="s">
        <v>733</v>
      </c>
      <c r="B16" s="4" t="s">
        <v>734</v>
      </c>
      <c r="C16" s="4" t="s">
        <v>735</v>
      </c>
      <c r="D16" s="4" t="s">
        <v>735</v>
      </c>
      <c r="E16" s="4" t="s">
        <v>736</v>
      </c>
    </row>
    <row r="17" spans="1:5">
      <c r="A17" s="4" t="s">
        <v>725</v>
      </c>
      <c r="B17" s="4" t="s">
        <v>737</v>
      </c>
      <c r="C17" s="4" t="s">
        <v>738</v>
      </c>
      <c r="D17" s="4" t="s">
        <v>737</v>
      </c>
      <c r="E17" s="4" t="s">
        <v>739</v>
      </c>
    </row>
    <row r="18" spans="1:5">
      <c r="A18" s="4" t="s">
        <v>740</v>
      </c>
      <c r="B18" s="4" t="s">
        <v>741</v>
      </c>
      <c r="C18" s="4" t="s">
        <v>742</v>
      </c>
      <c r="D18" s="4" t="s">
        <v>743</v>
      </c>
      <c r="E18" s="4" t="s">
        <v>743</v>
      </c>
    </row>
    <row r="19" spans="1:5">
      <c r="A19" s="4" t="s">
        <v>744</v>
      </c>
      <c r="D19" s="4" t="s">
        <v>745</v>
      </c>
      <c r="E19" s="4" t="s">
        <v>746</v>
      </c>
    </row>
    <row r="20" spans="1:5">
      <c r="A20" s="4" t="s">
        <v>747</v>
      </c>
      <c r="B20" s="4" t="s">
        <v>743</v>
      </c>
      <c r="C20" s="4" t="s">
        <v>745</v>
      </c>
      <c r="D20" s="4" t="s">
        <v>748</v>
      </c>
      <c r="E20" s="4" t="s">
        <v>745</v>
      </c>
    </row>
    <row r="21" spans="1:5">
      <c r="A21" s="4" t="s">
        <v>749</v>
      </c>
      <c r="B21" s="4" t="s">
        <v>750</v>
      </c>
      <c r="C21" s="4" t="s">
        <v>751</v>
      </c>
      <c r="D21" s="4" t="s">
        <v>752</v>
      </c>
      <c r="E21" s="4" t="s">
        <v>75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51"/>
  </cols>
  <sheetData>
    <row r="1" spans="1:6">
      <c r="A1" s="1" t="s">
        <v>134</v>
      </c>
      <c r="B1" s="2" t="s">
        <v>135</v>
      </c>
      <c r="C1" s="2" t="s">
        <v>136</v>
      </c>
      <c r="D1" s="2" t="s">
        <v>137</v>
      </c>
      <c r="E1" s="2" t="s">
        <v>138</v>
      </c>
      <c r="F1" s="2" t="s">
        <v>139</v>
      </c>
    </row>
    <row r="2" spans="1:6">
      <c r="A2" s="4" t="s">
        <v>140</v>
      </c>
      <c r="B2" s="7" t="n">
        <v>330498</v>
      </c>
      <c r="C2" s="7" t="n">
        <v>24108</v>
      </c>
      <c r="D2" s="7" t="n">
        <v>213480</v>
      </c>
      <c r="E2" s="7" t="n">
        <v>93784</v>
      </c>
      <c r="F2" s="7" t="n">
        <v>-874</v>
      </c>
    </row>
    <row r="3" spans="1:6">
      <c r="A3" s="4" t="s">
        <v>141</v>
      </c>
      <c r="B3" s="5" t="n">
        <v>615</v>
      </c>
      <c r="E3" s="5" t="n">
        <v>615</v>
      </c>
    </row>
    <row r="4" spans="1:6">
      <c r="A4" s="4" t="s">
        <v>108</v>
      </c>
      <c r="B4" s="5" t="n">
        <v>29380</v>
      </c>
      <c r="E4" s="5" t="n">
        <v>29380</v>
      </c>
    </row>
    <row r="5" spans="1:6">
      <c r="A5" s="4" t="s">
        <v>142</v>
      </c>
      <c r="B5" s="5" t="n">
        <v>2445</v>
      </c>
      <c r="F5" s="5" t="n">
        <v>2445</v>
      </c>
    </row>
    <row r="6" spans="1:6">
      <c r="A6" s="4" t="s">
        <v>143</v>
      </c>
      <c r="B6" s="5" t="n">
        <v>152721</v>
      </c>
      <c r="C6" s="5" t="n">
        <v>4807</v>
      </c>
      <c r="D6" s="5" t="n">
        <v>147914</v>
      </c>
    </row>
    <row r="7" spans="1:6">
      <c r="A7" s="4" t="s">
        <v>144</v>
      </c>
      <c r="B7" s="5" t="n">
        <v>52284</v>
      </c>
      <c r="C7" s="5" t="n">
        <v>1521</v>
      </c>
      <c r="D7" s="5" t="n">
        <v>50763</v>
      </c>
    </row>
    <row r="8" spans="1:6">
      <c r="A8" s="4" t="s">
        <v>145</v>
      </c>
      <c r="B8" s="5" t="n">
        <v>4808</v>
      </c>
      <c r="C8" s="5" t="n">
        <v>9</v>
      </c>
      <c r="D8" s="5" t="n">
        <v>4799</v>
      </c>
    </row>
    <row r="9" spans="1:6">
      <c r="A9" s="4" t="s">
        <v>146</v>
      </c>
      <c r="B9" s="5" t="n">
        <v>-858</v>
      </c>
      <c r="C9" s="5" t="n">
        <v>63</v>
      </c>
      <c r="D9" s="5" t="n">
        <v>-921</v>
      </c>
    </row>
    <row r="10" spans="1:6">
      <c r="A10" s="4" t="s">
        <v>147</v>
      </c>
      <c r="B10" s="5" t="n">
        <v>635</v>
      </c>
      <c r="C10" s="5" t="n">
        <v>19</v>
      </c>
      <c r="D10" s="5" t="n">
        <v>616</v>
      </c>
    </row>
    <row r="11" spans="1:6">
      <c r="A11" s="4" t="s">
        <v>148</v>
      </c>
      <c r="B11" s="5" t="n">
        <v>572528</v>
      </c>
      <c r="C11" s="5" t="n">
        <v>30527</v>
      </c>
      <c r="D11" s="5" t="n">
        <v>416651</v>
      </c>
      <c r="E11" s="5" t="n">
        <v>123779</v>
      </c>
      <c r="F11" s="5" t="n">
        <v>1571</v>
      </c>
    </row>
    <row r="12" spans="1:6">
      <c r="A12" s="4" t="s">
        <v>149</v>
      </c>
      <c r="B12" s="5" t="n">
        <v>596729</v>
      </c>
      <c r="C12" s="5" t="n">
        <v>30536</v>
      </c>
      <c r="D12" s="5" t="n">
        <v>418596</v>
      </c>
      <c r="E12" s="5" t="n">
        <v>147449</v>
      </c>
      <c r="F12" s="5" t="n">
        <v>148</v>
      </c>
    </row>
    <row r="13" spans="1:6">
      <c r="A13" s="4" t="s">
        <v>150</v>
      </c>
      <c r="E13" s="5" t="n">
        <v>-109</v>
      </c>
      <c r="F13" s="5" t="n">
        <v>109</v>
      </c>
    </row>
    <row r="14" spans="1:6">
      <c r="A14" s="4" t="s">
        <v>108</v>
      </c>
      <c r="B14" s="5" t="n">
        <v>63196</v>
      </c>
      <c r="E14" s="5" t="n">
        <v>63196</v>
      </c>
    </row>
    <row r="15" spans="1:6">
      <c r="A15" s="4" t="s">
        <v>142</v>
      </c>
      <c r="B15" s="5" t="n">
        <v>-11262</v>
      </c>
      <c r="F15" s="5" t="n">
        <v>-11262</v>
      </c>
    </row>
    <row r="16" spans="1:6">
      <c r="A16" s="4" t="s">
        <v>145</v>
      </c>
      <c r="B16" s="5" t="n">
        <v>5327</v>
      </c>
      <c r="C16" s="5" t="n">
        <v>9</v>
      </c>
      <c r="D16" s="5" t="n">
        <v>5318</v>
      </c>
    </row>
    <row r="17" spans="1:6">
      <c r="A17" s="4" t="s">
        <v>146</v>
      </c>
      <c r="B17" s="5" t="n">
        <v>-2637</v>
      </c>
      <c r="C17" s="5" t="n">
        <v>142</v>
      </c>
      <c r="D17" s="5" t="n">
        <v>-2779</v>
      </c>
    </row>
    <row r="18" spans="1:6">
      <c r="A18" s="4" t="s">
        <v>147</v>
      </c>
      <c r="B18" s="5" t="n">
        <v>1196</v>
      </c>
      <c r="C18" s="5" t="n">
        <v>29</v>
      </c>
      <c r="D18" s="5" t="n">
        <v>1167</v>
      </c>
    </row>
    <row r="19" spans="1:6">
      <c r="A19" s="4" t="s">
        <v>151</v>
      </c>
      <c r="B19" s="5" t="n">
        <v>-3818</v>
      </c>
      <c r="E19" s="5" t="n">
        <v>-3818</v>
      </c>
    </row>
    <row r="20" spans="1:6">
      <c r="A20" s="4" t="s">
        <v>152</v>
      </c>
      <c r="B20" s="7" t="n">
        <v>648731</v>
      </c>
      <c r="C20" s="7" t="n">
        <v>30716</v>
      </c>
      <c r="D20" s="7" t="n">
        <v>422302</v>
      </c>
      <c r="E20" s="7" t="n">
        <v>206718</v>
      </c>
      <c r="F20" s="7" t="n">
        <v>-1100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29</v>
      </c>
    </row>
    <row r="2" spans="1:3">
      <c r="A2" s="3" t="s">
        <v>755</v>
      </c>
    </row>
    <row r="3" spans="1:3">
      <c r="A3" s="4" t="s">
        <v>756</v>
      </c>
      <c r="B3" s="7" t="n">
        <v>7193</v>
      </c>
      <c r="C3" s="7" t="n">
        <v>6264</v>
      </c>
    </row>
    <row r="4" spans="1:3">
      <c r="A4" s="4" t="s">
        <v>757</v>
      </c>
      <c r="B4" s="5" t="n">
        <v>919</v>
      </c>
      <c r="C4" s="5" t="n">
        <v>759</v>
      </c>
    </row>
    <row r="5" spans="1:3">
      <c r="A5" s="4" t="s">
        <v>758</v>
      </c>
      <c r="B5" s="5" t="n">
        <v>5204</v>
      </c>
      <c r="C5" s="5" t="n">
        <v>6158</v>
      </c>
    </row>
    <row r="6" spans="1:3">
      <c r="A6" s="4" t="s">
        <v>759</v>
      </c>
      <c r="B6" s="5" t="n">
        <v>5911</v>
      </c>
      <c r="C6" s="5" t="n">
        <v>988</v>
      </c>
    </row>
    <row r="7" spans="1:3">
      <c r="A7" s="4" t="s">
        <v>82</v>
      </c>
      <c r="B7" s="5" t="n">
        <v>2066</v>
      </c>
      <c r="C7" s="5" t="n">
        <v>3599</v>
      </c>
    </row>
    <row r="8" spans="1:3">
      <c r="A8" s="4" t="s">
        <v>760</v>
      </c>
      <c r="B8" s="5" t="n">
        <v>21293</v>
      </c>
      <c r="C8" s="5" t="n">
        <v>17768</v>
      </c>
    </row>
    <row r="9" spans="1:3">
      <c r="A9" s="3" t="s">
        <v>761</v>
      </c>
    </row>
    <row r="10" spans="1:3">
      <c r="A10" s="4" t="s">
        <v>762</v>
      </c>
      <c r="B10" s="5" t="n">
        <v>-550</v>
      </c>
      <c r="C10" s="5" t="n">
        <v>-550</v>
      </c>
    </row>
    <row r="11" spans="1:3">
      <c r="A11" s="4" t="s">
        <v>763</v>
      </c>
      <c r="B11" s="5" t="n">
        <v>-4516</v>
      </c>
      <c r="C11" s="5" t="n">
        <v>-4115</v>
      </c>
    </row>
    <row r="12" spans="1:3">
      <c r="A12" s="4" t="s">
        <v>764</v>
      </c>
      <c r="B12" s="5" t="n">
        <v>-971</v>
      </c>
    </row>
    <row r="13" spans="1:3">
      <c r="A13" s="4" t="s">
        <v>235</v>
      </c>
      <c r="B13" s="5" t="n">
        <v>-20816</v>
      </c>
      <c r="C13" s="5" t="n">
        <v>-19830</v>
      </c>
    </row>
    <row r="14" spans="1:3">
      <c r="A14" s="4" t="s">
        <v>82</v>
      </c>
      <c r="B14" s="5" t="n">
        <v>-6763</v>
      </c>
      <c r="C14" s="5" t="n">
        <v>-5131</v>
      </c>
    </row>
    <row r="15" spans="1:3">
      <c r="A15" s="4" t="s">
        <v>760</v>
      </c>
      <c r="B15" s="5" t="n">
        <v>-33616</v>
      </c>
      <c r="C15" s="5" t="n">
        <v>-29626</v>
      </c>
    </row>
    <row r="16" spans="1:3">
      <c r="A16" s="4" t="s">
        <v>765</v>
      </c>
      <c r="B16" s="7" t="n">
        <v>-12323</v>
      </c>
      <c r="C16" s="7" t="n">
        <v>-118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29</v>
      </c>
    </row>
    <row r="2" spans="1:3">
      <c r="A2" s="3" t="s">
        <v>767</v>
      </c>
    </row>
    <row r="3" spans="1:3">
      <c r="A3" s="4" t="s">
        <v>768</v>
      </c>
      <c r="B3" s="7" t="n">
        <v>1057990</v>
      </c>
      <c r="C3" s="7" t="n">
        <v>1000158</v>
      </c>
    </row>
    <row r="4" spans="1:3">
      <c r="A4" s="4" t="s">
        <v>769</v>
      </c>
    </row>
    <row r="5" spans="1:3">
      <c r="A5" s="3" t="s">
        <v>767</v>
      </c>
    </row>
    <row r="6" spans="1:3">
      <c r="A6" s="4" t="s">
        <v>768</v>
      </c>
      <c r="B6" s="5" t="n">
        <v>1038688</v>
      </c>
      <c r="C6" s="5" t="n">
        <v>977276</v>
      </c>
    </row>
    <row r="7" spans="1:3">
      <c r="A7" s="4" t="s">
        <v>770</v>
      </c>
    </row>
    <row r="8" spans="1:3">
      <c r="A8" s="3" t="s">
        <v>767</v>
      </c>
    </row>
    <row r="9" spans="1:3">
      <c r="A9" s="4" t="s">
        <v>768</v>
      </c>
      <c r="B9" s="7" t="n">
        <v>19302</v>
      </c>
      <c r="C9" s="7" t="n">
        <v>2288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1</v>
      </c>
      <c r="B1" s="2" t="s">
        <v>75</v>
      </c>
      <c r="D1" s="2" t="s">
        <v>1</v>
      </c>
    </row>
    <row r="2" spans="1:5">
      <c r="B2" s="2" t="s">
        <v>2</v>
      </c>
      <c r="C2" s="2" t="s">
        <v>76</v>
      </c>
      <c r="D2" s="2" t="s">
        <v>2</v>
      </c>
      <c r="E2" s="2" t="s">
        <v>76</v>
      </c>
    </row>
    <row r="3" spans="1:5">
      <c r="A3" s="3" t="s">
        <v>241</v>
      </c>
    </row>
    <row r="4" spans="1:5">
      <c r="A4" s="4" t="s">
        <v>772</v>
      </c>
      <c r="B4" s="7" t="n">
        <v>2322</v>
      </c>
      <c r="C4" s="7" t="n">
        <v>1137</v>
      </c>
      <c r="D4" s="7" t="n">
        <v>4984</v>
      </c>
      <c r="E4" s="7" t="n">
        <v>290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3</v>
      </c>
      <c r="B1" s="2" t="s">
        <v>75</v>
      </c>
      <c r="D1" s="2" t="s">
        <v>1</v>
      </c>
    </row>
    <row r="2" spans="1:5">
      <c r="B2" s="2" t="s">
        <v>2</v>
      </c>
      <c r="C2" s="2" t="s">
        <v>76</v>
      </c>
      <c r="D2" s="2" t="s">
        <v>2</v>
      </c>
      <c r="E2" s="2" t="s">
        <v>76</v>
      </c>
    </row>
    <row r="3" spans="1:5">
      <c r="A3" s="3" t="s">
        <v>241</v>
      </c>
    </row>
    <row r="4" spans="1:5">
      <c r="A4" s="4" t="s">
        <v>650</v>
      </c>
      <c r="B4" s="7" t="n">
        <v>3646</v>
      </c>
      <c r="C4" s="7" t="n">
        <v>3037</v>
      </c>
      <c r="D4" s="7" t="n">
        <v>3386</v>
      </c>
      <c r="E4" s="7" t="n">
        <v>2659</v>
      </c>
    </row>
    <row r="5" spans="1:5">
      <c r="A5" s="4" t="s">
        <v>774</v>
      </c>
      <c r="B5" s="5" t="n">
        <v>206</v>
      </c>
      <c r="C5" s="5" t="n">
        <v>410</v>
      </c>
      <c r="D5" s="5" t="n">
        <v>598</v>
      </c>
      <c r="E5" s="5" t="n">
        <v>794</v>
      </c>
    </row>
    <row r="6" spans="1:5">
      <c r="A6" s="4" t="s">
        <v>775</v>
      </c>
      <c r="B6" s="5" t="n">
        <v>-115</v>
      </c>
      <c r="C6" s="5" t="n">
        <v>-27</v>
      </c>
      <c r="D6" s="5" t="n">
        <v>-247</v>
      </c>
      <c r="E6" s="5" t="n">
        <v>-33</v>
      </c>
    </row>
    <row r="7" spans="1:5">
      <c r="A7" s="4" t="s">
        <v>657</v>
      </c>
      <c r="B7" s="7" t="n">
        <v>3737</v>
      </c>
      <c r="C7" s="7" t="n">
        <v>3420</v>
      </c>
      <c r="D7" s="7" t="n">
        <v>3737</v>
      </c>
      <c r="E7" s="7" t="n">
        <v>342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2"/>
    <col customWidth="1" max="2" min="2" width="37"/>
    <col customWidth="1" max="3" min="3" width="21"/>
    <col customWidth="1" max="4" min="4" width="37"/>
    <col customWidth="1" max="5" min="5" width="21"/>
  </cols>
  <sheetData>
    <row r="1" spans="1:5">
      <c r="A1" s="1" t="s">
        <v>776</v>
      </c>
      <c r="B1" s="2" t="s">
        <v>75</v>
      </c>
      <c r="C1" s="2" t="s">
        <v>1</v>
      </c>
    </row>
    <row r="2" spans="1:5">
      <c r="B2" s="2" t="s">
        <v>777</v>
      </c>
      <c r="C2" s="2" t="s">
        <v>158</v>
      </c>
      <c r="D2" s="2" t="s">
        <v>777</v>
      </c>
      <c r="E2" s="2" t="s">
        <v>371</v>
      </c>
    </row>
    <row r="3" spans="1:5">
      <c r="A3" s="3" t="s">
        <v>778</v>
      </c>
    </row>
    <row r="4" spans="1:5">
      <c r="A4" s="4" t="s">
        <v>779</v>
      </c>
      <c r="B4" s="7" t="n">
        <v>100000</v>
      </c>
      <c r="D4" s="7" t="n">
        <v>100000</v>
      </c>
    </row>
    <row r="5" spans="1:5">
      <c r="A5" s="4" t="s">
        <v>780</v>
      </c>
      <c r="C5" s="4" t="s">
        <v>781</v>
      </c>
    </row>
    <row r="6" spans="1:5">
      <c r="A6" s="4" t="s">
        <v>782</v>
      </c>
    </row>
    <row r="7" spans="1:5">
      <c r="A7" s="3" t="s">
        <v>778</v>
      </c>
    </row>
    <row r="8" spans="1:5">
      <c r="A8" s="4" t="s">
        <v>783</v>
      </c>
      <c r="C8" s="7" t="n">
        <v>10913</v>
      </c>
      <c r="E8" s="7" t="n">
        <v>4309</v>
      </c>
    </row>
    <row r="9" spans="1:5">
      <c r="A9" s="4" t="s">
        <v>784</v>
      </c>
    </row>
    <row r="10" spans="1:5">
      <c r="A10" s="3" t="s">
        <v>778</v>
      </c>
    </row>
    <row r="11" spans="1:5">
      <c r="A11" s="4" t="s">
        <v>779</v>
      </c>
      <c r="C11" s="5" t="n">
        <v>30000</v>
      </c>
      <c r="E11" s="5" t="n">
        <v>130000</v>
      </c>
    </row>
    <row r="12" spans="1:5">
      <c r="A12" s="4" t="s">
        <v>785</v>
      </c>
    </row>
    <row r="13" spans="1:5">
      <c r="A13" s="3" t="s">
        <v>778</v>
      </c>
    </row>
    <row r="14" spans="1:5">
      <c r="A14" s="4" t="s">
        <v>786</v>
      </c>
      <c r="B14" s="5" t="n">
        <v>2</v>
      </c>
      <c r="D14" s="5" t="n">
        <v>2</v>
      </c>
    </row>
    <row r="15" spans="1:5">
      <c r="A15" s="4" t="s">
        <v>787</v>
      </c>
      <c r="B15" s="7" t="n">
        <v>30930</v>
      </c>
      <c r="D15" s="7" t="n">
        <v>30930</v>
      </c>
    </row>
    <row r="16" spans="1:5">
      <c r="A16" s="4" t="s">
        <v>788</v>
      </c>
    </row>
    <row r="17" spans="1:5">
      <c r="A17" s="3" t="s">
        <v>778</v>
      </c>
    </row>
    <row r="18" spans="1:5">
      <c r="A18" s="4" t="s">
        <v>786</v>
      </c>
      <c r="B18" s="5" t="n">
        <v>3</v>
      </c>
      <c r="D18" s="5" t="n">
        <v>3</v>
      </c>
    </row>
    <row r="19" spans="1:5">
      <c r="A19" s="4" t="s">
        <v>789</v>
      </c>
      <c r="C19" s="5" t="n">
        <v>1510</v>
      </c>
    </row>
    <row r="20" spans="1:5">
      <c r="A20" s="4" t="s">
        <v>790</v>
      </c>
    </row>
    <row r="21" spans="1:5">
      <c r="A21" s="3" t="s">
        <v>778</v>
      </c>
    </row>
    <row r="22" spans="1:5">
      <c r="A22" s="4" t="s">
        <v>791</v>
      </c>
      <c r="E22" s="5" t="n">
        <v>1127</v>
      </c>
    </row>
    <row r="23" spans="1:5">
      <c r="A23" s="4" t="s">
        <v>792</v>
      </c>
      <c r="C23" s="5" t="n">
        <v>1564</v>
      </c>
    </row>
    <row r="24" spans="1:5">
      <c r="A24" s="4" t="s">
        <v>793</v>
      </c>
    </row>
    <row r="25" spans="1:5">
      <c r="A25" s="3" t="s">
        <v>778</v>
      </c>
    </row>
    <row r="26" spans="1:5">
      <c r="A26" s="4" t="s">
        <v>779</v>
      </c>
      <c r="B26" s="7" t="n">
        <v>30000</v>
      </c>
      <c r="D26" s="7" t="n">
        <v>30000</v>
      </c>
    </row>
    <row r="27" spans="1:5">
      <c r="A27" s="4" t="s">
        <v>791</v>
      </c>
      <c r="C27" s="7" t="n">
        <v>1519</v>
      </c>
      <c r="E27" s="7" t="n">
        <v>305</v>
      </c>
    </row>
    <row r="28" spans="1:5">
      <c r="A28" s="4" t="s">
        <v>794</v>
      </c>
    </row>
    <row r="29" spans="1:5">
      <c r="A29" s="3" t="s">
        <v>778</v>
      </c>
    </row>
    <row r="30" spans="1:5">
      <c r="A30" s="4" t="s">
        <v>779</v>
      </c>
      <c r="B30" s="7" t="n">
        <v>30000</v>
      </c>
      <c r="D30" s="7" t="n">
        <v>30000</v>
      </c>
    </row>
    <row r="31" spans="1:5">
      <c r="A31" s="4" t="s">
        <v>795</v>
      </c>
      <c r="B31" s="4" t="s">
        <v>796</v>
      </c>
      <c r="D31" s="4" t="s">
        <v>796</v>
      </c>
    </row>
    <row r="32" spans="1:5">
      <c r="A32" s="4" t="s">
        <v>797</v>
      </c>
    </row>
    <row r="33" spans="1:5">
      <c r="A33" s="3" t="s">
        <v>778</v>
      </c>
    </row>
    <row r="34" spans="1:5">
      <c r="A34" s="4" t="s">
        <v>779</v>
      </c>
      <c r="B34" s="7" t="n">
        <v>35000</v>
      </c>
      <c r="D34" s="7" t="n">
        <v>35000</v>
      </c>
    </row>
    <row r="35" spans="1:5">
      <c r="A35" s="4" t="s">
        <v>795</v>
      </c>
      <c r="B35" s="4" t="s">
        <v>798</v>
      </c>
      <c r="D35" s="4" t="s">
        <v>798</v>
      </c>
    </row>
    <row r="36" spans="1:5">
      <c r="A36" s="4" t="s">
        <v>799</v>
      </c>
    </row>
    <row r="37" spans="1:5">
      <c r="A37" s="3" t="s">
        <v>778</v>
      </c>
    </row>
    <row r="38" spans="1:5">
      <c r="A38" s="4" t="s">
        <v>779</v>
      </c>
      <c r="B38" s="7" t="n">
        <v>35000</v>
      </c>
      <c r="D38" s="7" t="n">
        <v>35000</v>
      </c>
    </row>
    <row r="39" spans="1:5">
      <c r="A39" s="4" t="s">
        <v>795</v>
      </c>
      <c r="B39" s="4" t="s">
        <v>800</v>
      </c>
      <c r="D39" s="4" t="s">
        <v>800</v>
      </c>
    </row>
    <row r="40" spans="1:5">
      <c r="A40" s="4" t="s">
        <v>801</v>
      </c>
    </row>
    <row r="41" spans="1:5">
      <c r="A41" s="3" t="s">
        <v>778</v>
      </c>
    </row>
    <row r="42" spans="1:5">
      <c r="A42" s="4" t="s">
        <v>802</v>
      </c>
      <c r="C42" s="4" t="s">
        <v>803</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4</v>
      </c>
      <c r="B1" s="2" t="s">
        <v>2</v>
      </c>
      <c r="C1" s="2" t="s">
        <v>29</v>
      </c>
      <c r="D1" s="2" t="s">
        <v>76</v>
      </c>
    </row>
    <row r="2" spans="1:4">
      <c r="A2" s="3" t="s">
        <v>805</v>
      </c>
    </row>
    <row r="3" spans="1:4">
      <c r="A3" s="4" t="s">
        <v>779</v>
      </c>
      <c r="D3" s="7" t="n">
        <v>100000</v>
      </c>
    </row>
    <row r="4" spans="1:4">
      <c r="A4" s="4" t="s">
        <v>806</v>
      </c>
    </row>
    <row r="5" spans="1:4">
      <c r="A5" s="3" t="s">
        <v>805</v>
      </c>
    </row>
    <row r="6" spans="1:4">
      <c r="A6" s="4" t="s">
        <v>779</v>
      </c>
      <c r="B6" s="7" t="n">
        <v>1533001</v>
      </c>
      <c r="C6" s="7" t="n">
        <v>1810484</v>
      </c>
    </row>
    <row r="7" spans="1:4">
      <c r="A7" s="4" t="s">
        <v>807</v>
      </c>
      <c r="B7" s="5" t="n">
        <v>12143</v>
      </c>
      <c r="C7" s="5" t="n">
        <v>8258</v>
      </c>
    </row>
    <row r="8" spans="1:4">
      <c r="A8" s="4" t="s">
        <v>808</v>
      </c>
      <c r="B8" s="5" t="n">
        <v>4076</v>
      </c>
      <c r="C8" s="5" t="n">
        <v>1699</v>
      </c>
    </row>
    <row r="9" spans="1:4">
      <c r="A9" s="4" t="s">
        <v>809</v>
      </c>
    </row>
    <row r="10" spans="1:4">
      <c r="A10" s="3" t="s">
        <v>805</v>
      </c>
    </row>
    <row r="11" spans="1:4">
      <c r="A11" s="4" t="s">
        <v>779</v>
      </c>
      <c r="B11" s="5" t="n">
        <v>270205</v>
      </c>
      <c r="C11" s="5" t="n">
        <v>146754</v>
      </c>
    </row>
    <row r="12" spans="1:4">
      <c r="A12" s="4" t="s">
        <v>807</v>
      </c>
      <c r="B12" s="5" t="n">
        <v>3791</v>
      </c>
      <c r="C12" s="5" t="n">
        <v>1146</v>
      </c>
    </row>
    <row r="13" spans="1:4">
      <c r="A13" s="4" t="s">
        <v>808</v>
      </c>
      <c r="B13" s="5" t="n">
        <v>3791</v>
      </c>
      <c r="C13" s="5" t="n">
        <v>1146</v>
      </c>
    </row>
    <row r="14" spans="1:4">
      <c r="A14" s="4" t="s">
        <v>810</v>
      </c>
    </row>
    <row r="15" spans="1:4">
      <c r="A15" s="3" t="s">
        <v>805</v>
      </c>
    </row>
    <row r="16" spans="1:4">
      <c r="A16" s="4" t="s">
        <v>779</v>
      </c>
      <c r="B16" s="5" t="n">
        <v>587976</v>
      </c>
      <c r="C16" s="5" t="n">
        <v>870574</v>
      </c>
    </row>
    <row r="17" spans="1:4">
      <c r="A17" s="4" t="s">
        <v>807</v>
      </c>
      <c r="B17" s="5" t="n">
        <v>2242</v>
      </c>
    </row>
    <row r="18" spans="1:4">
      <c r="A18" s="4" t="s">
        <v>808</v>
      </c>
      <c r="C18" s="5" t="n">
        <v>553</v>
      </c>
    </row>
    <row r="19" spans="1:4">
      <c r="A19" s="4" t="s">
        <v>811</v>
      </c>
    </row>
    <row r="20" spans="1:4">
      <c r="A20" s="3" t="s">
        <v>805</v>
      </c>
    </row>
    <row r="21" spans="1:4">
      <c r="A21" s="4" t="s">
        <v>779</v>
      </c>
      <c r="B21" s="5" t="n">
        <v>452820</v>
      </c>
      <c r="C21" s="5" t="n">
        <v>504156</v>
      </c>
    </row>
    <row r="22" spans="1:4">
      <c r="A22" s="4" t="s">
        <v>807</v>
      </c>
      <c r="B22" s="5" t="n">
        <v>6079</v>
      </c>
      <c r="C22" s="5" t="n">
        <v>6768</v>
      </c>
    </row>
    <row r="23" spans="1:4">
      <c r="A23" s="4" t="s">
        <v>812</v>
      </c>
    </row>
    <row r="24" spans="1:4">
      <c r="A24" s="3" t="s">
        <v>805</v>
      </c>
    </row>
    <row r="25" spans="1:4">
      <c r="A25" s="4" t="s">
        <v>779</v>
      </c>
      <c r="B25" s="5" t="n">
        <v>216000</v>
      </c>
      <c r="C25" s="5" t="n">
        <v>283000</v>
      </c>
    </row>
    <row r="26" spans="1:4">
      <c r="A26" s="4" t="s">
        <v>807</v>
      </c>
      <c r="C26" s="5" t="n">
        <v>315</v>
      </c>
    </row>
    <row r="27" spans="1:4">
      <c r="A27" s="4" t="s">
        <v>808</v>
      </c>
      <c r="B27" s="5" t="n">
        <v>285</v>
      </c>
    </row>
    <row r="28" spans="1:4">
      <c r="A28" s="4" t="s">
        <v>813</v>
      </c>
    </row>
    <row r="29" spans="1:4">
      <c r="A29" s="3" t="s">
        <v>805</v>
      </c>
    </row>
    <row r="30" spans="1:4">
      <c r="A30" s="4" t="s">
        <v>779</v>
      </c>
      <c r="B30" s="5" t="n">
        <v>6000</v>
      </c>
      <c r="C30" s="5" t="n">
        <v>6000</v>
      </c>
    </row>
    <row r="31" spans="1:4">
      <c r="A31" s="4" t="s">
        <v>807</v>
      </c>
      <c r="B31" s="5" t="n">
        <v>31</v>
      </c>
      <c r="C31" s="5" t="n">
        <v>29</v>
      </c>
    </row>
    <row r="32" spans="1:4">
      <c r="A32" s="4" t="s">
        <v>784</v>
      </c>
    </row>
    <row r="33" spans="1:4">
      <c r="A33" s="3" t="s">
        <v>805</v>
      </c>
    </row>
    <row r="34" spans="1:4">
      <c r="A34" s="4" t="s">
        <v>779</v>
      </c>
      <c r="B34" s="5" t="n">
        <v>30000</v>
      </c>
      <c r="C34" s="5" t="n">
        <v>130000</v>
      </c>
    </row>
    <row r="35" spans="1:4">
      <c r="A35" s="4" t="s">
        <v>807</v>
      </c>
      <c r="B35" s="5" t="n">
        <v>1519</v>
      </c>
      <c r="C35" s="5" t="n">
        <v>1432</v>
      </c>
    </row>
    <row r="36" spans="1:4">
      <c r="A36" s="4" t="s">
        <v>814</v>
      </c>
    </row>
    <row r="37" spans="1:4">
      <c r="A37" s="3" t="s">
        <v>805</v>
      </c>
    </row>
    <row r="38" spans="1:4">
      <c r="A38" s="4" t="s">
        <v>779</v>
      </c>
      <c r="B38" s="5" t="n">
        <v>30000</v>
      </c>
      <c r="C38" s="5" t="n">
        <v>130000</v>
      </c>
    </row>
    <row r="39" spans="1:4">
      <c r="A39" s="4" t="s">
        <v>807</v>
      </c>
      <c r="B39" s="7" t="n">
        <v>1519</v>
      </c>
      <c r="C39" s="7" t="n">
        <v>143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5</v>
      </c>
      <c r="B1" s="2" t="s">
        <v>75</v>
      </c>
      <c r="D1" s="2" t="s">
        <v>1</v>
      </c>
    </row>
    <row r="2" spans="1:5">
      <c r="B2" s="2" t="s">
        <v>2</v>
      </c>
      <c r="C2" s="2" t="s">
        <v>76</v>
      </c>
      <c r="D2" s="2" t="s">
        <v>2</v>
      </c>
      <c r="E2" s="2" t="s">
        <v>76</v>
      </c>
    </row>
    <row r="3" spans="1:5">
      <c r="A3" s="3" t="s">
        <v>805</v>
      </c>
    </row>
    <row r="4" spans="1:5">
      <c r="A4" s="4" t="s">
        <v>816</v>
      </c>
      <c r="B4" s="7" t="n">
        <v>-2509</v>
      </c>
      <c r="C4" s="7" t="n">
        <v>-3669</v>
      </c>
      <c r="D4" s="7" t="n">
        <v>2360</v>
      </c>
      <c r="E4" s="7" t="n">
        <v>-9408</v>
      </c>
    </row>
    <row r="5" spans="1:5">
      <c r="A5" s="4" t="s">
        <v>817</v>
      </c>
    </row>
    <row r="6" spans="1:5">
      <c r="A6" s="3" t="s">
        <v>805</v>
      </c>
    </row>
    <row r="7" spans="1:5">
      <c r="A7" s="4" t="s">
        <v>816</v>
      </c>
      <c r="B7" s="5" t="n">
        <v>-3415</v>
      </c>
      <c r="C7" s="5" t="n">
        <v>486</v>
      </c>
      <c r="D7" s="5" t="n">
        <v>-688</v>
      </c>
      <c r="E7" s="5" t="n">
        <v>1995</v>
      </c>
    </row>
    <row r="8" spans="1:5">
      <c r="A8" s="4" t="s">
        <v>818</v>
      </c>
    </row>
    <row r="9" spans="1:5">
      <c r="A9" s="3" t="s">
        <v>805</v>
      </c>
    </row>
    <row r="10" spans="1:5">
      <c r="A10" s="4" t="s">
        <v>816</v>
      </c>
      <c r="B10" s="5" t="n">
        <v>1524</v>
      </c>
      <c r="C10" s="5" t="n">
        <v>-4221</v>
      </c>
      <c r="D10" s="5" t="n">
        <v>7477</v>
      </c>
      <c r="E10" s="5" t="n">
        <v>-11469</v>
      </c>
    </row>
    <row r="11" spans="1:5">
      <c r="A11" s="4" t="s">
        <v>819</v>
      </c>
    </row>
    <row r="12" spans="1:5">
      <c r="A12" s="3" t="s">
        <v>805</v>
      </c>
    </row>
    <row r="13" spans="1:5">
      <c r="A13" s="4" t="s">
        <v>816</v>
      </c>
      <c r="B13" s="5" t="n">
        <v>-563</v>
      </c>
      <c r="C13" s="5" t="n">
        <v>66</v>
      </c>
      <c r="D13" s="5" t="n">
        <v>-4379</v>
      </c>
      <c r="E13" s="5" t="n">
        <v>66</v>
      </c>
    </row>
    <row r="14" spans="1:5">
      <c r="A14" s="4" t="s">
        <v>820</v>
      </c>
    </row>
    <row r="15" spans="1:5">
      <c r="A15" s="3" t="s">
        <v>805</v>
      </c>
    </row>
    <row r="16" spans="1:5">
      <c r="A16" s="4" t="s">
        <v>816</v>
      </c>
      <c r="B16" s="5" t="n">
        <v>-55</v>
      </c>
      <c r="D16" s="5" t="n">
        <v>-50</v>
      </c>
    </row>
    <row r="17" spans="1:5">
      <c r="A17" s="4" t="s">
        <v>784</v>
      </c>
    </row>
    <row r="18" spans="1:5">
      <c r="A18" s="3" t="s">
        <v>805</v>
      </c>
    </row>
    <row r="19" spans="1:5">
      <c r="A19" s="4" t="s">
        <v>821</v>
      </c>
      <c r="B19" s="7" t="n">
        <v>69</v>
      </c>
      <c r="C19" s="7" t="n">
        <v>-91</v>
      </c>
      <c r="D19" s="7" t="n">
        <v>62</v>
      </c>
      <c r="E19" s="7" t="n">
        <v>-9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2</v>
      </c>
      <c r="B1" s="2" t="s">
        <v>75</v>
      </c>
      <c r="D1" s="2" t="s">
        <v>1</v>
      </c>
    </row>
    <row r="2" spans="1:5">
      <c r="B2" s="2" t="s">
        <v>2</v>
      </c>
      <c r="C2" s="2" t="s">
        <v>76</v>
      </c>
      <c r="D2" s="2" t="s">
        <v>2</v>
      </c>
      <c r="E2" s="2" t="s">
        <v>76</v>
      </c>
    </row>
    <row r="3" spans="1:5">
      <c r="A3" s="3" t="s">
        <v>805</v>
      </c>
    </row>
    <row r="4" spans="1:5">
      <c r="A4" s="4" t="s">
        <v>823</v>
      </c>
      <c r="B4" s="7" t="n">
        <v>169</v>
      </c>
      <c r="C4" s="7" t="n">
        <v>81</v>
      </c>
      <c r="D4" s="7" t="n">
        <v>1638</v>
      </c>
      <c r="E4" s="7" t="n">
        <v>81</v>
      </c>
    </row>
    <row r="5" spans="1:5">
      <c r="A5" s="4" t="s">
        <v>784</v>
      </c>
    </row>
    <row r="6" spans="1:5">
      <c r="A6" s="3" t="s">
        <v>805</v>
      </c>
    </row>
    <row r="7" spans="1:5">
      <c r="A7" s="4" t="s">
        <v>823</v>
      </c>
      <c r="B7" s="7" t="n">
        <v>169</v>
      </c>
      <c r="C7" s="7" t="n">
        <v>81</v>
      </c>
      <c r="D7" s="7" t="n">
        <v>1638</v>
      </c>
      <c r="E7" s="7" t="n">
        <v>8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24</v>
      </c>
      <c r="B1" s="2" t="s">
        <v>2</v>
      </c>
      <c r="C1" s="2" t="s">
        <v>504</v>
      </c>
      <c r="D1" s="2" t="s">
        <v>29</v>
      </c>
      <c r="E1" s="2" t="s">
        <v>505</v>
      </c>
      <c r="F1" s="2" t="s">
        <v>506</v>
      </c>
    </row>
    <row r="2" spans="1:6">
      <c r="A2" s="3" t="s">
        <v>825</v>
      </c>
    </row>
    <row r="3" spans="1:6">
      <c r="A3" s="4" t="s">
        <v>45</v>
      </c>
      <c r="B3" s="7" t="n">
        <v>14943</v>
      </c>
      <c r="D3" s="7" t="n">
        <v>13069</v>
      </c>
    </row>
    <row r="4" spans="1:6">
      <c r="A4" s="4" t="s">
        <v>826</v>
      </c>
      <c r="B4" s="5" t="n">
        <v>79890</v>
      </c>
      <c r="C4" s="7" t="n">
        <v>109449</v>
      </c>
      <c r="D4" s="5" t="n">
        <v>76107</v>
      </c>
      <c r="E4" s="7" t="n">
        <v>48464</v>
      </c>
      <c r="F4" s="7" t="n">
        <v>33081</v>
      </c>
    </row>
    <row r="5" spans="1:6">
      <c r="A5" s="4" t="s">
        <v>827</v>
      </c>
    </row>
    <row r="6" spans="1:6">
      <c r="A6" s="3" t="s">
        <v>825</v>
      </c>
    </row>
    <row r="7" spans="1:6">
      <c r="A7" s="4" t="s">
        <v>34</v>
      </c>
      <c r="B7" s="5" t="n">
        <v>181630</v>
      </c>
      <c r="D7" s="5" t="n">
        <v>119751</v>
      </c>
    </row>
    <row r="8" spans="1:6">
      <c r="A8" s="4" t="s">
        <v>223</v>
      </c>
      <c r="B8" s="5" t="n">
        <v>609568</v>
      </c>
      <c r="D8" s="5" t="n">
        <v>543992</v>
      </c>
    </row>
    <row r="9" spans="1:6">
      <c r="A9" s="4" t="s">
        <v>828</v>
      </c>
      <c r="B9" s="5" t="n">
        <v>13432</v>
      </c>
      <c r="D9" s="5" t="n">
        <v>11412</v>
      </c>
    </row>
    <row r="10" spans="1:6">
      <c r="A10" s="4" t="s">
        <v>829</v>
      </c>
      <c r="B10" s="5" t="n">
        <v>3510923</v>
      </c>
      <c r="D10" s="5" t="n">
        <v>3142870</v>
      </c>
    </row>
    <row r="11" spans="1:6">
      <c r="A11" s="4" t="s">
        <v>830</v>
      </c>
      <c r="B11" s="5" t="n">
        <v>323486</v>
      </c>
      <c r="D11" s="5" t="n">
        <v>526185</v>
      </c>
    </row>
    <row r="12" spans="1:6">
      <c r="A12" s="4" t="s">
        <v>45</v>
      </c>
      <c r="B12" s="5" t="n">
        <v>14943</v>
      </c>
      <c r="D12" s="5" t="n">
        <v>13069</v>
      </c>
    </row>
    <row r="13" spans="1:6">
      <c r="A13" s="4" t="s">
        <v>826</v>
      </c>
      <c r="B13" s="5" t="n">
        <v>79890</v>
      </c>
      <c r="D13" s="5" t="n">
        <v>76107</v>
      </c>
    </row>
    <row r="14" spans="1:6">
      <c r="A14" s="4" t="s">
        <v>831</v>
      </c>
      <c r="B14" s="5" t="n">
        <v>13662</v>
      </c>
      <c r="D14" s="5" t="n">
        <v>9690</v>
      </c>
    </row>
    <row r="15" spans="1:6">
      <c r="A15" s="3" t="s">
        <v>832</v>
      </c>
    </row>
    <row r="16" spans="1:6">
      <c r="A16" s="4" t="s">
        <v>833</v>
      </c>
      <c r="B16" s="5" t="n">
        <v>3076790</v>
      </c>
      <c r="D16" s="5" t="n">
        <v>2976066</v>
      </c>
    </row>
    <row r="17" spans="1:6">
      <c r="A17" s="4" t="s">
        <v>834</v>
      </c>
      <c r="B17" s="5" t="n">
        <v>1052683</v>
      </c>
      <c r="D17" s="5" t="n">
        <v>688329</v>
      </c>
    </row>
    <row r="18" spans="1:6">
      <c r="A18" s="4" t="s">
        <v>835</v>
      </c>
      <c r="B18" s="5" t="n">
        <v>50117</v>
      </c>
      <c r="D18" s="5" t="n">
        <v>14293</v>
      </c>
    </row>
    <row r="19" spans="1:6">
      <c r="A19" s="4" t="s">
        <v>836</v>
      </c>
      <c r="B19" s="5" t="n">
        <v>129921</v>
      </c>
      <c r="D19" s="5" t="n">
        <v>302372</v>
      </c>
    </row>
    <row r="20" spans="1:6">
      <c r="A20" s="4" t="s">
        <v>837</v>
      </c>
      <c r="B20" s="5" t="n">
        <v>30930</v>
      </c>
      <c r="D20" s="5" t="n">
        <v>30930</v>
      </c>
    </row>
    <row r="21" spans="1:6">
      <c r="A21" s="4" t="s">
        <v>838</v>
      </c>
      <c r="B21" s="5" t="n">
        <v>3616</v>
      </c>
      <c r="D21" s="5" t="n">
        <v>1504</v>
      </c>
    </row>
    <row r="22" spans="1:6">
      <c r="A22" s="4" t="s">
        <v>839</v>
      </c>
      <c r="B22" s="5" t="n">
        <v>4076</v>
      </c>
      <c r="D22" s="5" t="n">
        <v>1699</v>
      </c>
    </row>
    <row r="23" spans="1:6">
      <c r="A23" s="4" t="s">
        <v>840</v>
      </c>
    </row>
    <row r="24" spans="1:6">
      <c r="A24" s="3" t="s">
        <v>825</v>
      </c>
    </row>
    <row r="25" spans="1:6">
      <c r="A25" s="4" t="s">
        <v>34</v>
      </c>
      <c r="B25" s="5" t="n">
        <v>181630</v>
      </c>
      <c r="D25" s="5" t="n">
        <v>119751</v>
      </c>
    </row>
    <row r="26" spans="1:6">
      <c r="A26" s="4" t="s">
        <v>223</v>
      </c>
      <c r="B26" s="5" t="n">
        <v>609568</v>
      </c>
      <c r="D26" s="5" t="n">
        <v>543992</v>
      </c>
    </row>
    <row r="27" spans="1:6">
      <c r="A27" s="4" t="s">
        <v>829</v>
      </c>
      <c r="B27" s="5" t="n">
        <v>3508972</v>
      </c>
      <c r="D27" s="5" t="n">
        <v>3141400</v>
      </c>
    </row>
    <row r="28" spans="1:6">
      <c r="A28" s="4" t="s">
        <v>830</v>
      </c>
      <c r="B28" s="5" t="n">
        <v>323486</v>
      </c>
      <c r="D28" s="5" t="n">
        <v>526185</v>
      </c>
    </row>
    <row r="29" spans="1:6">
      <c r="A29" s="4" t="s">
        <v>45</v>
      </c>
      <c r="B29" s="5" t="n">
        <v>14943</v>
      </c>
      <c r="D29" s="5" t="n">
        <v>13069</v>
      </c>
    </row>
    <row r="30" spans="1:6">
      <c r="A30" s="4" t="s">
        <v>826</v>
      </c>
      <c r="B30" s="5" t="n">
        <v>79890</v>
      </c>
      <c r="D30" s="5" t="n">
        <v>76107</v>
      </c>
    </row>
    <row r="31" spans="1:6">
      <c r="A31" s="4" t="s">
        <v>831</v>
      </c>
      <c r="B31" s="5" t="n">
        <v>13662</v>
      </c>
      <c r="D31" s="5" t="n">
        <v>9690</v>
      </c>
    </row>
    <row r="32" spans="1:6">
      <c r="A32" s="3" t="s">
        <v>832</v>
      </c>
    </row>
    <row r="33" spans="1:6">
      <c r="A33" s="4" t="s">
        <v>833</v>
      </c>
      <c r="B33" s="5" t="n">
        <v>3076790</v>
      </c>
      <c r="D33" s="5" t="n">
        <v>2976066</v>
      </c>
    </row>
    <row r="34" spans="1:6">
      <c r="A34" s="4" t="s">
        <v>834</v>
      </c>
      <c r="B34" s="5" t="n">
        <v>1052825</v>
      </c>
      <c r="D34" s="5" t="n">
        <v>682403</v>
      </c>
    </row>
    <row r="35" spans="1:6">
      <c r="A35" s="4" t="s">
        <v>835</v>
      </c>
      <c r="B35" s="5" t="n">
        <v>50117</v>
      </c>
      <c r="D35" s="5" t="n">
        <v>14293</v>
      </c>
    </row>
    <row r="36" spans="1:6">
      <c r="A36" s="4" t="s">
        <v>836</v>
      </c>
      <c r="B36" s="5" t="n">
        <v>130023</v>
      </c>
      <c r="D36" s="5" t="n">
        <v>302465</v>
      </c>
    </row>
    <row r="37" spans="1:6">
      <c r="A37" s="4" t="s">
        <v>837</v>
      </c>
      <c r="B37" s="5" t="n">
        <v>30000</v>
      </c>
      <c r="D37" s="5" t="n">
        <v>36670</v>
      </c>
    </row>
    <row r="38" spans="1:6">
      <c r="A38" s="4" t="s">
        <v>838</v>
      </c>
      <c r="B38" s="5" t="n">
        <v>3616</v>
      </c>
      <c r="D38" s="5" t="n">
        <v>1504</v>
      </c>
    </row>
    <row r="39" spans="1:6">
      <c r="A39" s="4" t="s">
        <v>839</v>
      </c>
      <c r="B39" s="5" t="n">
        <v>4076</v>
      </c>
      <c r="D39" s="5" t="n">
        <v>1699</v>
      </c>
    </row>
    <row r="40" spans="1:6">
      <c r="A40" s="4" t="s">
        <v>841</v>
      </c>
    </row>
    <row r="41" spans="1:6">
      <c r="A41" s="3" t="s">
        <v>825</v>
      </c>
    </row>
    <row r="42" spans="1:6">
      <c r="A42" s="4" t="s">
        <v>34</v>
      </c>
      <c r="B42" s="5" t="n">
        <v>181630</v>
      </c>
      <c r="D42" s="5" t="n">
        <v>119751</v>
      </c>
    </row>
    <row r="43" spans="1:6">
      <c r="A43" s="3" t="s">
        <v>832</v>
      </c>
    </row>
    <row r="44" spans="1:6">
      <c r="A44" s="4" t="s">
        <v>833</v>
      </c>
      <c r="B44" s="5" t="n">
        <v>3076790</v>
      </c>
      <c r="D44" s="5" t="n">
        <v>2976066</v>
      </c>
    </row>
    <row r="45" spans="1:6">
      <c r="A45" s="4" t="s">
        <v>835</v>
      </c>
      <c r="B45" s="5" t="n">
        <v>50117</v>
      </c>
      <c r="D45" s="5" t="n">
        <v>14293</v>
      </c>
    </row>
    <row r="46" spans="1:6">
      <c r="A46" s="4" t="s">
        <v>838</v>
      </c>
      <c r="B46" s="5" t="n">
        <v>990</v>
      </c>
      <c r="D46" s="5" t="n">
        <v>575</v>
      </c>
    </row>
    <row r="47" spans="1:6">
      <c r="A47" s="4" t="s">
        <v>842</v>
      </c>
    </row>
    <row r="48" spans="1:6">
      <c r="A48" s="3" t="s">
        <v>825</v>
      </c>
    </row>
    <row r="49" spans="1:6">
      <c r="A49" s="4" t="s">
        <v>223</v>
      </c>
      <c r="B49" s="5" t="n">
        <v>609568</v>
      </c>
      <c r="D49" s="5" t="n">
        <v>540388</v>
      </c>
    </row>
    <row r="50" spans="1:6">
      <c r="A50" s="4" t="s">
        <v>829</v>
      </c>
      <c r="D50" s="5" t="n">
        <v>3064373</v>
      </c>
    </row>
    <row r="51" spans="1:6">
      <c r="A51" s="4" t="s">
        <v>830</v>
      </c>
      <c r="B51" s="5" t="n">
        <v>323486</v>
      </c>
      <c r="D51" s="5" t="n">
        <v>526185</v>
      </c>
    </row>
    <row r="52" spans="1:6">
      <c r="A52" s="4" t="s">
        <v>45</v>
      </c>
      <c r="B52" s="5" t="n">
        <v>14943</v>
      </c>
      <c r="D52" s="5" t="n">
        <v>13069</v>
      </c>
    </row>
    <row r="53" spans="1:6">
      <c r="A53" s="4" t="s">
        <v>831</v>
      </c>
      <c r="B53" s="5" t="n">
        <v>13662</v>
      </c>
      <c r="D53" s="5" t="n">
        <v>9690</v>
      </c>
    </row>
    <row r="54" spans="1:6">
      <c r="A54" s="3" t="s">
        <v>832</v>
      </c>
    </row>
    <row r="55" spans="1:6">
      <c r="A55" s="4" t="s">
        <v>834</v>
      </c>
      <c r="B55" s="5" t="n">
        <v>1052825</v>
      </c>
      <c r="D55" s="5" t="n">
        <v>682403</v>
      </c>
    </row>
    <row r="56" spans="1:6">
      <c r="A56" s="4" t="s">
        <v>836</v>
      </c>
      <c r="B56" s="5" t="n">
        <v>130023</v>
      </c>
      <c r="D56" s="5" t="n">
        <v>302465</v>
      </c>
    </row>
    <row r="57" spans="1:6">
      <c r="A57" s="4" t="s">
        <v>837</v>
      </c>
      <c r="B57" s="5" t="n">
        <v>30000</v>
      </c>
      <c r="D57" s="5" t="n">
        <v>36670</v>
      </c>
    </row>
    <row r="58" spans="1:6">
      <c r="A58" s="4" t="s">
        <v>838</v>
      </c>
      <c r="B58" s="5" t="n">
        <v>2626</v>
      </c>
      <c r="D58" s="5" t="n">
        <v>929</v>
      </c>
    </row>
    <row r="59" spans="1:6">
      <c r="A59" s="4" t="s">
        <v>839</v>
      </c>
      <c r="B59" s="5" t="n">
        <v>4076</v>
      </c>
      <c r="D59" s="5" t="n">
        <v>1699</v>
      </c>
    </row>
    <row r="60" spans="1:6">
      <c r="A60" s="4" t="s">
        <v>843</v>
      </c>
    </row>
    <row r="61" spans="1:6">
      <c r="A61" s="3" t="s">
        <v>825</v>
      </c>
    </row>
    <row r="62" spans="1:6">
      <c r="A62" s="4" t="s">
        <v>223</v>
      </c>
      <c r="D62" s="5" t="n">
        <v>3604</v>
      </c>
    </row>
    <row r="63" spans="1:6">
      <c r="A63" s="4" t="s">
        <v>829</v>
      </c>
      <c r="B63" s="5" t="n">
        <v>3508972</v>
      </c>
      <c r="D63" s="5" t="n">
        <v>77027</v>
      </c>
    </row>
    <row r="64" spans="1:6">
      <c r="A64" s="4" t="s">
        <v>826</v>
      </c>
      <c r="B64" s="7" t="n">
        <v>79890</v>
      </c>
      <c r="D64" s="7" t="n">
        <v>7610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44</v>
      </c>
      <c r="B1" s="2" t="s">
        <v>2</v>
      </c>
      <c r="C1" s="2" t="s">
        <v>504</v>
      </c>
      <c r="D1" s="2" t="s">
        <v>29</v>
      </c>
      <c r="E1" s="2" t="s">
        <v>505</v>
      </c>
      <c r="F1" s="2" t="s">
        <v>506</v>
      </c>
    </row>
    <row r="2" spans="1:6">
      <c r="A2" s="3" t="s">
        <v>825</v>
      </c>
    </row>
    <row r="3" spans="1:6">
      <c r="A3" s="4" t="s">
        <v>826</v>
      </c>
      <c r="B3" s="7" t="n">
        <v>79890</v>
      </c>
      <c r="C3" s="7" t="n">
        <v>109449</v>
      </c>
      <c r="D3" s="7" t="n">
        <v>76107</v>
      </c>
      <c r="E3" s="7" t="n">
        <v>48464</v>
      </c>
      <c r="F3" s="7" t="n">
        <v>33081</v>
      </c>
    </row>
    <row r="4" spans="1:6">
      <c r="A4" s="4" t="s">
        <v>460</v>
      </c>
      <c r="D4" s="5" t="n">
        <v>543992</v>
      </c>
    </row>
    <row r="5" spans="1:6">
      <c r="A5" s="4" t="s">
        <v>845</v>
      </c>
    </row>
    <row r="6" spans="1:6">
      <c r="A6" s="3" t="s">
        <v>825</v>
      </c>
    </row>
    <row r="7" spans="1:6">
      <c r="A7" s="4" t="s">
        <v>223</v>
      </c>
      <c r="B7" s="5" t="n">
        <v>609568</v>
      </c>
    </row>
    <row r="8" spans="1:6">
      <c r="A8" s="4" t="s">
        <v>830</v>
      </c>
      <c r="B8" s="5" t="n">
        <v>323486</v>
      </c>
      <c r="D8" s="5" t="n">
        <v>526185</v>
      </c>
    </row>
    <row r="9" spans="1:6">
      <c r="A9" s="4" t="s">
        <v>826</v>
      </c>
      <c r="B9" s="5" t="n">
        <v>79890</v>
      </c>
      <c r="D9" s="5" t="n">
        <v>76107</v>
      </c>
    </row>
    <row r="10" spans="1:6">
      <c r="A10" s="4" t="s">
        <v>831</v>
      </c>
      <c r="B10" s="5" t="n">
        <v>13662</v>
      </c>
      <c r="D10" s="5" t="n">
        <v>9690</v>
      </c>
    </row>
    <row r="11" spans="1:6">
      <c r="A11" s="4" t="s">
        <v>460</v>
      </c>
      <c r="D11" s="5" t="n">
        <v>543992</v>
      </c>
    </row>
    <row r="12" spans="1:6">
      <c r="A12" s="3" t="s">
        <v>832</v>
      </c>
    </row>
    <row r="13" spans="1:6">
      <c r="A13" s="4" t="s">
        <v>839</v>
      </c>
      <c r="B13" s="5" t="n">
        <v>4076</v>
      </c>
      <c r="D13" s="5" t="n">
        <v>1699</v>
      </c>
    </row>
    <row r="14" spans="1:6">
      <c r="A14" s="4" t="s">
        <v>846</v>
      </c>
    </row>
    <row r="15" spans="1:6">
      <c r="A15" s="3" t="s">
        <v>825</v>
      </c>
    </row>
    <row r="16" spans="1:6">
      <c r="A16" s="4" t="s">
        <v>223</v>
      </c>
      <c r="B16" s="5" t="n">
        <v>984</v>
      </c>
    </row>
    <row r="17" spans="1:6">
      <c r="A17" s="4" t="s">
        <v>460</v>
      </c>
      <c r="D17" s="5" t="n">
        <v>986</v>
      </c>
    </row>
    <row r="18" spans="1:6">
      <c r="A18" s="4" t="s">
        <v>847</v>
      </c>
    </row>
    <row r="19" spans="1:6">
      <c r="A19" s="3" t="s">
        <v>825</v>
      </c>
    </row>
    <row r="20" spans="1:6">
      <c r="A20" s="4" t="s">
        <v>223</v>
      </c>
      <c r="B20" s="5" t="n">
        <v>467714</v>
      </c>
    </row>
    <row r="21" spans="1:6">
      <c r="A21" s="4" t="s">
        <v>460</v>
      </c>
      <c r="D21" s="5" t="n">
        <v>418781</v>
      </c>
    </row>
    <row r="22" spans="1:6">
      <c r="A22" s="4" t="s">
        <v>848</v>
      </c>
    </row>
    <row r="23" spans="1:6">
      <c r="A23" s="3" t="s">
        <v>825</v>
      </c>
    </row>
    <row r="24" spans="1:6">
      <c r="A24" s="4" t="s">
        <v>223</v>
      </c>
      <c r="B24" s="5" t="n">
        <v>130672</v>
      </c>
    </row>
    <row r="25" spans="1:6">
      <c r="A25" s="4" t="s">
        <v>460</v>
      </c>
      <c r="D25" s="5" t="n">
        <v>109251</v>
      </c>
    </row>
    <row r="26" spans="1:6">
      <c r="A26" s="4" t="s">
        <v>849</v>
      </c>
    </row>
    <row r="27" spans="1:6">
      <c r="A27" s="3" t="s">
        <v>825</v>
      </c>
    </row>
    <row r="28" spans="1:6">
      <c r="A28" s="4" t="s">
        <v>223</v>
      </c>
      <c r="B28" s="5" t="n">
        <v>7131</v>
      </c>
    </row>
    <row r="29" spans="1:6">
      <c r="A29" s="4" t="s">
        <v>460</v>
      </c>
      <c r="D29" s="5" t="n">
        <v>7252</v>
      </c>
    </row>
    <row r="30" spans="1:6">
      <c r="A30" s="4" t="s">
        <v>850</v>
      </c>
    </row>
    <row r="31" spans="1:6">
      <c r="A31" s="3" t="s">
        <v>825</v>
      </c>
    </row>
    <row r="32" spans="1:6">
      <c r="A32" s="4" t="s">
        <v>223</v>
      </c>
      <c r="B32" s="5" t="n">
        <v>3067</v>
      </c>
    </row>
    <row r="33" spans="1:6">
      <c r="A33" s="4" t="s">
        <v>460</v>
      </c>
      <c r="D33" s="5" t="n">
        <v>7722</v>
      </c>
    </row>
    <row r="34" spans="1:6">
      <c r="A34" s="4" t="s">
        <v>851</v>
      </c>
    </row>
    <row r="35" spans="1:6">
      <c r="A35" s="3" t="s">
        <v>825</v>
      </c>
    </row>
    <row r="36" spans="1:6">
      <c r="A36" s="4" t="s">
        <v>223</v>
      </c>
      <c r="B36" s="5" t="n">
        <v>609568</v>
      </c>
    </row>
    <row r="37" spans="1:6">
      <c r="A37" s="4" t="s">
        <v>830</v>
      </c>
      <c r="B37" s="5" t="n">
        <v>323486</v>
      </c>
      <c r="D37" s="5" t="n">
        <v>526185</v>
      </c>
    </row>
    <row r="38" spans="1:6">
      <c r="A38" s="4" t="s">
        <v>831</v>
      </c>
      <c r="B38" s="5" t="n">
        <v>13662</v>
      </c>
      <c r="D38" s="5" t="n">
        <v>9690</v>
      </c>
    </row>
    <row r="39" spans="1:6">
      <c r="A39" s="4" t="s">
        <v>460</v>
      </c>
      <c r="D39" s="5" t="n">
        <v>540388</v>
      </c>
    </row>
    <row r="40" spans="1:6">
      <c r="A40" s="3" t="s">
        <v>832</v>
      </c>
    </row>
    <row r="41" spans="1:6">
      <c r="A41" s="4" t="s">
        <v>839</v>
      </c>
      <c r="B41" s="5" t="n">
        <v>4076</v>
      </c>
      <c r="D41" s="5" t="n">
        <v>1699</v>
      </c>
    </row>
    <row r="42" spans="1:6">
      <c r="A42" s="4" t="s">
        <v>852</v>
      </c>
    </row>
    <row r="43" spans="1:6">
      <c r="A43" s="3" t="s">
        <v>825</v>
      </c>
    </row>
    <row r="44" spans="1:6">
      <c r="A44" s="4" t="s">
        <v>223</v>
      </c>
      <c r="B44" s="5" t="n">
        <v>984</v>
      </c>
    </row>
    <row r="45" spans="1:6">
      <c r="A45" s="4" t="s">
        <v>460</v>
      </c>
      <c r="D45" s="5" t="n">
        <v>986</v>
      </c>
    </row>
    <row r="46" spans="1:6">
      <c r="A46" s="4" t="s">
        <v>853</v>
      </c>
    </row>
    <row r="47" spans="1:6">
      <c r="A47" s="3" t="s">
        <v>825</v>
      </c>
    </row>
    <row r="48" spans="1:6">
      <c r="A48" s="4" t="s">
        <v>223</v>
      </c>
      <c r="B48" s="5" t="n">
        <v>467714</v>
      </c>
    </row>
    <row r="49" spans="1:6">
      <c r="A49" s="4" t="s">
        <v>460</v>
      </c>
      <c r="D49" s="5" t="n">
        <v>418781</v>
      </c>
    </row>
    <row r="50" spans="1:6">
      <c r="A50" s="4" t="s">
        <v>854</v>
      </c>
    </row>
    <row r="51" spans="1:6">
      <c r="A51" s="3" t="s">
        <v>825</v>
      </c>
    </row>
    <row r="52" spans="1:6">
      <c r="A52" s="4" t="s">
        <v>223</v>
      </c>
      <c r="B52" s="5" t="n">
        <v>130672</v>
      </c>
    </row>
    <row r="53" spans="1:6">
      <c r="A53" s="4" t="s">
        <v>460</v>
      </c>
      <c r="D53" s="5" t="n">
        <v>109251</v>
      </c>
    </row>
    <row r="54" spans="1:6">
      <c r="A54" s="4" t="s">
        <v>855</v>
      </c>
    </row>
    <row r="55" spans="1:6">
      <c r="A55" s="3" t="s">
        <v>825</v>
      </c>
    </row>
    <row r="56" spans="1:6">
      <c r="A56" s="4" t="s">
        <v>223</v>
      </c>
      <c r="B56" s="5" t="n">
        <v>7131</v>
      </c>
    </row>
    <row r="57" spans="1:6">
      <c r="A57" s="4" t="s">
        <v>460</v>
      </c>
      <c r="D57" s="5" t="n">
        <v>7252</v>
      </c>
    </row>
    <row r="58" spans="1:6">
      <c r="A58" s="4" t="s">
        <v>856</v>
      </c>
    </row>
    <row r="59" spans="1:6">
      <c r="A59" s="3" t="s">
        <v>825</v>
      </c>
    </row>
    <row r="60" spans="1:6">
      <c r="A60" s="4" t="s">
        <v>223</v>
      </c>
      <c r="B60" s="5" t="n">
        <v>3067</v>
      </c>
    </row>
    <row r="61" spans="1:6">
      <c r="A61" s="4" t="s">
        <v>460</v>
      </c>
      <c r="D61" s="5" t="n">
        <v>4118</v>
      </c>
    </row>
    <row r="62" spans="1:6">
      <c r="A62" s="4" t="s">
        <v>857</v>
      </c>
    </row>
    <row r="63" spans="1:6">
      <c r="A63" s="3" t="s">
        <v>825</v>
      </c>
    </row>
    <row r="64" spans="1:6">
      <c r="A64" s="4" t="s">
        <v>826</v>
      </c>
      <c r="B64" s="7" t="n">
        <v>79890</v>
      </c>
      <c r="D64" s="5" t="n">
        <v>76107</v>
      </c>
    </row>
    <row r="65" spans="1:6">
      <c r="A65" s="4" t="s">
        <v>460</v>
      </c>
      <c r="D65" s="5" t="n">
        <v>3604</v>
      </c>
    </row>
    <row r="66" spans="1:6">
      <c r="A66" s="4" t="s">
        <v>858</v>
      </c>
    </row>
    <row r="67" spans="1:6">
      <c r="A67" s="3" t="s">
        <v>825</v>
      </c>
    </row>
    <row r="68" spans="1:6">
      <c r="A68" s="4" t="s">
        <v>460</v>
      </c>
      <c r="D68" s="7" t="n">
        <v>36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3</v>
      </c>
      <c r="B1" s="2" t="s">
        <v>1</v>
      </c>
    </row>
    <row r="2" spans="1:2">
      <c r="B2" s="2" t="s">
        <v>154</v>
      </c>
    </row>
    <row r="3" spans="1:2">
      <c r="A3" s="3" t="s">
        <v>155</v>
      </c>
    </row>
    <row r="4" spans="1:2">
      <c r="A4" s="4" t="s">
        <v>156</v>
      </c>
      <c r="B4" s="7" t="n">
        <v>3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29</v>
      </c>
    </row>
    <row r="2" spans="1:3">
      <c r="A2" s="3" t="s">
        <v>825</v>
      </c>
    </row>
    <row r="3" spans="1:3">
      <c r="A3" s="4" t="s">
        <v>860</v>
      </c>
      <c r="B3" s="7" t="n">
        <v>9996</v>
      </c>
      <c r="C3" s="7" t="n">
        <v>9373</v>
      </c>
    </row>
    <row r="4" spans="1:3">
      <c r="A4" s="4" t="s">
        <v>861</v>
      </c>
    </row>
    <row r="5" spans="1:3">
      <c r="A5" s="3" t="s">
        <v>825</v>
      </c>
    </row>
    <row r="6" spans="1:3">
      <c r="A6" s="4" t="s">
        <v>433</v>
      </c>
      <c r="B6" s="5" t="n">
        <v>1333</v>
      </c>
      <c r="C6" s="5" t="n">
        <v>13174</v>
      </c>
    </row>
    <row r="7" spans="1:3">
      <c r="A7" s="4" t="s">
        <v>860</v>
      </c>
      <c r="B7" s="5" t="n">
        <v>3997</v>
      </c>
      <c r="C7" s="5" t="n">
        <v>77027</v>
      </c>
    </row>
    <row r="8" spans="1:3">
      <c r="A8" s="4" t="s">
        <v>862</v>
      </c>
    </row>
    <row r="9" spans="1:3">
      <c r="A9" s="3" t="s">
        <v>825</v>
      </c>
    </row>
    <row r="10" spans="1:3">
      <c r="A10" s="4" t="s">
        <v>860</v>
      </c>
      <c r="B10" s="5" t="n">
        <v>1695</v>
      </c>
      <c r="C10" s="5" t="n">
        <v>1971</v>
      </c>
    </row>
    <row r="11" spans="1:3">
      <c r="A11" s="4" t="s">
        <v>863</v>
      </c>
    </row>
    <row r="12" spans="1:3">
      <c r="A12" s="3" t="s">
        <v>825</v>
      </c>
    </row>
    <row r="13" spans="1:3">
      <c r="A13" s="4" t="s">
        <v>860</v>
      </c>
      <c r="C13" s="5" t="n">
        <v>25320</v>
      </c>
    </row>
    <row r="14" spans="1:3">
      <c r="A14" s="4" t="s">
        <v>864</v>
      </c>
    </row>
    <row r="15" spans="1:3">
      <c r="A15" s="3" t="s">
        <v>825</v>
      </c>
    </row>
    <row r="16" spans="1:3">
      <c r="A16" s="4" t="s">
        <v>860</v>
      </c>
      <c r="B16" s="5" t="n">
        <v>830</v>
      </c>
      <c r="C16" s="5" t="n">
        <v>4211</v>
      </c>
    </row>
    <row r="17" spans="1:3">
      <c r="A17" s="4" t="s">
        <v>865</v>
      </c>
    </row>
    <row r="18" spans="1:3">
      <c r="A18" s="3" t="s">
        <v>825</v>
      </c>
    </row>
    <row r="19" spans="1:3">
      <c r="A19" s="4" t="s">
        <v>860</v>
      </c>
      <c r="B19" s="5" t="n">
        <v>82</v>
      </c>
      <c r="C19" s="5" t="n">
        <v>10030</v>
      </c>
    </row>
    <row r="20" spans="1:3">
      <c r="A20" s="4" t="s">
        <v>866</v>
      </c>
    </row>
    <row r="21" spans="1:3">
      <c r="A21" s="3" t="s">
        <v>825</v>
      </c>
    </row>
    <row r="22" spans="1:3">
      <c r="A22" s="4" t="s">
        <v>860</v>
      </c>
      <c r="B22" s="5" t="n">
        <v>146</v>
      </c>
      <c r="C22" s="5" t="n">
        <v>21902</v>
      </c>
    </row>
    <row r="23" spans="1:3">
      <c r="A23" s="4" t="s">
        <v>867</v>
      </c>
    </row>
    <row r="24" spans="1:3">
      <c r="A24" s="3" t="s">
        <v>825</v>
      </c>
    </row>
    <row r="25" spans="1:3">
      <c r="A25" s="4" t="s">
        <v>860</v>
      </c>
      <c r="B25" s="5" t="n">
        <v>1244</v>
      </c>
      <c r="C25" s="5" t="n">
        <v>13593</v>
      </c>
    </row>
    <row r="26" spans="1:3">
      <c r="A26" s="4" t="s">
        <v>868</v>
      </c>
    </row>
    <row r="27" spans="1:3">
      <c r="A27" s="3" t="s">
        <v>825</v>
      </c>
    </row>
    <row r="28" spans="1:3">
      <c r="A28" s="4" t="s">
        <v>433</v>
      </c>
      <c r="B28" s="5" t="n">
        <v>1333</v>
      </c>
      <c r="C28" s="5" t="n">
        <v>13174</v>
      </c>
    </row>
    <row r="29" spans="1:3">
      <c r="A29" s="4" t="s">
        <v>860</v>
      </c>
      <c r="B29" s="5" t="n">
        <v>3997</v>
      </c>
      <c r="C29" s="5" t="n">
        <v>77027</v>
      </c>
    </row>
    <row r="30" spans="1:3">
      <c r="A30" s="4" t="s">
        <v>869</v>
      </c>
    </row>
    <row r="31" spans="1:3">
      <c r="A31" s="3" t="s">
        <v>825</v>
      </c>
    </row>
    <row r="32" spans="1:3">
      <c r="A32" s="4" t="s">
        <v>860</v>
      </c>
      <c r="B32" s="5" t="n">
        <v>1695</v>
      </c>
      <c r="C32" s="5" t="n">
        <v>1971</v>
      </c>
    </row>
    <row r="33" spans="1:3">
      <c r="A33" s="4" t="s">
        <v>870</v>
      </c>
    </row>
    <row r="34" spans="1:3">
      <c r="A34" s="3" t="s">
        <v>825</v>
      </c>
    </row>
    <row r="35" spans="1:3">
      <c r="A35" s="4" t="s">
        <v>860</v>
      </c>
      <c r="C35" s="5" t="n">
        <v>25320</v>
      </c>
    </row>
    <row r="36" spans="1:3">
      <c r="A36" s="4" t="s">
        <v>871</v>
      </c>
    </row>
    <row r="37" spans="1:3">
      <c r="A37" s="3" t="s">
        <v>825</v>
      </c>
    </row>
    <row r="38" spans="1:3">
      <c r="A38" s="4" t="s">
        <v>860</v>
      </c>
      <c r="B38" s="5" t="n">
        <v>830</v>
      </c>
      <c r="C38" s="5" t="n">
        <v>4211</v>
      </c>
    </row>
    <row r="39" spans="1:3">
      <c r="A39" s="4" t="s">
        <v>872</v>
      </c>
    </row>
    <row r="40" spans="1:3">
      <c r="A40" s="3" t="s">
        <v>825</v>
      </c>
    </row>
    <row r="41" spans="1:3">
      <c r="A41" s="4" t="s">
        <v>860</v>
      </c>
      <c r="B41" s="5" t="n">
        <v>82</v>
      </c>
      <c r="C41" s="5" t="n">
        <v>10030</v>
      </c>
    </row>
    <row r="42" spans="1:3">
      <c r="A42" s="4" t="s">
        <v>873</v>
      </c>
    </row>
    <row r="43" spans="1:3">
      <c r="A43" s="3" t="s">
        <v>825</v>
      </c>
    </row>
    <row r="44" spans="1:3">
      <c r="A44" s="4" t="s">
        <v>860</v>
      </c>
      <c r="B44" s="5" t="n">
        <v>146</v>
      </c>
      <c r="C44" s="5" t="n">
        <v>21902</v>
      </c>
    </row>
    <row r="45" spans="1:3">
      <c r="A45" s="4" t="s">
        <v>874</v>
      </c>
    </row>
    <row r="46" spans="1:3">
      <c r="A46" s="3" t="s">
        <v>825</v>
      </c>
    </row>
    <row r="47" spans="1:3">
      <c r="A47" s="4" t="s">
        <v>860</v>
      </c>
      <c r="B47" s="7" t="n">
        <v>1244</v>
      </c>
      <c r="C47" s="7" t="n">
        <v>1359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5</v>
      </c>
      <c r="B1" s="2" t="s">
        <v>75</v>
      </c>
      <c r="D1" s="2" t="s">
        <v>1</v>
      </c>
    </row>
    <row r="2" spans="1:5">
      <c r="B2" s="2" t="s">
        <v>2</v>
      </c>
      <c r="C2" s="2" t="s">
        <v>76</v>
      </c>
      <c r="D2" s="2" t="s">
        <v>2</v>
      </c>
      <c r="E2" s="2" t="s">
        <v>76</v>
      </c>
    </row>
    <row r="3" spans="1:5">
      <c r="A3" s="3" t="s">
        <v>247</v>
      </c>
    </row>
    <row r="4" spans="1:5">
      <c r="A4" s="4" t="s">
        <v>650</v>
      </c>
      <c r="B4" s="7" t="n">
        <v>0</v>
      </c>
      <c r="C4" s="7" t="n">
        <v>4549</v>
      </c>
      <c r="D4" s="7" t="n">
        <v>3604</v>
      </c>
      <c r="E4" s="7" t="n">
        <v>4549</v>
      </c>
    </row>
    <row r="5" spans="1:5">
      <c r="A5" s="4" t="s">
        <v>876</v>
      </c>
      <c r="B5" s="5" t="n">
        <v>0</v>
      </c>
      <c r="C5" s="5" t="n">
        <v>0</v>
      </c>
      <c r="D5" s="5" t="n">
        <v>-3604</v>
      </c>
      <c r="E5" s="5" t="n">
        <v>0</v>
      </c>
    </row>
    <row r="6" spans="1:5">
      <c r="A6" s="4" t="s">
        <v>877</v>
      </c>
      <c r="B6" s="5" t="n">
        <v>0</v>
      </c>
      <c r="C6" s="5" t="n">
        <v>-945</v>
      </c>
      <c r="D6" s="5" t="n">
        <v>0</v>
      </c>
      <c r="E6" s="5" t="n">
        <v>-945</v>
      </c>
    </row>
    <row r="7" spans="1:5">
      <c r="A7" s="4" t="s">
        <v>657</v>
      </c>
      <c r="B7" s="7" t="n">
        <v>0</v>
      </c>
      <c r="C7" s="7" t="n">
        <v>3604</v>
      </c>
      <c r="D7" s="7" t="n">
        <v>0</v>
      </c>
      <c r="E7" s="7" t="n">
        <v>360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78</v>
      </c>
      <c r="B1" s="2" t="s">
        <v>75</v>
      </c>
      <c r="D1" s="2" t="s">
        <v>1</v>
      </c>
    </row>
    <row r="2" spans="1:6">
      <c r="B2" s="2" t="s">
        <v>2</v>
      </c>
      <c r="C2" s="2" t="s">
        <v>76</v>
      </c>
      <c r="D2" s="2" t="s">
        <v>2</v>
      </c>
      <c r="E2" s="2" t="s">
        <v>76</v>
      </c>
      <c r="F2" s="2" t="s">
        <v>29</v>
      </c>
    </row>
    <row r="3" spans="1:6">
      <c r="A3" s="3" t="s">
        <v>879</v>
      </c>
    </row>
    <row r="4" spans="1:6">
      <c r="A4" s="4" t="s">
        <v>880</v>
      </c>
      <c r="B4" s="7" t="n">
        <v>0</v>
      </c>
      <c r="C4" s="7" t="n">
        <v>0</v>
      </c>
      <c r="D4" s="7" t="n">
        <v>3604</v>
      </c>
      <c r="E4" s="7" t="n">
        <v>0</v>
      </c>
    </row>
    <row r="5" spans="1:6">
      <c r="A5" s="4" t="s">
        <v>881</v>
      </c>
    </row>
    <row r="6" spans="1:6">
      <c r="A6" s="3" t="s">
        <v>879</v>
      </c>
    </row>
    <row r="7" spans="1:6">
      <c r="A7" s="4" t="s">
        <v>882</v>
      </c>
      <c r="B7" s="5" t="n">
        <v>-3212</v>
      </c>
      <c r="C7" s="5" t="n">
        <v>-272</v>
      </c>
      <c r="D7" s="5" t="n">
        <v>-7409</v>
      </c>
      <c r="E7" s="7" t="n">
        <v>9198</v>
      </c>
    </row>
    <row r="8" spans="1:6">
      <c r="A8" s="4" t="s">
        <v>380</v>
      </c>
    </row>
    <row r="9" spans="1:6">
      <c r="A9" s="3" t="s">
        <v>879</v>
      </c>
    </row>
    <row r="10" spans="1:6">
      <c r="A10" s="4" t="s">
        <v>883</v>
      </c>
      <c r="D10" s="5" t="n">
        <v>58435</v>
      </c>
    </row>
    <row r="11" spans="1:6">
      <c r="A11" s="4" t="s">
        <v>884</v>
      </c>
      <c r="B11" s="7" t="n">
        <v>0</v>
      </c>
      <c r="D11" s="5" t="n">
        <v>0</v>
      </c>
      <c r="F11" s="7" t="n">
        <v>43035</v>
      </c>
    </row>
    <row r="12" spans="1:6">
      <c r="A12" s="4" t="s">
        <v>379</v>
      </c>
    </row>
    <row r="13" spans="1:6">
      <c r="A13" s="3" t="s">
        <v>879</v>
      </c>
    </row>
    <row r="14" spans="1:6">
      <c r="A14" s="4" t="s">
        <v>880</v>
      </c>
      <c r="D14" s="7" t="n">
        <v>3604</v>
      </c>
    </row>
    <row r="15" spans="1:6">
      <c r="A15" s="4" t="s">
        <v>885</v>
      </c>
      <c r="C15" s="7" t="n">
        <v>97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86</v>
      </c>
      <c r="B1" s="2" t="s">
        <v>158</v>
      </c>
      <c r="C1" s="2" t="s">
        <v>371</v>
      </c>
    </row>
    <row r="2" spans="1:3">
      <c r="A2" s="4" t="s">
        <v>887</v>
      </c>
    </row>
    <row r="3" spans="1:3">
      <c r="A3" s="3" t="s">
        <v>879</v>
      </c>
    </row>
    <row r="4" spans="1:3">
      <c r="A4" s="4" t="s">
        <v>693</v>
      </c>
      <c r="B4" s="5" t="n">
        <v>0</v>
      </c>
      <c r="C4" s="5" t="n">
        <v>0</v>
      </c>
    </row>
    <row r="5" spans="1:3">
      <c r="A5" s="4" t="s">
        <v>888</v>
      </c>
    </row>
    <row r="6" spans="1:3">
      <c r="A6" s="3" t="s">
        <v>879</v>
      </c>
    </row>
    <row r="7" spans="1:3">
      <c r="A7" s="4" t="s">
        <v>693</v>
      </c>
      <c r="B7" s="9" t="n">
        <v>0.3</v>
      </c>
      <c r="C7" s="9" t="n">
        <v>0.3</v>
      </c>
    </row>
    <row r="8" spans="1:3">
      <c r="A8" s="4" t="s">
        <v>889</v>
      </c>
    </row>
    <row r="9" spans="1:3">
      <c r="A9" s="3" t="s">
        <v>879</v>
      </c>
    </row>
    <row r="10" spans="1:3">
      <c r="A10" s="4" t="s">
        <v>890</v>
      </c>
      <c r="B10" s="7" t="n">
        <v>3997</v>
      </c>
      <c r="C10" s="7" t="n">
        <v>77027</v>
      </c>
    </row>
    <row r="11" spans="1:3">
      <c r="A11" s="4" t="s">
        <v>891</v>
      </c>
    </row>
    <row r="12" spans="1:3">
      <c r="A12" s="3" t="s">
        <v>879</v>
      </c>
    </row>
    <row r="13" spans="1:3">
      <c r="A13" s="4" t="s">
        <v>693</v>
      </c>
      <c r="B13" s="5" t="n">
        <v>0</v>
      </c>
      <c r="C13" s="5" t="n">
        <v>0</v>
      </c>
    </row>
    <row r="14" spans="1:3">
      <c r="A14" s="4" t="s">
        <v>892</v>
      </c>
    </row>
    <row r="15" spans="1:3">
      <c r="A15" s="3" t="s">
        <v>879</v>
      </c>
    </row>
    <row r="16" spans="1:3">
      <c r="A16" s="4" t="s">
        <v>693</v>
      </c>
      <c r="B16" s="9" t="n">
        <v>0.15</v>
      </c>
      <c r="C16" s="9" t="n">
        <v>0.15</v>
      </c>
    </row>
    <row r="17" spans="1:3">
      <c r="A17" s="4" t="s">
        <v>893</v>
      </c>
    </row>
    <row r="18" spans="1:3">
      <c r="A18" s="3" t="s">
        <v>879</v>
      </c>
    </row>
    <row r="19" spans="1:3">
      <c r="A19" s="4" t="s">
        <v>890</v>
      </c>
      <c r="B19" s="7" t="n">
        <v>1333</v>
      </c>
      <c r="C19" s="7" t="n">
        <v>1317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29</v>
      </c>
    </row>
    <row r="2" spans="1:3">
      <c r="A2" s="4" t="s">
        <v>840</v>
      </c>
    </row>
    <row r="3" spans="1:3">
      <c r="A3" s="3" t="s">
        <v>895</v>
      </c>
    </row>
    <row r="4" spans="1:3">
      <c r="A4" s="4" t="s">
        <v>884</v>
      </c>
      <c r="B4" s="7" t="n">
        <v>323486</v>
      </c>
      <c r="C4" s="7" t="n">
        <v>482089</v>
      </c>
    </row>
    <row r="5" spans="1:3">
      <c r="A5" s="4" t="s">
        <v>896</v>
      </c>
      <c r="C5" s="5" t="n">
        <v>320</v>
      </c>
    </row>
    <row r="6" spans="1:3">
      <c r="A6" s="4" t="s">
        <v>897</v>
      </c>
      <c r="C6" s="5" t="n">
        <v>741</v>
      </c>
    </row>
    <row r="7" spans="1:3">
      <c r="A7" s="4" t="s">
        <v>898</v>
      </c>
    </row>
    <row r="8" spans="1:3">
      <c r="A8" s="3" t="s">
        <v>895</v>
      </c>
    </row>
    <row r="9" spans="1:3">
      <c r="A9" s="4" t="s">
        <v>884</v>
      </c>
      <c r="B9" s="5" t="n">
        <v>315845</v>
      </c>
      <c r="C9" s="5" t="n">
        <v>467039</v>
      </c>
    </row>
    <row r="10" spans="1:3">
      <c r="A10" s="4" t="s">
        <v>896</v>
      </c>
      <c r="C10" s="5" t="n">
        <v>320</v>
      </c>
    </row>
    <row r="11" spans="1:3">
      <c r="A11" s="4" t="s">
        <v>897</v>
      </c>
      <c r="C11" s="5" t="n">
        <v>741</v>
      </c>
    </row>
    <row r="12" spans="1:3">
      <c r="A12" s="4" t="s">
        <v>899</v>
      </c>
    </row>
    <row r="13" spans="1:3">
      <c r="A13" s="3" t="s">
        <v>895</v>
      </c>
    </row>
    <row r="14" spans="1:3">
      <c r="A14" s="4" t="s">
        <v>884</v>
      </c>
      <c r="B14" s="7" t="n">
        <v>7641</v>
      </c>
      <c r="C14" s="7" t="n">
        <v>150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s>
  <sheetData>
    <row r="1" spans="1:5">
      <c r="A1" s="1" t="s">
        <v>900</v>
      </c>
      <c r="B1" s="2" t="s">
        <v>75</v>
      </c>
      <c r="D1" s="2" t="s">
        <v>1</v>
      </c>
    </row>
    <row r="2" spans="1:5">
      <c r="B2" s="2" t="s">
        <v>158</v>
      </c>
      <c r="C2" s="2" t="s">
        <v>154</v>
      </c>
      <c r="D2" s="2" t="s">
        <v>901</v>
      </c>
      <c r="E2" s="2" t="s">
        <v>154</v>
      </c>
    </row>
    <row r="3" spans="1:5">
      <c r="A3" s="3" t="s">
        <v>902</v>
      </c>
    </row>
    <row r="4" spans="1:5">
      <c r="A4" s="4" t="s">
        <v>903</v>
      </c>
      <c r="D4" s="5" t="n">
        <v>2</v>
      </c>
    </row>
    <row r="5" spans="1:5">
      <c r="A5" s="4" t="s">
        <v>904</v>
      </c>
      <c r="B5" s="7" t="n">
        <v>57904</v>
      </c>
      <c r="C5" s="7" t="n">
        <v>44367</v>
      </c>
      <c r="D5" s="7" t="n">
        <v>163126</v>
      </c>
      <c r="E5" s="7" t="n">
        <v>102723</v>
      </c>
    </row>
    <row r="6" spans="1:5">
      <c r="A6" s="4" t="s">
        <v>905</v>
      </c>
    </row>
    <row r="7" spans="1:5">
      <c r="A7" s="3" t="s">
        <v>902</v>
      </c>
    </row>
    <row r="8" spans="1:5">
      <c r="A8" s="4" t="s">
        <v>205</v>
      </c>
      <c r="B8" s="7" t="n">
        <v>3997</v>
      </c>
      <c r="C8" s="7" t="n">
        <v>4274</v>
      </c>
      <c r="D8" s="7" t="n">
        <v>13022</v>
      </c>
      <c r="E8" s="7" t="n">
        <v>11656</v>
      </c>
    </row>
    <row r="9" spans="1:5">
      <c r="A9" s="4" t="s">
        <v>906</v>
      </c>
    </row>
    <row r="10" spans="1:5">
      <c r="A10" s="3" t="s">
        <v>902</v>
      </c>
    </row>
    <row r="11" spans="1:5">
      <c r="A11" s="4" t="s">
        <v>907</v>
      </c>
      <c r="B11" s="4" t="s">
        <v>908</v>
      </c>
      <c r="C11" s="4" t="s">
        <v>909</v>
      </c>
      <c r="D11" s="4" t="s">
        <v>908</v>
      </c>
      <c r="E11" s="4" t="s">
        <v>909</v>
      </c>
    </row>
    <row r="12" spans="1:5">
      <c r="A12" s="4" t="s">
        <v>910</v>
      </c>
    </row>
    <row r="13" spans="1:5">
      <c r="A13" s="3" t="s">
        <v>902</v>
      </c>
    </row>
    <row r="14" spans="1:5">
      <c r="A14" s="4" t="s">
        <v>904</v>
      </c>
      <c r="B14" s="7" t="n">
        <v>3997</v>
      </c>
      <c r="C14" s="7" t="n">
        <v>4274</v>
      </c>
      <c r="D14" s="7" t="n">
        <v>13022</v>
      </c>
      <c r="E14" s="7" t="n">
        <v>11656</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11</v>
      </c>
      <c r="B1" s="2" t="s">
        <v>75</v>
      </c>
      <c r="D1" s="2" t="s">
        <v>1</v>
      </c>
    </row>
    <row r="2" spans="1:6">
      <c r="B2" s="2" t="s">
        <v>2</v>
      </c>
      <c r="C2" s="2" t="s">
        <v>76</v>
      </c>
      <c r="D2" s="2" t="s">
        <v>2</v>
      </c>
      <c r="E2" s="2" t="s">
        <v>76</v>
      </c>
      <c r="F2" s="2" t="s">
        <v>29</v>
      </c>
    </row>
    <row r="3" spans="1:6">
      <c r="A3" s="3" t="s">
        <v>902</v>
      </c>
    </row>
    <row r="4" spans="1:6">
      <c r="A4" s="4" t="s">
        <v>86</v>
      </c>
      <c r="B4" s="7" t="n">
        <v>52755</v>
      </c>
      <c r="C4" s="7" t="n">
        <v>43610</v>
      </c>
      <c r="D4" s="7" t="n">
        <v>152701</v>
      </c>
      <c r="E4" s="7" t="n">
        <v>104288</v>
      </c>
    </row>
    <row r="5" spans="1:6">
      <c r="A5" s="4" t="s">
        <v>87</v>
      </c>
      <c r="B5" s="5" t="n">
        <v>1818</v>
      </c>
      <c r="C5" s="5" t="n">
        <v>-784</v>
      </c>
      <c r="D5" s="5" t="n">
        <v>3198</v>
      </c>
      <c r="E5" s="5" t="n">
        <v>-1906</v>
      </c>
    </row>
    <row r="6" spans="1:6">
      <c r="A6" s="4" t="s">
        <v>912</v>
      </c>
      <c r="B6" s="5" t="n">
        <v>29350</v>
      </c>
      <c r="C6" s="5" t="n">
        <v>32227</v>
      </c>
      <c r="D6" s="5" t="n">
        <v>87856</v>
      </c>
      <c r="E6" s="5" t="n">
        <v>89887</v>
      </c>
    </row>
    <row r="7" spans="1:6">
      <c r="A7" s="4" t="s">
        <v>913</v>
      </c>
      <c r="B7" s="5" t="n">
        <v>-2701</v>
      </c>
      <c r="C7" s="5" t="n">
        <v>-893</v>
      </c>
      <c r="D7" s="5" t="n">
        <v>-6192</v>
      </c>
      <c r="E7" s="5" t="n">
        <v>-3234</v>
      </c>
    </row>
    <row r="8" spans="1:6">
      <c r="A8" s="4" t="s">
        <v>914</v>
      </c>
      <c r="B8" s="5" t="n">
        <v>7706</v>
      </c>
      <c r="C8" s="5" t="n">
        <v>6486</v>
      </c>
      <c r="D8" s="5" t="n">
        <v>21729</v>
      </c>
      <c r="E8" s="5" t="n">
        <v>17911</v>
      </c>
    </row>
    <row r="9" spans="1:6">
      <c r="A9" s="4" t="s">
        <v>915</v>
      </c>
      <c r="B9" s="5" t="n">
        <v>1013</v>
      </c>
      <c r="C9" s="5" t="n">
        <v>1097</v>
      </c>
      <c r="D9" s="5" t="n">
        <v>3251</v>
      </c>
      <c r="E9" s="5" t="n">
        <v>3090</v>
      </c>
    </row>
    <row r="10" spans="1:6">
      <c r="A10" s="4" t="s">
        <v>916</v>
      </c>
      <c r="B10" s="5" t="n">
        <v>777</v>
      </c>
      <c r="C10" s="5" t="n">
        <v>558</v>
      </c>
      <c r="D10" s="5" t="n">
        <v>2432</v>
      </c>
      <c r="E10" s="5" t="n">
        <v>1073</v>
      </c>
    </row>
    <row r="11" spans="1:6">
      <c r="A11" s="4" t="s">
        <v>101</v>
      </c>
      <c r="E11" s="5" t="n">
        <v>249</v>
      </c>
    </row>
    <row r="12" spans="1:6">
      <c r="A12" s="4" t="s">
        <v>917</v>
      </c>
      <c r="B12" s="5" t="n">
        <v>25087</v>
      </c>
      <c r="C12" s="5" t="n">
        <v>25848</v>
      </c>
      <c r="D12" s="5" t="n">
        <v>74055</v>
      </c>
      <c r="E12" s="5" t="n">
        <v>73007</v>
      </c>
    </row>
    <row r="13" spans="1:6">
      <c r="A13" s="4" t="s">
        <v>918</v>
      </c>
      <c r="B13" s="5" t="n">
        <v>30336</v>
      </c>
      <c r="C13" s="5" t="n">
        <v>41721</v>
      </c>
      <c r="D13" s="5" t="n">
        <v>89984</v>
      </c>
      <c r="E13" s="5" t="n">
        <v>87358</v>
      </c>
    </row>
    <row r="14" spans="1:6">
      <c r="A14" s="4" t="s">
        <v>106</v>
      </c>
      <c r="B14" s="5" t="n">
        <v>28079</v>
      </c>
      <c r="C14" s="5" t="n">
        <v>12990</v>
      </c>
      <c r="D14" s="5" t="n">
        <v>83174</v>
      </c>
      <c r="E14" s="5" t="n">
        <v>45981</v>
      </c>
    </row>
    <row r="15" spans="1:6">
      <c r="A15" s="4" t="s">
        <v>919</v>
      </c>
      <c r="B15" s="5" t="n">
        <v>6702</v>
      </c>
      <c r="C15" s="5" t="n">
        <v>4602</v>
      </c>
      <c r="D15" s="5" t="n">
        <v>19978</v>
      </c>
      <c r="E15" s="5" t="n">
        <v>16601</v>
      </c>
    </row>
    <row r="16" spans="1:6">
      <c r="A16" s="4" t="s">
        <v>108</v>
      </c>
      <c r="B16" s="5" t="n">
        <v>21377</v>
      </c>
      <c r="C16" s="5" t="n">
        <v>8388</v>
      </c>
      <c r="D16" s="5" t="n">
        <v>63196</v>
      </c>
      <c r="E16" s="5" t="n">
        <v>29380</v>
      </c>
    </row>
    <row r="17" spans="1:6">
      <c r="A17" s="4" t="s">
        <v>50</v>
      </c>
      <c r="B17" s="5" t="n">
        <v>5058167</v>
      </c>
      <c r="C17" s="5" t="n">
        <v>4581943</v>
      </c>
      <c r="D17" s="5" t="n">
        <v>5058167</v>
      </c>
      <c r="E17" s="5" t="n">
        <v>4581943</v>
      </c>
      <c r="F17" s="7" t="n">
        <v>4727713</v>
      </c>
    </row>
    <row r="18" spans="1:6">
      <c r="A18" s="4" t="s">
        <v>47</v>
      </c>
      <c r="B18" s="5" t="n">
        <v>137190</v>
      </c>
      <c r="C18" s="5" t="n">
        <v>138910</v>
      </c>
      <c r="D18" s="5" t="n">
        <v>137190</v>
      </c>
      <c r="E18" s="5" t="n">
        <v>138910</v>
      </c>
      <c r="F18" s="7" t="n">
        <v>137190</v>
      </c>
    </row>
    <row r="19" spans="1:6">
      <c r="A19" s="4" t="s">
        <v>910</v>
      </c>
    </row>
    <row r="20" spans="1:6">
      <c r="A20" s="3" t="s">
        <v>902</v>
      </c>
    </row>
    <row r="21" spans="1:6">
      <c r="A21" s="4" t="s">
        <v>86</v>
      </c>
      <c r="B21" s="5" t="n">
        <v>52733</v>
      </c>
      <c r="C21" s="5" t="n">
        <v>43741</v>
      </c>
      <c r="D21" s="5" t="n">
        <v>153173</v>
      </c>
      <c r="E21" s="5" t="n">
        <v>103596</v>
      </c>
    </row>
    <row r="22" spans="1:6">
      <c r="A22" s="4" t="s">
        <v>87</v>
      </c>
      <c r="B22" s="5" t="n">
        <v>1818</v>
      </c>
      <c r="C22" s="5" t="n">
        <v>-784</v>
      </c>
      <c r="D22" s="5" t="n">
        <v>3198</v>
      </c>
      <c r="E22" s="5" t="n">
        <v>-1906</v>
      </c>
    </row>
    <row r="23" spans="1:6">
      <c r="A23" s="4" t="s">
        <v>912</v>
      </c>
      <c r="B23" s="5" t="n">
        <v>7417</v>
      </c>
      <c r="C23" s="5" t="n">
        <v>7498</v>
      </c>
      <c r="D23" s="5" t="n">
        <v>20419</v>
      </c>
      <c r="E23" s="5" t="n">
        <v>20282</v>
      </c>
    </row>
    <row r="24" spans="1:6">
      <c r="A24" s="4" t="s">
        <v>914</v>
      </c>
      <c r="B24" s="5" t="n">
        <v>7706</v>
      </c>
      <c r="C24" s="5" t="n">
        <v>6486</v>
      </c>
      <c r="D24" s="5" t="n">
        <v>21729</v>
      </c>
      <c r="E24" s="5" t="n">
        <v>17911</v>
      </c>
    </row>
    <row r="25" spans="1:6">
      <c r="A25" s="4" t="s">
        <v>915</v>
      </c>
      <c r="B25" s="5" t="n">
        <v>896</v>
      </c>
      <c r="C25" s="5" t="n">
        <v>972</v>
      </c>
      <c r="D25" s="5" t="n">
        <v>2864</v>
      </c>
      <c r="E25" s="5" t="n">
        <v>2697</v>
      </c>
    </row>
    <row r="26" spans="1:6">
      <c r="A26" s="4" t="s">
        <v>916</v>
      </c>
      <c r="B26" s="5" t="n">
        <v>777</v>
      </c>
      <c r="C26" s="5" t="n">
        <v>558</v>
      </c>
      <c r="D26" s="5" t="n">
        <v>2432</v>
      </c>
      <c r="E26" s="5" t="n">
        <v>1073</v>
      </c>
    </row>
    <row r="27" spans="1:6">
      <c r="A27" s="4" t="s">
        <v>917</v>
      </c>
      <c r="B27" s="5" t="n">
        <v>6383</v>
      </c>
      <c r="C27" s="5" t="n">
        <v>6216</v>
      </c>
      <c r="D27" s="5" t="n">
        <v>17129</v>
      </c>
      <c r="E27" s="5" t="n">
        <v>16420</v>
      </c>
    </row>
    <row r="28" spans="1:6">
      <c r="A28" s="4" t="s">
        <v>918</v>
      </c>
      <c r="B28" s="5" t="n">
        <v>30336</v>
      </c>
      <c r="C28" s="5" t="n">
        <v>41721</v>
      </c>
      <c r="D28" s="5" t="n">
        <v>89984</v>
      </c>
      <c r="E28" s="5" t="n">
        <v>87358</v>
      </c>
    </row>
    <row r="29" spans="1:6">
      <c r="A29" s="4" t="s">
        <v>106</v>
      </c>
      <c r="B29" s="5" t="n">
        <v>27646</v>
      </c>
      <c r="C29" s="5" t="n">
        <v>9042</v>
      </c>
      <c r="D29" s="5" t="n">
        <v>79714</v>
      </c>
      <c r="E29" s="5" t="n">
        <v>36147</v>
      </c>
    </row>
    <row r="30" spans="1:6">
      <c r="A30" s="4" t="s">
        <v>50</v>
      </c>
      <c r="B30" s="5" t="n">
        <v>4637097</v>
      </c>
      <c r="C30" s="5" t="n">
        <v>4056901</v>
      </c>
      <c r="D30" s="5" t="n">
        <v>4637097</v>
      </c>
      <c r="E30" s="5" t="n">
        <v>4056901</v>
      </c>
    </row>
    <row r="31" spans="1:6">
      <c r="A31" s="4" t="s">
        <v>47</v>
      </c>
      <c r="B31" s="5" t="n">
        <v>137090</v>
      </c>
      <c r="C31" s="5" t="n">
        <v>138810</v>
      </c>
      <c r="D31" s="5" t="n">
        <v>137090</v>
      </c>
      <c r="E31" s="5" t="n">
        <v>138810</v>
      </c>
    </row>
    <row r="32" spans="1:6">
      <c r="A32" s="4" t="s">
        <v>905</v>
      </c>
    </row>
    <row r="33" spans="1:6">
      <c r="A33" s="3" t="s">
        <v>902</v>
      </c>
    </row>
    <row r="34" spans="1:6">
      <c r="A34" s="4" t="s">
        <v>86</v>
      </c>
      <c r="B34" s="5" t="n">
        <v>22</v>
      </c>
      <c r="C34" s="5" t="n">
        <v>-131</v>
      </c>
      <c r="D34" s="5" t="n">
        <v>-472</v>
      </c>
      <c r="E34" s="5" t="n">
        <v>692</v>
      </c>
    </row>
    <row r="35" spans="1:6">
      <c r="A35" s="4" t="s">
        <v>912</v>
      </c>
      <c r="B35" s="5" t="n">
        <v>21933</v>
      </c>
      <c r="C35" s="5" t="n">
        <v>24729</v>
      </c>
      <c r="D35" s="5" t="n">
        <v>67437</v>
      </c>
      <c r="E35" s="5" t="n">
        <v>69605</v>
      </c>
    </row>
    <row r="36" spans="1:6">
      <c r="A36" s="4" t="s">
        <v>913</v>
      </c>
      <c r="B36" s="5" t="n">
        <v>-2701</v>
      </c>
      <c r="C36" s="5" t="n">
        <v>-893</v>
      </c>
      <c r="D36" s="5" t="n">
        <v>-6192</v>
      </c>
      <c r="E36" s="5" t="n">
        <v>-3234</v>
      </c>
    </row>
    <row r="37" spans="1:6">
      <c r="A37" s="4" t="s">
        <v>915</v>
      </c>
      <c r="B37" s="5" t="n">
        <v>117</v>
      </c>
      <c r="C37" s="5" t="n">
        <v>125</v>
      </c>
      <c r="D37" s="5" t="n">
        <v>387</v>
      </c>
      <c r="E37" s="5" t="n">
        <v>393</v>
      </c>
    </row>
    <row r="38" spans="1:6">
      <c r="A38" s="4" t="s">
        <v>101</v>
      </c>
      <c r="E38" s="5" t="n">
        <v>249</v>
      </c>
    </row>
    <row r="39" spans="1:6">
      <c r="A39" s="4" t="s">
        <v>917</v>
      </c>
      <c r="B39" s="5" t="n">
        <v>18704</v>
      </c>
      <c r="C39" s="5" t="n">
        <v>19632</v>
      </c>
      <c r="D39" s="5" t="n">
        <v>56926</v>
      </c>
      <c r="E39" s="5" t="n">
        <v>56587</v>
      </c>
    </row>
    <row r="40" spans="1:6">
      <c r="A40" s="4" t="s">
        <v>106</v>
      </c>
      <c r="B40" s="5" t="n">
        <v>433</v>
      </c>
      <c r="C40" s="5" t="n">
        <v>3948</v>
      </c>
      <c r="D40" s="5" t="n">
        <v>3460</v>
      </c>
      <c r="E40" s="5" t="n">
        <v>9834</v>
      </c>
    </row>
    <row r="41" spans="1:6">
      <c r="A41" s="4" t="s">
        <v>50</v>
      </c>
      <c r="B41" s="5" t="n">
        <v>421070</v>
      </c>
      <c r="C41" s="5" t="n">
        <v>525042</v>
      </c>
      <c r="D41" s="5" t="n">
        <v>421070</v>
      </c>
      <c r="E41" s="5" t="n">
        <v>525042</v>
      </c>
    </row>
    <row r="42" spans="1:6">
      <c r="A42" s="4" t="s">
        <v>47</v>
      </c>
      <c r="B42" s="7" t="n">
        <v>100</v>
      </c>
      <c r="C42" s="7" t="n">
        <v>100</v>
      </c>
      <c r="D42" s="7" t="n">
        <v>100</v>
      </c>
      <c r="E42" s="7" t="n">
        <v>1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0</v>
      </c>
      <c r="B1" s="2" t="s">
        <v>75</v>
      </c>
      <c r="D1" s="2" t="s">
        <v>1</v>
      </c>
    </row>
    <row r="2" spans="1:5">
      <c r="B2" s="2" t="s">
        <v>2</v>
      </c>
      <c r="C2" s="2" t="s">
        <v>76</v>
      </c>
      <c r="D2" s="2" t="s">
        <v>2</v>
      </c>
      <c r="E2" s="2" t="s">
        <v>76</v>
      </c>
    </row>
    <row r="3" spans="1:5">
      <c r="A3" s="3" t="s">
        <v>902</v>
      </c>
    </row>
    <row r="4" spans="1:5">
      <c r="A4" s="4" t="s">
        <v>99</v>
      </c>
      <c r="C4" s="7" t="n">
        <v>15711</v>
      </c>
      <c r="D4" s="7" t="n">
        <v>1193</v>
      </c>
      <c r="E4" s="7" t="n">
        <v>16965</v>
      </c>
    </row>
    <row r="5" spans="1:5">
      <c r="A5" s="4" t="s">
        <v>418</v>
      </c>
    </row>
    <row r="6" spans="1:5">
      <c r="A6" s="3" t="s">
        <v>902</v>
      </c>
    </row>
    <row r="7" spans="1:5">
      <c r="A7" s="4" t="s">
        <v>99</v>
      </c>
      <c r="B7" s="7" t="n">
        <v>0</v>
      </c>
      <c r="C7" s="7" t="n">
        <v>15711</v>
      </c>
      <c r="D7" s="7" t="n">
        <v>1193</v>
      </c>
      <c r="E7" s="7" t="n">
        <v>16965</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80"/>
    <col customWidth="1" max="3" min="3" width="16"/>
  </cols>
  <sheetData>
    <row r="1" spans="1:3">
      <c r="A1" s="1" t="s">
        <v>921</v>
      </c>
      <c r="B1" s="2" t="s">
        <v>1</v>
      </c>
      <c r="C1" s="2" t="s">
        <v>662</v>
      </c>
    </row>
    <row r="2" spans="1:3">
      <c r="B2" s="2" t="s">
        <v>2</v>
      </c>
      <c r="C2" s="2" t="s">
        <v>29</v>
      </c>
    </row>
    <row r="3" spans="1:3">
      <c r="A3" s="3" t="s">
        <v>254</v>
      </c>
    </row>
    <row r="4" spans="1:3">
      <c r="A4" s="4" t="s">
        <v>922</v>
      </c>
      <c r="B4" s="4" t="s">
        <v>923</v>
      </c>
      <c r="C4" s="4" t="s">
        <v>924</v>
      </c>
    </row>
    <row r="5" spans="1:3">
      <c r="A5" s="4" t="s">
        <v>925</v>
      </c>
      <c r="B5" s="4" t="s">
        <v>926</v>
      </c>
    </row>
    <row r="6" spans="1:3">
      <c r="A6" s="4" t="s">
        <v>927</v>
      </c>
      <c r="B6" s="4" t="s">
        <v>92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29</v>
      </c>
    </row>
    <row r="2" spans="1:3">
      <c r="A2" s="4" t="s">
        <v>930</v>
      </c>
    </row>
    <row r="3" spans="1:3">
      <c r="A3" s="3" t="s">
        <v>931</v>
      </c>
    </row>
    <row r="4" spans="1:3">
      <c r="A4" s="4" t="s">
        <v>932</v>
      </c>
      <c r="B4" s="7" t="n">
        <v>567909</v>
      </c>
      <c r="C4" s="7" t="n">
        <v>496422</v>
      </c>
    </row>
    <row r="5" spans="1:3">
      <c r="A5" s="4" t="s">
        <v>933</v>
      </c>
      <c r="B5" s="4" t="s">
        <v>934</v>
      </c>
      <c r="C5" s="4" t="s">
        <v>935</v>
      </c>
    </row>
    <row r="6" spans="1:3">
      <c r="A6" s="4" t="s">
        <v>936</v>
      </c>
      <c r="B6" s="7" t="n">
        <v>354943</v>
      </c>
      <c r="C6" s="7" t="n">
        <v>330672</v>
      </c>
    </row>
    <row r="7" spans="1:3">
      <c r="A7" s="4" t="s">
        <v>937</v>
      </c>
      <c r="B7" s="4" t="s">
        <v>938</v>
      </c>
      <c r="C7" s="4" t="s">
        <v>938</v>
      </c>
    </row>
    <row r="8" spans="1:3">
      <c r="A8" s="4" t="s">
        <v>939</v>
      </c>
      <c r="B8" s="7" t="n">
        <v>432587</v>
      </c>
      <c r="C8" s="7" t="n">
        <v>382340</v>
      </c>
    </row>
    <row r="9" spans="1:3">
      <c r="A9" s="4" t="s">
        <v>940</v>
      </c>
      <c r="B9" s="4" t="s">
        <v>941</v>
      </c>
      <c r="C9" s="4" t="s">
        <v>942</v>
      </c>
    </row>
    <row r="10" spans="1:3">
      <c r="A10" s="4" t="s">
        <v>943</v>
      </c>
      <c r="B10" s="7" t="n">
        <v>540301</v>
      </c>
      <c r="C10" s="7" t="n">
        <v>472381</v>
      </c>
    </row>
    <row r="11" spans="1:3">
      <c r="A11" s="4" t="s">
        <v>944</v>
      </c>
      <c r="B11" s="4" t="s">
        <v>945</v>
      </c>
      <c r="C11" s="4" t="s">
        <v>946</v>
      </c>
    </row>
    <row r="12" spans="1:3">
      <c r="A12" s="4" t="s">
        <v>947</v>
      </c>
      <c r="B12" s="7" t="n">
        <v>265722</v>
      </c>
      <c r="C12" s="7" t="n">
        <v>247969</v>
      </c>
    </row>
    <row r="13" spans="1:3">
      <c r="A13" s="4" t="s">
        <v>948</v>
      </c>
      <c r="B13" s="4" t="s">
        <v>949</v>
      </c>
      <c r="C13" s="4" t="s">
        <v>949</v>
      </c>
    </row>
    <row r="14" spans="1:3">
      <c r="A14" s="4" t="s">
        <v>950</v>
      </c>
      <c r="B14" s="7" t="n">
        <v>343224</v>
      </c>
      <c r="C14" s="7" t="n">
        <v>299629</v>
      </c>
    </row>
    <row r="15" spans="1:3">
      <c r="A15" s="4" t="s">
        <v>951</v>
      </c>
      <c r="B15" s="4" t="s">
        <v>952</v>
      </c>
      <c r="C15" s="4" t="s">
        <v>953</v>
      </c>
    </row>
    <row r="16" spans="1:3">
      <c r="A16" s="4" t="s">
        <v>954</v>
      </c>
      <c r="B16" s="7" t="n">
        <v>540301</v>
      </c>
      <c r="C16" s="7" t="n">
        <v>472381</v>
      </c>
    </row>
    <row r="17" spans="1:3">
      <c r="A17" s="4" t="s">
        <v>955</v>
      </c>
      <c r="B17" s="4" t="s">
        <v>956</v>
      </c>
      <c r="C17" s="4" t="s">
        <v>957</v>
      </c>
    </row>
    <row r="18" spans="1:3">
      <c r="A18" s="4" t="s">
        <v>958</v>
      </c>
      <c r="B18" s="7" t="n">
        <v>191257</v>
      </c>
      <c r="C18" s="7" t="n">
        <v>180643</v>
      </c>
    </row>
    <row r="19" spans="1:3">
      <c r="A19" s="4" t="s">
        <v>959</v>
      </c>
      <c r="B19" s="4" t="s">
        <v>960</v>
      </c>
      <c r="C19" s="4" t="s">
        <v>960</v>
      </c>
    </row>
    <row r="20" spans="1:3">
      <c r="A20" s="4" t="s">
        <v>961</v>
      </c>
      <c r="B20" s="7" t="n">
        <v>510301</v>
      </c>
      <c r="C20" s="7" t="n">
        <v>442381</v>
      </c>
    </row>
    <row r="21" spans="1:3">
      <c r="A21" s="4" t="s">
        <v>962</v>
      </c>
      <c r="B21" s="4" t="s">
        <v>963</v>
      </c>
      <c r="C21" s="4" t="s">
        <v>964</v>
      </c>
    </row>
    <row r="22" spans="1:3">
      <c r="A22" s="4" t="s">
        <v>965</v>
      </c>
      <c r="B22" s="7" t="n">
        <v>199683</v>
      </c>
      <c r="C22" s="7" t="n">
        <v>185874</v>
      </c>
    </row>
    <row r="23" spans="1:3">
      <c r="A23" s="4" t="s">
        <v>966</v>
      </c>
      <c r="B23" s="4" t="s">
        <v>967</v>
      </c>
      <c r="C23" s="4" t="s">
        <v>967</v>
      </c>
    </row>
    <row r="24" spans="1:3">
      <c r="A24" s="4" t="s">
        <v>968</v>
      </c>
      <c r="B24" s="7" t="n">
        <v>277338</v>
      </c>
      <c r="C24" s="7" t="n">
        <v>237506</v>
      </c>
    </row>
    <row r="25" spans="1:3">
      <c r="A25" s="4" t="s">
        <v>969</v>
      </c>
      <c r="B25" s="4" t="s">
        <v>970</v>
      </c>
      <c r="C25" s="4" t="s">
        <v>971</v>
      </c>
    </row>
    <row r="26" spans="1:3">
      <c r="A26" s="4" t="s">
        <v>401</v>
      </c>
    </row>
    <row r="27" spans="1:3">
      <c r="A27" s="3" t="s">
        <v>931</v>
      </c>
    </row>
    <row r="28" spans="1:3">
      <c r="A28" s="4" t="s">
        <v>932</v>
      </c>
      <c r="B28" s="7" t="n">
        <v>542824</v>
      </c>
      <c r="C28" s="7" t="n">
        <v>466102</v>
      </c>
    </row>
    <row r="29" spans="1:3">
      <c r="A29" s="4" t="s">
        <v>933</v>
      </c>
      <c r="B29" s="4" t="s">
        <v>972</v>
      </c>
      <c r="C29" s="4" t="s">
        <v>956</v>
      </c>
    </row>
    <row r="30" spans="1:3">
      <c r="A30" s="4" t="s">
        <v>936</v>
      </c>
      <c r="B30" s="7" t="n">
        <v>353056</v>
      </c>
      <c r="C30" s="7" t="n">
        <v>329984</v>
      </c>
    </row>
    <row r="31" spans="1:3">
      <c r="A31" s="4" t="s">
        <v>937</v>
      </c>
      <c r="B31" s="4" t="s">
        <v>938</v>
      </c>
      <c r="C31" s="4" t="s">
        <v>938</v>
      </c>
    </row>
    <row r="32" spans="1:3">
      <c r="A32" s="4" t="s">
        <v>939</v>
      </c>
      <c r="B32" s="7" t="n">
        <v>430287</v>
      </c>
      <c r="C32" s="7" t="n">
        <v>381544</v>
      </c>
    </row>
    <row r="33" spans="1:3">
      <c r="A33" s="4" t="s">
        <v>940</v>
      </c>
      <c r="B33" s="4" t="s">
        <v>941</v>
      </c>
      <c r="C33" s="4" t="s">
        <v>942</v>
      </c>
    </row>
    <row r="34" spans="1:3">
      <c r="A34" s="4" t="s">
        <v>973</v>
      </c>
      <c r="B34" s="7" t="n">
        <v>441320</v>
      </c>
      <c r="C34" s="7" t="n">
        <v>412480</v>
      </c>
    </row>
    <row r="35" spans="1:3">
      <c r="A35" s="4" t="s">
        <v>974</v>
      </c>
      <c r="B35" s="4" t="s">
        <v>975</v>
      </c>
      <c r="C35" s="4" t="s">
        <v>975</v>
      </c>
    </row>
    <row r="36" spans="1:3">
      <c r="A36" s="4" t="s">
        <v>943</v>
      </c>
      <c r="B36" s="7" t="n">
        <v>515216</v>
      </c>
      <c r="C36" s="7" t="n">
        <v>442061</v>
      </c>
    </row>
    <row r="37" spans="1:3">
      <c r="A37" s="4" t="s">
        <v>944</v>
      </c>
      <c r="B37" s="4" t="s">
        <v>976</v>
      </c>
      <c r="C37" s="4" t="s">
        <v>964</v>
      </c>
    </row>
    <row r="38" spans="1:3">
      <c r="A38" s="4" t="s">
        <v>947</v>
      </c>
      <c r="B38" s="7" t="n">
        <v>264213</v>
      </c>
      <c r="C38" s="7" t="n">
        <v>247422</v>
      </c>
    </row>
    <row r="39" spans="1:3">
      <c r="A39" s="4" t="s">
        <v>948</v>
      </c>
      <c r="B39" s="4" t="s">
        <v>949</v>
      </c>
      <c r="C39" s="4" t="s">
        <v>949</v>
      </c>
    </row>
    <row r="40" spans="1:3">
      <c r="A40" s="4" t="s">
        <v>950</v>
      </c>
      <c r="B40" s="7" t="n">
        <v>341276</v>
      </c>
      <c r="C40" s="7" t="n">
        <v>298968</v>
      </c>
    </row>
    <row r="41" spans="1:3">
      <c r="A41" s="4" t="s">
        <v>951</v>
      </c>
      <c r="B41" s="4" t="s">
        <v>952</v>
      </c>
      <c r="C41" s="4" t="s">
        <v>953</v>
      </c>
    </row>
    <row r="42" spans="1:3">
      <c r="A42" s="4" t="s">
        <v>977</v>
      </c>
      <c r="B42" s="7" t="n">
        <v>264213</v>
      </c>
      <c r="C42" s="7" t="n">
        <v>247422</v>
      </c>
    </row>
    <row r="43" spans="1:3">
      <c r="A43" s="4" t="s">
        <v>978</v>
      </c>
      <c r="B43" s="4" t="s">
        <v>949</v>
      </c>
      <c r="C43" s="4" t="s">
        <v>949</v>
      </c>
    </row>
    <row r="44" spans="1:3">
      <c r="A44" s="4" t="s">
        <v>954</v>
      </c>
      <c r="B44" s="7" t="n">
        <v>515216</v>
      </c>
      <c r="C44" s="7" t="n">
        <v>442061</v>
      </c>
    </row>
    <row r="45" spans="1:3">
      <c r="A45" s="4" t="s">
        <v>955</v>
      </c>
      <c r="B45" s="4" t="s">
        <v>964</v>
      </c>
      <c r="C45" s="4" t="s">
        <v>941</v>
      </c>
    </row>
    <row r="46" spans="1:3">
      <c r="A46" s="4" t="s">
        <v>958</v>
      </c>
      <c r="B46" s="7" t="n">
        <v>192604</v>
      </c>
      <c r="C46" s="7" t="n">
        <v>180987</v>
      </c>
    </row>
    <row r="47" spans="1:3">
      <c r="A47" s="4" t="s">
        <v>959</v>
      </c>
      <c r="B47" s="4" t="s">
        <v>960</v>
      </c>
      <c r="C47" s="4" t="s">
        <v>960</v>
      </c>
    </row>
    <row r="48" spans="1:3">
      <c r="A48" s="4" t="s">
        <v>979</v>
      </c>
      <c r="B48" s="7" t="n">
        <v>240755</v>
      </c>
      <c r="C48" s="7" t="n">
        <v>226234</v>
      </c>
    </row>
    <row r="49" spans="1:3">
      <c r="A49" s="4" t="s">
        <v>980</v>
      </c>
      <c r="B49" s="4" t="s">
        <v>981</v>
      </c>
      <c r="C49" s="4" t="s">
        <v>981</v>
      </c>
    </row>
    <row r="50" spans="1:3">
      <c r="A50" s="4" t="s">
        <v>961</v>
      </c>
      <c r="B50" s="7" t="n">
        <v>515216</v>
      </c>
      <c r="C50" s="7" t="n">
        <v>442061</v>
      </c>
    </row>
    <row r="51" spans="1:3">
      <c r="A51" s="4" t="s">
        <v>962</v>
      </c>
      <c r="B51" s="4" t="s">
        <v>976</v>
      </c>
      <c r="C51" s="4" t="s">
        <v>964</v>
      </c>
    </row>
    <row r="52" spans="1:3">
      <c r="A52" s="4" t="s">
        <v>965</v>
      </c>
      <c r="B52" s="7" t="n">
        <v>198160</v>
      </c>
      <c r="C52" s="7" t="n">
        <v>185567</v>
      </c>
    </row>
    <row r="53" spans="1:3">
      <c r="A53" s="4" t="s">
        <v>966</v>
      </c>
      <c r="B53" s="4" t="s">
        <v>967</v>
      </c>
      <c r="C53" s="4" t="s">
        <v>967</v>
      </c>
    </row>
    <row r="54" spans="1:3">
      <c r="A54" s="4" t="s">
        <v>968</v>
      </c>
      <c r="B54" s="7" t="n">
        <v>275222</v>
      </c>
      <c r="C54" s="7" t="n">
        <v>237113</v>
      </c>
    </row>
    <row r="55" spans="1:3">
      <c r="A55" s="4" t="s">
        <v>969</v>
      </c>
      <c r="B55" s="4" t="s">
        <v>970</v>
      </c>
      <c r="C55" s="4" t="s">
        <v>971</v>
      </c>
    </row>
    <row r="56" spans="1:3">
      <c r="A56" s="4" t="s">
        <v>982</v>
      </c>
      <c r="B56" s="7" t="n">
        <v>286231</v>
      </c>
      <c r="C56" s="7" t="n">
        <v>268041</v>
      </c>
    </row>
    <row r="57" spans="1:3">
      <c r="A57" s="4" t="s">
        <v>983</v>
      </c>
      <c r="B57" s="4" t="s">
        <v>984</v>
      </c>
      <c r="C57" s="4" t="s">
        <v>98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57</v>
      </c>
      <c r="B1" s="2" t="s">
        <v>1</v>
      </c>
    </row>
    <row r="2" spans="1:3">
      <c r="B2" s="2" t="s">
        <v>158</v>
      </c>
      <c r="C2" s="2" t="s">
        <v>154</v>
      </c>
    </row>
    <row r="3" spans="1:3">
      <c r="A3" s="3" t="s">
        <v>159</v>
      </c>
    </row>
    <row r="4" spans="1:3">
      <c r="A4" s="4" t="s">
        <v>108</v>
      </c>
      <c r="B4" s="7" t="n">
        <v>63196</v>
      </c>
      <c r="C4" s="7" t="n">
        <v>29380</v>
      </c>
    </row>
    <row r="5" spans="1:3">
      <c r="A5" s="3" t="s">
        <v>160</v>
      </c>
    </row>
    <row r="6" spans="1:3">
      <c r="A6" s="4" t="s">
        <v>161</v>
      </c>
      <c r="B6" s="5" t="n">
        <v>3251</v>
      </c>
      <c r="C6" s="5" t="n">
        <v>3090</v>
      </c>
    </row>
    <row r="7" spans="1:3">
      <c r="A7" s="4" t="s">
        <v>162</v>
      </c>
      <c r="B7" s="5" t="n">
        <v>2432</v>
      </c>
      <c r="C7" s="5" t="n">
        <v>1073</v>
      </c>
    </row>
    <row r="8" spans="1:3">
      <c r="A8" s="4" t="s">
        <v>163</v>
      </c>
      <c r="B8" s="5" t="n">
        <v>-41555</v>
      </c>
      <c r="C8" s="5" t="n">
        <v>-45624</v>
      </c>
    </row>
    <row r="9" spans="1:3">
      <c r="A9" s="4" t="s">
        <v>164</v>
      </c>
      <c r="B9" s="5" t="n">
        <v>-1656</v>
      </c>
      <c r="C9" s="5" t="n">
        <v>3724</v>
      </c>
    </row>
    <row r="10" spans="1:3">
      <c r="A10" s="4" t="s">
        <v>145</v>
      </c>
      <c r="B10" s="5" t="n">
        <v>5327</v>
      </c>
      <c r="C10" s="5" t="n">
        <v>4808</v>
      </c>
    </row>
    <row r="11" spans="1:3">
      <c r="A11" s="4" t="s">
        <v>87</v>
      </c>
      <c r="B11" s="5" t="n">
        <v>3198</v>
      </c>
      <c r="C11" s="5" t="n">
        <v>-1906</v>
      </c>
    </row>
    <row r="12" spans="1:3">
      <c r="A12" s="4" t="s">
        <v>165</v>
      </c>
      <c r="B12" s="5" t="n">
        <v>598</v>
      </c>
      <c r="C12" s="5" t="n">
        <v>794</v>
      </c>
    </row>
    <row r="13" spans="1:3">
      <c r="A13" s="4" t="s">
        <v>166</v>
      </c>
      <c r="B13" s="5" t="n">
        <v>-5745</v>
      </c>
      <c r="C13" s="5" t="n">
        <v>-3545</v>
      </c>
    </row>
    <row r="14" spans="1:3">
      <c r="A14" s="4" t="s">
        <v>167</v>
      </c>
      <c r="B14" s="5" t="n">
        <v>2108</v>
      </c>
      <c r="C14" s="5" t="n">
        <v>1948</v>
      </c>
    </row>
    <row r="15" spans="1:3">
      <c r="A15" s="4" t="s">
        <v>168</v>
      </c>
      <c r="B15" s="5" t="n">
        <v>116</v>
      </c>
      <c r="C15" s="5" t="n">
        <v>-284</v>
      </c>
    </row>
    <row r="16" spans="1:3">
      <c r="A16" s="4" t="s">
        <v>169</v>
      </c>
      <c r="B16" s="5" t="n">
        <v>-4777814</v>
      </c>
      <c r="C16" s="5" t="n">
        <v>-4612745</v>
      </c>
    </row>
    <row r="17" spans="1:3">
      <c r="A17" s="4" t="s">
        <v>170</v>
      </c>
      <c r="B17" s="5" t="n">
        <v>-7892</v>
      </c>
    </row>
    <row r="18" spans="1:3">
      <c r="A18" s="4" t="s">
        <v>171</v>
      </c>
      <c r="B18" s="5" t="n">
        <v>5003669</v>
      </c>
      <c r="C18" s="5" t="n">
        <v>4711364</v>
      </c>
    </row>
    <row r="19" spans="1:3">
      <c r="A19" s="4" t="s">
        <v>172</v>
      </c>
      <c r="B19" s="5" t="n">
        <v>-71883</v>
      </c>
      <c r="C19" s="5" t="n">
        <v>-80929</v>
      </c>
    </row>
    <row r="20" spans="1:3">
      <c r="A20" s="4" t="s">
        <v>173</v>
      </c>
      <c r="C20" s="5" t="n">
        <v>-17</v>
      </c>
    </row>
    <row r="21" spans="1:3">
      <c r="A21" s="4" t="s">
        <v>174</v>
      </c>
      <c r="B21" s="5" t="n">
        <v>43</v>
      </c>
      <c r="C21" s="5" t="n">
        <v>-846</v>
      </c>
    </row>
    <row r="22" spans="1:3">
      <c r="A22" s="4" t="s">
        <v>175</v>
      </c>
      <c r="B22" s="5" t="n">
        <v>-239</v>
      </c>
      <c r="C22" s="5" t="n">
        <v>350</v>
      </c>
    </row>
    <row r="23" spans="1:3">
      <c r="A23" s="4" t="s">
        <v>176</v>
      </c>
      <c r="B23" s="5" t="n">
        <v>4416</v>
      </c>
      <c r="C23" s="5" t="n">
        <v>8226</v>
      </c>
    </row>
    <row r="24" spans="1:3">
      <c r="A24" s="3" t="s">
        <v>177</v>
      </c>
    </row>
    <row r="25" spans="1:3">
      <c r="A25" s="4" t="s">
        <v>178</v>
      </c>
      <c r="B25" s="5" t="n">
        <v>-28473</v>
      </c>
      <c r="C25" s="5" t="n">
        <v>4912</v>
      </c>
    </row>
    <row r="26" spans="1:3">
      <c r="A26" s="4" t="s">
        <v>59</v>
      </c>
      <c r="B26" s="5" t="n">
        <v>-12350</v>
      </c>
      <c r="C26" s="5" t="n">
        <v>20068</v>
      </c>
    </row>
    <row r="27" spans="1:3">
      <c r="A27" s="4" t="s">
        <v>179</v>
      </c>
      <c r="B27" s="5" t="n">
        <v>140747</v>
      </c>
      <c r="C27" s="5" t="n">
        <v>43841</v>
      </c>
    </row>
    <row r="28" spans="1:3">
      <c r="A28" s="3" t="s">
        <v>180</v>
      </c>
    </row>
    <row r="29" spans="1:3">
      <c r="A29" s="4" t="s">
        <v>181</v>
      </c>
      <c r="B29" s="5" t="n">
        <v>221</v>
      </c>
      <c r="C29" s="5" t="n">
        <v>94743</v>
      </c>
    </row>
    <row r="30" spans="1:3">
      <c r="A30" s="4" t="s">
        <v>182</v>
      </c>
      <c r="B30" s="5" t="n">
        <v>54576</v>
      </c>
      <c r="C30" s="5" t="n">
        <v>63167</v>
      </c>
    </row>
    <row r="31" spans="1:3">
      <c r="A31" s="4" t="s">
        <v>183</v>
      </c>
      <c r="B31" s="5" t="n">
        <v>-137891</v>
      </c>
      <c r="C31" s="5" t="n">
        <v>-57441</v>
      </c>
    </row>
    <row r="32" spans="1:3">
      <c r="A32" s="4" t="s">
        <v>184</v>
      </c>
      <c r="B32" s="5" t="n">
        <v>-352776</v>
      </c>
      <c r="C32" s="5" t="n">
        <v>-191033</v>
      </c>
    </row>
    <row r="33" spans="1:3">
      <c r="A33" s="4" t="s">
        <v>185</v>
      </c>
      <c r="B33" s="5" t="n">
        <v>-2020</v>
      </c>
    </row>
    <row r="34" spans="1:3">
      <c r="A34" s="4" t="s">
        <v>186</v>
      </c>
      <c r="B34" s="5" t="n">
        <v>39428</v>
      </c>
      <c r="C34" s="5" t="n">
        <v>11952</v>
      </c>
    </row>
    <row r="35" spans="1:3">
      <c r="A35" s="4" t="s">
        <v>187</v>
      </c>
      <c r="B35" s="5" t="n">
        <v>-8608</v>
      </c>
      <c r="C35" s="5" t="n">
        <v>-2898</v>
      </c>
    </row>
    <row r="36" spans="1:3">
      <c r="A36" s="4" t="s">
        <v>188</v>
      </c>
      <c r="B36" s="5" t="n">
        <v>341</v>
      </c>
      <c r="C36" s="5" t="n">
        <v>39</v>
      </c>
    </row>
    <row r="37" spans="1:3">
      <c r="A37" s="4" t="s">
        <v>189</v>
      </c>
      <c r="B37" s="5" t="n">
        <v>3666</v>
      </c>
      <c r="C37" s="5" t="n">
        <v>4082</v>
      </c>
    </row>
    <row r="38" spans="1:3">
      <c r="A38" s="4" t="s">
        <v>190</v>
      </c>
      <c r="B38" s="5" t="n">
        <v>869</v>
      </c>
    </row>
    <row r="39" spans="1:3">
      <c r="A39" s="4" t="s">
        <v>191</v>
      </c>
      <c r="C39" s="5" t="n">
        <v>-135141</v>
      </c>
    </row>
    <row r="40" spans="1:3">
      <c r="A40" s="4" t="s">
        <v>192</v>
      </c>
      <c r="B40" s="5" t="n">
        <v>-402194</v>
      </c>
      <c r="C40" s="5" t="n">
        <v>-212530</v>
      </c>
    </row>
    <row r="41" spans="1:3">
      <c r="A41" s="3" t="s">
        <v>193</v>
      </c>
    </row>
    <row r="42" spans="1:3">
      <c r="A42" s="4" t="s">
        <v>194</v>
      </c>
      <c r="B42" s="5" t="n">
        <v>100724</v>
      </c>
      <c r="C42" s="5" t="n">
        <v>90247</v>
      </c>
    </row>
    <row r="43" spans="1:3">
      <c r="A43" s="4" t="s">
        <v>195</v>
      </c>
      <c r="B43" s="5" t="n">
        <v>364354</v>
      </c>
      <c r="C43" s="5" t="n">
        <v>-22789</v>
      </c>
    </row>
    <row r="44" spans="1:3">
      <c r="A44" s="4" t="s">
        <v>196</v>
      </c>
      <c r="B44" s="5" t="n">
        <v>-136627</v>
      </c>
      <c r="C44" s="5" t="n">
        <v>-90429</v>
      </c>
    </row>
    <row r="45" spans="1:3">
      <c r="A45" s="4" t="s">
        <v>197</v>
      </c>
      <c r="B45" s="5" t="n">
        <v>-2637</v>
      </c>
      <c r="C45" s="5" t="n">
        <v>-858</v>
      </c>
    </row>
    <row r="46" spans="1:3">
      <c r="A46" s="4" t="s">
        <v>198</v>
      </c>
      <c r="B46" s="5" t="n">
        <v>1196</v>
      </c>
      <c r="C46" s="5" t="n">
        <v>153356</v>
      </c>
    </row>
    <row r="47" spans="1:3">
      <c r="A47" s="4" t="s">
        <v>199</v>
      </c>
      <c r="B47" s="5" t="n">
        <v>-3684</v>
      </c>
    </row>
    <row r="48" spans="1:3">
      <c r="A48" s="4" t="s">
        <v>200</v>
      </c>
      <c r="B48" s="5" t="n">
        <v>323326</v>
      </c>
      <c r="C48" s="5" t="n">
        <v>129527</v>
      </c>
    </row>
    <row r="49" spans="1:3">
      <c r="A49" s="4" t="s">
        <v>201</v>
      </c>
      <c r="B49" s="5" t="n">
        <v>61879</v>
      </c>
      <c r="C49" s="5" t="n">
        <v>-39162</v>
      </c>
    </row>
    <row r="50" spans="1:3">
      <c r="A50" s="4" t="s">
        <v>202</v>
      </c>
      <c r="B50" s="5" t="n">
        <v>119751</v>
      </c>
      <c r="C50" s="5" t="n">
        <v>136327</v>
      </c>
    </row>
    <row r="51" spans="1:3">
      <c r="A51" s="4" t="s">
        <v>203</v>
      </c>
      <c r="B51" s="5" t="n">
        <v>181630</v>
      </c>
      <c r="C51" s="5" t="n">
        <v>97165</v>
      </c>
    </row>
    <row r="52" spans="1:3">
      <c r="A52" s="3" t="s">
        <v>204</v>
      </c>
    </row>
    <row r="53" spans="1:3">
      <c r="A53" s="4" t="s">
        <v>205</v>
      </c>
      <c r="B53" s="5" t="n">
        <v>21690</v>
      </c>
      <c r="C53" s="5" t="n">
        <v>9652</v>
      </c>
    </row>
    <row r="54" spans="1:3">
      <c r="A54" s="4" t="s">
        <v>206</v>
      </c>
      <c r="B54" s="5" t="n">
        <v>19137</v>
      </c>
      <c r="C54" s="5" t="n">
        <v>21130</v>
      </c>
    </row>
    <row r="55" spans="1:3">
      <c r="A55" s="3" t="s">
        <v>207</v>
      </c>
    </row>
    <row r="56" spans="1:3">
      <c r="A56" s="4" t="s">
        <v>208</v>
      </c>
      <c r="B56" s="5" t="n">
        <v>1490</v>
      </c>
      <c r="C56" s="5" t="n">
        <v>2958</v>
      </c>
    </row>
    <row r="57" spans="1:3">
      <c r="A57" s="4" t="s">
        <v>209</v>
      </c>
      <c r="B57" s="5" t="n">
        <v>636</v>
      </c>
      <c r="C57" s="5" t="n">
        <v>201</v>
      </c>
    </row>
    <row r="58" spans="1:3">
      <c r="A58" s="4" t="s">
        <v>210</v>
      </c>
      <c r="B58" s="5" t="n">
        <v>13584</v>
      </c>
      <c r="C58" s="5" t="n">
        <v>9808</v>
      </c>
    </row>
    <row r="59" spans="1:3">
      <c r="A59" s="4" t="s">
        <v>211</v>
      </c>
      <c r="B59" s="5" t="n">
        <v>43035</v>
      </c>
      <c r="C59" s="5" t="n">
        <v>13575</v>
      </c>
    </row>
    <row r="60" spans="1:3">
      <c r="A60" s="4" t="s">
        <v>212</v>
      </c>
      <c r="C60" s="5" t="n">
        <v>52284</v>
      </c>
    </row>
    <row r="61" spans="1:3">
      <c r="A61" s="4" t="s">
        <v>213</v>
      </c>
      <c r="B61" s="5" t="n">
        <v>7253</v>
      </c>
    </row>
    <row r="62" spans="1:3">
      <c r="A62" s="4" t="s">
        <v>214</v>
      </c>
      <c r="B62" s="5" t="n">
        <v>134</v>
      </c>
    </row>
    <row r="63" spans="1:3">
      <c r="A63" s="4" t="s">
        <v>215</v>
      </c>
      <c r="B63" s="7" t="n">
        <v>-109</v>
      </c>
    </row>
    <row r="64" spans="1:3">
      <c r="A64" s="4" t="s">
        <v>216</v>
      </c>
      <c r="C64" s="7" t="n">
        <v>1011</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5"/>
    <col customWidth="1" max="7" min="7" width="14"/>
  </cols>
  <sheetData>
    <row r="1" spans="1:7">
      <c r="A1" s="1" t="s">
        <v>985</v>
      </c>
      <c r="B1" s="2" t="s">
        <v>75</v>
      </c>
      <c r="D1" s="2" t="s">
        <v>1</v>
      </c>
      <c r="F1" s="2" t="s">
        <v>662</v>
      </c>
    </row>
    <row r="2" spans="1:7">
      <c r="B2" s="2" t="s">
        <v>2</v>
      </c>
      <c r="C2" s="2" t="s">
        <v>76</v>
      </c>
      <c r="D2" s="2" t="s">
        <v>2</v>
      </c>
      <c r="E2" s="2" t="s">
        <v>76</v>
      </c>
      <c r="F2" s="2" t="s">
        <v>29</v>
      </c>
      <c r="G2" s="2" t="s">
        <v>506</v>
      </c>
    </row>
    <row r="3" spans="1:7">
      <c r="A3" s="3" t="s">
        <v>986</v>
      </c>
    </row>
    <row r="4" spans="1:7">
      <c r="A4" s="4" t="s">
        <v>987</v>
      </c>
      <c r="D4" s="7" t="n">
        <v>5327</v>
      </c>
      <c r="E4" s="7" t="n">
        <v>4808</v>
      </c>
    </row>
    <row r="5" spans="1:7">
      <c r="A5" s="4" t="s">
        <v>988</v>
      </c>
      <c r="B5" s="7" t="n">
        <v>134</v>
      </c>
      <c r="D5" s="5" t="n">
        <v>134</v>
      </c>
    </row>
    <row r="6" spans="1:7">
      <c r="A6" s="4" t="s">
        <v>989</v>
      </c>
    </row>
    <row r="7" spans="1:7">
      <c r="A7" s="3" t="s">
        <v>986</v>
      </c>
    </row>
    <row r="8" spans="1:7">
      <c r="A8" s="4" t="s">
        <v>988</v>
      </c>
      <c r="B8" s="7" t="n">
        <v>136</v>
      </c>
      <c r="D8" s="7" t="n">
        <v>136</v>
      </c>
    </row>
    <row r="9" spans="1:7">
      <c r="A9" s="4" t="s">
        <v>990</v>
      </c>
    </row>
    <row r="10" spans="1:7">
      <c r="A10" s="3" t="s">
        <v>986</v>
      </c>
    </row>
    <row r="11" spans="1:7">
      <c r="A11" s="4" t="s">
        <v>991</v>
      </c>
      <c r="B11" s="5" t="n">
        <v>29172</v>
      </c>
      <c r="D11" s="5" t="n">
        <v>29172</v>
      </c>
      <c r="F11" s="5" t="n">
        <v>67470</v>
      </c>
    </row>
    <row r="12" spans="1:7">
      <c r="A12" s="4" t="s">
        <v>992</v>
      </c>
      <c r="B12" s="7" t="n">
        <v>1143</v>
      </c>
      <c r="D12" s="7" t="n">
        <v>1143</v>
      </c>
      <c r="F12" s="7" t="n">
        <v>2833</v>
      </c>
    </row>
    <row r="13" spans="1:7">
      <c r="A13" s="4" t="s">
        <v>993</v>
      </c>
      <c r="B13" s="7" t="n">
        <v>148</v>
      </c>
      <c r="C13" s="7" t="n">
        <v>280</v>
      </c>
      <c r="D13" s="7" t="n">
        <v>367</v>
      </c>
      <c r="E13" s="7" t="n">
        <v>762</v>
      </c>
    </row>
    <row r="14" spans="1:7">
      <c r="A14" s="4" t="s">
        <v>994</v>
      </c>
    </row>
    <row r="15" spans="1:7">
      <c r="A15" s="3" t="s">
        <v>986</v>
      </c>
    </row>
    <row r="16" spans="1:7">
      <c r="A16" s="4" t="s">
        <v>991</v>
      </c>
      <c r="B16" s="5" t="n">
        <v>1116184</v>
      </c>
      <c r="C16" s="5" t="n">
        <v>1208114</v>
      </c>
      <c r="D16" s="5" t="n">
        <v>1116184</v>
      </c>
      <c r="E16" s="5" t="n">
        <v>1208114</v>
      </c>
      <c r="F16" s="5" t="n">
        <v>1214325</v>
      </c>
      <c r="G16" s="5" t="n">
        <v>1200848</v>
      </c>
    </row>
    <row r="17" spans="1:7">
      <c r="A17" s="4" t="s">
        <v>995</v>
      </c>
      <c r="B17" s="7" t="n">
        <v>490</v>
      </c>
      <c r="C17" s="7" t="n">
        <v>427</v>
      </c>
      <c r="D17" s="7" t="n">
        <v>4508</v>
      </c>
      <c r="E17" s="7" t="n">
        <v>1773</v>
      </c>
    </row>
    <row r="18" spans="1:7">
      <c r="A18" s="4" t="s">
        <v>987</v>
      </c>
      <c r="B18" s="5" t="n">
        <v>1508</v>
      </c>
      <c r="C18" s="7" t="n">
        <v>1654</v>
      </c>
      <c r="D18" s="5" t="n">
        <v>5327</v>
      </c>
      <c r="E18" s="7" t="n">
        <v>4808</v>
      </c>
    </row>
    <row r="19" spans="1:7">
      <c r="A19" s="4" t="s">
        <v>996</v>
      </c>
      <c r="D19" s="5" t="n">
        <v>249</v>
      </c>
    </row>
    <row r="20" spans="1:7">
      <c r="A20" s="4" t="s">
        <v>997</v>
      </c>
      <c r="B20" s="7" t="n">
        <v>12768</v>
      </c>
      <c r="D20" s="7" t="n">
        <v>12768</v>
      </c>
      <c r="F20" s="7" t="n">
        <v>12950</v>
      </c>
    </row>
    <row r="21" spans="1:7">
      <c r="A21" s="4" t="s">
        <v>998</v>
      </c>
      <c r="D21" s="4" t="s">
        <v>999</v>
      </c>
      <c r="F21" s="4" t="s">
        <v>1000</v>
      </c>
    </row>
    <row r="22" spans="1:7">
      <c r="A22" s="4" t="s">
        <v>1001</v>
      </c>
    </row>
    <row r="23" spans="1:7">
      <c r="A23" s="3" t="s">
        <v>986</v>
      </c>
    </row>
    <row r="24" spans="1:7">
      <c r="A24" s="4" t="s">
        <v>1002</v>
      </c>
      <c r="G24" s="5" t="n">
        <v>200000</v>
      </c>
    </row>
    <row r="25" spans="1:7">
      <c r="A25" s="4" t="s">
        <v>1003</v>
      </c>
      <c r="G25" s="4" t="s">
        <v>1004</v>
      </c>
    </row>
    <row r="26" spans="1:7">
      <c r="A26" s="4" t="s">
        <v>1005</v>
      </c>
      <c r="G26" s="5" t="n">
        <v>725</v>
      </c>
    </row>
    <row r="27" spans="1:7">
      <c r="A27" s="4" t="s">
        <v>1006</v>
      </c>
      <c r="G27" s="7" t="n">
        <v>25000</v>
      </c>
    </row>
    <row r="28" spans="1:7">
      <c r="A28" s="4" t="s">
        <v>1007</v>
      </c>
      <c r="B28" s="5" t="n">
        <v>12072</v>
      </c>
      <c r="C28" s="5" t="n">
        <v>18658</v>
      </c>
      <c r="D28" s="5" t="n">
        <v>28609</v>
      </c>
      <c r="E28" s="5" t="n">
        <v>18658</v>
      </c>
    </row>
    <row r="29" spans="1:7">
      <c r="A29" s="4" t="s">
        <v>1008</v>
      </c>
      <c r="B29" s="5" t="n">
        <v>2432356</v>
      </c>
      <c r="D29" s="5" t="n">
        <v>2432356</v>
      </c>
      <c r="F29" s="5" t="n">
        <v>2460965</v>
      </c>
    </row>
  </sheetData>
  <mergeCells count="4">
    <mergeCell ref="A1:A2"/>
    <mergeCell ref="B1:C1"/>
    <mergeCell ref="D1:E1"/>
    <mergeCell ref="F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9</v>
      </c>
      <c r="B1" s="2" t="s">
        <v>1</v>
      </c>
    </row>
    <row r="2" spans="1:3">
      <c r="B2" s="2" t="s">
        <v>2</v>
      </c>
      <c r="C2" s="2" t="s">
        <v>76</v>
      </c>
    </row>
    <row r="3" spans="1:3">
      <c r="A3" s="3" t="s">
        <v>986</v>
      </c>
    </row>
    <row r="4" spans="1:3">
      <c r="A4" s="4" t="s">
        <v>1010</v>
      </c>
      <c r="B4" s="5" t="n">
        <v>1214325</v>
      </c>
      <c r="C4" s="5" t="n">
        <v>1200848</v>
      </c>
    </row>
    <row r="5" spans="1:3">
      <c r="A5" s="4" t="s">
        <v>1011</v>
      </c>
      <c r="B5" s="5" t="n">
        <v>117459</v>
      </c>
      <c r="C5" s="5" t="n">
        <v>103714</v>
      </c>
    </row>
    <row r="6" spans="1:3">
      <c r="A6" s="4" t="s">
        <v>1012</v>
      </c>
      <c r="B6" s="5" t="n">
        <v>-205565</v>
      </c>
      <c r="C6" s="5" t="n">
        <v>-93315</v>
      </c>
    </row>
    <row r="7" spans="1:3">
      <c r="A7" s="4" t="s">
        <v>1013</v>
      </c>
      <c r="B7" s="5" t="n">
        <v>-10035</v>
      </c>
      <c r="C7" s="5" t="n">
        <v>-3133</v>
      </c>
    </row>
    <row r="8" spans="1:3">
      <c r="A8" s="4" t="s">
        <v>1014</v>
      </c>
      <c r="B8" s="5" t="n">
        <v>1116184</v>
      </c>
      <c r="C8" s="5" t="n">
        <v>1208114</v>
      </c>
    </row>
    <row r="9" spans="1:3">
      <c r="A9" s="4" t="s">
        <v>1015</v>
      </c>
      <c r="B9" s="8" t="n">
        <v>19.97</v>
      </c>
      <c r="C9" s="7" t="n">
        <v>19</v>
      </c>
    </row>
    <row r="10" spans="1:3">
      <c r="A10" s="4" t="s">
        <v>1016</v>
      </c>
      <c r="B10" s="9" t="n">
        <v>40.2</v>
      </c>
      <c r="C10" s="9" t="n">
        <v>33.91</v>
      </c>
    </row>
    <row r="11" spans="1:3">
      <c r="A11" s="4" t="s">
        <v>1017</v>
      </c>
      <c r="B11" s="9" t="n">
        <v>21.93</v>
      </c>
      <c r="C11" s="5" t="n">
        <v>19</v>
      </c>
    </row>
    <row r="12" spans="1:3">
      <c r="A12" s="4" t="s">
        <v>1018</v>
      </c>
      <c r="B12" s="9" t="n">
        <v>23.66</v>
      </c>
      <c r="C12" s="5" t="n">
        <v>19</v>
      </c>
    </row>
    <row r="13" spans="1:3">
      <c r="A13" s="4" t="s">
        <v>1019</v>
      </c>
      <c r="B13" s="8" t="n">
        <v>21.86</v>
      </c>
      <c r="C13" s="8" t="n">
        <v>19.6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20</v>
      </c>
      <c r="B1" s="2" t="s">
        <v>1</v>
      </c>
    </row>
    <row r="2" spans="1:2">
      <c r="B2" s="2" t="s">
        <v>158</v>
      </c>
    </row>
    <row r="3" spans="1:2">
      <c r="A3" s="3" t="s">
        <v>261</v>
      </c>
    </row>
    <row r="4" spans="1:2">
      <c r="A4" s="4" t="s">
        <v>1021</v>
      </c>
      <c r="B4" s="7" t="n">
        <v>21012</v>
      </c>
    </row>
    <row r="5" spans="1:2">
      <c r="A5" s="4" t="s">
        <v>1022</v>
      </c>
      <c r="B5" s="5" t="n">
        <v>2289</v>
      </c>
    </row>
    <row r="6" spans="1:2">
      <c r="A6" s="4" t="s">
        <v>1023</v>
      </c>
      <c r="B6" s="5" t="n">
        <v>-6503</v>
      </c>
    </row>
    <row r="7" spans="1:2">
      <c r="A7" s="4" t="s">
        <v>1024</v>
      </c>
      <c r="B7" s="7" t="n">
        <v>1679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25</v>
      </c>
      <c r="B1" s="2" t="s">
        <v>75</v>
      </c>
      <c r="D1" s="2" t="s">
        <v>1</v>
      </c>
    </row>
    <row r="2" spans="1:6">
      <c r="B2" s="2" t="s">
        <v>2</v>
      </c>
      <c r="C2" s="2" t="s">
        <v>76</v>
      </c>
      <c r="D2" s="2" t="s">
        <v>2</v>
      </c>
      <c r="E2" s="2" t="s">
        <v>76</v>
      </c>
      <c r="F2" s="2" t="s">
        <v>29</v>
      </c>
    </row>
    <row r="3" spans="1:6">
      <c r="A3" s="3" t="s">
        <v>1026</v>
      </c>
    </row>
    <row r="4" spans="1:6">
      <c r="A4" s="4" t="s">
        <v>1027</v>
      </c>
      <c r="B4" s="7" t="n">
        <v>0</v>
      </c>
      <c r="D4" s="7" t="n">
        <v>0</v>
      </c>
      <c r="F4" s="7" t="n">
        <v>2</v>
      </c>
    </row>
    <row r="5" spans="1:6">
      <c r="A5" s="4" t="s">
        <v>1028</v>
      </c>
      <c r="B5" s="5" t="n">
        <v>271983</v>
      </c>
      <c r="D5" s="5" t="n">
        <v>271983</v>
      </c>
      <c r="F5" s="5" t="n">
        <v>110465</v>
      </c>
    </row>
    <row r="6" spans="1:6">
      <c r="A6" s="4" t="s">
        <v>1029</v>
      </c>
    </row>
    <row r="7" spans="1:6">
      <c r="A7" s="3" t="s">
        <v>1026</v>
      </c>
    </row>
    <row r="8" spans="1:6">
      <c r="A8" s="4" t="s">
        <v>1030</v>
      </c>
      <c r="B8" s="5" t="n">
        <v>36</v>
      </c>
      <c r="C8" s="7" t="n">
        <v>44</v>
      </c>
      <c r="D8" s="5" t="n">
        <v>127</v>
      </c>
      <c r="E8" s="7" t="n">
        <v>267</v>
      </c>
    </row>
    <row r="9" spans="1:6">
      <c r="A9" s="4" t="s">
        <v>1031</v>
      </c>
    </row>
    <row r="10" spans="1:6">
      <c r="A10" s="3" t="s">
        <v>1026</v>
      </c>
    </row>
    <row r="11" spans="1:6">
      <c r="A11" s="4" t="s">
        <v>1030</v>
      </c>
      <c r="D11" s="5" t="n">
        <v>671</v>
      </c>
    </row>
    <row r="12" spans="1:6">
      <c r="A12" s="4" t="s">
        <v>1032</v>
      </c>
    </row>
    <row r="13" spans="1:6">
      <c r="A13" s="3" t="s">
        <v>1026</v>
      </c>
    </row>
    <row r="14" spans="1:6">
      <c r="A14" s="4" t="s">
        <v>1027</v>
      </c>
      <c r="B14" s="5" t="n">
        <v>10852</v>
      </c>
      <c r="D14" s="5" t="n">
        <v>10852</v>
      </c>
      <c r="F14" s="5" t="n">
        <v>4672</v>
      </c>
    </row>
    <row r="15" spans="1:6">
      <c r="A15" s="4" t="s">
        <v>1033</v>
      </c>
    </row>
    <row r="16" spans="1:6">
      <c r="A16" s="3" t="s">
        <v>1026</v>
      </c>
    </row>
    <row r="17" spans="1:6">
      <c r="A17" s="4" t="s">
        <v>1034</v>
      </c>
      <c r="B17" s="5" t="n">
        <v>121</v>
      </c>
      <c r="D17" s="5" t="n">
        <v>121</v>
      </c>
      <c r="F17" s="5" t="n">
        <v>137</v>
      </c>
    </row>
    <row r="18" spans="1:6">
      <c r="A18" s="4" t="s">
        <v>1035</v>
      </c>
      <c r="B18" s="5" t="n">
        <v>128</v>
      </c>
      <c r="C18" s="7" t="n">
        <v>127</v>
      </c>
      <c r="D18" s="5" t="n">
        <v>387</v>
      </c>
      <c r="E18" s="7" t="n">
        <v>377</v>
      </c>
    </row>
    <row r="19" spans="1:6">
      <c r="A19" s="4" t="s">
        <v>1036</v>
      </c>
    </row>
    <row r="20" spans="1:6">
      <c r="A20" s="3" t="s">
        <v>1026</v>
      </c>
    </row>
    <row r="21" spans="1:6">
      <c r="A21" s="4" t="s">
        <v>1037</v>
      </c>
      <c r="B21" s="7" t="n">
        <v>127</v>
      </c>
      <c r="D21" s="7" t="n">
        <v>127</v>
      </c>
      <c r="F21" s="7" t="n">
        <v>20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2:23:04Z</dcterms:created>
  <dcterms:modified xmlns:dcterms="http://purl.org/dc/terms/" xmlns:xsi="http://www.w3.org/2001/XMLSchema-instance" xsi:type="dcterms:W3CDTF">2018-11-08T12:23:04Z</dcterms:modified>
</cp:coreProperties>
</file>